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Acquisition of RoundPoint Mortg" sheetId="10" state="visible" r:id="rId10"/>
    <sheet xmlns:r="http://schemas.openxmlformats.org/officeDocument/2006/relationships" name="Variable Interest Entities" sheetId="11" state="visible" r:id="rId11"/>
    <sheet xmlns:r="http://schemas.openxmlformats.org/officeDocument/2006/relationships" name="Available-for-Sale Securities, " sheetId="12" state="visible" r:id="rId12"/>
    <sheet xmlns:r="http://schemas.openxmlformats.org/officeDocument/2006/relationships" name="Servicing Activities" sheetId="13" state="visible" r:id="rId13"/>
    <sheet xmlns:r="http://schemas.openxmlformats.org/officeDocument/2006/relationships" name="Mortgage Loans Held-for-Sale, a" sheetId="14" state="visible" r:id="rId14"/>
    <sheet xmlns:r="http://schemas.openxmlformats.org/officeDocument/2006/relationships" name="Cash, Cash Equivalents and Rest" sheetId="15" state="visible" r:id="rId15"/>
    <sheet xmlns:r="http://schemas.openxmlformats.org/officeDocument/2006/relationships" name="Derivative Instruments and Hedg" sheetId="16" state="visible" r:id="rId16"/>
    <sheet xmlns:r="http://schemas.openxmlformats.org/officeDocument/2006/relationships" name="Reverse Repurchase Agreements" sheetId="17" state="visible" r:id="rId17"/>
    <sheet xmlns:r="http://schemas.openxmlformats.org/officeDocument/2006/relationships" name="Offsetting Assets and Liabiliti" sheetId="18" state="visible" r:id="rId18"/>
    <sheet xmlns:r="http://schemas.openxmlformats.org/officeDocument/2006/relationships" name="Fair Value" sheetId="19" state="visible" r:id="rId19"/>
    <sheet xmlns:r="http://schemas.openxmlformats.org/officeDocument/2006/relationships" name="Repurchase Agreements" sheetId="20" state="visible" r:id="rId20"/>
    <sheet xmlns:r="http://schemas.openxmlformats.org/officeDocument/2006/relationships" name="Revolving Credit Facilities" sheetId="21" state="visible" r:id="rId21"/>
    <sheet xmlns:r="http://schemas.openxmlformats.org/officeDocument/2006/relationships" name="Warehouse Facilities" sheetId="22" state="visible" r:id="rId22"/>
    <sheet xmlns:r="http://schemas.openxmlformats.org/officeDocument/2006/relationships" name="Term Notes Payable" sheetId="23" state="visible" r:id="rId23"/>
    <sheet xmlns:r="http://schemas.openxmlformats.org/officeDocument/2006/relationships" name="Convertible Senior Not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Equity Incentive Plans" sheetId="27" state="visible" r:id="rId27"/>
    <sheet xmlns:r="http://schemas.openxmlformats.org/officeDocument/2006/relationships" name="Interest Income and Interest Ex"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and Sig_2" sheetId="37" state="visible" r:id="rId37"/>
    <sheet xmlns:r="http://schemas.openxmlformats.org/officeDocument/2006/relationships" name="Acquisition of RoundPoint Mor_2" sheetId="38" state="visible" r:id="rId38"/>
    <sheet xmlns:r="http://schemas.openxmlformats.org/officeDocument/2006/relationships" name="Variable Interest Entities (Tab" sheetId="39" state="visible" r:id="rId39"/>
    <sheet xmlns:r="http://schemas.openxmlformats.org/officeDocument/2006/relationships" name="Available-for-Sale Securities_2" sheetId="40" state="visible" r:id="rId40"/>
    <sheet xmlns:r="http://schemas.openxmlformats.org/officeDocument/2006/relationships" name="Servicing Activities (Tables)" sheetId="41" state="visible" r:id="rId41"/>
    <sheet xmlns:r="http://schemas.openxmlformats.org/officeDocument/2006/relationships" name="Mortgage Loans Held-for-Sale,_2" sheetId="42" state="visible" r:id="rId42"/>
    <sheet xmlns:r="http://schemas.openxmlformats.org/officeDocument/2006/relationships" name="Cash, Cash Equivalents and Re_2" sheetId="43" state="visible" r:id="rId43"/>
    <sheet xmlns:r="http://schemas.openxmlformats.org/officeDocument/2006/relationships" name="Derivative Instruments and He_2" sheetId="44" state="visible" r:id="rId44"/>
    <sheet xmlns:r="http://schemas.openxmlformats.org/officeDocument/2006/relationships" name="Offsetting Assets and Liabili_2" sheetId="45" state="visible" r:id="rId45"/>
    <sheet xmlns:r="http://schemas.openxmlformats.org/officeDocument/2006/relationships" name="Fair Value (Tables)" sheetId="46" state="visible" r:id="rId46"/>
    <sheet xmlns:r="http://schemas.openxmlformats.org/officeDocument/2006/relationships" name="Repurchase Agreements (Tables)" sheetId="47" state="visible" r:id="rId47"/>
    <sheet xmlns:r="http://schemas.openxmlformats.org/officeDocument/2006/relationships" name="Revolving Credit Facilities (Ta" sheetId="48" state="visible" r:id="rId48"/>
    <sheet xmlns:r="http://schemas.openxmlformats.org/officeDocument/2006/relationships" name="Warehouse Facilities (Tables)" sheetId="49" state="visible" r:id="rId49"/>
    <sheet xmlns:r="http://schemas.openxmlformats.org/officeDocument/2006/relationships" name="Stockholders' Equity (Tables)" sheetId="50" state="visible" r:id="rId50"/>
    <sheet xmlns:r="http://schemas.openxmlformats.org/officeDocument/2006/relationships" name="Equity Incentive Plans (Tables)" sheetId="51" state="visible" r:id="rId51"/>
    <sheet xmlns:r="http://schemas.openxmlformats.org/officeDocument/2006/relationships" name="Interest Income and Interest _2"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Basis of Presentation and Sig_3" sheetId="55" state="visible" r:id="rId55"/>
    <sheet xmlns:r="http://schemas.openxmlformats.org/officeDocument/2006/relationships" name="Acquisition of RoundPoint Mor_3" sheetId="56" state="visible" r:id="rId56"/>
    <sheet xmlns:r="http://schemas.openxmlformats.org/officeDocument/2006/relationships" name="Acquisition of RoundPoint Mor_4" sheetId="57" state="visible" r:id="rId57"/>
    <sheet xmlns:r="http://schemas.openxmlformats.org/officeDocument/2006/relationships" name="Acquisition of RoundPoint Mor_5" sheetId="58" state="visible" r:id="rId58"/>
    <sheet xmlns:r="http://schemas.openxmlformats.org/officeDocument/2006/relationships" name="Variable Interest Entities (Det" sheetId="59" state="visible" r:id="rId59"/>
    <sheet xmlns:r="http://schemas.openxmlformats.org/officeDocument/2006/relationships" name="Available-for-Sale Securities_3" sheetId="60" state="visible" r:id="rId60"/>
    <sheet xmlns:r="http://schemas.openxmlformats.org/officeDocument/2006/relationships" name="Available-for-Sale Securities_4" sheetId="61" state="visible" r:id="rId61"/>
    <sheet xmlns:r="http://schemas.openxmlformats.org/officeDocument/2006/relationships" name="Available-for-Sale Securities_5" sheetId="62" state="visible" r:id="rId62"/>
    <sheet xmlns:r="http://schemas.openxmlformats.org/officeDocument/2006/relationships" name="Available-for-Sale Securities_6" sheetId="63" state="visible" r:id="rId63"/>
    <sheet xmlns:r="http://schemas.openxmlformats.org/officeDocument/2006/relationships" name="Available-for-Sale Securities_7" sheetId="64" state="visible" r:id="rId64"/>
    <sheet xmlns:r="http://schemas.openxmlformats.org/officeDocument/2006/relationships" name="Available-for-Sale Securities_8" sheetId="65" state="visible" r:id="rId65"/>
    <sheet xmlns:r="http://schemas.openxmlformats.org/officeDocument/2006/relationships" name="Available-for-Sale Securities_9" sheetId="66" state="visible" r:id="rId66"/>
    <sheet xmlns:r="http://schemas.openxmlformats.org/officeDocument/2006/relationships" name="Servicing Activities - Rollforw" sheetId="67" state="visible" r:id="rId67"/>
    <sheet xmlns:r="http://schemas.openxmlformats.org/officeDocument/2006/relationships" name="Servicing Activities - Narrativ" sheetId="68" state="visible" r:id="rId68"/>
    <sheet xmlns:r="http://schemas.openxmlformats.org/officeDocument/2006/relationships" name="Servicing Activities - Mortgage" sheetId="69" state="visible" r:id="rId69"/>
    <sheet xmlns:r="http://schemas.openxmlformats.org/officeDocument/2006/relationships" name="Servicing Activities - Componen" sheetId="70" state="visible" r:id="rId70"/>
    <sheet xmlns:r="http://schemas.openxmlformats.org/officeDocument/2006/relationships" name="Servicing Activities - Mortga_2" sheetId="71" state="visible" r:id="rId71"/>
    <sheet xmlns:r="http://schemas.openxmlformats.org/officeDocument/2006/relationships" name="Mortgage Loans Held-for-Sale,_3" sheetId="72" state="visible" r:id="rId72"/>
    <sheet xmlns:r="http://schemas.openxmlformats.org/officeDocument/2006/relationships" name="Mortgage Loans Held-for-Sale,_4" sheetId="73" state="visible" r:id="rId73"/>
    <sheet xmlns:r="http://schemas.openxmlformats.org/officeDocument/2006/relationships" name="Mortgage Loans Held-for-Sale,_5" sheetId="74" state="visible" r:id="rId74"/>
    <sheet xmlns:r="http://schemas.openxmlformats.org/officeDocument/2006/relationships" name="Cash, Cash Equivalents and Re_3" sheetId="75" state="visible" r:id="rId75"/>
    <sheet xmlns:r="http://schemas.openxmlformats.org/officeDocument/2006/relationships" name="Cash, Cash Equivalents and Re_4"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Derivative Instruments and He_7" sheetId="81" state="visible" r:id="rId81"/>
    <sheet xmlns:r="http://schemas.openxmlformats.org/officeDocument/2006/relationships" name="Derivative Instruments and He_8" sheetId="82" state="visible" r:id="rId82"/>
    <sheet xmlns:r="http://schemas.openxmlformats.org/officeDocument/2006/relationships" name="Derivative Instruments and He_9" sheetId="83" state="visible" r:id="rId83"/>
    <sheet xmlns:r="http://schemas.openxmlformats.org/officeDocument/2006/relationships" name="Derivative Instruments and H_10" sheetId="84" state="visible" r:id="rId84"/>
    <sheet xmlns:r="http://schemas.openxmlformats.org/officeDocument/2006/relationships" name="Derivative Instruments and H_11" sheetId="85" state="visible" r:id="rId85"/>
    <sheet xmlns:r="http://schemas.openxmlformats.org/officeDocument/2006/relationships" name="Reverse Repurchase Agreements (" sheetId="86" state="visible" r:id="rId86"/>
    <sheet xmlns:r="http://schemas.openxmlformats.org/officeDocument/2006/relationships" name="Offsetting Assets and Liabili_3" sheetId="87" state="visible" r:id="rId87"/>
    <sheet xmlns:r="http://schemas.openxmlformats.org/officeDocument/2006/relationships" name="Fair Value - Narrative (Details" sheetId="88" state="visible" r:id="rId88"/>
    <sheet xmlns:r="http://schemas.openxmlformats.org/officeDocument/2006/relationships" name="Fair Value - Recurring Fair Val" sheetId="89" state="visible" r:id="rId89"/>
    <sheet xmlns:r="http://schemas.openxmlformats.org/officeDocument/2006/relationships" name="Fair Value - Assets Measured on" sheetId="90" state="visible" r:id="rId90"/>
    <sheet xmlns:r="http://schemas.openxmlformats.org/officeDocument/2006/relationships" name="Fair Value - Quantitative Infor" sheetId="91" state="visible" r:id="rId91"/>
    <sheet xmlns:r="http://schemas.openxmlformats.org/officeDocument/2006/relationships" name="Fair Value - Estimated Fair Val" sheetId="92" state="visible" r:id="rId92"/>
    <sheet xmlns:r="http://schemas.openxmlformats.org/officeDocument/2006/relationships" name="Repurchase Agreements - Narrati" sheetId="93" state="visible" r:id="rId93"/>
    <sheet xmlns:r="http://schemas.openxmlformats.org/officeDocument/2006/relationships" name="Repurchase Agreements - Repurch" sheetId="94" state="visible" r:id="rId94"/>
    <sheet xmlns:r="http://schemas.openxmlformats.org/officeDocument/2006/relationships" name="Repurchase Agreements - Underly" sheetId="95" state="visible" r:id="rId95"/>
    <sheet xmlns:r="http://schemas.openxmlformats.org/officeDocument/2006/relationships" name="Revolving Credit Facilities - N" sheetId="96" state="visible" r:id="rId96"/>
    <sheet xmlns:r="http://schemas.openxmlformats.org/officeDocument/2006/relationships" name="Revolving Credit Facilities - R" sheetId="97" state="visible" r:id="rId97"/>
    <sheet xmlns:r="http://schemas.openxmlformats.org/officeDocument/2006/relationships" name="Warehouse Facilities - Narrativ" sheetId="98" state="visible" r:id="rId98"/>
    <sheet xmlns:r="http://schemas.openxmlformats.org/officeDocument/2006/relationships" name="Warehouse Facilities - Warehous" sheetId="99" state="visible" r:id="rId99"/>
    <sheet xmlns:r="http://schemas.openxmlformats.org/officeDocument/2006/relationships" name="Term Notes Payable (Details)" sheetId="100" state="visible" r:id="rId100"/>
    <sheet xmlns:r="http://schemas.openxmlformats.org/officeDocument/2006/relationships" name="Convertible Senior Notes (Detai" sheetId="101" state="visible" r:id="rId101"/>
    <sheet xmlns:r="http://schemas.openxmlformats.org/officeDocument/2006/relationships" name="Stockholders' Equity - Redeemab" sheetId="102" state="visible" r:id="rId102"/>
    <sheet xmlns:r="http://schemas.openxmlformats.org/officeDocument/2006/relationships" name="Stockholders' Equity - Preferre" sheetId="103" state="visible" r:id="rId103"/>
    <sheet xmlns:r="http://schemas.openxmlformats.org/officeDocument/2006/relationships" name="Stockholders' Equity - Common S" sheetId="104" state="visible" r:id="rId104"/>
    <sheet xmlns:r="http://schemas.openxmlformats.org/officeDocument/2006/relationships" name="Stockholders' Equity - Public O" sheetId="105" state="visible" r:id="rId105"/>
    <sheet xmlns:r="http://schemas.openxmlformats.org/officeDocument/2006/relationships" name="Stockholders' Equity - Common_2" sheetId="106" state="visible" r:id="rId106"/>
    <sheet xmlns:r="http://schemas.openxmlformats.org/officeDocument/2006/relationships" name="Stockholders' Equity - Dividend" sheetId="107" state="visible" r:id="rId107"/>
    <sheet xmlns:r="http://schemas.openxmlformats.org/officeDocument/2006/relationships" name="Stockholders' Equity - Divide_2" sheetId="108" state="visible" r:id="rId108"/>
    <sheet xmlns:r="http://schemas.openxmlformats.org/officeDocument/2006/relationships" name="Stockholders' Equity - Common_3" sheetId="109" state="visible" r:id="rId109"/>
    <sheet xmlns:r="http://schemas.openxmlformats.org/officeDocument/2006/relationships" name="Stockholders' Equity - At-the-M" sheetId="110" state="visible" r:id="rId110"/>
    <sheet xmlns:r="http://schemas.openxmlformats.org/officeDocument/2006/relationships" name="Stockholders' Equity - Accumula" sheetId="111" state="visible" r:id="rId111"/>
    <sheet xmlns:r="http://schemas.openxmlformats.org/officeDocument/2006/relationships" name="Stockholders' Equity Reclassifi" sheetId="112" state="visible" r:id="rId112"/>
    <sheet xmlns:r="http://schemas.openxmlformats.org/officeDocument/2006/relationships" name="Equity Incentive Plans - Narrat" sheetId="113" state="visible" r:id="rId113"/>
    <sheet xmlns:r="http://schemas.openxmlformats.org/officeDocument/2006/relationships" name="Equity Incentive Plans - Share-" sheetId="114" state="visible" r:id="rId114"/>
    <sheet xmlns:r="http://schemas.openxmlformats.org/officeDocument/2006/relationships" name="Equity Incentive Plans - Shar_2" sheetId="115" state="visible" r:id="rId115"/>
    <sheet xmlns:r="http://schemas.openxmlformats.org/officeDocument/2006/relationships" name="Equity Incentive Plans - Shar_3" sheetId="116" state="visible" r:id="rId116"/>
    <sheet xmlns:r="http://schemas.openxmlformats.org/officeDocument/2006/relationships" name="Interest Income and Interest _3" sheetId="117" state="visible" r:id="rId117"/>
    <sheet xmlns:r="http://schemas.openxmlformats.org/officeDocument/2006/relationships" name="Income Taxes - Narrative (Detai" sheetId="118" state="visible" r:id="rId118"/>
    <sheet xmlns:r="http://schemas.openxmlformats.org/officeDocument/2006/relationships" name="Income Taxes - Components of In" sheetId="119" state="visible" r:id="rId119"/>
    <sheet xmlns:r="http://schemas.openxmlformats.org/officeDocument/2006/relationships" name="Income Taxes - Effective Income" sheetId="120" state="visible" r:id="rId120"/>
    <sheet xmlns:r="http://schemas.openxmlformats.org/officeDocument/2006/relationships" name="Income Taxes - Current and Defe" sheetId="121" state="visible" r:id="rId121"/>
    <sheet xmlns:r="http://schemas.openxmlformats.org/officeDocument/2006/relationships" name="Income Taxes - Deferred Tax Ass" sheetId="122" state="visible" r:id="rId122"/>
    <sheet xmlns:r="http://schemas.openxmlformats.org/officeDocument/2006/relationships" name="Earnings Per Share - Earnings a" sheetId="123" state="visible" r:id="rId123"/>
    <sheet xmlns:r="http://schemas.openxmlformats.org/officeDocument/2006/relationships" name="Earnings Per Share - Narrative " sheetId="124" state="visible" r:id="rId124"/>
    <sheet xmlns:r="http://schemas.openxmlformats.org/officeDocument/2006/relationships" name="Segment Reporting (Details)"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_);(#,##0.000%)"/>
    <numFmt numFmtId="171" formatCode="#,##0.0000_);(#,##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06</t>
        </is>
      </c>
      <c r="C9" s="4" t="inlineStr">
        <is>
          <t xml:space="preserve"> </t>
        </is>
      </c>
      <c r="D9" s="4" t="inlineStr">
        <is>
          <t xml:space="preserve"> </t>
        </is>
      </c>
    </row>
    <row r="10">
      <c r="A10" s="4" t="inlineStr">
        <is>
          <t>Entity Registrant Name</t>
        </is>
      </c>
      <c r="B10" s="4" t="inlineStr">
        <is>
          <t>TWO HARBORS INVESTMENT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0312904</t>
        </is>
      </c>
      <c r="C12" s="4" t="inlineStr">
        <is>
          <t xml:space="preserve"> </t>
        </is>
      </c>
      <c r="D12" s="4" t="inlineStr">
        <is>
          <t xml:space="preserve"> </t>
        </is>
      </c>
    </row>
    <row r="13">
      <c r="A13" s="4" t="inlineStr">
        <is>
          <t>Entity Address, Address Line One</t>
        </is>
      </c>
      <c r="B13" s="4" t="inlineStr">
        <is>
          <t>1601 Utica Avenue South</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St. Louis Park</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16</t>
        </is>
      </c>
      <c r="C17" s="4" t="inlineStr">
        <is>
          <t xml:space="preserve"> </t>
        </is>
      </c>
      <c r="D17" s="4" t="inlineStr">
        <is>
          <t xml:space="preserve"> </t>
        </is>
      </c>
    </row>
    <row r="18">
      <c r="A18" s="4" t="inlineStr">
        <is>
          <t>City Area Code</t>
        </is>
      </c>
      <c r="B18" s="4" t="inlineStr">
        <is>
          <t>612</t>
        </is>
      </c>
      <c r="C18" s="4" t="inlineStr">
        <is>
          <t xml:space="preserve"> </t>
        </is>
      </c>
      <c r="D18" s="4" t="inlineStr">
        <is>
          <t xml:space="preserve"> </t>
        </is>
      </c>
    </row>
    <row r="19">
      <c r="A19" s="4" t="inlineStr">
        <is>
          <t>Local Phone Number</t>
        </is>
      </c>
      <c r="B19" s="4" t="inlineStr">
        <is>
          <t>453-41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v>
      </c>
    </row>
    <row r="31">
      <c r="A31" s="4" t="inlineStr">
        <is>
          <t>Entity Common Stock, Shares Outstanding</t>
        </is>
      </c>
      <c r="B31" s="4" t="inlineStr">
        <is>
          <t xml:space="preserve"> </t>
        </is>
      </c>
      <c r="C31" s="6" t="n">
        <v>104022011</v>
      </c>
      <c r="D31" s="4" t="inlineStr">
        <is>
          <t xml:space="preserve"> </t>
        </is>
      </c>
    </row>
    <row r="32">
      <c r="A32" s="4" t="inlineStr">
        <is>
          <t>Documents Incorporated by Reference</t>
        </is>
      </c>
      <c r="B32" s="4" t="inlineStr">
        <is>
          <t>Portions of the registrant’s definitive Proxy Statement for the 2025 Annual Meeting of Stockholders, which will be filed with the Securities and Exchange Commission under Regulation 14A within 120 days after the end of registrant’s fiscal year covered by this Annual Report, are incorporated by reference into Part III.</t>
        </is>
      </c>
      <c r="C32" s="4" t="inlineStr">
        <is>
          <t xml:space="preserve"> </t>
        </is>
      </c>
      <c r="D32" s="4" t="inlineStr">
        <is>
          <t xml:space="preserve"> </t>
        </is>
      </c>
    </row>
    <row r="33">
      <c r="A33" s="4" t="inlineStr">
        <is>
          <t>Entity Central Index Key</t>
        </is>
      </c>
      <c r="B33" s="4" t="inlineStr">
        <is>
          <t>0001465740</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 NEW YORK STOCK EXCHANGE, INC.</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TWO</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A Preferred Stock | NEW YORK STOCK EXCHANGE, INC.</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8.125% Series A Cumulative Redeemable Preferred Stock</t>
        </is>
      </c>
      <c r="C44" s="4" t="inlineStr">
        <is>
          <t xml:space="preserve"> </t>
        </is>
      </c>
      <c r="D44" s="4" t="inlineStr">
        <is>
          <t xml:space="preserve"> </t>
        </is>
      </c>
    </row>
    <row r="45">
      <c r="A45" s="4" t="inlineStr">
        <is>
          <t>Trading Symbol</t>
        </is>
      </c>
      <c r="B45" s="4" t="inlineStr">
        <is>
          <t>TWO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B Preferred Stock | NEW YORK STOCK EXCHANGE, INC.</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7.625% Series B Cumulative Redeemable Preferred Stock</t>
        </is>
      </c>
      <c r="C49" s="4" t="inlineStr">
        <is>
          <t xml:space="preserve"> </t>
        </is>
      </c>
      <c r="D49" s="4" t="inlineStr">
        <is>
          <t xml:space="preserve"> </t>
        </is>
      </c>
    </row>
    <row r="50">
      <c r="A50" s="4" t="inlineStr">
        <is>
          <t>Trading Symbol</t>
        </is>
      </c>
      <c r="B50" s="4" t="inlineStr">
        <is>
          <t>TWO PRB</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eries C Preferred Stock | NEW YORK STOCK EXCHANGE, INC.</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7.25% Series C Cumulative Redeemable Preferred Stock</t>
        </is>
      </c>
      <c r="C54" s="4" t="inlineStr">
        <is>
          <t xml:space="preserve"> </t>
        </is>
      </c>
      <c r="D54" s="4" t="inlineStr">
        <is>
          <t xml:space="preserve"> </t>
        </is>
      </c>
    </row>
    <row r="55">
      <c r="A55" s="4" t="inlineStr">
        <is>
          <t>Trading Symbol</t>
        </is>
      </c>
      <c r="B55" s="4" t="inlineStr">
        <is>
          <t>TWO PRC</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oundPoint Mortgage Servicing LLC</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RoundPoint Mortgage Servicing LLC</t>
        </is>
      </c>
      <c r="B4" s="4" t="inlineStr">
        <is>
          <t>Acquisition of RoundPoint Mortgage Servicing LLC Effective September 30, 2023, the Company acquired RoundPoint from Freedom Mortgage Corporation, or Freedom, after the completion of customary closing conditions and receiving the required regulatory and GSE approvals. Upon closing, all servicing and origination licenses and operational capabilities remained with RoundPoint, and RoundPoint became a wholly owned subsidiary of TH MSR Holdings. Management believes this acquisition adds value for stakeholders of the Company through cost savings achieved by bringing the servicing of its MSR portfolio in-house, greater control over the Company’s MSR portfolio and the associated cash flows, and the ability to participate more fully in the mortgage finance space as opportunities arise. The provisional purchase price recognized was $44.7 million, with $23.6 million paid upon closing and $21.1 million recognized as a payable to Freedom within the other liabilities line item on the Company’s consolidated balance sheet as of September 30, 2023. The Company performed a provisional allocation of the consideration of $44.7 million to RoundPoint’s assets and liabilities, as set forth below. During the three months ended December 31, 2023, the Company recognized a total of $0.2 million in measurement period adjustments, resulting in a final purchase price of $44.5 million. The remaining payable to Freedom of $20.9 million was paid in January 2024. The allocation of the adjusted purchase price of $44.5 million to RoundPoint’s assets and liabilities is also set forth below. The determination of fair value of assets and liabilities required the use of significant assumptions and estimates. Significant estimates included, but were not limited to, future expected cash flows, including projected revenues and expenses, and discount rates. These estimates were based on assumptions that management believes to be reasonable as well as a third party-prepared valuation analysis; however, actual results may differ from these estimates. The measurement period adjustments made during the three months ended December 31, 2023 are set forth below. No measurement period adjustments were made subsequent to December 31, 2023. (in thousands) Acquisition Date Amounts Recognized Subsequent Measurement Period Adjustments Acquisition Date Amounts Recognized, as adjusted Total Consideration $ 44,732 $ (188) $ 44,544 Assets: Cash and cash equivalents $ 50,366 $ — $ 50,366 Intangible assets 786 13 799 Other assets 29,148 — 29,148 Total Assets Acquired $ 80,300 $ 13 $ 80,313 Liabilities: Accrued expenses $ 4,483 $ — $ 4,483 Other liabilities 58,739 — 58,739 Total Liabilities Assumed $ 63,222 $ — $ 63,222 Net Assets $ 17,078 $ 13 $ 17,091 Goodwill $ 27,654 $ (201) $ 27,453 As a result of the RoundPoint acquisition, the Company identified intangible assets in the form of mortgage servicing and origination state licenses, insurance state licenses, GSE servicing approvals and trade names. The Company recorded the intangible assets at fair value at the acquisition date and amortizes the value of finite-lived intangibles into expense over the expected useful life. Trade names, with a total acquisition date fair value of $0.2 million, are amortized straight-line over a finite life of six months based on the Company’s determination of the time to change a trade name. The Company determined the licenses and approvals, with a total acquisition date fair value of $0.6 million, have indefinite useful lives and are periodically evaluated for impairment given there are no legal, regulatory, contractual, competitive or economic factors that would limit their useful lives. The total goodwill of $27.5 million was calculated as the excess of the total consideration transferred over the net assets acquired and primarily includes the existence of an assembled workforce, synergies and benefits expected to result from combining operations with RoundPoint and adding in-house servicing. The full amount of goodwill for tax purposes of $27.5 million is expected to be deductible. The Company will assess the goodwill annually during the fourth quarter and in interim periods whenever events or circumstances make it more-likely-than-not that an impairment may have occurred. Acquisition-related costs are expensed in the period incurred and included within the other operating expenses line item in the Company’s consolidated statements of comprehensive income (loss). During the years ended December 31, 2023 and 2022, the Company recognized $1.3 million and $0.8 million, respectively, of acquisition-related costs. As discussed above, the acquisition of RoundPoint closed effective September 30, 2023. Accordingly, RoundPoint’s consolidated balance sheet is included within the Company’s consolidated balance sheet as of December 31, 2023. Beginning October 1, 2023, RoundPoint’s results of operations have been consolidated with the Company’s in accordance with U.S. GAAP; inter-company accounts and transactions have been eliminated. The following table presents unaudited pro forma combined revenues and income before income taxes for the years ended December 31, 2023 and 2022 prepared as if the RoundPoint acquisition had been consummated on January 1, 2022. Year Ended December 31, (in thousands) 2023 2022 Revenue (1) $ 806,945 $ 889,186 (Loss) income before income taxes $ (104,823) $ 260,023 ____________________ (1) The Company’s revenue is defined as the sum of the interest income, servicing income and total other income line items on the consolidated statements of comprehensive income (loss). The above unaudited supplemental pro forma financial information has not been adjusted for transactions that are now considered inter-company as a result of the acquisition, the conforming of accounting policies, nor the divestiture of RoundPoint’s retail origination business and RPX servicing exchange platform, as required by the stock purchase agreement. The unaudited supplemental pro forma financial information also does not include any anticipated synergies or other anticipated benefits of the RoundPoint acquisition and, accordingly, the unaudited supplemental pro forma financial information is not necessarily indicative of either future results of operations or results that might have been achieved had the acquisition been consummated on January 1, 2022. Additionally, in the third quarter of 2022, TH MSR Holdings agreed to engage RoundPoint as a subservicer prior to the closing date and began transferring loans to RoundPoint in the fourth quarter of 2022. As such, prior to the acquisition on September 30, 2023, the Company incurred servicing expenses related to RoundPoint’s subservicing of the Company’s MSR of $23.9 million and $2.0 million during the years ended December 31, 2023 and 2022, respectively. These subservicing expenses are included within the servicing costs line item on the Company’s consolidated statements of comprehensive incom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erm Notes Payable (Details) - USD ($) $ in Thousands</t>
        </is>
      </c>
      <c r="B1" s="2" t="inlineStr">
        <is>
          <t>12 Months Ended</t>
        </is>
      </c>
    </row>
    <row r="2">
      <c r="B2" s="2" t="inlineStr">
        <is>
          <t>Dec. 31, 2023</t>
        </is>
      </c>
      <c r="C2" s="2" t="inlineStr">
        <is>
          <t>Dec. 31, 2024</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7" t="n">
        <v>295800</v>
      </c>
      <c r="C4" s="4" t="inlineStr">
        <is>
          <t xml:space="preserve"> </t>
        </is>
      </c>
      <c r="D4" s="4" t="inlineStr">
        <is>
          <t xml:space="preserve"> </t>
        </is>
      </c>
      <c r="E4" s="4" t="inlineStr">
        <is>
          <t xml:space="preserve"> </t>
        </is>
      </c>
    </row>
    <row r="5">
      <c r="A5" s="4" t="inlineStr">
        <is>
          <t>Term notes payable</t>
        </is>
      </c>
      <c r="B5" s="7" t="n">
        <v>295271</v>
      </c>
      <c r="C5" s="7" t="n">
        <v>0</v>
      </c>
      <c r="D5" s="4" t="inlineStr">
        <is>
          <t xml:space="preserve"> </t>
        </is>
      </c>
      <c r="E5" s="4" t="inlineStr">
        <is>
          <t xml:space="preserve"> </t>
        </is>
      </c>
    </row>
    <row r="6">
      <c r="A6" s="4" t="inlineStr">
        <is>
          <t>Weighted average interest rate</t>
        </is>
      </c>
      <c r="B6" s="12" t="n">
        <v>0.0827</v>
      </c>
      <c r="C6" s="4" t="inlineStr">
        <is>
          <t xml:space="preserve"> </t>
        </is>
      </c>
      <c r="D6" s="4" t="inlineStr">
        <is>
          <t xml:space="preserve"> </t>
        </is>
      </c>
      <c r="E6" s="4" t="inlineStr">
        <is>
          <t xml:space="preserve"> </t>
        </is>
      </c>
    </row>
    <row r="7">
      <c r="A7" s="4" t="inlineStr">
        <is>
          <t>Weighted average remaining maturities</t>
        </is>
      </c>
      <c r="B7" s="4" t="inlineStr">
        <is>
          <t>6 months</t>
        </is>
      </c>
      <c r="C7" s="4" t="inlineStr">
        <is>
          <t xml:space="preserve"> </t>
        </is>
      </c>
      <c r="D7" s="4" t="inlineStr">
        <is>
          <t xml:space="preserve"> </t>
        </is>
      </c>
      <c r="E7" s="4" t="inlineStr">
        <is>
          <t xml:space="preserve"> </t>
        </is>
      </c>
    </row>
    <row r="8">
      <c r="A8" s="4" t="inlineStr">
        <is>
          <t>Mortgage servicing rights, at fair value</t>
        </is>
      </c>
      <c r="B8" s="7" t="n">
        <v>3052016</v>
      </c>
      <c r="C8" s="6" t="n">
        <v>2994271</v>
      </c>
      <c r="D8" s="7" t="n">
        <v>2984937</v>
      </c>
      <c r="E8" s="7" t="n">
        <v>2191578</v>
      </c>
    </row>
    <row r="9">
      <c r="A9" s="4" t="inlineStr">
        <is>
          <t>Weighted average underlying loan coupon of mortgage servicing rights pledged as collateral for borrowings</t>
        </is>
      </c>
      <c r="B9" s="12" t="n">
        <v>0.0332</v>
      </c>
      <c r="C9" s="4" t="inlineStr">
        <is>
          <t xml:space="preserve"> </t>
        </is>
      </c>
      <c r="D9" s="4" t="inlineStr">
        <is>
          <t xml:space="preserve"> </t>
        </is>
      </c>
      <c r="E9" s="4" t="inlineStr">
        <is>
          <t xml:space="preserve"> </t>
        </is>
      </c>
    </row>
    <row r="10">
      <c r="A10" s="4" t="inlineStr">
        <is>
          <t>Restricted cash</t>
        </is>
      </c>
      <c r="B10" s="7" t="n">
        <v>65101</v>
      </c>
      <c r="C10" s="6" t="n">
        <v>313028</v>
      </c>
      <c r="D10" s="4" t="inlineStr">
        <is>
          <t xml:space="preserve"> </t>
        </is>
      </c>
      <c r="E10" s="4" t="inlineStr">
        <is>
          <t xml:space="preserve"> </t>
        </is>
      </c>
    </row>
    <row r="11">
      <c r="A11" s="4" t="inlineStr">
        <is>
          <t>As restricted collateral for borrowing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12575</v>
      </c>
      <c r="C13" s="6" t="n">
        <v>218715</v>
      </c>
      <c r="D13" s="4" t="inlineStr">
        <is>
          <t xml:space="preserve"> </t>
        </is>
      </c>
      <c r="E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ortgage servicing rights, at fair value</t>
        </is>
      </c>
      <c r="B16" s="6" t="n">
        <v>3000000</v>
      </c>
      <c r="C16" s="7" t="n">
        <v>3000000</v>
      </c>
      <c r="D16" s="4" t="inlineStr">
        <is>
          <t xml:space="preserve"> </t>
        </is>
      </c>
      <c r="E16" s="4" t="inlineStr">
        <is>
          <t xml:space="preserve"> </t>
        </is>
      </c>
    </row>
    <row r="17">
      <c r="A17" s="4" t="inlineStr">
        <is>
          <t>Term notes payable | As restricted collateral for borrowing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stricted cash</t>
        </is>
      </c>
      <c r="B19" s="6" t="n">
        <v>200</v>
      </c>
      <c r="C19" s="4" t="inlineStr">
        <is>
          <t xml:space="preserve"> </t>
        </is>
      </c>
      <c r="D19" s="4" t="inlineStr">
        <is>
          <t xml:space="preserve"> </t>
        </is>
      </c>
      <c r="E19" s="4" t="inlineStr">
        <is>
          <t xml:space="preserve"> </t>
        </is>
      </c>
    </row>
    <row r="20">
      <c r="A20" s="4" t="inlineStr">
        <is>
          <t>Term notes payable | Asset Pledged as Collateral</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ortgage servicing rights, at fair value</t>
        </is>
      </c>
      <c r="B22" s="7" t="n">
        <v>3979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Convertible Senior Notes (Details) $ in Thousands</t>
        </is>
      </c>
      <c r="C1" s="2" t="inlineStr">
        <is>
          <t>12 Months Ended</t>
        </is>
      </c>
    </row>
    <row r="2">
      <c r="B2" s="2" t="inlineStr">
        <is>
          <t>Dec. 31, 2023 USD ($)</t>
        </is>
      </c>
      <c r="C2" s="2" t="inlineStr">
        <is>
          <t>Dec. 31, 2024 USD ($)</t>
        </is>
      </c>
      <c r="D2" s="2" t="inlineStr">
        <is>
          <t>Dec. 31, 2023 USD ($)</t>
        </is>
      </c>
      <c r="E2" s="2" t="inlineStr">
        <is>
          <t>Dec. 31, 2022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Convertible senior notes conversion ratio</t>
        </is>
      </c>
      <c r="B4" s="4" t="inlineStr">
        <is>
          <t xml:space="preserve"> </t>
        </is>
      </c>
      <c r="C4" s="14" t="n">
        <v>33.8752</v>
      </c>
      <c r="D4" s="14" t="n">
        <v>33.8752</v>
      </c>
      <c r="E4" s="4" t="inlineStr">
        <is>
          <t xml:space="preserve"> </t>
        </is>
      </c>
    </row>
    <row r="5">
      <c r="A5" s="4" t="inlineStr">
        <is>
          <t>Repurchase of convertible senior notes</t>
        </is>
      </c>
      <c r="B5" s="4" t="inlineStr">
        <is>
          <t xml:space="preserve"> </t>
        </is>
      </c>
      <c r="C5" s="7" t="n">
        <v>9675</v>
      </c>
      <c r="D5" s="7" t="n">
        <v>13169</v>
      </c>
      <c r="E5" s="7" t="n">
        <v>143774</v>
      </c>
    </row>
    <row r="6">
      <c r="A6" s="4" t="inlineStr">
        <is>
          <t>Aggregate principal amount</t>
        </is>
      </c>
      <c r="B6" s="7" t="n">
        <v>295800</v>
      </c>
      <c r="C6" s="4" t="inlineStr">
        <is>
          <t xml:space="preserve"> </t>
        </is>
      </c>
      <c r="D6" s="6" t="n">
        <v>295800</v>
      </c>
      <c r="E6" s="4" t="inlineStr">
        <is>
          <t xml:space="preserve"> </t>
        </is>
      </c>
    </row>
    <row r="7">
      <c r="A7" s="4" t="inlineStr">
        <is>
          <t>Convertible senior notes</t>
        </is>
      </c>
      <c r="B7" s="7" t="n">
        <v>268582</v>
      </c>
      <c r="C7" s="7" t="n">
        <v>260229</v>
      </c>
      <c r="D7" s="6" t="n">
        <v>268582</v>
      </c>
      <c r="E7" s="4" t="inlineStr">
        <is>
          <t xml:space="preserve"> </t>
        </is>
      </c>
    </row>
    <row r="8">
      <c r="A8" s="4" t="inlineStr">
        <is>
          <t>Maturity Year 2026</t>
        </is>
      </c>
      <c r="B8" s="4" t="inlineStr">
        <is>
          <t xml:space="preserve"> </t>
        </is>
      </c>
      <c r="C8" s="4" t="inlineStr">
        <is>
          <t xml:space="preserve"> </t>
        </is>
      </c>
      <c r="D8" s="4" t="inlineStr">
        <is>
          <t xml:space="preserve"> </t>
        </is>
      </c>
      <c r="E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row>
    <row r="10">
      <c r="A10" s="4" t="inlineStr">
        <is>
          <t>Convertible senior notes conversion ratio</t>
        </is>
      </c>
      <c r="B10" s="15" t="n">
        <v>0.0338752</v>
      </c>
      <c r="C10" s="15" t="n">
        <v>0.0338752</v>
      </c>
      <c r="D10" s="4" t="inlineStr">
        <is>
          <t xml:space="preserve"> </t>
        </is>
      </c>
      <c r="E10" s="4" t="inlineStr">
        <is>
          <t xml:space="preserve"> </t>
        </is>
      </c>
    </row>
    <row r="11">
      <c r="A11" s="4" t="inlineStr">
        <is>
          <t>Convertible Debt | Maturity Year 2026</t>
        </is>
      </c>
      <c r="B11" s="4" t="inlineStr">
        <is>
          <t xml:space="preserve"> </t>
        </is>
      </c>
      <c r="C11" s="4" t="inlineStr">
        <is>
          <t xml:space="preserve"> </t>
        </is>
      </c>
      <c r="D11" s="4" t="inlineStr">
        <is>
          <t xml:space="preserve"> </t>
        </is>
      </c>
      <c r="E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row>
    <row r="13">
      <c r="A13" s="4" t="inlineStr">
        <is>
          <t>Convertible senior notes interest rate per annum</t>
        </is>
      </c>
      <c r="B13" s="4" t="inlineStr">
        <is>
          <t xml:space="preserve"> </t>
        </is>
      </c>
      <c r="C13" s="12" t="n">
        <v>0.0625</v>
      </c>
      <c r="D13" s="4" t="inlineStr">
        <is>
          <t xml:space="preserve"> </t>
        </is>
      </c>
      <c r="E13" s="4" t="inlineStr">
        <is>
          <t xml:space="preserve"> </t>
        </is>
      </c>
    </row>
    <row r="14">
      <c r="A14" s="4" t="inlineStr">
        <is>
          <t>Principal amount repurchased</t>
        </is>
      </c>
      <c r="B14" s="4" t="inlineStr">
        <is>
          <t xml:space="preserve"> </t>
        </is>
      </c>
      <c r="C14" s="7" t="n">
        <v>10000</v>
      </c>
      <c r="D14" s="6" t="n">
        <v>15600</v>
      </c>
      <c r="E14" s="4" t="inlineStr">
        <is>
          <t xml:space="preserve"> </t>
        </is>
      </c>
    </row>
    <row r="15">
      <c r="A15" s="4" t="inlineStr">
        <is>
          <t>Repurchase of convertible senior notes</t>
        </is>
      </c>
      <c r="B15" s="4" t="inlineStr">
        <is>
          <t xml:space="preserve"> </t>
        </is>
      </c>
      <c r="C15" s="6" t="n">
        <v>9700</v>
      </c>
      <c r="D15" s="6" t="n">
        <v>13200</v>
      </c>
      <c r="E15" s="4" t="inlineStr">
        <is>
          <t xml:space="preserve"> </t>
        </is>
      </c>
    </row>
    <row r="16">
      <c r="A16" s="4" t="inlineStr">
        <is>
          <t>Gain on repurchase of convertible notes</t>
        </is>
      </c>
      <c r="B16" s="4" t="inlineStr">
        <is>
          <t xml:space="preserve"> </t>
        </is>
      </c>
      <c r="C16" s="6" t="n">
        <v>200</v>
      </c>
      <c r="D16" s="6" t="n">
        <v>2200</v>
      </c>
      <c r="E16" s="4" t="inlineStr">
        <is>
          <t xml:space="preserve"> </t>
        </is>
      </c>
    </row>
    <row r="17">
      <c r="A17" s="4" t="inlineStr">
        <is>
          <t>Aggregate principal amount</t>
        </is>
      </c>
      <c r="B17" s="7" t="n">
        <v>271900</v>
      </c>
      <c r="C17" s="7" t="n">
        <v>261900</v>
      </c>
      <c r="D17" s="7" t="n">
        <v>271900</v>
      </c>
      <c r="E17"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deemable Preferred Stock (Details) - USD ($) $ / shares in Units,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hares Issued and Outstanding (in shares)</t>
        </is>
      </c>
      <c r="B4" s="6" t="n">
        <v>24870817</v>
      </c>
      <c r="C4" s="6" t="n">
        <v>25356426</v>
      </c>
    </row>
    <row r="5">
      <c r="A5" s="4" t="inlineStr">
        <is>
          <t>Carrying Value</t>
        </is>
      </c>
      <c r="B5" s="7" t="n">
        <v>601467</v>
      </c>
      <c r="C5" s="4" t="inlineStr">
        <is>
          <t xml:space="preserve"> </t>
        </is>
      </c>
    </row>
    <row r="6">
      <c r="A6" s="4" t="inlineStr">
        <is>
          <t>Floating Annual Rate</t>
        </is>
      </c>
      <c r="B6" s="13" t="n">
        <v>0.26161</v>
      </c>
      <c r="C6" s="4" t="inlineStr">
        <is>
          <t xml:space="preserve"> </t>
        </is>
      </c>
    </row>
    <row r="7">
      <c r="A7" s="4" t="inlineStr">
        <is>
          <t>Preferred stock liquidation preference per share (in usd per share)</t>
        </is>
      </c>
      <c r="B7" s="7" t="n">
        <v>25</v>
      </c>
      <c r="C7" s="4" t="inlineStr">
        <is>
          <t xml:space="preserve"> </t>
        </is>
      </c>
    </row>
    <row r="8">
      <c r="A8" s="4" t="inlineStr">
        <is>
          <t>Preferred stock par value per share (in usd per share)</t>
        </is>
      </c>
      <c r="B8" s="8" t="n">
        <v>0.01</v>
      </c>
      <c r="C8" s="4" t="inlineStr">
        <is>
          <t xml:space="preserve"> </t>
        </is>
      </c>
    </row>
    <row r="9">
      <c r="A9" s="4" t="inlineStr">
        <is>
          <t>Serie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and Outstanding (in shares)</t>
        </is>
      </c>
      <c r="B11" s="6" t="n">
        <v>5050221</v>
      </c>
      <c r="C11" s="4" t="inlineStr">
        <is>
          <t xml:space="preserve"> </t>
        </is>
      </c>
    </row>
    <row r="12">
      <c r="A12" s="4" t="inlineStr">
        <is>
          <t>Carrying Value</t>
        </is>
      </c>
      <c r="B12" s="7" t="n">
        <v>121971</v>
      </c>
      <c r="C12" s="4" t="inlineStr">
        <is>
          <t xml:space="preserve"> </t>
        </is>
      </c>
    </row>
    <row r="13">
      <c r="A13" s="4" t="inlineStr">
        <is>
          <t>Contractual Rate</t>
        </is>
      </c>
      <c r="B13" s="13" t="n">
        <v>0.08125</v>
      </c>
      <c r="C13" s="4" t="inlineStr">
        <is>
          <t xml:space="preserve"> </t>
        </is>
      </c>
    </row>
    <row r="14">
      <c r="A14" s="4" t="inlineStr">
        <is>
          <t>Floating Annual Rate</t>
        </is>
      </c>
      <c r="B14" s="12" t="n">
        <v>0.0566</v>
      </c>
      <c r="C14" s="4" t="inlineStr">
        <is>
          <t xml:space="preserve"> </t>
        </is>
      </c>
    </row>
    <row r="15">
      <c r="A15" s="4" t="inlineStr">
        <is>
          <t>Series B</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Issued and Outstanding (in shares)</t>
        </is>
      </c>
      <c r="B17" s="6" t="n">
        <v>10159200</v>
      </c>
      <c r="C17" s="4" t="inlineStr">
        <is>
          <t xml:space="preserve"> </t>
        </is>
      </c>
    </row>
    <row r="18">
      <c r="A18" s="4" t="inlineStr">
        <is>
          <t>Carrying Value</t>
        </is>
      </c>
      <c r="B18" s="7" t="n">
        <v>245670</v>
      </c>
      <c r="C18" s="4" t="inlineStr">
        <is>
          <t xml:space="preserve"> </t>
        </is>
      </c>
    </row>
    <row r="19">
      <c r="A19" s="4" t="inlineStr">
        <is>
          <t>Contractual Rate</t>
        </is>
      </c>
      <c r="B19" s="13" t="n">
        <v>0.07625</v>
      </c>
      <c r="C19" s="4" t="inlineStr">
        <is>
          <t xml:space="preserve"> </t>
        </is>
      </c>
    </row>
    <row r="20">
      <c r="A20" s="4" t="inlineStr">
        <is>
          <t>Floating Annual Rate</t>
        </is>
      </c>
      <c r="B20" s="13" t="n">
        <v>0.05352</v>
      </c>
      <c r="C20" s="4" t="inlineStr">
        <is>
          <t xml:space="preserve"> </t>
        </is>
      </c>
    </row>
    <row r="21">
      <c r="A21" s="4" t="inlineStr">
        <is>
          <t>Series C</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Issued and Outstanding (in shares)</t>
        </is>
      </c>
      <c r="B23" s="6" t="n">
        <v>9661396</v>
      </c>
      <c r="C23" s="4" t="inlineStr">
        <is>
          <t xml:space="preserve"> </t>
        </is>
      </c>
    </row>
    <row r="24">
      <c r="A24" s="4" t="inlineStr">
        <is>
          <t>Carrying Value</t>
        </is>
      </c>
      <c r="B24" s="7" t="n">
        <v>233826</v>
      </c>
      <c r="C24" s="4" t="inlineStr">
        <is>
          <t xml:space="preserve"> </t>
        </is>
      </c>
    </row>
    <row r="25">
      <c r="A25" s="4" t="inlineStr">
        <is>
          <t>Contractual Rate</t>
        </is>
      </c>
      <c r="B25" s="12" t="n">
        <v>0.0725</v>
      </c>
      <c r="C25" s="4" t="inlineStr">
        <is>
          <t xml:space="preserve"> </t>
        </is>
      </c>
    </row>
    <row r="26">
      <c r="A26" s="4" t="inlineStr">
        <is>
          <t>Floating Annual Rate</t>
        </is>
      </c>
      <c r="B26" s="13" t="n">
        <v>0.05011</v>
      </c>
      <c r="C26" s="4" t="inlineStr">
        <is>
          <t xml:space="preserve"> </t>
        </is>
      </c>
    </row>
    <row r="27">
      <c r="A27" s="4" t="inlineStr">
        <is>
          <t>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Number of shares authorized to be repurchased under stock repurchase program (in shares)</t>
        </is>
      </c>
      <c r="B29" s="6" t="n">
        <v>5000000</v>
      </c>
      <c r="C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eferred Share Repurchase Program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 of common stock repurchased during period (in shares)</t>
        </is>
      </c>
      <c r="B4" s="6" t="n">
        <v>485609</v>
      </c>
      <c r="C4" s="6" t="n">
        <v>735624</v>
      </c>
      <c r="D4" s="6" t="n">
        <v>2957950</v>
      </c>
    </row>
    <row r="5">
      <c r="A5" s="4" t="inlineStr">
        <is>
          <t>Aggregate Cost</t>
        </is>
      </c>
      <c r="B5" s="7" t="n">
        <v>11102</v>
      </c>
      <c r="C5" s="7" t="n">
        <v>14813</v>
      </c>
      <c r="D5" s="7" t="n">
        <v>51402</v>
      </c>
    </row>
    <row r="6">
      <c r="A6" s="4" t="inlineStr">
        <is>
          <t>Gain on repurchase and retirement of preferred stock</t>
        </is>
      </c>
      <c r="B6" s="7" t="n">
        <v>644</v>
      </c>
      <c r="C6" s="7" t="n">
        <v>2973</v>
      </c>
      <c r="D6" s="7" t="n">
        <v>20149</v>
      </c>
    </row>
    <row r="7">
      <c r="A7" s="4" t="inlineStr">
        <is>
          <t>Series A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dividend rate</t>
        </is>
      </c>
      <c r="B9" s="13" t="n">
        <v>0.08125</v>
      </c>
      <c r="C9" s="4" t="inlineStr">
        <is>
          <t xml:space="preserve"> </t>
        </is>
      </c>
      <c r="D9" s="4" t="inlineStr">
        <is>
          <t xml:space="preserve"> </t>
        </is>
      </c>
    </row>
    <row r="10">
      <c r="A10" s="4" t="inlineStr">
        <is>
          <t>Number of shares of common stock repurchased during period (in shares)</t>
        </is>
      </c>
      <c r="B10" s="6" t="n">
        <v>35047</v>
      </c>
      <c r="C10" s="6" t="n">
        <v>236183</v>
      </c>
      <c r="D10" s="6" t="n">
        <v>428549</v>
      </c>
    </row>
    <row r="11">
      <c r="A11" s="4" t="inlineStr">
        <is>
          <t>Aggregate Cost</t>
        </is>
      </c>
      <c r="B11" s="7" t="n">
        <v>809</v>
      </c>
      <c r="C11" s="7" t="n">
        <v>4723</v>
      </c>
      <c r="D11" s="7" t="n">
        <v>7793</v>
      </c>
    </row>
    <row r="12">
      <c r="A12" s="4" t="inlineStr">
        <is>
          <t>Series B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dividend rate</t>
        </is>
      </c>
      <c r="B14" s="13" t="n">
        <v>0.07625</v>
      </c>
      <c r="C14" s="4" t="inlineStr">
        <is>
          <t xml:space="preserve"> </t>
        </is>
      </c>
      <c r="D14" s="4" t="inlineStr">
        <is>
          <t xml:space="preserve"> </t>
        </is>
      </c>
    </row>
    <row r="15">
      <c r="A15" s="4" t="inlineStr">
        <is>
          <t>Number of shares of common stock repurchased during period (in shares)</t>
        </is>
      </c>
      <c r="B15" s="6" t="n">
        <v>280060</v>
      </c>
      <c r="C15" s="6" t="n">
        <v>273894</v>
      </c>
      <c r="D15" s="6" t="n">
        <v>786846</v>
      </c>
    </row>
    <row r="16">
      <c r="A16" s="4" t="inlineStr">
        <is>
          <t>Aggregate Cost</t>
        </is>
      </c>
      <c r="B16" s="7" t="n">
        <v>6370</v>
      </c>
      <c r="C16" s="7" t="n">
        <v>5349</v>
      </c>
      <c r="D16" s="7" t="n">
        <v>13784</v>
      </c>
    </row>
    <row r="17">
      <c r="A17" s="4" t="inlineStr">
        <is>
          <t>Series C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dividend rate</t>
        </is>
      </c>
      <c r="B19" s="12" t="n">
        <v>0.0725</v>
      </c>
      <c r="C19" s="4" t="inlineStr">
        <is>
          <t xml:space="preserve"> </t>
        </is>
      </c>
      <c r="D19" s="4" t="inlineStr">
        <is>
          <t xml:space="preserve"> </t>
        </is>
      </c>
    </row>
    <row r="20">
      <c r="A20" s="4" t="inlineStr">
        <is>
          <t>Number of shares of common stock repurchased during period (in shares)</t>
        </is>
      </c>
      <c r="B20" s="6" t="n">
        <v>170502</v>
      </c>
      <c r="C20" s="6" t="n">
        <v>225547</v>
      </c>
      <c r="D20" s="6" t="n">
        <v>1742555</v>
      </c>
    </row>
    <row r="21">
      <c r="A21" s="4" t="inlineStr">
        <is>
          <t>Aggregate Cost</t>
        </is>
      </c>
      <c r="B21" s="7" t="n">
        <v>3923</v>
      </c>
      <c r="C21" s="7" t="n">
        <v>4741</v>
      </c>
      <c r="D21" s="7" t="n">
        <v>298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Common Stock (Details) - shares</t>
        </is>
      </c>
      <c r="B1" s="2" t="inlineStr">
        <is>
          <t>Dec. 31, 2024</t>
        </is>
      </c>
      <c r="C1" s="2" t="inlineStr">
        <is>
          <t>Nov. 01, 2022</t>
        </is>
      </c>
      <c r="D1" s="2" t="inlineStr">
        <is>
          <t>Oct. 31, 2022</t>
        </is>
      </c>
    </row>
    <row r="2">
      <c r="A2" s="3" t="inlineStr">
        <is>
          <t>Equity [Abstract]</t>
        </is>
      </c>
      <c r="B2" s="4" t="inlineStr">
        <is>
          <t xml:space="preserve"> </t>
        </is>
      </c>
      <c r="C2" s="4" t="inlineStr">
        <is>
          <t xml:space="preserve"> </t>
        </is>
      </c>
      <c r="D2" s="4" t="inlineStr">
        <is>
          <t xml:space="preserve"> </t>
        </is>
      </c>
    </row>
    <row r="3">
      <c r="A3" s="4" t="inlineStr">
        <is>
          <t>Common shares authorized prior to reverse stock split (in shares)</t>
        </is>
      </c>
      <c r="B3" s="4" t="inlineStr">
        <is>
          <t xml:space="preserve"> </t>
        </is>
      </c>
      <c r="C3" s="4" t="inlineStr">
        <is>
          <t xml:space="preserve"> </t>
        </is>
      </c>
      <c r="D3" s="6" t="n">
        <v>700000000</v>
      </c>
    </row>
    <row r="4">
      <c r="A4" s="4" t="inlineStr">
        <is>
          <t>Common shares authorized (in shares)</t>
        </is>
      </c>
      <c r="B4" s="6" t="n">
        <v>175000000</v>
      </c>
      <c r="C4" s="6" t="n">
        <v>175000000</v>
      </c>
      <c r="D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Public Offerings (Details) - USD ($) $ / shares in Units, $ in Thousands</t>
        </is>
      </c>
      <c r="C1" s="2" t="inlineStr">
        <is>
          <t>12 Months Ended</t>
        </is>
      </c>
    </row>
    <row r="2">
      <c r="B2" s="2" t="inlineStr">
        <is>
          <t>Feb. 06, 2023</t>
        </is>
      </c>
      <c r="C2" s="2" t="inlineStr">
        <is>
          <t>Dec. 31, 2024</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tock, net of offering costs</t>
        </is>
      </c>
      <c r="B4" s="4" t="inlineStr">
        <is>
          <t xml:space="preserve"> </t>
        </is>
      </c>
      <c r="C4" s="7" t="n">
        <v>244</v>
      </c>
      <c r="D4" s="7" t="n">
        <v>275674</v>
      </c>
      <c r="E4" s="7" t="n">
        <v>6614</v>
      </c>
      <c r="F4" s="4" t="inlineStr">
        <is>
          <t xml:space="preserve"> </t>
        </is>
      </c>
    </row>
    <row r="5">
      <c r="A5" s="4" t="inlineStr">
        <is>
          <t>Common shares outstanding (in shares)</t>
        </is>
      </c>
      <c r="B5" s="4" t="inlineStr">
        <is>
          <t xml:space="preserve"> </t>
        </is>
      </c>
      <c r="C5" s="6" t="n">
        <v>103680321</v>
      </c>
      <c r="D5" s="6" t="n">
        <v>103206457</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f stock issued during period (in shares)</t>
        </is>
      </c>
      <c r="B8" s="6" t="n">
        <v>10000000</v>
      </c>
      <c r="C8" s="6" t="n">
        <v>18987</v>
      </c>
      <c r="D8" s="6" t="n">
        <v>17149490</v>
      </c>
      <c r="E8" s="6" t="n">
        <v>324896</v>
      </c>
      <c r="F8" s="4" t="inlineStr">
        <is>
          <t xml:space="preserve"> </t>
        </is>
      </c>
    </row>
    <row r="9">
      <c r="A9" s="4" t="inlineStr">
        <is>
          <t>Price per share of common stock issued during period (in usd per share)</t>
        </is>
      </c>
      <c r="B9" s="8" t="n">
        <v>17.59</v>
      </c>
      <c r="C9" s="4" t="inlineStr">
        <is>
          <t xml:space="preserve"> </t>
        </is>
      </c>
      <c r="D9" s="4" t="inlineStr">
        <is>
          <t xml:space="preserve"> </t>
        </is>
      </c>
      <c r="E9" s="4" t="inlineStr">
        <is>
          <t xml:space="preserve"> </t>
        </is>
      </c>
      <c r="F9" s="4" t="inlineStr">
        <is>
          <t xml:space="preserve"> </t>
        </is>
      </c>
    </row>
    <row r="10">
      <c r="A10" s="4" t="inlineStr">
        <is>
          <t>Issuance of stock, net of offering costs</t>
        </is>
      </c>
      <c r="B10" s="7" t="n">
        <v>175600</v>
      </c>
      <c r="C10" s="4" t="inlineStr">
        <is>
          <t xml:space="preserve"> </t>
        </is>
      </c>
      <c r="D10" s="4" t="inlineStr">
        <is>
          <t xml:space="preserve"> </t>
        </is>
      </c>
      <c r="E10" s="4" t="inlineStr">
        <is>
          <t xml:space="preserve"> </t>
        </is>
      </c>
      <c r="F10" s="4" t="inlineStr">
        <is>
          <t xml:space="preserve"> </t>
        </is>
      </c>
    </row>
    <row r="11">
      <c r="A11" s="4" t="inlineStr">
        <is>
          <t>Days within which shares may be purchased by underwriters</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Common shares outstanding (in shares)</t>
        </is>
      </c>
      <c r="B12" s="4" t="inlineStr">
        <is>
          <t xml:space="preserve"> </t>
        </is>
      </c>
      <c r="C12" s="6" t="n">
        <v>103680321</v>
      </c>
      <c r="D12" s="6" t="n">
        <v>103206457</v>
      </c>
      <c r="E12" s="6" t="n">
        <v>86428845</v>
      </c>
      <c r="F12" s="6" t="n">
        <v>85977831</v>
      </c>
    </row>
    <row r="13">
      <c r="A13" s="4" t="inlineStr">
        <is>
          <t>Common Stock | 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of stock issued during period (in shares)</t>
        </is>
      </c>
      <c r="B15" s="6" t="n">
        <v>1500000</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tockholders' Equity - Common Stock Rollforward (Details) - shares</t>
        </is>
      </c>
      <c r="C1" s="2" t="inlineStr">
        <is>
          <t>12 Months Ended</t>
        </is>
      </c>
    </row>
    <row r="2">
      <c r="B2" s="2" t="inlineStr">
        <is>
          <t>Feb. 06, 2023</t>
        </is>
      </c>
      <c r="C2" s="2" t="inlineStr">
        <is>
          <t>Dec. 31, 2024</t>
        </is>
      </c>
      <c r="D2" s="2" t="inlineStr">
        <is>
          <t>Dec. 31, 2023</t>
        </is>
      </c>
      <c r="E2" s="2" t="inlineStr">
        <is>
          <t>Dec. 31, 2022</t>
        </is>
      </c>
    </row>
    <row r="3">
      <c r="A3" s="3" t="inlineStr">
        <is>
          <t>Increase (Decrease) in Common Stock Outstanding [Roll Forward]</t>
        </is>
      </c>
      <c r="B3" s="4" t="inlineStr">
        <is>
          <t xml:space="preserve"> </t>
        </is>
      </c>
      <c r="C3" s="4" t="inlineStr">
        <is>
          <t xml:space="preserve"> </t>
        </is>
      </c>
      <c r="D3" s="4" t="inlineStr">
        <is>
          <t xml:space="preserve"> </t>
        </is>
      </c>
      <c r="E3" s="4" t="inlineStr">
        <is>
          <t xml:space="preserve"> </t>
        </is>
      </c>
    </row>
    <row r="4">
      <c r="A4" s="4" t="inlineStr">
        <is>
          <t>Common shares outstanding at beginning of period (in shares)</t>
        </is>
      </c>
      <c r="B4" s="4" t="inlineStr">
        <is>
          <t xml:space="preserve"> </t>
        </is>
      </c>
      <c r="C4" s="6" t="n">
        <v>103206457</v>
      </c>
      <c r="D4" s="4" t="inlineStr">
        <is>
          <t xml:space="preserve"> </t>
        </is>
      </c>
      <c r="E4" s="4" t="inlineStr">
        <is>
          <t xml:space="preserve"> </t>
        </is>
      </c>
    </row>
    <row r="5">
      <c r="A5" s="4" t="inlineStr">
        <is>
          <t>Repurchase of common stock (in shares)</t>
        </is>
      </c>
      <c r="B5" s="4" t="inlineStr">
        <is>
          <t xml:space="preserve"> </t>
        </is>
      </c>
      <c r="C5" s="6" t="n">
        <v>-485609</v>
      </c>
      <c r="D5" s="6" t="n">
        <v>-735624</v>
      </c>
      <c r="E5" s="6" t="n">
        <v>-2957950</v>
      </c>
    </row>
    <row r="6">
      <c r="A6" s="4" t="inlineStr">
        <is>
          <t>Common shares outstanding at end of period (in shares)</t>
        </is>
      </c>
      <c r="B6" s="4" t="inlineStr">
        <is>
          <t xml:space="preserve"> </t>
        </is>
      </c>
      <c r="C6" s="6" t="n">
        <v>103680321</v>
      </c>
      <c r="D6" s="6" t="n">
        <v>103206457</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Increase (Decrease) in Common Stock Outstanding [Roll Forward]</t>
        </is>
      </c>
      <c r="B8" s="4" t="inlineStr">
        <is>
          <t xml:space="preserve"> </t>
        </is>
      </c>
      <c r="C8" s="4" t="inlineStr">
        <is>
          <t xml:space="preserve"> </t>
        </is>
      </c>
      <c r="D8" s="4" t="inlineStr">
        <is>
          <t xml:space="preserve"> </t>
        </is>
      </c>
      <c r="E8" s="4" t="inlineStr">
        <is>
          <t xml:space="preserve"> </t>
        </is>
      </c>
    </row>
    <row r="9">
      <c r="A9" s="4" t="inlineStr">
        <is>
          <t>Common shares outstanding at beginning of period (in shares)</t>
        </is>
      </c>
      <c r="B9" s="4" t="inlineStr">
        <is>
          <t xml:space="preserve"> </t>
        </is>
      </c>
      <c r="C9" s="6" t="n">
        <v>103206457</v>
      </c>
      <c r="D9" s="6" t="n">
        <v>86428845</v>
      </c>
      <c r="E9" s="6" t="n">
        <v>85977831</v>
      </c>
    </row>
    <row r="10">
      <c r="A10" s="4" t="inlineStr">
        <is>
          <t>Issuance of common stock (in shares)</t>
        </is>
      </c>
      <c r="B10" s="6" t="n">
        <v>10000000</v>
      </c>
      <c r="C10" s="6" t="n">
        <v>18987</v>
      </c>
      <c r="D10" s="6" t="n">
        <v>17149490</v>
      </c>
      <c r="E10" s="6" t="n">
        <v>324896</v>
      </c>
    </row>
    <row r="11">
      <c r="A11" s="4" t="inlineStr">
        <is>
          <t>Repurchase of common stock (in shares)</t>
        </is>
      </c>
      <c r="B11" s="4" t="inlineStr">
        <is>
          <t xml:space="preserve"> </t>
        </is>
      </c>
      <c r="C11" s="6" t="n">
        <v>0</v>
      </c>
      <c r="D11" s="6" t="n">
        <v>-593453</v>
      </c>
      <c r="E11" s="6" t="n">
        <v>0</v>
      </c>
    </row>
    <row r="12">
      <c r="A12" s="4" t="inlineStr">
        <is>
          <t>Non-cash equity award compensation (in shares)</t>
        </is>
      </c>
      <c r="B12" s="4" t="inlineStr">
        <is>
          <t xml:space="preserve"> </t>
        </is>
      </c>
      <c r="C12" s="6" t="n">
        <v>454877</v>
      </c>
      <c r="D12" s="6" t="n">
        <v>221575</v>
      </c>
      <c r="E12" s="6" t="n">
        <v>126118</v>
      </c>
    </row>
    <row r="13">
      <c r="A13" s="4" t="inlineStr">
        <is>
          <t>Common shares outstanding at end of period (in shares)</t>
        </is>
      </c>
      <c r="B13" s="4" t="inlineStr">
        <is>
          <t xml:space="preserve"> </t>
        </is>
      </c>
      <c r="C13" s="6" t="n">
        <v>103680321</v>
      </c>
      <c r="D13" s="6" t="n">
        <v>103206457</v>
      </c>
      <c r="E13" s="6" t="n">
        <v>8642884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dividends declared</t>
        </is>
      </c>
      <c r="B4" s="7" t="n">
        <v>47136</v>
      </c>
      <c r="C4" s="7" t="n">
        <v>48607</v>
      </c>
      <c r="D4" s="7" t="n">
        <v>53607</v>
      </c>
    </row>
    <row r="5">
      <c r="A5" s="4" t="inlineStr">
        <is>
          <t>Common dividends declared</t>
        </is>
      </c>
      <c r="B5" s="7" t="n">
        <v>187906</v>
      </c>
      <c r="C5" s="7" t="n">
        <v>192220</v>
      </c>
      <c r="D5" s="7" t="n">
        <v>228845</v>
      </c>
    </row>
    <row r="6">
      <c r="A6" s="4" t="inlineStr">
        <is>
          <t>Dividends declared per common share (in usd per share)</t>
        </is>
      </c>
      <c r="B6" s="8" t="n">
        <v>1.8</v>
      </c>
      <c r="C6" s="8" t="n">
        <v>1.95</v>
      </c>
      <c r="D6" s="8" t="n">
        <v>2.64</v>
      </c>
    </row>
    <row r="7">
      <c r="A7" s="4" t="inlineStr">
        <is>
          <t>Series A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dividends declared</t>
        </is>
      </c>
      <c r="B9" s="7" t="n">
        <v>10258</v>
      </c>
      <c r="C9" s="7" t="n">
        <v>10460</v>
      </c>
      <c r="D9" s="7" t="n">
        <v>11462</v>
      </c>
    </row>
    <row r="10">
      <c r="A10" s="4" t="inlineStr">
        <is>
          <t>Dividends declared per preferred share (in usd per share)</t>
        </is>
      </c>
      <c r="B10" s="8" t="n">
        <v>2.04</v>
      </c>
      <c r="C10" s="8" t="n">
        <v>2.04</v>
      </c>
      <c r="D10" s="8" t="n">
        <v>2.04</v>
      </c>
    </row>
    <row r="11">
      <c r="A11" s="4" t="inlineStr">
        <is>
          <t>Series B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dividends declared</t>
        </is>
      </c>
      <c r="B13" s="7" t="n">
        <v>19366</v>
      </c>
      <c r="C13" s="7" t="n">
        <v>20087</v>
      </c>
      <c r="D13" s="7" t="n">
        <v>21547</v>
      </c>
    </row>
    <row r="14">
      <c r="A14" s="4" t="inlineStr">
        <is>
          <t>Dividends declared per preferred share (in usd per share)</t>
        </is>
      </c>
      <c r="B14" s="8" t="n">
        <v>1.92</v>
      </c>
      <c r="C14" s="8" t="n">
        <v>1.92</v>
      </c>
      <c r="D14" s="8" t="n">
        <v>1.92</v>
      </c>
    </row>
    <row r="15">
      <c r="A15" s="4" t="inlineStr">
        <is>
          <t>Series C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dividends declared</t>
        </is>
      </c>
      <c r="B17" s="7" t="n">
        <v>17512</v>
      </c>
      <c r="C17" s="7" t="n">
        <v>18060</v>
      </c>
      <c r="D17" s="7" t="n">
        <v>20598</v>
      </c>
    </row>
    <row r="18">
      <c r="A18" s="4" t="inlineStr">
        <is>
          <t>Dividends declared per preferred share (in usd per share)</t>
        </is>
      </c>
      <c r="B18" s="8" t="n">
        <v>1.8</v>
      </c>
      <c r="C18" s="8" t="n">
        <v>1.8</v>
      </c>
      <c r="D18" s="8" t="n">
        <v>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 Reinvestment and Direct Stock Purchase Plan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common shares reserved for issuance under dividend reinvestment plan (in shares)</t>
        </is>
      </c>
      <c r="B4" s="6" t="n">
        <v>937500</v>
      </c>
      <c r="C4" s="4" t="inlineStr">
        <is>
          <t xml:space="preserve"> </t>
        </is>
      </c>
      <c r="D4" s="4" t="inlineStr">
        <is>
          <t xml:space="preserve"> </t>
        </is>
      </c>
    </row>
    <row r="5">
      <c r="A5" s="4" t="inlineStr">
        <is>
          <t>Number of common shares issued from dividend reinvestment plan and outstanding as of period-end (in shares)</t>
        </is>
      </c>
      <c r="B5" s="6" t="n">
        <v>149617</v>
      </c>
      <c r="C5" s="4" t="inlineStr">
        <is>
          <t xml:space="preserve"> </t>
        </is>
      </c>
      <c r="D5" s="4" t="inlineStr">
        <is>
          <t xml:space="preserve"> </t>
        </is>
      </c>
    </row>
    <row r="6">
      <c r="A6" s="4" t="inlineStr">
        <is>
          <t>Accumulated proceeds from issuance of common shares from dividend reinvestment plan</t>
        </is>
      </c>
      <c r="B6" s="5" t="n">
        <v>6.5</v>
      </c>
      <c r="C6" s="4" t="inlineStr">
        <is>
          <t xml:space="preserve"> </t>
        </is>
      </c>
      <c r="D6" s="4" t="inlineStr">
        <is>
          <t xml:space="preserve"> </t>
        </is>
      </c>
    </row>
    <row r="7">
      <c r="A7" s="4" t="inlineStr">
        <is>
          <t>Number of common shares issued during period from dividend reinvestment plan (in shares)</t>
        </is>
      </c>
      <c r="B7" s="6" t="n">
        <v>18987</v>
      </c>
      <c r="C7" s="6" t="n">
        <v>16965</v>
      </c>
      <c r="D7" s="6" t="n">
        <v>17653</v>
      </c>
    </row>
    <row r="8">
      <c r="A8" s="4" t="inlineStr">
        <is>
          <t>Proceeds from issuance of common shares during period from dividend reinvestment plan</t>
        </is>
      </c>
      <c r="B8" s="5" t="n">
        <v>0.2</v>
      </c>
      <c r="C8" s="5" t="n">
        <v>0.2</v>
      </c>
      <c r="D8" s="5" t="n">
        <v>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hare Repurchase Program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 of common stock repurchased during period (in shares)</t>
        </is>
      </c>
      <c r="B4" s="6" t="n">
        <v>485609</v>
      </c>
      <c r="C4" s="6" t="n">
        <v>735624</v>
      </c>
      <c r="D4" s="6" t="n">
        <v>2957950</v>
      </c>
    </row>
    <row r="5">
      <c r="A5" s="4" t="inlineStr">
        <is>
          <t>Aggregate Cost</t>
        </is>
      </c>
      <c r="B5" s="7" t="n">
        <v>11102</v>
      </c>
      <c r="C5" s="7" t="n">
        <v>14813</v>
      </c>
      <c r="D5" s="7" t="n">
        <v>51402</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authorized to be repurchased under stock repurchase program (in shares)</t>
        </is>
      </c>
      <c r="B8" s="6" t="n">
        <v>9375000</v>
      </c>
      <c r="C8" s="4" t="inlineStr">
        <is>
          <t xml:space="preserve"> </t>
        </is>
      </c>
      <c r="D8" s="4" t="inlineStr">
        <is>
          <t xml:space="preserve"> </t>
        </is>
      </c>
    </row>
    <row r="9">
      <c r="A9" s="4" t="inlineStr">
        <is>
          <t>Number of shares repurchased and retired to date (in shares)</t>
        </is>
      </c>
      <c r="B9" s="6" t="n">
        <v>3637028</v>
      </c>
      <c r="C9" s="4" t="inlineStr">
        <is>
          <t xml:space="preserve"> </t>
        </is>
      </c>
      <c r="D9" s="4" t="inlineStr">
        <is>
          <t xml:space="preserve"> </t>
        </is>
      </c>
    </row>
    <row r="10">
      <c r="A10" s="4" t="inlineStr">
        <is>
          <t>Cost of shares repurchased and retired to date</t>
        </is>
      </c>
      <c r="B10" s="7" t="n">
        <v>208500</v>
      </c>
      <c r="C10" s="4" t="inlineStr">
        <is>
          <t xml:space="preserve"> </t>
        </is>
      </c>
      <c r="D10" s="4" t="inlineStr">
        <is>
          <t xml:space="preserve"> </t>
        </is>
      </c>
    </row>
    <row r="11">
      <c r="A11" s="4" t="inlineStr">
        <is>
          <t>Number of shares of common stock repurchased during period (in shares)</t>
        </is>
      </c>
      <c r="B11" s="6" t="n">
        <v>0</v>
      </c>
      <c r="C11" s="6" t="n">
        <v>593453</v>
      </c>
      <c r="D11"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enters into transactions with subsidiary trust entities that are established for limited purposes. One of the Company’s subsidiary trust entities, MSR Issuer Trust, was formed for the purpose of financing MSR through securitization, pursuant to which, through two of the Company’s wholly owned subsidiaries, MSR is pledged to MSR Issuer Trust and in return, MSR Issuer Trust may issue term notes to qualified institutional buyers and variable funding notes, or VFNs, to one of the subsidiaries, in each case secured on a pari passu basis. The Company has three repurchase facilities that are secured by the VFNs, which are collateralized by portions of the Company’s MSR portfolio. During the year ended December 31, 2024, all outstanding term notes previously issued by MSR Issuer Trust matured and were repaid. Another of the Company’s subsidiary trust entities, Servicing Advance Receivables Issuer Trust, was formed for the purpose of financing servicing advances through a revolving credit facility, pursuant to which Servicing Advance Receivables Issuer Trust issued a VFN backed by servicing advances pledged to the financing counterparty. Both MSR Issuer Trust and Servicing Advance Receivables Issuer Trust are considered VIEs for financial reporting purposes and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is the primary beneficiary and, thus, consolidates the trusts. Additionally, in accordance with arrangements entered into in connection with the securitization transaction and the servicing advance revolving credit facility, the Company has direct financial obligations payable to both MSR Issuer Trust and Servicing Advance Receivables Issuer Trust, which, in turn, support MSR Issuer Trust’s obligations to noteholders under the securitization transaction and Servicing Advance Receivables Issuer Trust’s obligations to the financing counterparty. The following table presents a summary of the assets and liabilities of all consolidated trusts as reported on the consolidated balance sheets as of December 31, 2024 and December 31, 2023: (in thousands) December 31, December 31, Note receivable (1) $ — $ 399,317 Restricted cash 44,631 45,642 Accrued interest receivable (1) — 551 Other assets 118,686 79,749 Total Assets $ 163,317 $ 525,259 Term notes payable $ — $ 399,317 Revolving credit facilities 90,300 34,300 Accrued interest payable 560 816 Other liabilities 44,071 45,377 Total Liabilities $ 134,931 $ 479,810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t-the-Market Offering (Details) - USD ($) $ in Thousands</t>
        </is>
      </c>
      <c r="B1" s="2" t="inlineStr">
        <is>
          <t>12 Months Ended</t>
        </is>
      </c>
    </row>
    <row r="2">
      <c r="B2" s="2" t="inlineStr">
        <is>
          <t>Dec. 31, 2024</t>
        </is>
      </c>
      <c r="C2" s="2" t="inlineStr">
        <is>
          <t>Dec. 31, 2023</t>
        </is>
      </c>
      <c r="D2" s="2" t="inlineStr">
        <is>
          <t>Dec. 31, 2022</t>
        </is>
      </c>
      <c r="E2" s="2" t="inlineStr">
        <is>
          <t>Jul.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be sold under equity distribution agreement (in shares)</t>
        </is>
      </c>
      <c r="B4" s="4" t="inlineStr">
        <is>
          <t xml:space="preserve"> </t>
        </is>
      </c>
      <c r="C4" s="4" t="inlineStr">
        <is>
          <t xml:space="preserve"> </t>
        </is>
      </c>
      <c r="D4" s="4" t="inlineStr">
        <is>
          <t xml:space="preserve"> </t>
        </is>
      </c>
      <c r="E4" s="6" t="n">
        <v>15000000</v>
      </c>
    </row>
    <row r="5">
      <c r="A5" s="4" t="inlineStr">
        <is>
          <t>Issuance of stock, net of offering costs</t>
        </is>
      </c>
      <c r="B5" s="7" t="n">
        <v>244</v>
      </c>
      <c r="C5" s="7" t="n">
        <v>275674</v>
      </c>
      <c r="D5" s="7" t="n">
        <v>6614</v>
      </c>
      <c r="E5" s="4" t="inlineStr">
        <is>
          <t xml:space="preserve"> </t>
        </is>
      </c>
    </row>
    <row r="6">
      <c r="A6" s="4" t="inlineStr">
        <is>
          <t>At the Market Offering</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Number of shares of stock issued during period (in shares)</t>
        </is>
      </c>
      <c r="B8" s="6" t="n">
        <v>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Unrealized gains</t>
        </is>
      </c>
      <c r="B3" s="7" t="n">
        <v>3328</v>
      </c>
      <c r="C3" s="7" t="n">
        <v>23305</v>
      </c>
    </row>
    <row r="4">
      <c r="A4" s="4" t="inlineStr">
        <is>
          <t>Unrealized losses</t>
        </is>
      </c>
      <c r="B4" s="6" t="n">
        <v>-323852</v>
      </c>
      <c r="C4" s="6" t="n">
        <v>-199734</v>
      </c>
    </row>
    <row r="5">
      <c r="A5" s="4" t="inlineStr">
        <is>
          <t>Accumulated other comprehensive loss</t>
        </is>
      </c>
      <c r="B5" s="7" t="n">
        <v>-320524</v>
      </c>
      <c r="C5" s="7" t="n">
        <v>-1764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out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mounts reclassified from accumulated other comprehensive income (loss), net of tax</t>
        </is>
      </c>
      <c r="B4" s="5" t="n">
        <v>-6.6</v>
      </c>
      <c r="C4" s="5" t="n">
        <v>-140.9</v>
      </c>
      <c r="D4" s="5" t="n">
        <v>-42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that may be issued to any person under equity incentive plans, as a proportion of outstanding common stock</t>
        </is>
      </c>
      <c r="B4" s="12" t="n">
        <v>0.098</v>
      </c>
      <c r="C4" s="4" t="inlineStr">
        <is>
          <t xml:space="preserve"> </t>
        </is>
      </c>
      <c r="D4" s="4" t="inlineStr">
        <is>
          <t xml:space="preserve"> </t>
        </is>
      </c>
    </row>
    <row r="5">
      <c r="A5" s="4" t="inlineStr">
        <is>
          <t>Compensation costs related to equity awards</t>
        </is>
      </c>
      <c r="B5" s="5" t="n">
        <v>10.9</v>
      </c>
      <c r="C5" s="7" t="n">
        <v>11</v>
      </c>
      <c r="D5" s="5" t="n">
        <v>11.6</v>
      </c>
    </row>
    <row r="6">
      <c r="A6" s="4" t="inlineStr">
        <is>
          <t>Compensation cost not yet recognized</t>
        </is>
      </c>
      <c r="B6" s="5" t="n">
        <v>3.8</v>
      </c>
      <c r="C6" s="4" t="inlineStr">
        <is>
          <t xml:space="preserve"> </t>
        </is>
      </c>
      <c r="D6" s="4" t="inlineStr">
        <is>
          <t xml:space="preserve"> </t>
        </is>
      </c>
    </row>
    <row r="7">
      <c r="A7" s="4" t="inlineStr">
        <is>
          <t>Weighted-average period over which unrecognized compensation cost is expected to be recognized</t>
        </is>
      </c>
      <c r="B7" s="4" t="inlineStr">
        <is>
          <t>1 year 6 months</t>
        </is>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iod from payment date of quarterly dividend that DERs on RSUs are paid in cash</t>
        </is>
      </c>
      <c r="B10" s="4" t="inlineStr">
        <is>
          <t>60 days</t>
        </is>
      </c>
      <c r="C10" s="4" t="inlineStr">
        <is>
          <t xml:space="preserve"> </t>
        </is>
      </c>
      <c r="D10" s="4" t="inlineStr">
        <is>
          <t xml:space="preserve"> </t>
        </is>
      </c>
    </row>
    <row r="11">
      <c r="A11" s="4" t="inlineStr">
        <is>
          <t>Performance Shares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 of equity awards granted during period under equity incentive plans</t>
        </is>
      </c>
      <c r="B13" s="4" t="inlineStr">
        <is>
          <t>3 years</t>
        </is>
      </c>
      <c r="C13" s="4" t="inlineStr">
        <is>
          <t xml:space="preserve"> </t>
        </is>
      </c>
      <c r="D13" s="4" t="inlineStr">
        <is>
          <t xml:space="preserve"> </t>
        </is>
      </c>
    </row>
    <row r="14">
      <c r="A14" s="4" t="inlineStr">
        <is>
          <t>Performance Shares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ltimate percentage of common shares to be vested per PSU award</t>
        </is>
      </c>
      <c r="B16" s="10" t="n">
        <v>0</v>
      </c>
      <c r="C16" s="4" t="inlineStr">
        <is>
          <t xml:space="preserve"> </t>
        </is>
      </c>
      <c r="D16" s="4" t="inlineStr">
        <is>
          <t xml:space="preserve"> </t>
        </is>
      </c>
    </row>
    <row r="17">
      <c r="A17" s="4" t="inlineStr">
        <is>
          <t>Performance Shares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ltimate percentage of common shares to be vested per PSU award</t>
        </is>
      </c>
      <c r="B19" s="10" t="n">
        <v>2</v>
      </c>
      <c r="C19" s="4" t="inlineStr">
        <is>
          <t xml:space="preserve"> </t>
        </is>
      </c>
      <c r="D19" s="4" t="inlineStr">
        <is>
          <t xml:space="preserve"> </t>
        </is>
      </c>
    </row>
    <row r="20">
      <c r="A20" s="4" t="inlineStr">
        <is>
          <t>Director | 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 of equity awards granted during period under equity incentive plans</t>
        </is>
      </c>
      <c r="B22" s="4" t="inlineStr">
        <is>
          <t>1 year</t>
        </is>
      </c>
      <c r="C22" s="4" t="inlineStr">
        <is>
          <t xml:space="preserve"> </t>
        </is>
      </c>
      <c r="D22" s="4" t="inlineStr">
        <is>
          <t xml:space="preserve"> </t>
        </is>
      </c>
    </row>
    <row r="23">
      <c r="A23" s="4" t="inlineStr">
        <is>
          <t>Key Employees | Restricted Stock Units (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 of equity awards granted during period under equity incentive plans</t>
        </is>
      </c>
      <c r="B25" s="4" t="inlineStr">
        <is>
          <t>3 years</t>
        </is>
      </c>
      <c r="C25" s="4" t="inlineStr">
        <is>
          <t xml:space="preserve"> </t>
        </is>
      </c>
      <c r="D25" s="4" t="inlineStr">
        <is>
          <t xml:space="preserve"> </t>
        </is>
      </c>
    </row>
    <row r="26">
      <c r="A26" s="4" t="inlineStr">
        <is>
          <t>Key Employees | Restricted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 of equity awards granted during period under equity incentive plans</t>
        </is>
      </c>
      <c r="B28" s="4" t="inlineStr">
        <is>
          <t>3 years</t>
        </is>
      </c>
      <c r="C28" s="4" t="inlineStr">
        <is>
          <t xml:space="preserve"> </t>
        </is>
      </c>
      <c r="D28" s="4" t="inlineStr">
        <is>
          <t xml:space="preserve"> </t>
        </is>
      </c>
    </row>
    <row r="29">
      <c r="A29" s="4" t="inlineStr">
        <is>
          <t>2021 Equity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equity-based awards reserved for issuance under equity incentive plans (in shares)</t>
        </is>
      </c>
      <c r="B31" s="6" t="n">
        <v>4250000</v>
      </c>
      <c r="C31" s="4" t="inlineStr">
        <is>
          <t xml:space="preserve"> </t>
        </is>
      </c>
      <c r="D31" s="4" t="inlineStr">
        <is>
          <t xml:space="preserve"> </t>
        </is>
      </c>
    </row>
    <row r="32">
      <c r="A32" s="4" t="inlineStr">
        <is>
          <t>Second Restated 2009 Equity Incentiv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equity-based awards reserved for issuance under equity incentive plans (in shares)</t>
        </is>
      </c>
      <c r="B34" s="6" t="n">
        <v>1625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hare-based Compensation, Restricted Stock Units Activity (Details) - Restricted Stock Units (RSUs) - $ / shares</t>
        </is>
      </c>
      <c r="B1" s="2" t="inlineStr">
        <is>
          <t>12 Months Ended</t>
        </is>
      </c>
    </row>
    <row r="2">
      <c r="B2" s="2" t="inlineStr">
        <is>
          <t>Dec. 31, 2024</t>
        </is>
      </c>
      <c r="C2" s="2" t="inlineStr">
        <is>
          <t>Dec. 31, 2023</t>
        </is>
      </c>
    </row>
    <row r="3">
      <c r="A3" s="3" t="inlineStr">
        <is>
          <t>Units</t>
        </is>
      </c>
      <c r="B3" s="4" t="inlineStr">
        <is>
          <t xml:space="preserve"> </t>
        </is>
      </c>
      <c r="C3" s="4" t="inlineStr">
        <is>
          <t xml:space="preserve"> </t>
        </is>
      </c>
    </row>
    <row r="4">
      <c r="A4" s="4" t="inlineStr">
        <is>
          <t>Outstanding at Beginning of Period (in shares)</t>
        </is>
      </c>
      <c r="B4" s="6" t="n">
        <v>613699</v>
      </c>
      <c r="C4" s="6" t="n">
        <v>468632</v>
      </c>
    </row>
    <row r="5">
      <c r="A5" s="4" t="inlineStr">
        <is>
          <t>Granted (in shares)</t>
        </is>
      </c>
      <c r="B5" s="6" t="n">
        <v>434428</v>
      </c>
      <c r="C5" s="6" t="n">
        <v>371673</v>
      </c>
    </row>
    <row r="6">
      <c r="A6" s="4" t="inlineStr">
        <is>
          <t>Vested (in shares)</t>
        </is>
      </c>
      <c r="B6" s="6" t="n">
        <v>-394100</v>
      </c>
      <c r="C6" s="6" t="n">
        <v>-221575</v>
      </c>
    </row>
    <row r="7">
      <c r="A7" s="4" t="inlineStr">
        <is>
          <t>Forfeited (in shares)</t>
        </is>
      </c>
      <c r="B7" s="6" t="n">
        <v>-20281</v>
      </c>
      <c r="C7" s="6" t="n">
        <v>-5031</v>
      </c>
    </row>
    <row r="8">
      <c r="A8" s="4" t="inlineStr">
        <is>
          <t>Outstanding at End of Period (in shares)</t>
        </is>
      </c>
      <c r="B8" s="6" t="n">
        <v>633746</v>
      </c>
      <c r="C8" s="6" t="n">
        <v>613699</v>
      </c>
    </row>
    <row r="9">
      <c r="A9" s="3" t="inlineStr">
        <is>
          <t>Weighted Average Grant Date Fair Market Value</t>
        </is>
      </c>
      <c r="B9" s="4" t="inlineStr">
        <is>
          <t xml:space="preserve"> </t>
        </is>
      </c>
      <c r="C9" s="4" t="inlineStr">
        <is>
          <t xml:space="preserve"> </t>
        </is>
      </c>
    </row>
    <row r="10">
      <c r="A10" s="4" t="inlineStr">
        <is>
          <t>Outstanding at Beginning of Period (in usd per share)</t>
        </is>
      </c>
      <c r="B10" s="8" t="n">
        <v>19.11</v>
      </c>
      <c r="C10" s="8" t="n">
        <v>23.54</v>
      </c>
    </row>
    <row r="11">
      <c r="A11" s="4" t="inlineStr">
        <is>
          <t>Granted (in usd per share)</t>
        </is>
      </c>
      <c r="B11" s="9" t="n">
        <v>13.91</v>
      </c>
      <c r="C11" s="9" t="n">
        <v>16.19</v>
      </c>
    </row>
    <row r="12">
      <c r="A12" s="4" t="inlineStr">
        <is>
          <t>Vested (in usd per share)</t>
        </is>
      </c>
      <c r="B12" s="9" t="n">
        <v>-19.09</v>
      </c>
      <c r="C12" s="9" t="n">
        <v>-23.56</v>
      </c>
    </row>
    <row r="13">
      <c r="A13" s="4" t="inlineStr">
        <is>
          <t>Forfeited (in usd per share)</t>
        </is>
      </c>
      <c r="B13" s="9" t="n">
        <v>-16.25</v>
      </c>
      <c r="C13" s="9" t="n">
        <v>-20.2</v>
      </c>
    </row>
    <row r="14">
      <c r="A14" s="4" t="inlineStr">
        <is>
          <t>Outstanding at End of Period (in usd per share)</t>
        </is>
      </c>
      <c r="B14" s="8" t="n">
        <v>15.64</v>
      </c>
      <c r="C14" s="8" t="n">
        <v>19.1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hare-based Compensation, Performance Share Units Activity (Details) - Performance Shares Units - $ / shares</t>
        </is>
      </c>
      <c r="B1" s="2" t="inlineStr">
        <is>
          <t>12 Months Ended</t>
        </is>
      </c>
    </row>
    <row r="2">
      <c r="B2" s="2" t="inlineStr">
        <is>
          <t>Dec. 31, 2024</t>
        </is>
      </c>
      <c r="C2" s="2" t="inlineStr">
        <is>
          <t>Dec. 31, 2023</t>
        </is>
      </c>
    </row>
    <row r="3">
      <c r="A3" s="3" t="inlineStr">
        <is>
          <t>Units</t>
        </is>
      </c>
      <c r="B3" s="4" t="inlineStr">
        <is>
          <t xml:space="preserve"> </t>
        </is>
      </c>
      <c r="C3" s="4" t="inlineStr">
        <is>
          <t xml:space="preserve"> </t>
        </is>
      </c>
    </row>
    <row r="4">
      <c r="A4" s="4" t="inlineStr">
        <is>
          <t>Outstanding at Beginning of Period (in shares)</t>
        </is>
      </c>
      <c r="B4" s="6" t="n">
        <v>485822</v>
      </c>
      <c r="C4" s="6" t="n">
        <v>265261</v>
      </c>
    </row>
    <row r="5">
      <c r="A5" s="4" t="inlineStr">
        <is>
          <t>Granted (in shares)</t>
        </is>
      </c>
      <c r="B5" s="6" t="n">
        <v>292000</v>
      </c>
      <c r="C5" s="6" t="n">
        <v>222208</v>
      </c>
    </row>
    <row r="6">
      <c r="A6" s="4" t="inlineStr">
        <is>
          <t>Vested (in shares)</t>
        </is>
      </c>
      <c r="B6" s="6" t="n">
        <v>-60777</v>
      </c>
      <c r="C6" s="6" t="n">
        <v>0</v>
      </c>
    </row>
    <row r="7">
      <c r="A7" s="4" t="inlineStr">
        <is>
          <t>Forfeited (in shares)</t>
        </is>
      </c>
      <c r="B7" s="6" t="n">
        <v>-64275</v>
      </c>
      <c r="C7" s="6" t="n">
        <v>-1647</v>
      </c>
    </row>
    <row r="8">
      <c r="A8" s="4" t="inlineStr">
        <is>
          <t>Outstanding at End of Period (in shares)</t>
        </is>
      </c>
      <c r="B8" s="6" t="n">
        <v>652770</v>
      </c>
      <c r="C8" s="6" t="n">
        <v>485822</v>
      </c>
    </row>
    <row r="9">
      <c r="A9" s="3" t="inlineStr">
        <is>
          <t>Weighted Average Grant Date Fair Market Value</t>
        </is>
      </c>
      <c r="B9" s="4" t="inlineStr">
        <is>
          <t xml:space="preserve"> </t>
        </is>
      </c>
      <c r="C9" s="4" t="inlineStr">
        <is>
          <t xml:space="preserve"> </t>
        </is>
      </c>
    </row>
    <row r="10">
      <c r="A10" s="4" t="inlineStr">
        <is>
          <t>Outstanding at Beginning of Period (in usd per share)</t>
        </is>
      </c>
      <c r="B10" s="8" t="n">
        <v>24.89</v>
      </c>
      <c r="C10" s="8" t="n">
        <v>26.93</v>
      </c>
    </row>
    <row r="11">
      <c r="A11" s="4" t="inlineStr">
        <is>
          <t>Granted (in usd per share)</t>
        </is>
      </c>
      <c r="B11" s="9" t="n">
        <v>16.19</v>
      </c>
      <c r="C11" s="9" t="n">
        <v>22.47</v>
      </c>
    </row>
    <row r="12">
      <c r="A12" s="4" t="inlineStr">
        <is>
          <t>Vested (in usd per share)</t>
        </is>
      </c>
      <c r="B12" s="9" t="n">
        <v>-34.68</v>
      </c>
      <c r="C12" s="6" t="n">
        <v>0</v>
      </c>
    </row>
    <row r="13">
      <c r="A13" s="4" t="inlineStr">
        <is>
          <t>Forfeited (in usd per share)</t>
        </is>
      </c>
      <c r="B13" s="9" t="n">
        <v>-30.06</v>
      </c>
      <c r="C13" s="9" t="n">
        <v>-25.21</v>
      </c>
    </row>
    <row r="14">
      <c r="A14" s="4" t="inlineStr">
        <is>
          <t>Outstanding at End of Period (in usd per share)</t>
        </is>
      </c>
      <c r="B14" s="8" t="n">
        <v>19.58</v>
      </c>
      <c r="C14" s="8" t="n">
        <v>24.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hare-based Compensation, Restricted Common Stock Activity (Details) - Restricted Stock - $ / shares</t>
        </is>
      </c>
      <c r="B1" s="2" t="inlineStr">
        <is>
          <t>12 Months Ended</t>
        </is>
      </c>
    </row>
    <row r="2">
      <c r="B2" s="2" t="inlineStr">
        <is>
          <t>Dec. 31, 2024</t>
        </is>
      </c>
      <c r="C2" s="2" t="inlineStr">
        <is>
          <t>Dec. 31, 2023</t>
        </is>
      </c>
    </row>
    <row r="3">
      <c r="A3" s="3" t="inlineStr">
        <is>
          <t>Units</t>
        </is>
      </c>
      <c r="B3" s="4" t="inlineStr">
        <is>
          <t xml:space="preserve"> </t>
        </is>
      </c>
      <c r="C3" s="4" t="inlineStr">
        <is>
          <t xml:space="preserve"> </t>
        </is>
      </c>
    </row>
    <row r="4">
      <c r="A4" s="4" t="inlineStr">
        <is>
          <t>Outstanding at Beginning of Period (in shares)</t>
        </is>
      </c>
      <c r="B4" s="6" t="n">
        <v>0</v>
      </c>
      <c r="C4" s="6" t="n">
        <v>42884</v>
      </c>
    </row>
    <row r="5">
      <c r="A5" s="4" t="inlineStr">
        <is>
          <t>Granted (in shares)</t>
        </is>
      </c>
      <c r="B5" s="6" t="n">
        <v>0</v>
      </c>
      <c r="C5" s="6" t="n">
        <v>0</v>
      </c>
    </row>
    <row r="6">
      <c r="A6" s="4" t="inlineStr">
        <is>
          <t>Vested (in shares)</t>
        </is>
      </c>
      <c r="B6" s="6" t="n">
        <v>0</v>
      </c>
      <c r="C6" s="6" t="n">
        <v>-42884</v>
      </c>
    </row>
    <row r="7">
      <c r="A7" s="4" t="inlineStr">
        <is>
          <t>Forfeited (in shares)</t>
        </is>
      </c>
      <c r="B7" s="6" t="n">
        <v>0</v>
      </c>
      <c r="C7" s="6" t="n">
        <v>0</v>
      </c>
    </row>
    <row r="8">
      <c r="A8" s="4" t="inlineStr">
        <is>
          <t>Outstanding at End of Period (in shares)</t>
        </is>
      </c>
      <c r="B8" s="6" t="n">
        <v>0</v>
      </c>
      <c r="C8" s="6" t="n">
        <v>0</v>
      </c>
    </row>
    <row r="9">
      <c r="A9" s="3" t="inlineStr">
        <is>
          <t>Weighted Average Grant Date Fair Market Value</t>
        </is>
      </c>
      <c r="B9" s="4" t="inlineStr">
        <is>
          <t xml:space="preserve"> </t>
        </is>
      </c>
      <c r="C9" s="4" t="inlineStr">
        <is>
          <t xml:space="preserve"> </t>
        </is>
      </c>
    </row>
    <row r="10">
      <c r="A10" s="4" t="inlineStr">
        <is>
          <t>Outstanding at Beginning of Period (in usd per share)</t>
        </is>
      </c>
      <c r="B10" s="7" t="n">
        <v>0</v>
      </c>
      <c r="C10" s="8" t="n">
        <v>60.91</v>
      </c>
    </row>
    <row r="11">
      <c r="A11" s="4" t="inlineStr">
        <is>
          <t>Granted (in usd per share)</t>
        </is>
      </c>
      <c r="B11" s="6" t="n">
        <v>0</v>
      </c>
      <c r="C11" s="6" t="n">
        <v>0</v>
      </c>
    </row>
    <row r="12">
      <c r="A12" s="4" t="inlineStr">
        <is>
          <t>Vested (in usd per share)</t>
        </is>
      </c>
      <c r="B12" s="6" t="n">
        <v>0</v>
      </c>
      <c r="C12" s="9" t="n">
        <v>-60.91</v>
      </c>
    </row>
    <row r="13">
      <c r="A13" s="4" t="inlineStr">
        <is>
          <t>Forfeited (in usd per share)</t>
        </is>
      </c>
      <c r="B13" s="6" t="n">
        <v>0</v>
      </c>
      <c r="C13" s="6" t="n">
        <v>0</v>
      </c>
    </row>
    <row r="14">
      <c r="A14" s="4" t="inlineStr">
        <is>
          <t>Outstanding at End of Period (in usd per share)</t>
        </is>
      </c>
      <c r="B14" s="7" t="n">
        <v>0</v>
      </c>
      <c r="C14" s="7"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Income and Interest Expense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Available-for-sale securities</t>
        </is>
      </c>
      <c r="B4" s="7" t="n">
        <v>393527</v>
      </c>
      <c r="C4" s="7" t="n">
        <v>412310</v>
      </c>
      <c r="D4" s="7" t="n">
        <v>272230</v>
      </c>
    </row>
    <row r="5">
      <c r="A5" s="4" t="inlineStr">
        <is>
          <t>Mortgage loans held-for-sale</t>
        </is>
      </c>
      <c r="B5" s="6" t="n">
        <v>78</v>
      </c>
      <c r="C5" s="6" t="n">
        <v>9</v>
      </c>
      <c r="D5" s="6" t="n">
        <v>3</v>
      </c>
    </row>
    <row r="6">
      <c r="A6" s="4" t="inlineStr">
        <is>
          <t>Other</t>
        </is>
      </c>
      <c r="B6" s="6" t="n">
        <v>56547</v>
      </c>
      <c r="C6" s="6" t="n">
        <v>68045</v>
      </c>
      <c r="D6" s="6" t="n">
        <v>23307</v>
      </c>
    </row>
    <row r="7">
      <c r="A7" s="4" t="inlineStr">
        <is>
          <t>Total interest income</t>
        </is>
      </c>
      <c r="B7" s="6" t="n">
        <v>450152</v>
      </c>
      <c r="C7" s="6" t="n">
        <v>480364</v>
      </c>
      <c r="D7" s="6" t="n">
        <v>295540</v>
      </c>
    </row>
    <row r="8">
      <c r="A8" s="3" t="inlineStr">
        <is>
          <t>Interest expense:</t>
        </is>
      </c>
      <c r="B8" s="4" t="inlineStr">
        <is>
          <t xml:space="preserve"> </t>
        </is>
      </c>
      <c r="C8" s="4" t="inlineStr">
        <is>
          <t xml:space="preserve"> </t>
        </is>
      </c>
      <c r="D8" s="4" t="inlineStr">
        <is>
          <t xml:space="preserve"> </t>
        </is>
      </c>
    </row>
    <row r="9">
      <c r="A9" s="4" t="inlineStr">
        <is>
          <t>Repurchase agreements</t>
        </is>
      </c>
      <c r="B9" s="6" t="n">
        <v>468492</v>
      </c>
      <c r="C9" s="6" t="n">
        <v>474292</v>
      </c>
      <c r="D9" s="6" t="n">
        <v>167455</v>
      </c>
    </row>
    <row r="10">
      <c r="A10" s="4" t="inlineStr">
        <is>
          <t>Revolving credit facilities</t>
        </is>
      </c>
      <c r="B10" s="6" t="n">
        <v>108623</v>
      </c>
      <c r="C10" s="6" t="n">
        <v>121124</v>
      </c>
      <c r="D10" s="6" t="n">
        <v>51814</v>
      </c>
    </row>
    <row r="11">
      <c r="A11" s="4" t="inlineStr">
        <is>
          <t>Warehouse facilities</t>
        </is>
      </c>
      <c r="B11" s="6" t="n">
        <v>66</v>
      </c>
      <c r="C11" s="6" t="n">
        <v>0</v>
      </c>
      <c r="D11" s="6" t="n">
        <v>0</v>
      </c>
    </row>
    <row r="12">
      <c r="A12" s="4" t="inlineStr">
        <is>
          <t>Term notes payable</t>
        </is>
      </c>
      <c r="B12" s="6" t="n">
        <v>12426</v>
      </c>
      <c r="C12" s="6" t="n">
        <v>28994</v>
      </c>
      <c r="D12" s="6" t="n">
        <v>19514</v>
      </c>
    </row>
    <row r="13">
      <c r="A13" s="4" t="inlineStr">
        <is>
          <t>Convertible senior notes</t>
        </is>
      </c>
      <c r="B13" s="6" t="n">
        <v>18199</v>
      </c>
      <c r="C13" s="6" t="n">
        <v>18815</v>
      </c>
      <c r="D13" s="6" t="n">
        <v>19612</v>
      </c>
    </row>
    <row r="14">
      <c r="A14" s="4" t="inlineStr">
        <is>
          <t>Total interest expense</t>
        </is>
      </c>
      <c r="B14" s="6" t="n">
        <v>607806</v>
      </c>
      <c r="C14" s="6" t="n">
        <v>643225</v>
      </c>
      <c r="D14" s="6" t="n">
        <v>258395</v>
      </c>
    </row>
    <row r="15">
      <c r="A15" s="4" t="inlineStr">
        <is>
          <t>Net interest (expense) income</t>
        </is>
      </c>
      <c r="B15" s="7" t="n">
        <v>-157654</v>
      </c>
      <c r="C15" s="7" t="n">
        <v>-162861</v>
      </c>
      <c r="D15" s="7" t="n">
        <v>371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ercent of REIT taxable income the entity intends to distribute</t>
        </is>
      </c>
      <c r="B4" s="10" t="n">
        <v>1</v>
      </c>
      <c r="C4" s="4" t="inlineStr">
        <is>
          <t xml:space="preserve"> </t>
        </is>
      </c>
      <c r="D4" s="4" t="inlineStr">
        <is>
          <t xml:space="preserve"> </t>
        </is>
      </c>
    </row>
    <row r="5">
      <c r="A5" s="4" t="inlineStr">
        <is>
          <t>Provision for (benefit from) income taxes</t>
        </is>
      </c>
      <c r="B5" s="7" t="n">
        <v>46586</v>
      </c>
      <c r="C5" s="7" t="n">
        <v>22978</v>
      </c>
      <c r="D5" s="7" t="n">
        <v>104213</v>
      </c>
    </row>
    <row r="6">
      <c r="A6" s="4" t="inlineStr">
        <is>
          <t>Net operating loss carryforwards</t>
        </is>
      </c>
      <c r="B6" s="6" t="n">
        <v>253000</v>
      </c>
      <c r="C6" s="4" t="inlineStr">
        <is>
          <t xml:space="preserve"> </t>
        </is>
      </c>
      <c r="D6" s="4" t="inlineStr">
        <is>
          <t xml:space="preserve"> </t>
        </is>
      </c>
    </row>
    <row r="7">
      <c r="A7" s="4" t="inlineStr">
        <is>
          <t>Deferred tax assets, capital loss carryforward</t>
        </is>
      </c>
      <c r="B7" s="7" t="n">
        <v>26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provision</t>
        </is>
      </c>
      <c r="B4" s="7" t="n">
        <v>9541</v>
      </c>
      <c r="C4" s="7" t="n">
        <v>3498</v>
      </c>
      <c r="D4" s="7" t="n">
        <v>0</v>
      </c>
    </row>
    <row r="5">
      <c r="A5" s="4" t="inlineStr">
        <is>
          <t>Current state tax (benefit) provision</t>
        </is>
      </c>
      <c r="B5" s="6" t="n">
        <v>3351</v>
      </c>
      <c r="C5" s="6" t="n">
        <v>4976</v>
      </c>
      <c r="D5" s="6" t="n">
        <v>-1028</v>
      </c>
    </row>
    <row r="6">
      <c r="A6" s="4" t="inlineStr">
        <is>
          <t>Total current tax provision (benefit)</t>
        </is>
      </c>
      <c r="B6" s="6" t="n">
        <v>12892</v>
      </c>
      <c r="C6" s="6" t="n">
        <v>8474</v>
      </c>
      <c r="D6" s="6" t="n">
        <v>-1028</v>
      </c>
    </row>
    <row r="7">
      <c r="A7" s="4" t="inlineStr">
        <is>
          <t>Deferred federal tax provision (benefit)</t>
        </is>
      </c>
      <c r="B7" s="6" t="n">
        <v>26892</v>
      </c>
      <c r="C7" s="6" t="n">
        <v>16602</v>
      </c>
      <c r="D7" s="6" t="n">
        <v>90916</v>
      </c>
    </row>
    <row r="8">
      <c r="A8" s="4" t="inlineStr">
        <is>
          <t>Deferred state tax provision (benefit)</t>
        </is>
      </c>
      <c r="B8" s="6" t="n">
        <v>6802</v>
      </c>
      <c r="C8" s="6" t="n">
        <v>-2098</v>
      </c>
      <c r="D8" s="6" t="n">
        <v>14325</v>
      </c>
    </row>
    <row r="9">
      <c r="A9" s="4" t="inlineStr">
        <is>
          <t>Deferred tax provision (benefit)</t>
        </is>
      </c>
      <c r="B9" s="6" t="n">
        <v>33694</v>
      </c>
      <c r="C9" s="6" t="n">
        <v>14504</v>
      </c>
      <c r="D9" s="6" t="n">
        <v>105241</v>
      </c>
    </row>
    <row r="10">
      <c r="A10" s="4" t="inlineStr">
        <is>
          <t>Provision for (benefit from) income taxes</t>
        </is>
      </c>
      <c r="B10" s="7" t="n">
        <v>46586</v>
      </c>
      <c r="C10" s="7" t="n">
        <v>22978</v>
      </c>
      <c r="D10" s="7" t="n">
        <v>1042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at Fair Value</t>
        </is>
      </c>
      <c r="B1" s="2" t="inlineStr">
        <is>
          <t>12 Months Ended</t>
        </is>
      </c>
    </row>
    <row r="2">
      <c r="B2" s="2" t="inlineStr">
        <is>
          <t>Dec. 31, 2024</t>
        </is>
      </c>
    </row>
    <row r="3">
      <c r="A3" s="3" t="inlineStr">
        <is>
          <t>Debt Securities, Available-for-Sale [Abstract]</t>
        </is>
      </c>
      <c r="B3" s="4" t="inlineStr">
        <is>
          <t xml:space="preserve"> </t>
        </is>
      </c>
    </row>
    <row r="4">
      <c r="A4" s="4" t="inlineStr">
        <is>
          <t>Available-for-Sale Securities, at Fair Value</t>
        </is>
      </c>
      <c r="B4" s="4" t="inlineStr">
        <is>
          <t>Available-for-Sale Securities, at Fair Value The Company holds both Agency and non-Agency AFS investment securities which are carried at fair value on the consolidated balance sheets. The following table presents the Company’s AFS investment securities by collateral type as of December 31, 2024 and December 31, 2023: (in thousands) December 31, December 31, Agency: Federal National Mortgage Association $ 4,764,502 $ 5,467,684 Federal Home Loan Mortgage Corporation 2,505,390 2,790,662 Government National Mortgage Association 98,085 64,653 Non-Agency 3,734 4,150 Total available-for-sale securities $ 7,371,711 $ 8,327,149 At December 31, 2024 and December 31, 2023, the Company pledged AFS securities with a carrying value of $7.1 billion and $8.1 billion, respectively, as collateral for repurchase agreements. See Note 13 - Repurchase Agreements . At December 31, 2024 and December 31, 2023, the Company did not have any securities purchased from and financed with the same counterparty that did not meet the conditions of ASC 860, Transfers and Servicing , to be considered linked transactions and, therefore, classified as derivatives.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solidated balance sheets. As of December 31, 2024 and December 31, 2023, the carrying value, which also represents the maximum exposure to loss, of all non-Agency securities in unconsolidated VIEs was $3.7 million and $4.2 million, respectively. The following tables present the amortized cost and carrying value of AFS securities by collateral type as of December 31, 2024 and December 31, 2023: December 31, 2024 (in thousands) Principal/ Current Face Un-amortized Premium Accretable Purchase Discount Amortized Cost Allowance for Credit Losses Unrealized Gain Unrealized Loss Carrying Value Agency: Principal and interest $ 7,600,374 $ 135,743 $ (71,116) $ 7,665,001 $ — $ 2,789 $ (321,829) $ 7,345,961 Interest-only 462,886 27,747 — 27,747 (2,386) 473 (3,818) 22,016 Total Agency 8,063,260 163,490 (71,116) 7,692,748 (2,386) 3,262 (325,647) 7,367,977 Non-Agency 503,924 3,724 (16) 4,279 (480) 244 (309) 3,734 Total $ 8,567,184 $ 167,214 $ (71,132) $ 7,697,027 $ (2,866) $ 3,506 $ (325,956) $ 7,371,711 December 31, 2023 (in thousands) Principal/ Current Face Un-amortized Premium Accretable Purchase Discount Amortized Cost Allowance for Credit Losses Unrealized Gain Unrealized Loss Carrying Value Agency: Principal and interest $ 8,421,733 $ 155,171 $ (130,932) $ 8,445,972 $ — $ 22,677 $ (196,748) $ 8,271,901 Interest-only 840,723 58,567 — 58,567 (3,619) 907 (4,757) 51,098 Total Agency 9,262,456 213,738 (130,932) 8,504,539 (3,619) 23,584 (201,505) 8,322,999 Non-Agency 569,897 4,199 (19) 4,844 (324) 173 (543) 4,150 Total $ 9,832,353 $ 217,937 $ (130,951) $ 8,509,383 $ (3,943) $ 23,757 $ (202,048) $ 8,327,149 The following table presents the Company’s AFS securities according to their estimated weighted average life classifications as of December 31, 2024: December 31, 2024 (in thousands) Agency Non-Agency Total &lt; 1 year $ 270 $ — $ 270 ≥ 1 and &lt; 3 years 11,387 — 11,387 ≥ 3 and &lt; 5 years 29,908 5 29,913 ≥ 5 and &lt; 10 years 7,326,412 3,430 7,329,842 ≥ 10 years — 299 299 Total $ 7,367,977 $ 3,734 $ 7,371,711 Measurement of Allowances for Credit Losses on AFS Securities The Company uses a discounted cash flow method to estimate and recognize an allowance for credit losses on both Agency and non-Agency AFS securities that are not accounted for under the fair value option. The following tables present the changes for the years ended December 31, 2024, 2023 and 2022 in the allowance for credit losses on Agency and non-Agency AFS securities: Year Ended December 31, 2024 (in thousands) Agency Non-Agency Total Allowance for credit losses at beginning of period $ (3,619) $ (324) $ (3,943) Additions on securities for which credit losses were not previously recorded (50) (81) (131) Decrease (increase) on securities with previously recorded credit losses (24) (104) (128) Write-offs 1,307 29 1,336 Allowance for credit losses at end of period $ (2,386) $ (480) $ (2,866) Year Ended December 31, 2023 (in thousands) Agency Non-Agency Total Allowance for credit losses at beginning of period $ (6,785) $ (173) $ (6,958) Additions on securities for which credit losses were not previously recorded (55) (370) (425) (Increase) decrease on securities with previously recorded credit losses 965 5 970 Write-offs 2,256 214 2,470 Allowance for credit losses at end of period $ (3,619) $ (324) $ (3,943) Year Ended December 31, 2022 (in thousands) Agency Non-Agency Total Allowance for credit losses at beginning of period $ (12,851) $ (1,387) $ (14,238) Additions on securities for which credit losses were not previously recorded (482) (501) (983) (Increase) decrease on securities with previously recorded credit losses (3,462) 1,715 (1,747) Write-offs 10,010 — 10,010 Allowance for credit losses at end of period $ (6,785) $ (173) $ (6,958) The following tables present the components comprising the carrying value of AFS securities for which an allowance for credit losses has not been recorded by length of time that the securities had an unrealized loss position as of December 31, 2024 and December 31, 2023. At December 31, 2024 and December 31, 2023, the Company held 632 and 646 AFS securities, respectively; of the securities for which an allowance for credit losses has not been recorded, 159 and 477 were in an unrealized loss position for less than twelve consecutive months and 370 and 0 were in an unrealized loss position for more than twelve consecutive months, respectively. December 31, 2024 Unrealized Loss Position for Less than 12 Months 12 Months or More Total (in thousands) Estimated Fair Value Gross Unrealized Losses Estimated Fair Value Gross Unrealized Losses Estimated Fair Value Gross Unrealized Losses Agency $ 3,252,413 $ (53,374) $ 3,845,019 $ (270,700) $ 7,097,432 $ (324,074) Non-Agency 5 — — — 5 — Total $ 3,252,418 $ (53,374) $ 3,845,019 $ (270,700) $ 7,097,437 $ (324,074) December 31, 2023 Unrealized Loss Position for Less than 12 Months 12 Months or More Total (in thousands) Estimated Fair Value Gross Unrealized Losses Estimated Fair Value Gross Unrealized Losses Estimated Fair Value Gross Unrealized Losses Agency $ 6,269,848 $ (199,276) $ — $ — $ 6,269,848 $ (199,276) Non-Agency 883 (173) — — 883 (173) Total $ 6,270,731 $ (199,449) $ — $ — $ 6,270,731 $ (199,449) Gross Realized Gains and Losses Gains and losses from the sale of AFS securities are recorded as realized gains (losses) within loss on investment securities in the Company’s consolidated statements of comprehensive income (loss). The following table presents details around sales of AFS securities during the years ended December 31, 2024, 2023 and 2022: Year Ended December 31, (in thousands) 2024 2023 2022 Proceeds from sales of available-for-sale securities $ 2,183,330 $ 2,673,827 $ 7,793,705 Amortized cost of available-for-sale securities sold (2,222,634) (2,792,703) (8,359,967) Total realized losses on sales, net $ (39,304) $ (118,876) $ (566,262) Gross realized gains $ 2,426 $ 16,285 $ 40,574 Gross realized losses (41,730) (135,161) (606,836) Total realized losses on sales, net $ (39,304) $ (118,876) $ (566,26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benefit from) income taxes at statutory federal tax rate</t>
        </is>
      </c>
      <c r="B4" s="7" t="n">
        <v>72398</v>
      </c>
      <c r="C4" s="7" t="n">
        <v>-17513</v>
      </c>
      <c r="D4" s="7" t="n">
        <v>68135</v>
      </c>
    </row>
    <row r="5">
      <c r="A5" s="4" t="inlineStr">
        <is>
          <t>Federal income tax rate applicable to corporations</t>
        </is>
      </c>
      <c r="B5" s="10" t="n">
        <v>0.21</v>
      </c>
      <c r="C5" s="10" t="n">
        <v>0.21</v>
      </c>
      <c r="D5" s="10" t="n">
        <v>0.21</v>
      </c>
    </row>
    <row r="6">
      <c r="A6" s="4" t="inlineStr">
        <is>
          <t>State taxes, net of federal benefit, if applicable</t>
        </is>
      </c>
      <c r="B6" s="7" t="n">
        <v>8027</v>
      </c>
      <c r="C6" s="7" t="n">
        <v>2358</v>
      </c>
      <c r="D6" s="7" t="n">
        <v>10478</v>
      </c>
    </row>
    <row r="7">
      <c r="A7" s="4" t="inlineStr">
        <is>
          <t>State taxes, net of federal benefit, if applicable, effective tax rate</t>
        </is>
      </c>
      <c r="B7" s="10" t="n">
        <v>0.03</v>
      </c>
      <c r="C7" s="4" t="inlineStr">
        <is>
          <t>(3.00%)</t>
        </is>
      </c>
      <c r="D7" s="10" t="n">
        <v>0.03</v>
      </c>
    </row>
    <row r="8">
      <c r="A8" s="4" t="inlineStr">
        <is>
          <t>Permanent differences in taxable income from net income for U.S. GAAP purposes</t>
        </is>
      </c>
      <c r="B8" s="7" t="n">
        <v>21794</v>
      </c>
      <c r="C8" s="7" t="n">
        <v>65670</v>
      </c>
      <c r="D8" s="7" t="n">
        <v>-93</v>
      </c>
    </row>
    <row r="9">
      <c r="A9" s="4" t="inlineStr">
        <is>
          <t>Permanent differences in taxable income from GAAP net income, effective tax rate</t>
        </is>
      </c>
      <c r="B9" s="10" t="n">
        <v>0.06</v>
      </c>
      <c r="C9" s="4" t="inlineStr">
        <is>
          <t>(79.00%)</t>
        </is>
      </c>
      <c r="D9" s="10" t="n">
        <v>0</v>
      </c>
    </row>
    <row r="10">
      <c r="A10" s="4" t="inlineStr">
        <is>
          <t>REIT (income) loss not subject to corporate income tax</t>
        </is>
      </c>
      <c r="B10" s="7" t="n">
        <v>-55633</v>
      </c>
      <c r="C10" s="7" t="n">
        <v>-27537</v>
      </c>
      <c r="D10" s="7" t="n">
        <v>25693</v>
      </c>
    </row>
    <row r="11">
      <c r="A11" s="4" t="inlineStr">
        <is>
          <t>REIT income not subject to corporate income tax, effective tax rate</t>
        </is>
      </c>
      <c r="B11" s="4" t="inlineStr">
        <is>
          <t>(16.00%)</t>
        </is>
      </c>
      <c r="C11" s="10" t="n">
        <v>0.33</v>
      </c>
      <c r="D11" s="10" t="n">
        <v>0.08</v>
      </c>
    </row>
    <row r="12">
      <c r="A12" s="4" t="inlineStr">
        <is>
          <t>Provision for (benefit from) income taxes</t>
        </is>
      </c>
      <c r="B12" s="7" t="n">
        <v>46586</v>
      </c>
      <c r="C12" s="7" t="n">
        <v>22978</v>
      </c>
      <c r="D12" s="7" t="n">
        <v>104213</v>
      </c>
    </row>
    <row r="13">
      <c r="A13" s="4" t="inlineStr">
        <is>
          <t>Provision for (benefit from) income taxes, effective tax rate</t>
        </is>
      </c>
      <c r="B13" s="10" t="n">
        <v>0.14</v>
      </c>
      <c r="C13" s="4" t="inlineStr">
        <is>
          <t>(28.00%)</t>
        </is>
      </c>
      <c r="D13" s="10" t="n">
        <v>0.3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income taxes (payable) receivable</t>
        </is>
      </c>
      <c r="B3" s="7" t="n">
        <v>-3440</v>
      </c>
      <c r="C3" s="7" t="n">
        <v>52</v>
      </c>
    </row>
    <row r="4">
      <c r="A4" s="4" t="inlineStr">
        <is>
          <t>State and local income taxes payable</t>
        </is>
      </c>
      <c r="B4" s="6" t="n">
        <v>-777</v>
      </c>
      <c r="C4" s="6" t="n">
        <v>-735</v>
      </c>
    </row>
    <row r="5">
      <c r="A5" s="4" t="inlineStr">
        <is>
          <t>Income taxes payable, net</t>
        </is>
      </c>
      <c r="B5" s="6" t="n">
        <v>-4217</v>
      </c>
      <c r="C5" s="6" t="n">
        <v>-683</v>
      </c>
    </row>
    <row r="6">
      <c r="A6" s="4" t="inlineStr">
        <is>
          <t>Deferred tax asset</t>
        </is>
      </c>
      <c r="B6" s="6" t="n">
        <v>4751</v>
      </c>
      <c r="C6" s="6" t="n">
        <v>20083</v>
      </c>
    </row>
    <row r="7">
      <c r="A7" s="4" t="inlineStr">
        <is>
          <t>Deferred tax liability</t>
        </is>
      </c>
      <c r="B7" s="6" t="n">
        <v>-100231</v>
      </c>
      <c r="C7" s="6" t="n">
        <v>-81765</v>
      </c>
    </row>
    <row r="8">
      <c r="A8" s="4" t="inlineStr">
        <is>
          <t>Total net deferred tax liabilities</t>
        </is>
      </c>
      <c r="B8" s="6" t="n">
        <v>-95480</v>
      </c>
      <c r="C8" s="6" t="n">
        <v>-61682</v>
      </c>
    </row>
    <row r="9">
      <c r="A9" s="4" t="inlineStr">
        <is>
          <t>Total tax liabilities, net</t>
        </is>
      </c>
      <c r="B9" s="7" t="n">
        <v>-99697</v>
      </c>
      <c r="C9" s="7" t="n">
        <v>-6236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ies, mortgage servicing rights</t>
        </is>
      </c>
      <c r="B3" s="7" t="n">
        <v>-99980</v>
      </c>
      <c r="C3" s="7" t="n">
        <v>-81765</v>
      </c>
    </row>
    <row r="4">
      <c r="A4" s="4" t="inlineStr">
        <is>
          <t>Deferred tax assets, operating loss carryforward</t>
        </is>
      </c>
      <c r="B4" s="6" t="n">
        <v>2444</v>
      </c>
      <c r="C4" s="6" t="n">
        <v>18224</v>
      </c>
    </row>
    <row r="5">
      <c r="A5" s="4" t="inlineStr">
        <is>
          <t>Deferred tax liabilities, other</t>
        </is>
      </c>
      <c r="B5" s="6" t="n">
        <v>2056</v>
      </c>
      <c r="C5" s="6" t="n">
        <v>1859</v>
      </c>
    </row>
    <row r="6">
      <c r="A6" s="4" t="inlineStr">
        <is>
          <t>Deferred tax liabilities, gross</t>
        </is>
      </c>
      <c r="B6" s="6" t="n">
        <v>-95480</v>
      </c>
      <c r="C6" s="6" t="n">
        <v>-61682</v>
      </c>
    </row>
    <row r="7">
      <c r="A7" s="4" t="inlineStr">
        <is>
          <t>Deferred tax assets, valuation allowance</t>
        </is>
      </c>
      <c r="B7" s="6" t="n">
        <v>0</v>
      </c>
      <c r="C7" s="6" t="n">
        <v>0</v>
      </c>
    </row>
    <row r="8">
      <c r="A8" s="4" t="inlineStr">
        <is>
          <t>Total net deferred tax liabilities</t>
        </is>
      </c>
      <c r="B8" s="7" t="n">
        <v>-95480</v>
      </c>
      <c r="C8" s="7" t="n">
        <v>-616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and Shares Basic and Diluted (Loss)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Loss) Per Share:</t>
        </is>
      </c>
      <c r="B3" s="4" t="inlineStr">
        <is>
          <t xml:space="preserve"> </t>
        </is>
      </c>
      <c r="C3" s="4" t="inlineStr">
        <is>
          <t xml:space="preserve"> </t>
        </is>
      </c>
      <c r="D3" s="4" t="inlineStr">
        <is>
          <t xml:space="preserve"> </t>
        </is>
      </c>
    </row>
    <row r="4">
      <c r="A4" s="4" t="inlineStr">
        <is>
          <t>Net income (loss)</t>
        </is>
      </c>
      <c r="B4" s="7" t="n">
        <v>298168</v>
      </c>
      <c r="C4" s="7" t="n">
        <v>-106371</v>
      </c>
      <c r="D4" s="7" t="n">
        <v>220239</v>
      </c>
    </row>
    <row r="5">
      <c r="A5" s="4" t="inlineStr">
        <is>
          <t>Dividends on preferred stock</t>
        </is>
      </c>
      <c r="B5" s="6" t="n">
        <v>-47136</v>
      </c>
      <c r="C5" s="6" t="n">
        <v>-48607</v>
      </c>
      <c r="D5" s="6" t="n">
        <v>-53607</v>
      </c>
    </row>
    <row r="6">
      <c r="A6" s="4" t="inlineStr">
        <is>
          <t>Gain on repurchase and retirement of preferred stock</t>
        </is>
      </c>
      <c r="B6" s="6" t="n">
        <v>644</v>
      </c>
      <c r="C6" s="6" t="n">
        <v>2973</v>
      </c>
      <c r="D6" s="6" t="n">
        <v>20149</v>
      </c>
    </row>
    <row r="7">
      <c r="A7" s="4" t="inlineStr">
        <is>
          <t>Dividends and undistributed earnings allocated to participating restricted stock units</t>
        </is>
      </c>
      <c r="B7" s="6" t="n">
        <v>-1693</v>
      </c>
      <c r="C7" s="6" t="n">
        <v>-1220</v>
      </c>
      <c r="D7" s="6" t="n">
        <v>-1203</v>
      </c>
    </row>
    <row r="8">
      <c r="A8" s="4" t="inlineStr">
        <is>
          <t>Net income (loss) attributable to common stockholders</t>
        </is>
      </c>
      <c r="B8" s="7" t="n">
        <v>249983</v>
      </c>
      <c r="C8" s="7" t="n">
        <v>-153225</v>
      </c>
      <c r="D8" s="7" t="n">
        <v>185578</v>
      </c>
    </row>
    <row r="9">
      <c r="A9" s="4" t="inlineStr">
        <is>
          <t>Basic weighted average common shares (in shares)</t>
        </is>
      </c>
      <c r="B9" s="6" t="n">
        <v>103562824</v>
      </c>
      <c r="C9" s="6" t="n">
        <v>95672143</v>
      </c>
      <c r="D9" s="6" t="n">
        <v>86179418</v>
      </c>
    </row>
    <row r="10">
      <c r="A10" s="4" t="inlineStr">
        <is>
          <t>Basic earnings (loss) per weighted average common share (in dollars per share)</t>
        </is>
      </c>
      <c r="B10" s="8" t="n">
        <v>2.41</v>
      </c>
      <c r="C10" s="8" t="n">
        <v>-1.6</v>
      </c>
      <c r="D10" s="8" t="n">
        <v>2.15</v>
      </c>
    </row>
    <row r="11">
      <c r="A11" s="3" t="inlineStr">
        <is>
          <t>Diluted Earnings (Loss) Per Share:</t>
        </is>
      </c>
      <c r="B11" s="4" t="inlineStr">
        <is>
          <t xml:space="preserve"> </t>
        </is>
      </c>
      <c r="C11" s="4" t="inlineStr">
        <is>
          <t xml:space="preserve"> </t>
        </is>
      </c>
      <c r="D11" s="4" t="inlineStr">
        <is>
          <t xml:space="preserve"> </t>
        </is>
      </c>
    </row>
    <row r="12">
      <c r="A12" s="4" t="inlineStr">
        <is>
          <t>Net income (loss) attributable to common stockholders</t>
        </is>
      </c>
      <c r="B12" s="7" t="n">
        <v>249983</v>
      </c>
      <c r="C12" s="7" t="n">
        <v>-153225</v>
      </c>
      <c r="D12" s="7" t="n">
        <v>185578</v>
      </c>
    </row>
    <row r="13">
      <c r="A13" s="4" t="inlineStr">
        <is>
          <t>Reallocation impact of undistributed earnings to participating restricted stock units</t>
        </is>
      </c>
      <c r="B13" s="6" t="n">
        <v>-77</v>
      </c>
      <c r="C13" s="6" t="n">
        <v>0</v>
      </c>
      <c r="D13" s="6" t="n">
        <v>0</v>
      </c>
    </row>
    <row r="14">
      <c r="A14" s="4" t="inlineStr">
        <is>
          <t>Interest expense attributable to convertible notes</t>
        </is>
      </c>
      <c r="B14" s="6" t="n">
        <v>18199</v>
      </c>
      <c r="C14" s="6" t="n">
        <v>0</v>
      </c>
      <c r="D14" s="6" t="n">
        <v>19382</v>
      </c>
    </row>
    <row r="15">
      <c r="A15" s="4" t="inlineStr">
        <is>
          <t>Net income (loss) attributable to common stockholders, diluted</t>
        </is>
      </c>
      <c r="B15" s="7" t="n">
        <v>268105</v>
      </c>
      <c r="C15" s="7" t="n">
        <v>-153225</v>
      </c>
      <c r="D15" s="7" t="n">
        <v>204960</v>
      </c>
    </row>
    <row r="16">
      <c r="A16" s="4" t="inlineStr">
        <is>
          <t>Basic weighted average common shares (in shares)</t>
        </is>
      </c>
      <c r="B16" s="6" t="n">
        <v>103562824</v>
      </c>
      <c r="C16" s="6" t="n">
        <v>95672143</v>
      </c>
      <c r="D16" s="6" t="n">
        <v>86179418</v>
      </c>
    </row>
    <row r="17">
      <c r="A17" s="4" t="inlineStr">
        <is>
          <t>Effect of dilutive shares issued in an assumed vesting of performance share units (in shares)</t>
        </is>
      </c>
      <c r="B17" s="6" t="n">
        <v>477465</v>
      </c>
      <c r="C17" s="6" t="n">
        <v>0</v>
      </c>
      <c r="D17" s="6" t="n">
        <v>157591</v>
      </c>
    </row>
    <row r="18">
      <c r="A18" s="4" t="inlineStr">
        <is>
          <t>Effect of dilutive shares issued in an assumed conversion (in shares)</t>
        </is>
      </c>
      <c r="B18" s="6" t="n">
        <v>9049219</v>
      </c>
      <c r="C18" s="6" t="n">
        <v>0</v>
      </c>
      <c r="D18" s="6" t="n">
        <v>9739166</v>
      </c>
    </row>
    <row r="19">
      <c r="A19" s="4" t="inlineStr">
        <is>
          <t>Diluted weighted average common shares (in shares)</t>
        </is>
      </c>
      <c r="B19" s="6" t="n">
        <v>113089508</v>
      </c>
      <c r="C19" s="6" t="n">
        <v>95672143</v>
      </c>
      <c r="D19" s="6" t="n">
        <v>96076175</v>
      </c>
    </row>
    <row r="20">
      <c r="A20" s="4" t="inlineStr">
        <is>
          <t>Diluted earnings (loss) per weighted average common share (in dollars per share)</t>
        </is>
      </c>
      <c r="B20" s="8" t="n">
        <v>2.37</v>
      </c>
      <c r="C20" s="8" t="n">
        <v>-1.6</v>
      </c>
      <c r="D20" s="8" t="n">
        <v>2.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 / shares $ / shares in Million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Antidilutive securities excluded from computation of earnings per share (in shares)</t>
        </is>
      </c>
      <c r="B5" s="6" t="n">
        <v>644908</v>
      </c>
      <c r="C5" s="6" t="n">
        <v>428408</v>
      </c>
    </row>
    <row r="6">
      <c r="A6" s="4" t="inlineStr">
        <is>
          <t>Performance Shares Units</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Antidilutive securities excluded from computation of earnings per share (in shares)</t>
        </is>
      </c>
      <c r="B8" s="6" t="n">
        <v>331051</v>
      </c>
      <c r="C8" s="4" t="inlineStr">
        <is>
          <t xml:space="preserve"> </t>
        </is>
      </c>
    </row>
    <row r="9">
      <c r="A9" s="4" t="inlineStr">
        <is>
          <t>Convertible Debt Securities</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Antidilutive securities excluded from computation of earnings per share (in shares)</t>
        </is>
      </c>
      <c r="B11" s="6" t="n">
        <v>9406519</v>
      </c>
      <c r="C11" s="6" t="n">
        <v>87137</v>
      </c>
    </row>
    <row r="12">
      <c r="A12" s="4" t="inlineStr">
        <is>
          <t>Interest expense attributable to antidilutive convertible notes excluded from computation of earnings per share</t>
        </is>
      </c>
      <c r="B12" s="5" t="n">
        <v>18.8</v>
      </c>
      <c r="C12" s="5" t="n">
        <v>0.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ctivities</t>
        </is>
      </c>
      <c r="B1" s="2" t="inlineStr">
        <is>
          <t>12 Months Ended</t>
        </is>
      </c>
    </row>
    <row r="2">
      <c r="B2" s="2" t="inlineStr">
        <is>
          <t>Dec. 31, 2024</t>
        </is>
      </c>
    </row>
    <row r="3">
      <c r="A3" s="3" t="inlineStr">
        <is>
          <t>Transfers and Servicing [Abstract]</t>
        </is>
      </c>
      <c r="B3" s="4" t="inlineStr">
        <is>
          <t xml:space="preserve"> </t>
        </is>
      </c>
    </row>
    <row r="4">
      <c r="A4" s="4" t="inlineStr">
        <is>
          <t>Servicing Activities</t>
        </is>
      </c>
      <c r="B4" s="4" t="inlineStr">
        <is>
          <t>Servicing Activities Mortgage Servicing Rights, at Fair Value One of the Company’s wholly owned subsidiaries, TH MSR Holdings, has approvals from Fannie Mae and Freddie Mac to own and manage MSR, which represent the right to control the servicing of residential mortgage loans. TH MSR Holdings acquires MSR from third-party originators through flow and bulk purchases, as well as through the recapture of MSR on loans in its MSR portfolio that refinance. Beginning in 2024, TH MSR Holdings also acquires MSR on loans originated by its subsidiary, RoundPoint, through purchases and recapture of MSR. TH MSR Holdings does not directly service mortgage loans; instead, it engages its wholly owned subsidiary, RoundPoint, to handle substantially all servicing functions for the mortgage loans underlying the Company’s MSR. RoundPoint also services mortgage loans underlying MSR owned by third parties. RoundPoint has approvals from Fannie Mae and Freddie Mac to service residential mortgage loans. The following table summarizes activity related to the Company’s MSR portfolio for the years ended December 31, 2024, 2023 and 2022. Year Ended December 31, (in thousands) 2024 2023 2022 Balance at beginning of period $ 3,052,016 $ 2,984,937 $ 2,191,578 Purchases of mortgage servicing rights 115,587 317,194 640,051 Additions from sales of mortgage loans 667 — — Sales of mortgage servicing rights (1) (81,014) (115,754) (259,059) Changes in fair value due to: Changes in valuation inputs or assumptions used in the valuation model (2) 140,168 97,859 793,631 Other changes in fair value (3) (231,606) (227,663) (371,023) Other changes (4) (1,547) (4,557) (10,241) Balance at end of period (5) $ 2,994,271 $ 3,052,016 $ 2,984,937 ____________________ (1) During the year ended December 31, 2023, excess MSR was transferred to Agency-sponsored trusts in exchange for stripped mortgage backed securities, or SMBS. In each transaction, a portion of the SMBS was acquired by third parties and the Company acquired the remaining balance of those SMBS, which were briefly included within Agency AFS securities until their sale in the same year. (2) Includes the impact of acquiring MSR at a cost different from fair value. (3) Primarily represents changes due to the realization of cash flows. (4) Includes purchase price adjustments, contractual prepayment protection, and changes due to the Company’s purchase of the underlying collateral. (5) Based on the prior month-end’s principal balance of the loans underlying the Company’s MSR, increased for current month purchases. At December 31, 2024, the Company pledged MSR with a carrying value of $3.0 billion as collateral for repurchase agreements and revolving credit facilities. See Note 13 - Repurchase Agreements and Note 14 - Revolving Credit Facilities . At December 31, 2023, the Company pledged MSR with a carrying value of $3.0 billion as collateral for repurchase agreements, revolving credit facilities and term notes payable. See Note 13 - Repurchase Agreements , Note 14 - Revolving Credit Facilities and Note 16 - Term Notes Payable . As of December 31, 2024 and December 31, 2023, the key economic assumptions and sensitivity of the fair value of MSR to immediate 10% and 20% adverse changes in these assumptions were as follows: (dollars in thousands, except per loan data) December 31, December 31, Weighted average prepayment speed: 6.3 % 6.2 % Impact on fair value of 10% adverse change $ (61,975) $ (74,042) Impact on fair value of 20% adverse change $ (120,142) $ (146,237) Weighted average delinquency: 0.8 % 0.9 % Impact on fair value of 10% adverse change $ (1,297) $ (4,654) Impact on fair value of 20% adverse change $ (2,567) $ (12,376) Weighted average option-adjusted spread: 5.1 % 5.3 % Impact on fair value of 10% adverse change $ (70,293) $ (59,285) Impact on fair value of 20% adverse change $ (137,449) $ (119,776) Weighted average per loan annual cost to service: $ 65.02 $ 68.27 Impact on fair value of 10% adverse change $ (36,191) $ (24,111) Impact on fair value of 20% adverse change $ (72,381) $ (48,985)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s associated with the Company’s MSR are changes in interest rates, mortgage spreads and prepayments. The Company economically hedges interest rate and mortgage spread risk primarily with its Agency RMBS portfolio. Prepayment risk is carefully monitored and partially mitigated through the Company’s ability to retain the MSR, in certain circumstances, through recapture if the underlying loan is refinanced. Mortgage Servicing Income and Costs The following table presents the components of servicing income recorded on the Company’s consolidated statements of comprehensive income (loss) for the years ended December 31, 2024, 2023 and 2022: Year Ended December 31, (in thousands) 2024 2023 2022 Servicing fee income $ 528,206 $ 555,221 $ 564,923 Ancillary and other fee income 16,718 5,149 1,932 Float income 136,724 125,407 37,056 Total $ 681,648 $ 685,777 $ 603,911 Prior to the acquisition of RoundPoint, the Company did not directly service mortgage loans; instead, it contracted with appropriately licensed third-party subservicers to handle substantially all servicing functions in the name of the subservicer for the mortgage loans underlying the Company’s MSR. These third-party subservicing costs and other servicing expenses directly related to the Company’s MSR portfolio are included within the servicing costs line item on the Company’s consolidated statements of comprehensive income (loss). Post-acquisition, all servicing-related expenses incurred by RoundPoint are included within the compensation and benefits and other operating expenses line items on the Company’s consolidated statements of comprehensive income (loss). Mortgage Servicing Advances As the servicer of record for the MSR assets, the Company may be required to advance principal and interest payments to security holders, and intermittent tax and insurance payments to local authorities and insurance companies on mortgage loans that are in forbearance, delinquency or default. The Company is responsible for funding these advances, potentially for an extended period of time, before receiving reimbursement from Fannie Mae and Freddie Mac. Servicing advances are priority cash flows in the event of a loan principal reduction or foreclosure and ultimate liquidation of the real estate-owned property, thus making their collection reasonably assured. These servicing advances totaled $141.6 million and $143.2 million and were included in other assets on the consolidated balance sheets as of December 31, 2024 and December 31, 2023, respectively. At December 31, 2024 and December 31, 2023, mortgage loans in 60+ day delinquent status (whether or not subject to forbearance) accounted for approximately 0.9% and 0.7%, respectively, of the aggregate principal balance of loans for which the Company had servicing advance funding obligations. The Company has one revolving credit facility to finance its servicing advance obligations. At December 31, 2024 and December 31, 2023, the Company had pledged servicing advances with a carrying value of $118.7 million and $79.7 million, respectively, as collateral for this revolving credit facility. See Note 14 - Revolving Credit Fac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Held-for-Sale, at Fair Value</t>
        </is>
      </c>
      <c r="B1" s="2" t="inlineStr">
        <is>
          <t>12 Months Ended</t>
        </is>
      </c>
    </row>
    <row r="2">
      <c r="B2" s="2" t="inlineStr">
        <is>
          <t>Dec. 31, 2024</t>
        </is>
      </c>
    </row>
    <row r="3">
      <c r="A3" s="3" t="inlineStr">
        <is>
          <t>Fair Value Disclosures [Abstract]</t>
        </is>
      </c>
      <c r="B3" s="4" t="inlineStr">
        <is>
          <t xml:space="preserve"> </t>
        </is>
      </c>
    </row>
    <row r="4">
      <c r="A4" s="4" t="inlineStr">
        <is>
          <t>Mortgage Loans Held-for-Sale, at Fair Value</t>
        </is>
      </c>
      <c r="B4" s="4" t="inlineStr">
        <is>
          <t>Mortgage Loans Held-for-Sale, at Fair Value The Company originates residential mortgage loans for the purpose of selling to the GSEs or other third-party investors in the secondary market on a servicing-retained basis, typically within 60 days of origination. The Company also holds a small amount of mortgage loans purchased from the collateral underlying its MSR. Mortgage loans held-for-sale are recorded at fair value as a result of a fair value option election. The following table presents the carrying value of Company’s mortgage loans held-for-sale as of December 31, 2024 and December 31, 2023: (in thousands) December 31, December 31, Unpaid principal balance $ 2,297 $ 318 Mark-to-market adjustments 37 14 Total mortgage loans held-for-sale $ 2,334 $ 332 The following table presents a reconciliation of the Company’s mortgage loans held-for-sale for the years ended December 31, 2024, 2023 and 2022: Year Ended December 31, (in thousands) 2024 2023 2022 Balance at beginning of period $ 332 $ 283 $ 40 Originations and purchases of mortgage loans 64,416 80 264 Sales and principal collections (62,437) (31) (30) Unrealized gains (losses) on mortgage loans 23 — 9 Balance at end of period $ 2,334 $ 332 $ 283 The Company is subject to credit risk associated with its originated mortgage loans during the period of time prior to the sale of these loans. The Company considers credit risk associated with these loans to be minimal as it holds the loans for a short period of time and the market for these loans continues to be highly liquid. The Company has one warehouse facility to finance its mortgage loans held-for-sale. At December 31, 2024, the Company had pledged mortgage loans held-for-sale with a carrying value of $2.1 million as collateral for this warehouse facility. See Note 15 - Warehouse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servicing activities and collateral for the Company’s borrowings in restricted accounts. The Company has also placed cash in a restricted account pursuant to a letter of credit on an office space lease. The following table presents the Company’s restricted cash balances as of December 31, 2024 and December 31, 2023: (in thousands) December 31, December 31, Restricted cash balances held by trading counterparties: For securities trading activity $ 950 $ 450 For derivatives trading activity 43,398 1,669 For servicing activities 49,900 50,345 As restricted collateral for borrowings 218,715 12,575 Total restricted cash balances held by trading counterparties 312,963 65,039 Restricted cash balance pursuant to letter of credit on office lease 65 62 Total $ 313,028 $ 65,101 The following table provides a reconciliation of cash, cash equivalents, and restricted cash reported on the Company’s consolidated balance sheets as of December 31, 2024 and December 31, 2023 that sum to the total of the same such amounts shown in the consolidated statements of cash flows: (in thousands) December 31, December 31, Cash and cash equivalents $ 504,613 $ 729,732 Restricted cash 313,028 65,101 Total cash, cash equivalents and restricted cash $ 817,641 $ 794,8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Overnight Index Swap Rate, or OIS, or Secured Overnight Financing Rate,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its cash flows, and its loan origination pipeline, the Company may, at times, enter into various forward contracts, including short securities, Agency TBAs, options, futures, swaps, caps, credit default swaps, total return swaps and forward mortgage loan sale commitments. In executing on the Company’s current risk management strategy, the Company has entered into TBAs, interest rate swap and swaption agreements, futures, options on futures, IRLCs and forward mortgage loan sale commitments. The Company has also entered into a number of non-derivative instruments to manage interest rate risk, principally MSR and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the Company records derivative financial instruments on its consolidated balance sheets as assets or liabilities at fair value. Changes in fair value are accounted for depending on the use of the derivative instruments and whether they are designated or qualify as hedge instruments. Due to the volatility of the interest rate and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December 31, 2024 and December 31, 2023: December 31, 2024 Derivative Assets Derivative Liabilities (in thousands) Fair Value Notional Fair Value Notional Inverse interest-only securities $ 9,058 $ 135,310 $ — $ — Interest rate swap agreements — 16,594,467 — — TBAs 732 (34,000) (24,883) 4,531,800 Futures, net — (3,973,400) — — Interest rate lock commitments 151 15,727 (13) 2,613 Forward mortgage loan sale commitments 173 19,030 (1) 1,343 Total $ 10,114 $ 12,757,134 $ (24,897) $ 4,535,756 December 31, 2023 Derivative Assets Derivative Liabilities (in thousands) Fair Value Notional Fair Value Notional Inverse interest-only securities $ 12,292 $ 163,735 $ — $ — Interest rate swap agreements — — — 17,788,114 Swaptions, net 19 (200,000) — — TBAs 72,980 2,979,000 (21,506) 518,000 Futures, net — — — (6,203,050) Total $ 85,291 $ 2,942,735 $ (21,506) $ 12,103,064 Comprehensive Incom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solidated statements of comprehensive income (loss): Derivative Instruments Location of Gain (Loss) Recognized in Income Amount of Gain (Loss) Recognized in Income Year Ended (in thousands) December 31, 2024 2023 2022 Interest rate risk management: TBAs (Loss) gain on other derivative instruments $ (144,416) $ (155,942) $ (487,713) Futures (Loss) gain on other derivative instruments 105,216 (8,973) 514,467 Options on futures (Loss) gain on other derivative instruments (127) (779) (2,224) Interest rate swaps - Payers Gain (loss) on interest rate swap and swaption agreements 301,781 (53,263) 772,829 Interest rate swaps - Receivers Gain (loss) on interest rate swap and swaption agreements (153,941) 526 (756,744) Swaptions Gain (loss) on interest rate swap and swaption agreements 31 (209) 13,414 Interest rate lock commitments Gain on mortgage loans held-for-sale 137 — — Forward mortgage loan sale commitments Gain on mortgage loans held-for-sale 160 — — Non-risk management: Inverse interest-only securities (Loss) gain on other derivative instruments (1,690) (516) (15,220) Total $ 107,151 $ (219,156) $ 38,809 For the years ended December 31, 2024, 2023 and 2022, the Company recognized $58.5 million of income, $21.4 million of income, and $4.8 million of expense, respectively, for the accrual and/or settlement of the net interest spread associated with its interest rate swaps. The income resulted from paying either a fixed interest rate or a floating interest rate (OIS or SOFR) and receiving either a floating interest rate (OIS or SOFR) or a fixed interest rate on an average $14.1 billion, $8.0 billion and $12.4 billion notional, respectively. The following tables present information with respect to the volume of activity in the Company’s derivative instruments during the years ended December 31, 2024 and 2023: Year Ended December 31, 2024 (in thousands) Beginning of Period Notional Amount Additions Settlement, Termination, Expiration or Exercise End of Period Notional Amount Average Notional Amount Realized Gain (Loss), net (1) Inverse interest-only securities $ 163,735 $ — $ (28,425) $ 135,310 $ 149,602 $ — Interest rate swap agreements 17,788,114 40,285,144 (41,478,791) 16,594,467 14,147,884 (3,901) Swaptions, net (200,000) (500,000) 700,000 — (57,923) (98) TBAs, net 3,497,000 63,434,400 (62,433,600) 4,497,800 4,235,543 (68,791) Futures, net (6,203,050) (25,011,200) 27,240,850 (3,973,400) (5,501,400) (30,570) Options on futures, net — — — — — (127) Interest rate lock commitments — 136,943 (118,603) 18,340 25,879 — Forward mortgage loan sale commitments — 136,943 (116,570) 20,373 25,900 — Total $ 15,045,799 $ 78,482,230 $ (76,235,139) $ 17,292,890 $ 13,025,485 $ (103,487) Year Ended December 31, 2023 (in thousands) Beginning of Period Notional Amount Additions Settlement, Termination, Expiration or Exercise End of Period Notional Amount Average Notional Amount Realized Gain (Loss), net (1) Inverse interest-only securities $ 196,456 $ — $ (32,721) $ 163,735 $ 180,080 $ — Interest rate swap agreements — 22,600,456 (4,812,342) 17,788,114 7,974,494 (36,114) Swaptions, net — (400,000) 200,000 (200,000) (161,644) (80) TBAs, net 3,826,000 42,018,000 (42,347,000) 3,497,000 3,016,532 (230,319) Futures, net (18,285,452) (35,976,130) 48,058,532 (6,203,050) (9,085,474) 167,235 Options on futures, net — — — — — (779) Total $ (14,262,996) $ 28,242,326 $ 1,066,469 $ 15,045,799 $ 1,923,988 $ (100,057) ____________________ (1) Excludes net interest paid or received in full settlement of the net interest spread liability. Cash flow activity related to derivative instruments is reflected within the operating activities and investing activities sections of the consolidated statements of cash flows. Realized gains and losses and derivative fair value adjustments are reflected within the realized and unrealized (gains) losses on interest rate swaps and swaptions, unrealized (gains) losses on other derivative instruments and gains on mortgage loans held-for-sale line items within the operating activities section of the consolidated statements of cash flows. The remaining cash flow activity related to derivative instruments is reflected within the short sales (purchases) of derivative instruments, net; proceeds from sales and settlement (payments for termination and settlement) of derivative instruments, net; and increase (decrease) in due to counterparties, net line items within the investing activities section of the consolidated statements of cash flows. Interest Rate Sensitive Assets/Liabilities The Company’s Agency RMBS portfolio is generally subject to change in value when interest rates or prepayment speeds decrease or increase, depending on the type of investment. Periods of rising interest rates with corresponding decreasing prepayment speeds generally result in a decline in the value of the Company’s fixed-rate Agency principal and interest (P&amp;I) RMBS. The impact of this effect on the Company’s fixed-rate Agency P&amp;I RMBS portfolio is partially mitigated by the presence of fixed-rate interest-only Agency RMBS, which generally increase in value when prepayment speeds decrease and MSR, which generally increase in value when prepayment speeds decrease and interest rates increase. As of December 31, 2024 and December 31, 2023, the Company had $16.5 million and $41.9 million, respectively, of interest-only securities, and $3.0 billion and $3.1 billion, respectively, of MSR. Interest-only securities are included in AFS securities, at fair value, in the consolidated balance sheets. The Company monitors its borrowings under repurchase agreement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OIS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its cash flows and its loan origination pipeline (consisting of IRLCs and mortgage loans held-for-sale), the Company may, at times, enter into various forward contracts, including short securities, TBAs, options, futures, swaps, caps, credit default swaps, total return swaps and forward mortgage loan sale commitments. In executing on the Company’s current interest rate risk management strategy, the Company has entered into TBAs, interest rate swap and swaption agreements, futures, options on futures and forward mortgage loan sale commitments. TBA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December 31, 2024 and December 31, 2023: December 31, 2024 Net Carrying Value (4) (in thousands) Notional Amount (1) Cost Basis (2) Market Value (3) Derivative Assets Derivative Liabilities Purchase contracts $ 4,931,800 $ 4,898,394 $ 4,874,996 $ — $ (23,398) Sale contracts (434,000) (405,339) (406,092) 732 (1,485) TBAs, net $ 4,497,800 $ 4,493,055 $ 4,468,904 $ 732 $ (24,883) December 31, 2023 Net Carrying Value (4) (in thousands) Notional Amount (1) Cost Basis (2) Market Value (3) Derivative Assets Derivative Liabilities Purchase contracts $ 4,194,000 $ 3,827,271 $ 3,898,874 $ 72,980 $ (1,377) Sale contracts (697,000) (656,723) (676,852) — (20,129) TBAs, net $ 3,497,000 $ 3,170,548 $ 3,222,022 $ 72,980 $ (21,506)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 end. (4) Net carrying value represents the difference between the market value of the TBA as of period end and its cost basis, and is reported in derivative assets / (liabilities), at fair value, in the consolidated balance sheets. Futures. The Company may use a variety of types of futures independently, or in conjunction with other derivative and non-derivative instruments, in order to mitigate risks. The following table summarizes certain characteristics of the Company’s futures as of December 31, 2024 and December 31, 2023: (dollars in thousands) December 31, 2024 December 31, 2023 Type &amp; Maturity Notional Amount Carrying Value Weighted Average Months to Expiration Notional Amount Carrying Value Weighted Average Months to Expiration U.S. Treasury futures - 2 year $ (2,027,800) $ — 2.96 $ (549,600) $ — 2.89 U.S. Treasury futures - 5 year (713,800) — 2.96 (1,876,700) — 2.89 U.S. Treasury futures - 10 year (907,600) — 2.60 (983,300) — 2.60 U.S. Treasury futures - 20 year 318,300 — 2.60 (388,200) — 2.89 Eris SOFR swap futures - 10 year (80,000) — 122.63 — — — SOFR futures: ≤ 1 year (562,500) — 5.52 (1,842,750) — 6.05 &gt; 1 and ≤ 2 years — — — (562,500) — 17.56 Total futures $ (3,973,400) $ — 5.24 $ (6,203,050) $ — 5.10 Interest Rate Swap Agreements . The Company may use interest rate swaps independently, or in conjunction with other derivative and non-derivative instruments, in order to mitigate risks. As of December 31, 2024 and December 31, 2023, the Company held the following interest rate swaps that were utilized as economic hedges of interest rate exposure (or duration) whereby the Company receives interest at a floating interest rate (OIS or SOFR): (notional in thousands) December 31, 2024 Swaps Maturities Notional Amount (1) Weighted Average Fixed Pay Rate (2) Weighted Average Receive Rate Weighted Average Maturity (Years) (2) ≤ 1 year $ 2,647,671 4.730 % 4.490 % 0.21 &gt; 1 and ≤ 3 years 4,505,979 3.929 % 4.490 % 1.50 &gt; 3 and ≤ 5 years 3,073,385 3.579 % 4.490 % 3.50 &gt; 5 and ≤ 7 years 1,885,295 3.781 % 4.490 % 6.86 &gt; 7 and ≤ 10 years 1,122,030 3.822 % 4.490 % 9.90 &gt; 10 years 648,381 3.843 % 4.490 % 14.60 Total $ 13,882,741 4.042 % 4.490 % 3.47 (notional in thousands) December 31, 2023 Swaps Maturities Notional Amount (1) Weighted Average Fixed Pay Rate (2) Weighted Average Receive Rate Weighted Average Maturity (Years) (2) ≤ 1 year $ — — % — % 0.00 &gt; 1 and ≤ 3 years 6,796,772 4.551 % 5.380 % 1.44 &gt; 3 and ≤ 5 years 2,040,444 3.800 % 5.380 % 4.07 &gt; 5 and ≤ 7 years 697,800 4.282 % 5.380 % 6.67 &gt; 7 and ≤ 10 years 2,125,830 3.606 % 5.380 % 9.32 &gt; 10 years 466,637 3.753 % 5.380 % 14.57 Total $ 12,127,483 4.245 % 5.380 % 3.87 ____________________ (1) Notional amount includes $2.4 billion and $1.1 billion in forward starting interest rate swaps as of December 31, 2024 and December 31, 2023, respectively. (2) Weighted averages exclude forward starting interest rate swaps. As of December 31, 2024 and December 31, 2023, forward starting interest rate swap payers had a weighted average fixed pay rate of 3.8% and 4.0% and weighted average maturities of 5.5 and 6.4 years, respectively. Additionally, as of December 31, 2024 and December 31, 2023, the Company held the following interest rate swaps that were utilized as economic hedges of interest rate exposure (or duration) risk whereby the Company pays interest at a floating interest rate (OIS or SOFR): (notional in thousands) December 31, 2024 Swaps Maturities Notional Amount (1) Weighted Average Pay Rate Weighted Average Fixed Receive Rate (2) Weighted Average Maturity (Years) (2) ≤ 1 year $ 786,641 4.490 % 4.025 % 0.22 &gt; 1 and ≤ 3 years 929,804 4.490 % 3.328 % 2.75 &gt; 3 and ≤ 5 years 352,348 4.490 % 3.099 % 4.71 &gt; 5 and ≤ 7 years 99,607 4.490 % 3.097 % 6.70 &gt; 7 and ≤ 10 years — — % — % 0.00 &gt; 10 years 543,326 4.490 % 3.384 % 20.13 Total $ 2,711,726 4.490 % 3.565 % 6.60 (notional in thousands) December 31, 2023 Swaps Maturities Notional Amount (1) Weighted Average Pay Rate Weighted Average Fixed Receive Rate (2) Weighted Average Maturity (Years) (2) ≤ 1 year $ — — % — % 0.00 &gt; 1 and ≤ 3 years 2,470,819 5.380 % 4.204 % 1.36 &gt; 3 and ≤ 5 years 780,000 5.380 % 3.845 % 1.36 &gt; 5 and ≤ 7 years 988,026 5.380 % 4.023 % 4.03 &gt; 7 and ≤ 10 years 1,161,160 5.380 % 4.013 % 9.57 &gt; 10 years 260,626 5.380 % 3.444 % 20.01 Total $ 5,660,631 5.380 % 4.052 % 5.00 ____________________ (1) Notional amount includes $719.8 million and $645.2 million in forward starting interest rate swaps as of December 31, 2024 and December 31, 2023, respectively. (2) Weighted averages exclude forward starting interest rate swaps. As of December 31, 2024 and December 31, 2023, forward starting interest rate swap receivers had a weighted average fixed receive rate of 4.0% and 4.4% and weighted average maturities of 2.6 and 2.0 years, respectively. Interest Rate Swaptions . The Company may use interest rate swaptions (which provide the option to enter into interest rate swap agreements for a predetermined notional amount, stated term and pay and receive interest rates in the future) independently, or in conjunction with other derivative and non-derivative instruments, in order to mitigate risks. The Company did not hold any interest rate swaptions as of December 31, 2024. As of December 31, 2023, the Company had the following outstanding interest rate swaptions: December 31, 2023 (notional and dollars in thousands) Option Underlying Swap Swaption Expiration Cost Fair Value Average Months to Expiration Notional Amount Average Fixed Rate Average Term (Years) Purchase contracts: Payer &lt; 6 Months $ 480 $ 22 2.40 $ 200,000 5.13 % 1.0 Sale contracts: Payer &lt; 6 Months $ (332) $ (3) 2.40 $ (400,000) 5.61 % 1.0 Interest Rate Lock Commitments . The Company enters into IRLCs to originate residential mortgage loans at specified interest rates and terms within a specified period of time with customers who have applied for a loan and may meet certain credit and underwriting criteria. IRLCs are subject to changes in mortgage interest rates from the date of the commitment through the date of funding the loan or the cancellation or expiration of the lock commitment, generally ranging between 30 and 90 days. IRLCs are considered freestanding derivatives and are recorded at fair value at inception inclusive of the inherent value of servicing the loan. The Company did not hold any IRLCs as of December 31, 2023. As of December 31, 2024, the Company had outstanding IRLCs of $18.3 million in principal with a net fair value of $0.1 million. Forward Mortgage Loan Sale Commitments . The Company uses forward mortgage loan sale commitments to manage exposure to interest rate risk and changes in the fair value of IRLCs from the date of the commitment through the date of funding or cancellation or expiration of the lock commitment. Forward mortgage loan sale commitments are also used to manage exposure to interest rate risk and changes in the fair value of the Company’s mortgage loans held-for-sale from the date of funding through the date of sale in the secondary market, typically within 60 days of origination. Forward mortgage loan sale commitments are recorded at fair value based on pricing of similar instruments in the secondary market based upon the investor, coupon, and estimated sale or delivery month. The Company’s expectation of the amount of IRLCs that will ultimately close is a key factor in determining the notional amount of derivatives used in economically hedging the position. The Company did not hold any forward mortgage loan sale commitments as of December 31, 2023. As of December 31, 2024, the Company had outstanding forward mortgage loan sale commitments of $20.4 million in principal with a net fair value of $0.2 million. Credit Risk The Company’s exposure to credit losses on its Agency RMBS portfolio is limited due to implicit or explicit backing from either a GSE or a U.S. government agency.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In future periods, the Company could enhance its credit risk protection, enter into further paired derivative positions, including both long and short credit default swaps, and/or seek opportunistic trades in the event of a market disruption. The Company also has processes and controls in place to monitor, analyze, manage and mitigate its credit risk with respect to non-Agency securities and mortgage loans held-for-sale.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December 31, 2024, the fair value of derivative financial instruments as an asset and liability position was $10.1 million and $24.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Repurchase Agreements</t>
        </is>
      </c>
      <c r="B1" s="2" t="inlineStr">
        <is>
          <t>12 Months Ended</t>
        </is>
      </c>
    </row>
    <row r="2">
      <c r="B2" s="2" t="inlineStr">
        <is>
          <t>Dec. 31, 2024</t>
        </is>
      </c>
    </row>
    <row r="3">
      <c r="A3" s="3" t="inlineStr">
        <is>
          <t>Reverse Repurchase Agreements [Abstract]</t>
        </is>
      </c>
      <c r="B3" s="4" t="inlineStr">
        <is>
          <t xml:space="preserve"> </t>
        </is>
      </c>
    </row>
    <row r="4">
      <c r="A4" s="4" t="inlineStr">
        <is>
          <t>Reverse Repurchase Agreements</t>
        </is>
      </c>
      <c r="B4" s="4" t="inlineStr">
        <is>
          <t>Reverse Repurchase Agreements As of December 31, 2024 and December 31, 2023, the Company had $354.7 million and $286.1 million in amounts due to counterparties as collateral for reverse repurchase agreements that could be pledged, delivered or otherwise used, with a carrying value of the reverse repurchase agreements of $356.0 million and $284.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The Company and the counterparty or clearing agency are required to post cash collateral based upon the net underlying market value of the Company’s open positions with the counterparty. Additionally, the Company’s centrally cleared interest rate swaps and exchange-traded futures and options on futures require the Company to post an initial margin amount determined by the clearing exchange, which is generally intended to be set at a level sufficient to protect the exchange from the derivative instrument’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Based on rules governing certain central clearing and exchange-trading activities, the exchange of variation margin is considered a settlement of the derivative instrument, as opposed to pledged collateral. Accordingly, the Company accounts for the receipt or payment of variation margin on Chicago Mercantile Exchange, or CME, and London Clearing House, or LCH, cleared positions as a direct reduction to the carrying value of the centrally cleared or exchange-traded derivative asset or liability. The receipt or payment of initial margin is accounted for separate from the derivative asset or liability. Reverse repurchase agreements and repurchase agreements with the same counterparty and the same maturity are presented net in the Company’s consolidated balance sheets when the terms of the agreements meet the criteria to permit netting. The Company reports cash flows on repurchase agreements as financing activities and cash flows on reverse repurchase agreements as investing activities in the consolidated statements of cash flows. The Company presents derivative assets and liabilities (other than centrally cleared or exchange-traded derivative instruments) subject to master netting arrangements or similar agreements on a net basis, based on derivative type and counterparty, in its consolidated balance sheets. Separately, the Company presents cash collateral subject to such arrangements (other than variation margin on centrally cleared or exchange-traded derivative instruments) on a net basis, based on counterparty, in its consolidated balance sheets. However, the Company does not offset repurchase agreements, reverse repurchase agreements or derivative assets and liabilities (other than centrally cleared or exchange-traded derivative instruments) with the associated cash collateral on its consolidated balance sheets. The following tables present information about the Company’s assets and liabilities that are subject to master netting arrangements or similar agreements and can potentially be offset on the Company’s consolidated balance sheets as of December 31, 2024 and December 31, 2023: December 31, 2024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44,270 $ (234,156) $ 10,114 $ (10,114) $ — $ — Reverse repurchase agreements 355,975 — 355,975 — (354,654) 1,321 Total Assets $ 600,245 $ (234,156) $ 366,089 $ (10,114) $ (354,654) $ 1,321 Liabilities: Repurchase agreements $ (7,805,057) $ — $ (7,805,057) $ 7,805,057 $ — $ — Derivative liabilities (259,053) 234,156 (24,897) 10,114 — (14,783) Total Liabilities $ (8,064,110) $ 234,156 $ (7,829,954) $ 7,815,171 $ — $ (14,783) December 31, 2023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28,227 $ (142,936) $ 85,291 $ (21,506) $ — $ 63,785 Reverse repurchase agreements 284,091 — 284,091 — (284,091) — Total Assets $ 512,318 $ (142,936) $ 369,382 $ (21,506) $ (284,091) $ 63,785 Liabilities: Repurchase agreements $ (8,020,207) $ — $ (8,020,207) $ 8,020,207 $ — $ — Derivative liabilities (164,442) 142,936 (21,506) 21,506 — — Total Liabilities $ (8,184,649) $ 142,936 $ (8,041,713) $ 8,041,71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The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solidated balance sheets and primarily comprised of Agency and non-Agency investment securities. The Company determines the fair value of its Agency RMBS based upon prices obtained from third-party brokers and pricing vendors received using bid price, which are deemed indicative of market activity. The third-party pricing vendo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vendors and other applicable market data. If observable market prices are not available or insufficient to determine fair value due principally to illiquidity in the marketplace, then fair value is based upon models that are primarily based on observable market-based inputs but also include unobservable market data inputs (including prepayment speeds, delinquency levels, and credit losses). The Company classified 99.95% and 0.05% of its AFS securities as Level 2 and Level 3 fair value assets, respectively, at December 31, 2024. Mortgage servicing rights . The Company holds a portfolio of MSR that are carried at fair value on the consolidated balance sheets. The Company determines fair value of its MSR using a discounted cash flow model, which incorporates both observable and unobservable market data. Although MSR transactions may be observable in the marketplace, the details of those transactions are not necessarily reflective of the value of the Company’s MSR portfolio. Inputs into the model include principal balance, note rate, geographical location, loan-to-value (LTV) ratios, FICO and other loan characteristics, along with servicing fee, ancillary income, earnings rates on escrow balances and recapture rates. Significant unobservable inputs include prepayment speeds; option adjusted spread, or OAS, which represents the incremental spread added to the risk-free rate to reflect the effects of any embedded options and other risk inherent in MSR; and cost to service. The Company obtains third-party valuations, industry surveys and other available market data quarterly to assess the reasonableness of the significant unobservable inputs used in the cash flow model, as well as the fair value calculated by the cash flow model, subject to internally-established hierarchy and override procedures. As a result, the Company classified 100% of its MSR as Level 3 fair value assets at December 31, 2024. Mortgage loans held-for-sale . The Company recognizes on its consolidated balance sheets originated mortgage loans held-for-sale that are carried at fair value as a result of a fair value option election. The Company estimates fair value of mortgage loans held-for-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fair values are derived from market observable inputs, the Company classified 100% of its mortgage loans held-for-sale as Level 2 fair value assets at December 31, 2024. Derivative instruments . The Company may enter into a variety of derivative financial instruments as part of its hedging strategies, including over-the-counter, or OTC, derivative contracts, such as interest rate swaps and swaptions. The Company utilizes third-party brokers to value its OTC derivative instruments. The Company classified 100% of its interest rate swaps reported at fair value as Level 2 at December 31, 2024. The Company did not hold any interest rate swaptions at December 31, 2024. The Company may also enter into certain other derivative financial instruments, such as inverse interest-only securities, TBAs, futures and options on futures. The Company utilizes third-party pricing vendors to value inverse interest-only securities, as these instruments are similar in form to the Company’s AFS securities. The Company classified 100% of its inverse interest-only securities at fair value as Level 2 at December 31, 2024. TBAs, futures and options on futures are considered to be active markets such that participants transact with sufficient frequency and volume to provide transparent pricing information for identical instruments. The Company utilizes third-party pricing vendors to value TBAs, futures and options on futures. The Company reported 100% of its TBAs and futures as Level 1 as of December 31, 2024. The Company did not hold any options on futures at December 31, 2024. The Company also enters into IRLCs and forward mortgage loan sale commitments in connection with its origination activities. The Company determines fair value of its IRLCs based on valuation models that use the market price for similar loans sold in the secondary market, net of costs to close the loans, subject to the estimated loan funding probability or pull-through rate. Given the significant and unobservable nature of the pull-through rate assumption, the Company classified 100% of its IRLCs as Level 3 at December 31, 2024. The valuation model for forward mortgage loan sale commitments utilizes the fair value of related mortgage loans determined using observable market data, and therefore, the Company reported 100% of its forward mortgage loan sale commitments as Level 2 as of December 31, 2024.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Additionally, both the Company and the counterparty or clearing agency are required to post cash margin based upon the net underlying market value of the Company’s open positions with the counterparty. Posting of cash margin typically occurs daily, subject to certain dollar thresholds. Due to the existence of netting arrangements, as well as frequent cash margin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24 (in thousands) Level 1 Level 2 Level 3 Total Assets: Available-for-sale securities $ — $ 7,367,977 $ 3,734 $ 7,371,711 Mortgage servicing rights — — 2,994,271 2,994,271 Mortgage loans held-for-sale — 2,334 — 2,334 Derivative assets 732 9,231 151 10,114 Total assets $ 732 $ 7,379,542 $ 2,998,156 $ 10,378,430 Liabilities: Derivative liabilities $ 24,883 $ 1 $ 13 $ 24,897 Total liabilities $ 24,883 $ 1 $ 13 $ 24,897 Recurring Fair Value Measurements December 31, 2023 (in thousands) Level 1 Level 2 Level 3 Total Assets: Available-for-sale securities $ — $ 8,322,999 $ 4,150 $ 8,327,149 Mortgage servicing rights — — 3,052,016 3,052,016 Mortgage loans held-for-sale — 332 — 332 Derivative assets 72,980 12,311 — 85,291 Total assets $ 72,980 $ 8,335,642 $ 3,056,166 $ 11,464,788 Liabilities: Derivative liabilities $ 21,506 $ — $ — $ 21,506 Total liabilities $ 21,506 $ — $ — $ 21,506 The valuation of Level 3 instruments requires significant judgment by management and its third-party pricing vendors. Both management and the third-party pricing vendors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management and the third-party pricing vendors in the absence of market information. Assumptions used by management and the third-party pricing vendors due to lack of observable inputs may significantly impact the resulting fair value and therefore the Company’s consolidated financial statements. The Company’s valuation committee reviews all valuations determined using discounted cash flow models, as well as those that are based on pricing information received from third-party pricing vendors. As part of this review, all valuations are compared against third-party valuations, industry surveys and other pricing or input data points in the marketplace, along with internal valuation expertise, to ensure the pricing is reasonable. In addition, the Company performs back-testing of pricing information to validate price information and identify any pricing trends of third-party pricing vendors. In determining fair value, both management and third-party pricing vendors may use various valuation approaches, including market and income approaches. Inputs that are used in determining fair value may include pricing information, credit data, volatility statistics, underlying instrument (e.g., loan) characteristics, prepayment speeds, expected life, earnings rates and cost to service.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vendor and/or management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that are priced using third-party broker quotations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 and swaption agreements, are valued by the Company using observable inputs, specifically quotations received from third-party brokers. Exchange-traded derivative instruments, including futures and options on futures, are valued based on quoted prices for identical instruments in active markets. The following tables present a reconciliation of the Company’s Level 3 assets and liabilities measured at fair value on a recurring basis: Year Ended December 31, 2024 Assets Liabilities (in thousands) Available-For-Sale Securities Mortgage Servicing Rights Interest Rate Lock Commitments Interest Rate Lock Commitments Beginning of period level 3 fair value $ 4,150 $ 3,052,016 $ — $ — Gains (losses) included in net income (loss): Realized (566) (202,842) — — Unrealized — (1) 140,168 (2) 151 (3) 13 (3) Reversal of provision for credit losses (127) — — — Net gains (losses) included in net income (loss) (693) (62,674) 151 13 Other comprehensive income 277 — — — Purchases/additions — 116,254 — — Sales — (109,778) — — Settlements — (1,547) — — Gross transfers into level 3 — — — — Gross transfers out of level 3 — — — — End of period level 3 fair value $ 3,734 $ 2,994,271 $ 151 $ 13 Change in unrealized gains or losses for the period included in earnings for assets held at the end of the reporting period $ — (4) $ 148,278 (5) $ 151 (6) $ 13 (6) Change in unrealized gains or losses for the period included in other comprehensive (loss) income for assets held at the end of the reporting period $ 277 $ — $ — $ — Year Ended December 31, 2023 Assets Liabilities (in thousands) Available-For-Sale Securities Mortgage Servicing Rights Interest Rate Lock Commitments Interest Rate Lock Commitments Beginning of period level 3 fair value $ 125,158 $ 2,984,937 $ — $ — Gains (losses) included in net income (loss): Realized (1,408) (209,479) — — Unrealized 4,817 (1) 97,859 (2) — (3) — (3) Reversal of provision for credit losses (146) — — — Net gains (losses) included in net income (loss) 3,263 (111,620) — — Other comprehensive income 1,112 — — — Purchases/additions — 317,194 — — Sales (125,383) (133,938) — — Settlements — (4,557) — — Gross transfers into level 3 — — — — Gross transfers out of level 3 — — — — End of period level 3 fair value $ 4,150 $ 3,052,016 $ — $ — Change in unrealized gains or losses for the period included in earnings for assets held at the end of the reporting period $ — (4) $ 119,164 (5) $ — (6) $ — (6) Change in unrealized gains or losses for the period included in other comprehensive (loss) income for assets held at the end of the reporting period $ 1,112 $ — $ — $ — ____________________ (1) The change in unrealized gains or losses on available-for-sale securities accounted for under the fair value option was recorded in loss on investment securities on the consolidated statements of comprehensive income (loss). (2) The change in unrealized gains or losses on MSR was recorded in (loss) gain on servicing asset on the consolidated statements of comprehensive income (loss). (3) The change in unrealized gains or losses on IRLCs was recorded in gain on mortgage loans held-for-sale on the consolidated statements of comprehensive income (loss) (4) The change in unrealized gains or losses on available-for-sale securities accounted for under the fair value option that were held at the end of the reporting period was recorded in loss on investment securities on the consolidated statements of comprehensive income (loss). (5) The change in unrealized gains or losses on MSR that were held at the end of the reporting period was recorded in (loss) gain on servicing asset on the consolidated statements of comprehensive income (loss). (6) The change in unrealized gains or losses on IRLCs that were held at the end of the reporting period was recorded in gain on mortgage loans held-for-sale on the consolidated statements of comprehensive income (loss). No transfers between Level 1, Level 2 or Level 3 were made during the years ended December 31, 2024 and 2023. Transfers between Levels are deemed to take place on the first day of the reporting period in which the transfer has taken place. The Company used multiple third-party pricing vendors in the fair value measurement of its Level 3 AFS securities. The significant unobservable inputs used by the third-party pricing vendors included expected default, severity and discount rate. Significant increases (decreases) in any of the inputs in isolation may result in significantly lower (higher) fair value measurement. At December 31, 2024, the Company determined the fair value of its MSR internally using a discounted cash flow model. At December 31, 2023, the Company determined the fair value of its MSR based on prices obtained from multiple third-party pricing vendors who also used discounted cash flow models to inform their best estimates of fair value market price. The tables below present information about the significant unobservable market data used by management and/or the third-party pricing vendors as inputs into models utilized to inform their best estimates of the fair value measurement of the Company’s MSR classified as Level 3 fair value assets at December 31, 2024 and December 31, 2023: December 31, 2024 Unobservable Input Range Weighted Average (1) Constant prepayment speed 5.2% - 29.3% 6.3% Option-adjusted spread 5.1% - 5.1% 5.1% Per loan annual cost to service $65.00 - $73.88 $65.02 December 31, 2023 Unobservable Input Range Weighted Average (2) Constant prepayment speed 5.0% - 6.9% 6.2% Option-adjusted spread 4.8% - 8.6% 5.3% Per loan annual cost to service $66.31 - $81.30 $68.27 ___________________ (1) Calculation for constant prepayment speed and per-loan annual cost to service utilizes underlying loan principal balance for weighting purposes. Calculation for OAS utilizes relative MSR market value for weighting purposes. (2) Calculated by averaging the weighted average significant unobservable inputs used by the multiple third-party pricing vendors in the fair value measurement of MSR. The Company determines fair value of its Level 3 IRLCs based on valuation models that incorporate the estimated pull-through rate, which is considered a significant unobservable input. The Company did not hold any IRLCs at December 31, 2023. The table below presents information about the pull-through rates used in the valuation of IRLCs at December 31, 2024: December 31, 2024 Unobservable Input Range Weighted Average (1) Pull-through rate 69.3% - 99.8% 84.4% ___________________ (1) Calculation utilizes underlying loan principal balance for weighting purposes. Certain assets are measured at fair value on a nonrecurring basis; that is, they are not measured at fair value on an ongoing basis but are subject to fair value adjustments only in certain circumstances, such as when there is evidence of impairment. Upon the occurrence of certain events, the Company re-measures the fair value of long-lived assets, including property, plant and equipment, operating lease right of use assets, intangible assets and goodwill if an impairment or observable price adjustment is recognized in the current period. No instances requiring re-measurement of assets measured at fair value on a nonrecurring basis occurred during the years ended December 31, 2024 and 2023.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AFS securities, MSR, mortgage loans held-for-sale and derivative assets and liabilities are recurring fair value measurements; carrying value equals fair value. See discussion of valuation methods and assumptions within the Fair Value Measurements section of this Note 12.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revolving credit facilities and warehouse facilities that mature in less than one year generally approximates fair value due to the short maturities. As of December 31, 2024, the Company had outstanding borrowings of $680.0 million under repurchase agreements and $1.0 billion under revolving credit facilities that are considered long-term. The Company’s long-term repurchase agreements and revolving credit facilitie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Term notes payable are recorded at outstanding principal balance, net of any unamortized deferred debt issuance costs. In determining the fair value of term notes payable, management judgment may be used to arrive at fair value that considers prices obtained from third-party pricing vendo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24. The Company categorizes the fair value measurement of these assets as Level 2. The following table presents the carrying values and estimated fair values of assets and liabilities that are required to be recorded or disclosed at fair value at December 31, 2024 and December 31, 2023: December 31, 2024 December 31, 2023 (in thousands) Carrying Value Fair Value Carrying Value Fair Value Assets: Available-for-sale securities $ 7,371,711 $ 7,371,711 $ 8,327,149 $ 8,327,149 Mortgage servicing rights $ 2,994,271 $ 2,994,271 $ 3,052,016 $ 3,052,016 Mortgage loans held-for-sale $ 2,334 $ 2,334 $ 332 $ 332 Cash and cash equivalents $ 504,613 $ 504,613 $ 729,732 $ 729,732 Restricted cash $ 313,028 $ 313,028 $ 65,101 $ 65,101 Derivative assets $ 10,114 $ 10,114 $ 85,291 $ 85,291 Reverse repurchase agreements $ 355,975 $ 355,975 $ 284,091 $ 284,091 Other assets $ 31,283 $ 31,283 $ 31,373 $ 31,373 Liabilities: Repurchase agreements $ 7,805,057 $ 7,805,057 $ 8,020,207 $ 8,020,207 Revolving credit facilities $ 1,020,171 $ 1,020,171 $ 1,329,171 $ 1,329,171 Warehouse facilities $ 2,032 $ 2,032 $ — $ — Term notes payable $ — $ — $ 295,271 $ 289,653 Convertible senior notes $ 260,229 $ 259,241 $ 268,582 $ 254,232 Derivative liabilities $ 24,897 $ 24,897 $ 21,506 $ 21,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Minneapolis, Minnesota</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4</t>
        </is>
      </c>
    </row>
    <row r="3">
      <c r="A3" s="3" t="inlineStr">
        <is>
          <t>Disclosure of Repurchase Agreements [Abstract]</t>
        </is>
      </c>
      <c r="B3" s="4" t="inlineStr">
        <is>
          <t xml:space="preserve"> </t>
        </is>
      </c>
    </row>
    <row r="4">
      <c r="A4" s="4" t="inlineStr">
        <is>
          <t>Repurchase Agreements</t>
        </is>
      </c>
      <c r="B4" s="4" t="inlineStr">
        <is>
          <t>Repurchase Agreements As of December 31, 2024 and December 31, 2023, the Company had outstanding $7.8 billion and $8.0 billion, respectively, of repurchase agreements. Excluding the effect of the Company’s interest rate swaps, the repurchase agreements had a weighted average borrowing rate of 5.15% and 5.74% and weighted average remaining maturities of 94 and 55 days as of December 31, 2024 and December 31, 2023, respectively. At December 31, 2024 and December 31, 2023, the Company’s repurchase agreements had the following characteristics and remaining maturities: December 31, 2024 Collateral Type (in thousands) Agency RMBS Non-Agency Securities Agency Derivatives Mortgage Servicing Rights Total Amount Outstanding Within 30 days $ 2,373,562 $ — $ 4,262 $ — $ 2,377,824 30 to 59 days 2,316,237 — — — 2,316,237 60 to 89 days 1,304,175 207 731 — 1,305,113 90 to 119 days 759,177 — — — 759,177 120 to 364 days 291,706 — — 75,000 366,706 One year and over — — — 680,000 680,000 Total $ 7,044,857 $ 207 $ 4,993 $ 755,000 $ 7,805,057 Weighted average borrowing rate 4.90 % 5.39 % 5.31 % 7.44 % 5.15 % December 31, 2023 Collateral Type (in thousands) Agency RMBS Non-Agency Securities Agency Derivatives Mortgage Servicing Rights Total Amount Outstanding Within 30 days $ 2,772,975 $ — $ 1,615 $ 58,572 $ 2,833,162 30 to 59 days 1,918,818 — — — 1,918,818 60 to 89 days 2,058,518 233 687 — 2,059,438 90 to 119 days 989,045 — 5,744 — 994,789 120 to 364 days — — — 214,000 214,000 Total $ 7,739,356 $ 233 $ 8,046 $ 272,572 $ 8,020,207 Weighted average borrowing rate 5.64 % 6.36 % 6.14 % 7.08 % 5.74 % The following table summarizes assets at carrying values that are pledged or restricted as collateral for the future payment obligations of the Company’s repurchase agreements: (in thousands) December 31, December 31, Available-for-sale securities, at fair value $ 7,097,561 $ 8,126,028 Mortgage servicing rights, at fair value (1) 1,355,639 463,529 Restricted cash 218,363 12,375 Due from counterparties 25,231 36,420 Derivative assets, at fair value 5,031 11,877 Total $ 8,701,825 $ 8,650,229 ____________________ (1) As of December 31, 2024 and December 31, 2023 , MSR repurchase agreements totaling $755.0 million and $214.0 million, respectively, were secured by VFNs issued in connection with the Company’s securitization of MSR. The VFNs are collateralized by portions of the Company’s MSR portfolio. As of December 31, 2023, MSR repurchase agreements of $58.6 million were secured by a portion of the term notes issued in connection with the Company’s securitization of MSR and repurchased by the Company. Prior to their maturity and repayment during the year ended December 31, 2024, the term notes were collateralized by the Company’s MSR.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As of both December 31, 2024 and December 31, 2023, the net carrying value of assets sold under agreements to repurchase, including accrued interest plus any cash or assets on deposit to secure the repurchase obligation, less the amount of the repurchase liability, including accrued interest, with any individual counterparty or group of related counterparties did not exceed 10% of total stockholders’ equity. The Company does not anticipate any defaults by its repurchase agreement counterparties. There can be no assurance, however, that any such default or defaults will no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ies</t>
        </is>
      </c>
      <c r="B4" s="4" t="inlineStr">
        <is>
          <t>Revolving Credit Facilities To finance MSR assets and related servicing advance obligations, the Company has entered into revolving credit facilities collateralized by the value of the MSR and/or servicing advances pledged. As of December 31, 2024 and December 31, 2023, the Company had outstanding short- and long-term borrowings under revolving credit facilities of $1.0 billion and $1.3 billion with a weighted average borrowing rate of 7.56% and 8.66% and weighted average remaining maturities of 1.6 and 1.1 years, respectively. At December 31, 2024 and December 31, 2023, borrowings under revolving credit facilities had the following remaining maturities: (in thousands) December 31, December 31, Within 30 days $ — $ — 30 to 59 days — — 60 to 89 days — — 90 to 119 days — — 120 to 364 days — 324,300 One year and over 1,020,171 1,004,871 Total $ 1,020,171 $ 1,329,171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December 31, 2024 and December 31, 2023, MSR with a carrying value of $1.6 billion and $2.2 billion, respectively, was pledged as collateral for the Company’s future payment obligations under its MSR revolving credit facilities. As of December 31, 2024 and December 31, 2023, servicing advances with a carrying value of $118.7 million and $79.7 million, respectively, were pledged as collateral for the Company’s future payment obligations under its servicing advance revolving credit facility. The Company does not anticipate any defaults by its revolving credit facility counterparties, although there can be no assurance that any such default or defaults will not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Facilities</t>
        </is>
      </c>
      <c r="B1" s="2" t="inlineStr">
        <is>
          <t>12 Months Ended</t>
        </is>
      </c>
    </row>
    <row r="2">
      <c r="B2" s="2" t="inlineStr">
        <is>
          <t>Dec. 31, 2024</t>
        </is>
      </c>
    </row>
    <row r="3">
      <c r="A3" s="3" t="inlineStr">
        <is>
          <t>Debt Disclosure [Abstract]</t>
        </is>
      </c>
      <c r="B3" s="4" t="inlineStr">
        <is>
          <t xml:space="preserve"> </t>
        </is>
      </c>
    </row>
    <row r="4">
      <c r="A4" s="4" t="inlineStr">
        <is>
          <t>Warehouse Facilities</t>
        </is>
      </c>
      <c r="B4" s="4" t="inlineStr">
        <is>
          <t>Warehouse Facilities To finance origination activities, the Company has entered into a warehouse facility collateralized by the value of the mortgage loans pledged for a period of up to 90 days or until they are sold to the GSEs or other third-party investors in the secondary market, typically within 60 days of origination. As of December 31, 2024, the Company had outstanding short-term borrowings under its warehouse facility of $2.0 million with a weighted average borrowing rate of 6.64% and a weighted average remaining maturity of 87 days. The Company did not have any outstanding borrowings under its warehouse facility as of December 31, 2023. At December 31, 2024 and December 31, 2023, borrowings under the Company’s warehouse facility had the following remaining maturities: (in thousands) December 31, December 31, Within 30 days $ — $ — 30 to 59 days — — 60 to 89 days 2,032 — 90 to 119 days — — 120 to 364 days — — One year and over — — Total $ 2,032 $ — Although the transactions under warehouse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December 31, 2024, mortgage loans held-for-sale with a carrying value of $2.1 million were pledged as collateral for the Company’s future payment obligations under its warehouse facility. Additionally, as of December 31, 2024, $0.4 million of cash was held in restricted accounts as collateral for the future payment obligations of outstanding warehouse facility balances. The Company does not anticipate any defaults by its warehouse facility counterparties, although there can be no assurance that any such default or defaults will no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s Payable</t>
        </is>
      </c>
      <c r="B1" s="2" t="inlineStr">
        <is>
          <t>12 Months Ended</t>
        </is>
      </c>
    </row>
    <row r="2">
      <c r="B2" s="2" t="inlineStr">
        <is>
          <t>Dec. 31, 2024</t>
        </is>
      </c>
    </row>
    <row r="3">
      <c r="A3" s="3" t="inlineStr">
        <is>
          <t>Debt Disclosure [Abstract]</t>
        </is>
      </c>
      <c r="B3" s="4" t="inlineStr">
        <is>
          <t xml:space="preserve"> </t>
        </is>
      </c>
    </row>
    <row r="4">
      <c r="A4" s="4" t="inlineStr">
        <is>
          <t>Term Notes Payable</t>
        </is>
      </c>
      <c r="B4" s="4" t="inlineStr">
        <is>
          <t>Term Notes Payable Prior to its maturity and repayment during the year ended December 31, 2024, the debt issued in connection with the Company’s on-balance sheet MSR securitization was classified as term notes payable. Term notes payable were carried at outstanding principal balance, net of unamortized deferred debt issuance costs on the Company’s consolidated balance sheets. As of December 31, 2023, the outstanding principal balance of the Company’s term notes was $295.8 million and the balance net of unamortized deferred debt issuance costs was $295.3 million. As of December 31, 2023, the Company’s outstanding term notes payable had a weighted average interest rate of 8.27% and weighted average remaining maturity of 0.5 years. At December 31, 2023, the Company pledged MSR with a carrying value of $397.9 million and weighted average underlying loan coupon of 3.32% as collateral for term notes payable. Additionally, as of December 31, 2023, $0.2 million of cash was held in restricted accounts as collateral for the future payment obligations of outstanding term notes payable. During the year ended December 31, 2024, the Company’s outstanding term notes matured and were repaid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Convertible Senior Notes The Company’s convertible senior notes are unsecured, pay interest semiannually at a rate of 6.25% per annum and are convertible at the option of the holder into shares of the Company’s common stock. As of both December 31, 2024 and December 31, 2023, the notes had a conversion rate of 33.8752 shares of common stock per $1,000 principal amount of the notes. The notes will mature in January 2026, unless earlier converted or repurchased in accordance with their terms. The Company does not have the right to redeem its convertible senior notes prior to maturity, but may repurchase the notes in open market or privately negotiated transactions at the same or differing price without giving prior notice to or obtaining any consent of the holders. The Company may also be required to repurchase the notes from holders under certain circumstances. During the year ended December 31, 2024, the Company repurchased $10.0 million principal amount of its convertible senior notes in open market transactions for an aggregate cost of $9.7 million. During the year ended December 31, 2023, the Company repurchased $15.6 million principal amount of its convertible senior notes in open market transactions for an aggregate cost of $13.2 million. The difference between the consideration transferred and the carrying value of the convertible notes repurchased resulted in a gain of $0.2 million and $2.2 million for the years ended December 31, 2024 and 2023, respectively, which were recorded within the other income (loss) line item on the consolidated statements of comprehensive income (loss). As of December 31, 2024 and December 31, 2023, $261.9 million and $271.9 million principal amount of convertible senior notes, respectively, remained outstanding. The outstanding amount due on the notes as of December 31, 2024 and December 31, 2023 was $260.2 million and $268.6 million, respectively, net of unamortized deferred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December 31, 2024: Legal and regulatory. The Company and its subsidiaries are routinely involved in numerous legal and regulatory proceedings, including but not limited to judicial, arbitration, regulatory and governmental proceedings related to matters that arise in connection with the conduct of the Company’s business. These legal proceedings are at varying stages of adjudication, arbitration or investigation and may consist of a variety of claims, including common law tort and contract claims, consumer protection-related claims and claims under other laws and regulations. Any legal proceedings or actions brought against the Company may result in judgments, settlements, fines, penalties, injunctions, business improvement orders, consent orders, supervisory agreements, restrictions on business activities, or other results adverse to the Company, which could materially and negatively affect its business.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Under ASC 450, Contingencies , or ASC 450, liabilities are established for legal claims when payments associated with the claims become probable and the costs can be reasonably estimated. The actual costs of resolving legal claims may be substantially higher or lower than the amounts established or the range of reasonably possible loss disclosed for those claims. On July 15, 2020, the Company provided PRCM Advisers LLC with a notice of termination of the Management Agreement for “cause” in accordance with Section 15(a) of the Management Agreement. The Company terminated the Management Agreement for “cause” on the basis of certain material breaches and certain events of gross negligence on the part of PRCM Advisers in the performance of its duties under the Management Agreement. On July 21, 2020, PRCM Advisers filed a complaint against the Company in the United States District Court for the Southern District of New York, or the Court. Subsequently, Pine River Domestic Management L.P. and Pine River Capital Management L.P. were added as plaintiffs to the matter. As amended, the complaint, or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conversion, and tortious interference with contract. The Federal Complaint seeks, among other things, an order enjoining the Company from making any use of or disclosing PRCM Advisers’ trade secret, proprietary, or confidential information; damages in an amount to be determined at a hearing and/or trial; disgorgement of the Company’s wrongfully obtained profits; and fees and costs incurred by the plaintiffs in pursuing the action. The Company has filed its answer to the Federal Complaint and made counterclaims against PRCM Advisers and Pine River Capital Management L.P. On May 5, 2022, the plaintiffs filed a motion for judgment on the pleadings, seeking judgment in their favor on all but one of the Company’s counterclaims and on one of the Company’s affirmative defenses. The Company opposed the motion for judgment on the pleadings. On August 10, 2023, the motion for judgment on the pleadings was granted in part and denied in part. The discovery period has ended. On November 8, 2023, the Company and the plaintiffs filed motions for summary judgment, seeking judgment in their favor on the pending claims and counterclaims. Each party opposed the other party’s motion for summary judgment. The motions for summary judgment are fully briefed. The Company’s board of directors believes the Federal Complaint is without merit and that the Company has fully complied with the terms of the Management Agreement. As of December 31, 2024, the Company’s consolidated financial statements do not recognize a contingency liability or disclose a range of reasonably possible loss under ASC 450 because management does not believe that a loss or expense related to the Federal Complaint is probable or reasonably estimable. The specific factors that limit the Company’s ability to reasonably estimate a loss or expense related to the Federal Complaint are that the matter is not sufficiently advanced and the outcome of litigation is uncertain. If and when management believes losses associated with the Federal Complaint are a probable future event that may result in a loss or expense to the Company and the loss or expense is reasonably estimable, the Company will recognize a contingency liability and resulting loss in such period. Based on information currently available, management is not aware of any other legal or regulatory claims that would have a material effect on the Company’s consolidated financial statements and therefore no accrual is required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Redeemable Preferred Stock The following is a summary of the Company’s series of cumulative redeemable preferred stock issued and outstanding as of December 31, 2024.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050,221 $ 121,971 8.125 % April 27, 2027 April 27, 2027 3M Rate + 5.660% Series B July 19, 2017 10,159,200 245,670 7.625 % July 27, 2027 July 27, 2027 3M Rate + 5.352% Series C November 27, 2017 9,661,396 233,826 7.250 % January 27, 2025 January 27, 2025 3M Rate + 5.011% Total 24,870,817 $ 601,467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 (3) On and after the fixed-to-floating rate conversion date, dividends will accumulate and be payable quarterly at a percentage of the $25.00 per share liquidation preference equal to a floating base rate plus the spread indicated with respect to each series of preferred stock. The original floating base rate applicable to each preferred series was three-month USD-LIBOR, which ceased to be published on June 30, 2023. Under the Adjustable Interest Rate (LIBOR) Act, and the regulations promulgated thereunder, the replacement reference rate for three-month USD-LIBOR is three-month CME Term SOFR plus a tenor spread adjustment of 0.26161%. As a result, based on the terms of the LIBOR Act, the Company expects that the floating base rate with respect to each series of preferred stock, following the applicable conversion date, will be three-month CME Term SOFR plus a tenor spread of 0.26161%. For each series of preferred stock, the Company may redeem the stock on or after the redemption eligible date in whole or in part, at any time or from time to time. The Company may also purchase shares of preferred stock from time to time in the open market by tender or in privately negotiated transactions. Each series of preferred stock has a par value of $0.01 per share and a liquidation and redemption price of $25.00, plus any accumulated and unpaid dividends thereon up to, but excluding, the redemption date. Through December 31, 2024, the Company had declared and paid all required quarterly dividends on the Company’s preferred stock. Preferred Share Repurchase Program In June 2022, the Company’s board of directors authorized the repurchase of up to an aggregate of 5,000,000 shares of the Company’s preferred stock, which includes each series shown in the table above under the heading Redeemable Preferred Stock. Preferred shares may be repurchased from time to time through privately negotiated transactions or open market transactions, pursuant to trading plans in accordance with Rule 10b5-1 under the Securities Exchange Act of 1934, as amended, or the Exchange Act, or by any combination of such methods. The manner, price, number and timing of preferred share repurchases are subject to a variety of factors, including market conditions and applicable SEC rules. The preferred share repurchase program does not require the purchase of any minimum number of shares, and, subject to SEC rules, purchases may be commenced or suspended at any time without prior notice. The preferred share repurchase program does not have an expiration date. The following table summarizes the Company’s purchases of its 8.125% Series A Fixed-to-Floating Rate Cumulative Redeemable Preferred Stock, 7.625% Series B Fixed-to-Floating Rate Cumulative Redeemable Preferred Stock and 7.25% Series C Fixed-to-Floating Rate Cumulative Redeemable Preferred Stock under the preferred share repurchase program during the years ended December 31, 2024, 2023 and 2022: Year Ended December 31, (dollars in thousands) 2024 2023 2022 Class of Stock Number of Shares Aggregate Cost Number of Shares Aggregate Cost Number of Shares Aggregate Cost Series A Preferred Stock 35,047 $ 809 236,183 $ 4,723 428,549 $ 7,793 Series B Preferred Stock 280,060 $ 6,370 273,894 $ 5,349 786,846 $ 13,784 Series C Preferred Stock 170,502 $ 3,923 225,547 $ 4,741 1,742,555 $ 29,825 Total (1) 485,609 $ 11,102 735,624 $ 14,813 2,957,950 $ 51,402 ____________________ (1) The difference between the aggregate cost and the carrying value of the preferred stock repurchased resulted in a total gain attributable to common stockholders of $0.6 million, $3.0 million and $20.1 million for the years ended December 31, 2024, 2023 and 2022, respectively. Common Stock Reverse Stock Split On September 21, 2022, the Company’s board of directors approved a one-for-four reverse stock split of its outstanding shares of common stock. The reverse stock split was effected on November 1, 2022 at 5:01 p.m. Eastern Time. At the effective time, every four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22. In connection with the reverse stock split, the number of authorized shares of the Company’s common stock was also reduced on a one-for-four basis, from 700,000,000 to 175,000,000. The par value of each share of common stock remained unchanged. All per share amounts, common shares outstanding and common equity-based awards for the year ended December 31, 2022 have been adjusted on a retroactive basis to reflect the reverse stock split. Public Offerings On February 6, 2023, the Company completed a public offering of 10,000,000 shares of its common stock. The underwriters purchased the shares from the Company at a price of $17.59 per share, for net proceeds to the Company of approximately $175.6 million after deducting offering expenses. The underwriters did not exercise any portion of their 30-day overallotment option to purchase up to 1,500,000 additional shares. As of December 31, 2024, the Company had 103,680,321 shares of common stock outstanding. The following table presents a reconciliation of the common shares outstanding for the years ended December 31, 2024, 2023 and 2022: Number of common shares Common shares outstanding, December 31, 2021 85,977,831 Issuance of common stock 324,896 Non-cash equity award compensation (1) 126,118 Common shares outstanding, December 31, 2022 86,428,845 Issuance of common stock 17,149,490 Repurchase of common stock (593,453) Non-cash equity award compensation (1) 221,575 Common shares outstanding, December 31, 2023 103,206,457 Issuance of common stock 18,987 Non-cash equity award compensation (1) 454,877 Common shares outstanding, December 31, 2024 103,680,321 ____________________ (1) See Note 20 - Equity Incentive Plans for further details regarding the Company’s equity incentive plans. Distributions to Stockholders The following table presents cash dividends declared by the Company on its preferred and common stock during the years ended December 31, 2024, 2023 and 2022: Year Ended December 31, (dollars in thousands) 2024 2023 2022 Class of Stock Amount Per Share Amount Per Share Amount Per Share Series A Preferred Stock $ 10,258 $ 2.04 $ 10,460 $ 2.04 $ 11,462 $ 2.04 Series B Preferred Stock $ 19,366 $ 1.92 $ 20,087 $ 1.92 $ 21,547 $ 1.92 Series C Preferred Stock $ 17,512 $ 1.80 $ 18,060 $ 1.80 $ 20,598 $ 1.80 Common Stock $ 187,906 $ 1.80 $ 192,220 $ 1.95 $ 228,845 $ 2.64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937,500 shares of the Company’s common stock. As of December 31, 2024, 149,617 shares have been issued under the plan for total proceeds of approximately $6.5 million, of which 18,987, 16,965 and 17,653 shares were issued for total proceeds of $0.2 million, $0.2 million and $0.3 million during the years ended December 31, 2024, 2023 and 2022, respectively. Common Share Repurchase Program The Company’s common share repurchase program allows for the repurchase of up to an aggregate of 9,375,000 shares of the Company’s common stock. Common shares may be repurchased from time to time through privately negotiated transactions or open market transactions, pursuant to a trading plan in accordance with Rules 10b5-1 and 10b-18 under the Exchange Act, or by any combination of such methods. The manner, price, number and timing of common share repurchases are subject to a variety of factors, including market conditions and applicable SEC rules. The common share repurchase program does not require the purchase of any minimum number of shares, and, subject to SEC rules, purchases may be commenced or suspended at any time without prior notice. The common share repurchase program does not have an expiration date. As of December 31, 2024, a total of 3,637,028 shares of common stock had been repurchased by the Company under the program for an aggregate cost of $208.5 million, of which 593,453 shares were repurchased for a total cost of $7.1 million during the year ended December 31, 2023. No shares of common stock were repurchased during the year ended December 31, 2024 or the year ended December 31, 2022. At-the-Market Offerings The Company is party to an equity distribution agreement under which the Company is authorized to sell shares of its common stock from time to time in any method permitted by law deemed to be an “at the market” offering as defined in Rule 415 under the Securities Act of 1933, as amended, or the Securities Act. On July 30, 2024, the Company entered into an amendment to the equity distribution agreement, which increased the maximum number of shares of common stock available for sale under the agreement to 15,000,000. During the years ended December 31, 2023 and 2022, 7,132,525 and 307,569 shares were sold under the current equity distribution agreement for net proceeds of $99.8 million and $6.1 million, respectively. No shares were sold under the “at the market” equity distribution agreements during the year ended December 31, 2024. Accumulated Other Comprehensive Loss Accumulated other comprehensive loss at December 31, 2024 and December 31, 2023 was as follows: (in thousands) December 31, December 31, Available-for-sale securities: Unrealized gains $ 3,328 $ 23,305 Unrealized losses (323,852) (199,734) Accumulated other comprehensive loss $ (320,524) $ (176,429) Reclassifications out of Accumulated Other Comprehensive Loss The Company reclassifies unrealized gains and losses on AFS securities in accumulated other comprehensive loss to net income (loss) upon the recognition of any realized gains and losses on sales as individual securities are sold. For the years ended December 31, 2024, 2023 and 2022, the Company reclassified $6.6 million, $140.9 million and $428.5 million in unrealized losses, respectively, on sold AFS securities from accumulated other comprehensive loss to loss on investment securities on the consolidated statements of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Equity Incentive Plans The Company’s 2021 Equity Incentive Plan, or the Equity Incentive Plan, provides incentive compensation to attract and retain qualified directors, officers, personnel and other parties who may provide significant services to the Company. The Equity Incentive Plan is administered by the compensation committee of the Company’s board of directors. The compensation committee has the full authority to administer and interpret the Equity Incentive Plan, to authorize the granting of awards, to determine the eligibility of potential recipients to receive an award, to determine the number of shares of common stock to be covered by each award (subject to the individual participant limitations provided in the Equity Incentive Plan), to determine the terms, provisions and conditions of each award (which may not be inconsistent with the terms of the Equity Incentive Plan), to prescribe the form of instruments evidencing awards and to take any other actions and make all other determinations that it deems necessary or appropriate in connection with the Equity Incentiv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Equity Incentive Plan provides for grants of restricted common stock, restricted stock units, or RSUs, performance-based awards (including performance share units, or PSUs), phantom shares, dividend equivalent rights and other equity-based awards. The Equity Incentive Plan is subject to a ceiling of 4,250,000 shares of the Company’s common stock. The Company’s Second Restated 2009 Equity Incentive Plan, or the Prior Plan, was subject to a ceiling of 1,625,000 shares of the Company’s common stock; however, following stockholder approval of the Equity Incentive Plan in May 2021, no new awards will be granted under the Prior Plan. All awards previously granted under the Prior Plan, which remained outstanding and valid in accordance with their terms, have since vested or been forfeited. The Equity Incentive Plan allows for the Company’s board of directors to expand the types of awards available under the Equity Incentive Plan to include long-term incentive plan units in the future. If an award granted under the Equity Incentiv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Equity Incentive Plan after the tenth anniversary of the date that the Equity Incentive Plan was approved by the Company’s board of directors. No award may be granted under the Equity Incentive Plan to any person who, assuming payment of all awards held by such person, would own or be deemed to own more than 9.8% of the outstanding shares of the Company’s common stock. Restricted Stock Units The following table summarizes the activity related to RSUs for the years ended December 31, 2024 and 2023: Year Ended December 31, 2024 2023 Units Weighted Average Grant Date Fair Market Value Units Weighted Average Grant Date Fair Market Value Outstanding at Beginning of Period 613,699 $ 19.11 468,632 $ 23.54 Granted 434,428 13.91 371,673 16.19 Vested (394,100) (19.09) (221,575) (23.56) Forfeited (20,281) (16.25) (5,031) (20.20) Outstanding at End of Period 633,746 $ 15.64 613,699 $ 19.11 The estimated fair value of RSUs on grant date is based on the closing market price of the Company’s common stock on the NYSE on such date. The shares underlying RSUs granted to independent directors are subject to a one three Performance Share Units The following table summarizes the activity related to PSUs for the years ended December 31, 2024 and 2023: Year Ended December 31, 2024 2023 Target Units Weighted Average Grant Date Fair Market Value Target Units Weighted Average Grant Date Fair Market Value Outstanding at Beginning of Period 485,822 $ 24.89 265,261 $ 26.93 Granted 292,000 16.19 222,208 22.47 Vested (60,777) (34.68) — — Forfeited (64,275) (30.06) (1,647) (25.21) Outstanding at End of Period 652,770 $ 19.58 485,822 $ 24.89 The estimated fair value of PSUs on grant date is determined using a Monte Carlo simulation. PSUs vest promptly following the completion of a three Restricted Common Stock The following table summarizes the activity related to restricted common stock for the years ended December 31, 2024 and 2023: Year Ended December 31, 2024 2023 Shares Weighted Average Grant Date Fair Market Value Shares Weighted Average Grant Date Fair Market Value Outstanding at Beginning of Period — $ — 42,884 $ 60.91 Granted — — — — Vested — — (42,884) (60.91) Forfeited — — — — Outstanding at End of Period — $ — — $ — The estimated fair value of restricted common stock on grant date is based on the closing market price of the Company’s common stock on the NYSE on such date. The shares underlying restricted common stock grants to the Company’s executive officers and other eligible individuals vested in three Non-Cash Equity Compensation Expense For the years ended December 31, 2024, 2023 and 2022 the Company recognized compensation related to RSUs, PSUs and restricted common stock granted pursuant to the Equity Incentive Plan and/or the Prior Plan of $10.9 million, $11.0 million and $11.6 million, respectively. As of December 31, 2024, the Company had $3.8 million of total unrecognized compensation cost related to unvested share-based compensation arrangements. This cost is expected to be recognized over a weighted average period of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and Interest Expense</t>
        </is>
      </c>
      <c r="B4" s="4" t="inlineStr">
        <is>
          <t xml:space="preserve">Interest Income and Interest Expense The following table presents the components of the Company’s interest income and interest expense for the years ended December 31, 2024, 2023 and 2022. Year Ended December 31, 2024 2023 2022 Interest income: Available-for-sale securities $ 393,527 $ 412,310 $ 272,230 Mortgage loans held-for-sale 78 9 3 Other 56,547 68,045 23,307 Total interest income 450,152 480,364 295,540 Interest expense: Repurchase agreements 468,492 474,292 167,455 Revolving credit facilities 108,623 121,124 51,814 Warehouse facilities 66 — — Term notes payable 12,426 28,994 19,514 Convertible senior notes 18,199 18,815 19,612 Total interest expense 607,806 643,225 258,395 Net interest (expense) income $ (157,654) $ (162,861) $ 37,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Certain activities the Company performs may produce income that will not be qualifying income for REIT purposes. These activities include the designated portion of MSR treated as normal mortgage servicing, residential mortgage loans, certain derivative financial instruments and other risk-management instruments. The Company has designated its TRSs to engage in these activities. The following table summarizes the tax provision (benefit) recorded primarily at the taxable subsidiary level for the years ended December 31, 2024, 2023 and 2022: Year Ended December 31, (in thousands) 2024 2023 2022 Current tax provision (benefit) : Federal $ 9,541 $ 3,498 $ — State 3,351 4,976 (1,028) Total current tax provision (benefit) 12,892 8,474 (1,028) Deferred tax provision (benefit): Federal 26,892 16,602 90,916 State 6,802 (2,098) 14,325 Total deferred tax provision 33,694 14,504 105,241 Total provision for income taxes $ 46,586 $ 22,978 $ 104,213 During the year ended December 31, 2024, the Company recognized a provision for income taxes of $46.6 million, which was primarily due to net income from MSR servicing and mortgage loan origination activities, partially offset by operating expenses incurred in the Company’s TRSs. During the year ended December 31, 2023, the Company recognized a provision for income taxes of $23.0 million, which was primarily due to net income from MSR servicing activity, partially offset by net losses recognized on MSR and operating expenses in the Company’s TRSs. During the year ended December 31, 2022, the Company recognized a provision for income taxes of $104.2 million, which was primarily due to net income from MSR servicing activity and net gains recognized on MSR, partially offset by net losses recognized on derivative instruments and operating expenses in the Company’s TRSs. The Company’s taxable income before dividend distributions differs from its pre-tax net income for U.S. GAAP purposes primarily due to unrealized gains and losses, the deferral of capital losses for tax, differences in timing of income recognition due to market discount and original issue discount and the calculations surrounding each, dividends paid from the Company’s TRSs to the REIT, the utilization of net operating losses for tax and differences in treatment of compensation expense. These book to tax differences in the REIT are not reflected in the consolidated financial statements as the Company intends to retain its REIT status. As of December 31, 2024, the Company had $253.0 million of net operating loss carryforwards for federal income tax purposes at the REIT, which may be utilized to offset future taxable income after consideration for the dividends paid deduction. These federal net operating loss carryforwards do not have an expiration date and can be carried forward indefinitely. As of December 31, 2024, the Company had $2.6 billion of net capital loss carryforwards for federal income tax purposes at the REIT, which may be utilized to offset future net gains from the sale of capital assets. These federal net capital loss carryforwards have an expiration date of five years of which the majority of these losses will expire between 2025 and 2027. The utilization of the net capital loss carryforwards will depend on the REIT’s ability to generate sufficient net capital gains prior to the expiration of the carryforward period. The following is a reconciliation of the statutory federal rate to the effective rates for the years ended December 31, 2024, 2023 and 2022: Year Ended December 31, 2024 2023 2022 (dollars in thousands) Amount Percent Amount Percent Amount Percent Provision for (benefit from) income taxes at statutory federal tax rate $ 72,398 21 % $ (17,513) 21 % $ 68,135 21 % State taxes, net of federal benefit, if applicable 8,027 3 % 2,358 (3) % 10,478 3 % Permanent differences in taxable income from net income for U.S. GAAP purposes 21,794 6 % 65,670 (79) % (93) — % REIT (income) loss not subject to corporate income tax (55,633) (16) % (27,537) 33 % 25,693 8 % Provision for income taxes/ effective tax rate (1) $ 46,586 14 % $ 22,978 (28) % $ 104,213 32 % ____________________ (1) The provision for income taxes is primarily recorded at the taxable subsidiary level. The Company’s permanent differences in taxable income from net income (loss) for U.S. GAAP purposes in the years ended December 31, 2024 and 2023 were primarily due to dividends paid from the Company’s TRSs to the REIT. Additionally, the Company’s recurring permanent differences in taxable income from net income (loss) for U.S. GAAP purposes in the years ended December 31, 2024, 2023 and 2022 were due to state taxes, net of federal benefit in the Company’s TRSs, the dividends paid deduction for tax, amortization of goodwill for tax and a difference in the compensation expense related to officer’s compensation limitation and restricted stock dividends and vesting. The Company’s consolidated balance sheets as of December 31, 2024 and December 31, 2023 contain the following current and deferred tax liabilities and assets, which are included in other assets and other liabilities, and are recorded at the taxable subsidiary level: (in thousands) December 31, December 31, Income taxes receivable (payable): Federal income taxes (payable) receivable $ (3,440) $ 52 State and local income taxes payable (777) (735) Income taxes payable, net (4,217) (683) Deferred tax assets (liabilities): Deferred tax asset 4,751 20,083 Deferred tax liability (100,231) (81,765) Total net deferred tax liabilities (95,480) (61,682) Total tax liabilities, net $ (99,697) $ (62,365) Deferred Tax Assets and Liabilities Deferred income taxes reflect the net tax effect of temporary differences between the carrying amount of assets and liabilities for financial reporting and tax purposes at the TRS level. Components of the Company’s net deferred tax liabilities and assets as of December 31, 2024 and December 31, 2023 were as follows: (in thousands) December 31, December 31, Mortgage servicing rights $ (99,980) $ (81,765) Net operating loss carryforward 2,444 18,224 Other 2,056 1,859 Total deferred tax assets (liabilities) (95,480) (61,682) Valuation allowance — — Total net deferred tax assets (liabilities) $ (95,480) $ (61,682) As of December 31, 2024 and December 31, 2023, the Company had not recorded a valuation allowance for any portion of its deferred tax assets as it did not believe, at a more-likely-than-not level, that any portion of its deferred tax assets would not be realized.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Available-for-sale securities, at fair value (amortized cost $7,697,027 and $8,509,383, respectively; allowance for credit losses $2,866 and $3,943, respectively)</t>
        </is>
      </c>
      <c r="C3" s="7" t="n">
        <v>7371711</v>
      </c>
      <c r="D3" s="7" t="n">
        <v>8327149</v>
      </c>
    </row>
    <row r="4">
      <c r="A4" s="4" t="inlineStr">
        <is>
          <t>Mortgage servicing rights, at fair value</t>
        </is>
      </c>
      <c r="C4" s="6" t="n">
        <v>2994271</v>
      </c>
      <c r="D4" s="6" t="n">
        <v>3052016</v>
      </c>
    </row>
    <row r="5">
      <c r="A5" s="4" t="inlineStr">
        <is>
          <t>Mortgage loans held-for-sale, at fair value</t>
        </is>
      </c>
      <c r="C5" s="6" t="n">
        <v>2334</v>
      </c>
      <c r="D5" s="6" t="n">
        <v>332</v>
      </c>
    </row>
    <row r="6">
      <c r="A6" s="4" t="inlineStr">
        <is>
          <t>Cash and cash equivalents</t>
        </is>
      </c>
      <c r="C6" s="6" t="n">
        <v>504613</v>
      </c>
      <c r="D6" s="6" t="n">
        <v>729732</v>
      </c>
    </row>
    <row r="7">
      <c r="A7" s="4" t="inlineStr">
        <is>
          <t>Restricted cash</t>
        </is>
      </c>
      <c r="C7" s="6" t="n">
        <v>313028</v>
      </c>
      <c r="D7" s="6" t="n">
        <v>65101</v>
      </c>
    </row>
    <row r="8">
      <c r="A8" s="4" t="inlineStr">
        <is>
          <t>Accrued interest receivable</t>
        </is>
      </c>
      <c r="C8" s="6" t="n">
        <v>33331</v>
      </c>
      <c r="D8" s="6" t="n">
        <v>35339</v>
      </c>
    </row>
    <row r="9">
      <c r="A9" s="4" t="inlineStr">
        <is>
          <t>Due from counterparties</t>
        </is>
      </c>
      <c r="C9" s="6" t="n">
        <v>386464</v>
      </c>
      <c r="D9" s="6" t="n">
        <v>323224</v>
      </c>
    </row>
    <row r="10">
      <c r="A10" s="4" t="inlineStr">
        <is>
          <t>Derivative assets, at fair value</t>
        </is>
      </c>
      <c r="C10" s="6" t="n">
        <v>10114</v>
      </c>
      <c r="D10" s="6" t="n">
        <v>85291</v>
      </c>
    </row>
    <row r="11">
      <c r="A11" s="4" t="inlineStr">
        <is>
          <t>Reverse repurchase agreements</t>
        </is>
      </c>
      <c r="C11" s="6" t="n">
        <v>355975</v>
      </c>
      <c r="D11" s="6" t="n">
        <v>284091</v>
      </c>
    </row>
    <row r="12">
      <c r="A12" s="4" t="inlineStr">
        <is>
          <t>Other assets</t>
        </is>
      </c>
      <c r="C12" s="6" t="n">
        <v>232478</v>
      </c>
      <c r="D12" s="6" t="n">
        <v>236525</v>
      </c>
    </row>
    <row r="13">
      <c r="A13" s="4" t="inlineStr">
        <is>
          <t>Total Assets</t>
        </is>
      </c>
      <c r="B13" s="4" t="inlineStr">
        <is>
          <t>[1]</t>
        </is>
      </c>
      <c r="C13" s="6" t="n">
        <v>12204319</v>
      </c>
      <c r="D13" s="6" t="n">
        <v>13138800</v>
      </c>
    </row>
    <row r="14">
      <c r="A14" s="3" t="inlineStr">
        <is>
          <t>Liabilities:</t>
        </is>
      </c>
      <c r="C14" s="4" t="inlineStr">
        <is>
          <t xml:space="preserve"> </t>
        </is>
      </c>
      <c r="D14" s="4" t="inlineStr">
        <is>
          <t xml:space="preserve"> </t>
        </is>
      </c>
    </row>
    <row r="15">
      <c r="A15" s="4" t="inlineStr">
        <is>
          <t>Repurchase agreements</t>
        </is>
      </c>
      <c r="C15" s="6" t="n">
        <v>7805057</v>
      </c>
      <c r="D15" s="6" t="n">
        <v>8020207</v>
      </c>
    </row>
    <row r="16">
      <c r="A16" s="4" t="inlineStr">
        <is>
          <t>Revolving credit facilities</t>
        </is>
      </c>
      <c r="C16" s="6" t="n">
        <v>1020171</v>
      </c>
      <c r="D16" s="6" t="n">
        <v>1329171</v>
      </c>
    </row>
    <row r="17">
      <c r="A17" s="4" t="inlineStr">
        <is>
          <t>Warehouse facilities</t>
        </is>
      </c>
      <c r="C17" s="6" t="n">
        <v>2032</v>
      </c>
      <c r="D17" s="6" t="n">
        <v>0</v>
      </c>
    </row>
    <row r="18">
      <c r="A18" s="4" t="inlineStr">
        <is>
          <t>Term notes payable</t>
        </is>
      </c>
      <c r="C18" s="6" t="n">
        <v>0</v>
      </c>
      <c r="D18" s="6" t="n">
        <v>295271</v>
      </c>
    </row>
    <row r="19">
      <c r="A19" s="4" t="inlineStr">
        <is>
          <t>Convertible senior notes</t>
        </is>
      </c>
      <c r="C19" s="6" t="n">
        <v>260229</v>
      </c>
      <c r="D19" s="6" t="n">
        <v>268582</v>
      </c>
    </row>
    <row r="20">
      <c r="A20" s="4" t="inlineStr">
        <is>
          <t>Derivative liabilities, at fair value</t>
        </is>
      </c>
      <c r="C20" s="6" t="n">
        <v>24897</v>
      </c>
      <c r="D20" s="6" t="n">
        <v>21506</v>
      </c>
    </row>
    <row r="21">
      <c r="A21" s="4" t="inlineStr">
        <is>
          <t>Due to counterparties</t>
        </is>
      </c>
      <c r="C21" s="6" t="n">
        <v>648643</v>
      </c>
      <c r="D21" s="6" t="n">
        <v>574735</v>
      </c>
    </row>
    <row r="22">
      <c r="A22" s="4" t="inlineStr">
        <is>
          <t>Dividends payable</t>
        </is>
      </c>
      <c r="C22" s="6" t="n">
        <v>58725</v>
      </c>
      <c r="D22" s="6" t="n">
        <v>58731</v>
      </c>
    </row>
    <row r="23">
      <c r="A23" s="4" t="inlineStr">
        <is>
          <t>Accrued interest payable</t>
        </is>
      </c>
      <c r="C23" s="6" t="n">
        <v>85994</v>
      </c>
      <c r="D23" s="6" t="n">
        <v>141773</v>
      </c>
    </row>
    <row r="24">
      <c r="A24" s="4" t="inlineStr">
        <is>
          <t>Commitments and contingencies (see Note 18)</t>
        </is>
      </c>
      <c r="C24" s="6" t="n">
        <v>0</v>
      </c>
      <c r="D24" s="6" t="n">
        <v>0</v>
      </c>
    </row>
    <row r="25">
      <c r="A25" s="4" t="inlineStr">
        <is>
          <t>Other liabilities</t>
        </is>
      </c>
      <c r="C25" s="6" t="n">
        <v>176062</v>
      </c>
      <c r="D25" s="6" t="n">
        <v>225434</v>
      </c>
    </row>
    <row r="26">
      <c r="A26" s="4" t="inlineStr">
        <is>
          <t>Total Liabilities</t>
        </is>
      </c>
      <c r="B26" s="4" t="inlineStr">
        <is>
          <t>[1]</t>
        </is>
      </c>
      <c r="C26" s="6" t="n">
        <v>10081810</v>
      </c>
      <c r="D26" s="6" t="n">
        <v>10935410</v>
      </c>
    </row>
    <row r="27">
      <c r="A27" s="3" t="inlineStr">
        <is>
          <t>Stockholders’ Equity:</t>
        </is>
      </c>
      <c r="C27" s="4" t="inlineStr">
        <is>
          <t xml:space="preserve"> </t>
        </is>
      </c>
      <c r="D27" s="4" t="inlineStr">
        <is>
          <t xml:space="preserve"> </t>
        </is>
      </c>
    </row>
    <row r="28">
      <c r="A28" s="4" t="inlineStr">
        <is>
          <t>Preferred stock, par value $0.01 per share; 100,000,000 shares authorized and 24,870,817 and 25,356,426 shares issued and outstanding, respectively ($621,770 and $633,911 liquidation preference, respectively)</t>
        </is>
      </c>
      <c r="C28" s="6" t="n">
        <v>601467</v>
      </c>
      <c r="D28" s="6" t="n">
        <v>613213</v>
      </c>
    </row>
    <row r="29">
      <c r="A29" s="4" t="inlineStr">
        <is>
          <t>Common stock, par value $0.01 per share; 175,000,000 shares authorized and 103,680,321 and 103,206,457 shares issued and outstanding, respectively</t>
        </is>
      </c>
      <c r="C29" s="6" t="n">
        <v>1037</v>
      </c>
      <c r="D29" s="6" t="n">
        <v>1032</v>
      </c>
    </row>
    <row r="30">
      <c r="A30" s="4" t="inlineStr">
        <is>
          <t>Additional paid-in capital</t>
        </is>
      </c>
      <c r="C30" s="6" t="n">
        <v>5936609</v>
      </c>
      <c r="D30" s="6" t="n">
        <v>5925424</v>
      </c>
    </row>
    <row r="31">
      <c r="A31" s="4" t="inlineStr">
        <is>
          <t>Accumulated other comprehensive loss</t>
        </is>
      </c>
      <c r="C31" s="6" t="n">
        <v>-320524</v>
      </c>
      <c r="D31" s="6" t="n">
        <v>-176429</v>
      </c>
    </row>
    <row r="32">
      <c r="A32" s="4" t="inlineStr">
        <is>
          <t>Cumulative earnings</t>
        </is>
      </c>
      <c r="C32" s="6" t="n">
        <v>1648785</v>
      </c>
      <c r="D32" s="6" t="n">
        <v>1349973</v>
      </c>
    </row>
    <row r="33">
      <c r="A33" s="4" t="inlineStr">
        <is>
          <t>Cumulative distributions to stockholders</t>
        </is>
      </c>
      <c r="C33" s="6" t="n">
        <v>-5744865</v>
      </c>
      <c r="D33" s="6" t="n">
        <v>-5509823</v>
      </c>
    </row>
    <row r="34">
      <c r="A34" s="4" t="inlineStr">
        <is>
          <t>Total Stockholders’ Equity</t>
        </is>
      </c>
      <c r="C34" s="6" t="n">
        <v>2122509</v>
      </c>
      <c r="D34" s="6" t="n">
        <v>2203390</v>
      </c>
    </row>
    <row r="35">
      <c r="A35" s="4" t="inlineStr">
        <is>
          <t>Total Liabilities and Stockholders’ Equity</t>
        </is>
      </c>
      <c r="C35" s="7" t="n">
        <v>12204319</v>
      </c>
      <c r="D35" s="7" t="n">
        <v>13138800</v>
      </c>
    </row>
    <row r="36"/>
    <row r="37">
      <c r="A37" s="4" t="inlineStr">
        <is>
          <t>[1] The consolidated balance sheets include assets and liabilities of consolidated variable interest entities, or VIEs. At December 31, 2024 and December 31, 2023, assets of the VIEs totaled $163,317 and $525,259, and liabilities of the VIEs totaled $134,931 and $479,810, respectively. See Note 4 - Variable Interest Entities for additional information.</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earnings (loss) and shares used in calculating basic and diluted earnings (loss) per share for the years ended December 31, 2024, 2023 and 2022. All per share amounts, common shares outstanding and common equity-based awards for the year ended December 31, 2022 have been adjusted on a retroactive basis to reflect the reverse stock split. Year Ended December 31, (in thousands, except share data) 2024 2023 2022 Basic Earnings (Loss) Per Share: Net income (loss) $ 298,168 $ (106,371) $ 220,239 Dividends on preferred stock (47,136) (48,607) (53,607) Gain on repurchase and retirement of preferred stock 644 2,973 20,149 Dividends and undistributed earnings allocated to participating restricted stock units (1,693) (1,220) (1,203) Net income (loss) attributable to common stockholders, basic $ 249,983 $ (153,225) $ 185,578 Basic weighted average common shares 103,562,824 95,672,143 86,179,418 Basic earnings (loss) per weighted average common share $ 2.41 $ (1.60) $ 2.15 Diluted Earnings (Loss) Per Share: Net income (loss) attributable to common stockholders, basic $ 249,983 $ (153,225) $ 185,578 Reallocation impact of undistributed earnings to participating restricted stock units (77) — — Interest expense attributable to convertible notes 18,199 — 19,382 Net income (loss) attributable to common stockholders, diluted $ 268,105 $ (153,225) $ 204,960 Basic weighted average common shares 103,562,824 95,672,143 86,179,418 Effect of dilutive shares issued in an assumed vesting of performance share units 477,465 — 157,591 Effect of dilutive shares issued in an assumed conversion 9,049,219 — 9,739,166 Diluted weighted average common shares 113,089,508 95,672,143 96,076,175 Diluted earnings (loss) per weighted average common share $ 2.37 $ (1.60) $ 2.13 For the year ended December 31, 2024, participating RSUs were included in the calculations of basic and diluted earnings per share under the two-class method, as it was more dilutive than the alternative treasury stock method. For the years ended December 31, 2023 and 2022, excluded from the calculation of diluted earnings per share was the effect of adding undistributed earnings reallocated to 644,908 and 428,408 weighted average participating RSUs as their inclusion would have been antidilutive. For the year ended December 31, 2024, the assumed vesting of outstanding PSUs was included in the calculation of diluted earnings per share under the two-class method, as it was more dilutive than the alternative treasury stock method. For the year ended December 31, 2023, excluded from the calculation of diluted earnings per share was the effect of adding 331,051 weighted average common share equivalents related to the assumed vesting of outstanding PSUs, as their inclusion would have been antidilutive. For the year ended December 31, 2022, the assumed vesting of outstanding PSUs was included in the calculation of diluted earnings per share under the two-class method, as it was more dilutive than the alternative treasury stock method. For the year ended December 31, 2024, the assumed conversion of the Company’s convertible senior notes was included in the calculation of diluted earnings per share under the if-converted method. For the years ended December 31, 2023 and 2022, excluded from the calculation of diluted earnings per share was the effect of adding back $18.8 million and $0.2 million of interest expense and 9,406,519 and 87,137 weighted average common share equivalents, respectively, related to the assumed conversion of the Company’s convertible senior notes, as their inclusion would have been antidilutive. For the year ended December 31, 2022, only the Company’s convertible senior notes due 2022, which matured in January 2022, were excluded from the calculation of diluted earnings per share, and the assumed conversion of the Company’s 2026 notes was included in the calculation of diluted earnings per share under the if-converted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generally derives its revenues from its investment portfolio of MSR and Agency RMBS, which includes servicing fee income, float income, ancillary and other fee income, and interest income, net of premium amortization and discount accretion, and mortgage loan origination activities established primarily to benefit the MSR portfolio through the retention or recapture of existing borrowers. The Company’s investment portfolio is subject to market risks, primarily interest rate risk, basis risk and prepayment risk. Through its investment in MSR and interest-only Agency RMBS, management seeks to offset a portion of its Agency pool market value exposure. The Company’s strategy of pairing MSR and Agency RMBS, with a focus on managing various associated risks, including interest rate, basis, prepayment, and credit and financing risk, is intended to generate more stable performance, relative to an investment portfolio of Agency RMBS without MSR, across changing market environments. The Company’s investment portfolio is managed as a whole and resources are allocated and financial performance is assessed by the Company’s Chief Investment Officer, its chief operating decision maker, or the CODM, based on total assets reported on the consolidated balance sheet and comprehensive income (loss) reported on the consolidated statement of comprehensive income (loss). The Company’s CODM views consolidated expense information related to interest expenses, compensation and benefits, other operating expenses and tax expenses to be significant. Consolidated comprehensive income (loss) is also used by the CODM to monitor actual results and benchmarking to that of its peers, the results of which are used to establish management’s compensation. Investment and hedging decisions are assessed collectively by the CODM, based on the inputs discussed above. Accordingly, the Company consists of a single operating and reportable segment and the consolidated financial statements and notes thereto are presented as a single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vents subsequent to December 31, 2024 were evaluated through the date these consolidated financial statements were issued and no other additional events were identified requiring further disclosure in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8168</v>
      </c>
      <c r="C4" s="7" t="n">
        <v>-106371</v>
      </c>
      <c r="D4" s="7" t="n">
        <v>22023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is highly dependent on information technology. In the ordinary course of our business, we store sensitive data, including our proprietary business information and that of our business partners, and non-public personally identifiable information of mortgage borrowers, on our networks. The secure maintenance, processing and transmission of this information is critical to our operations. Computer malware, viruses, ransomware and phishing attacks remain widespread and are increasingly sophisticated. We are frequently the target of attempted cyber threats, as are many other organizations within the financial servicing industry. We continuously monitor and develop our information technology networks and infrastructure to help prevent, detect, address and mitigate the risk of unauthorized access, misuse, computer viruses, and other events that could have a security impact. Despite these security measures, our information technology and infrastructure may be vulnerable to attacks by hackers or breached due to employee error, malfeasance or other disruptions. Any such breach could compromise our networks and the information stored there could be accessed, publicly disclosed, lost or stolen. Such access, disclosure or other loss of information could result in legal claims or proceedings, liability under laws that protect the privacy of personal information, regulatory penalties, disruption to our operations or trading activities or damage to our reputation, all of which could have a material adverse effect on our business, results of operations and financial condition. For additional information on these risks, see Item 1A, “ Risk Factors ” of this Annual Report on Form 10-K. We recognize the importance of protecting our information and our information technology systems, and assessing, identifying and managing cybersecurity-related risks have been integrated into our risk management processes. We focus on information technology and cybersecurity measures at both an enterprise-wide operational level and an individual employee level. We have in place various methods and levels of information technology and cybersecurity measures which are aimed at protecting our information and information technology systems to help secure long-term value for our stockholders and other stakeholders. By way of example, these measures include the following: • industry standard targeted controls and security frameworks, including the National Institute of Standards and Technology (NIST), to protect our environment, including antivirus, antimalware, multi-factor authentication, complex and regularly changed passwords, patch management, email security and firewalls to protect our assets and our ability to maintain operations; • use of technologies to help detect, identify and manage risks within our environments, including endpoint detect and response, security information and event management and vulnerability management; • a formal cybersecurity incident response plan designed to respond to security incidents in a systematic and complete manner, and involves senior executives, external technical, legal and other resources, including an incident response retainer with our third-party security operations center; • regularly monitoring and assessing our cybersecurity programs using external parties including a third-party 24/7 security operations center and by conducting periodic cyber maturity and risk assessments, penetration tests and other targeted controls assessments; • central systems backup processes and associated disaster recovery plans; • membership in an information sharing and analysis center and other industry groups so that we may stay informed about challenges specific to the financial services industry and contribute to the overall cybersecurity community; and • employee training and awareness programs addressing cybersecurity and data privacy challenges we face in our industry.</t>
        </is>
      </c>
    </row>
    <row r="5">
      <c r="A5" s="4" t="inlineStr">
        <is>
          <t>Cybersecurity Risk Management Processes Integrated [Flag]</t>
        </is>
      </c>
      <c r="B5" s="4" t="inlineStr">
        <is>
          <t>true</t>
        </is>
      </c>
    </row>
    <row r="6">
      <c r="A6" s="4" t="inlineStr">
        <is>
          <t>Cybersecurity Risk Management Processes Integrated [Text Block]</t>
        </is>
      </c>
      <c r="B6" s="4" t="inlineStr">
        <is>
          <t>Our business is highly dependent on information technology. In the ordinary course of our business, we store sensitive data, including our proprietary business information and that of our business partners, and non-public personally identifiable information of mortgage borrowers, on our networks. The secure maintenance, processing and transmission of this information is critical to our operations. Computer malware, viruses, ransomware and phishing attacks remain widespread and are increasingly sophisticated. We are frequently the target of attempted cyber threats, as are many other organizations within the financial servicing industry. We continuously monitor and develop our information technology networks and infrastructure to help prevent, detect, address and mitigate the risk of unauthorized access, misuse, computer viruses, and other events that could have a security impac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matters relating to our information technology and cybersecurity risk exposures and the steps our Company takes to monitor and mitigate these risks. The board is briefed semi-annually or as needed by senior management and the Chief Information Security Officer, or CISO, on cybersecurity matters, or more frequently as the circumstances require. To assist the board, we also have established a security and privacy steering committee comprised of members of senior management, including our CISO and our Chief Technology Officer, to oversee data privacy, information technology, and cybersecurity matters. Our CISO has extensive information technology and program management experience, has served in this role for the Company since 2019 and has supported the Company’s information security function since 2015. To date, we believe that the risks from identified cybersecurity threats, including as a result of previous cybersecurity incidents, have not materially affected and are not reasonably likely to materially affect us, including our business strategy, results of operations or financial condition.</t>
        </is>
      </c>
    </row>
    <row r="11">
      <c r="A11" s="4" t="inlineStr">
        <is>
          <t>Cybersecurity Risk Board Committee or Subcommittee Responsible for Oversight [Text Block]</t>
        </is>
      </c>
      <c r="B11" s="4" t="inlineStr">
        <is>
          <t>Our board of directors is responsible for overseeing matters relating to our information technology and cybersecurity risk exposures and the steps our Company takes to monitor and mitigate these risks</t>
        </is>
      </c>
    </row>
    <row r="12">
      <c r="A12" s="4" t="inlineStr">
        <is>
          <t>Cybersecurity Risk Process for Informing Board Committee or Subcommittee Responsible for Oversight [Text Block]</t>
        </is>
      </c>
      <c r="B12" s="4" t="inlineStr">
        <is>
          <t>Our board of directors is responsible for overseeing matters relating to our information technology and cybersecurity risk exposures and the steps our Company takes to monitor and mitigate these risks. The board is briefed semi-annually or as needed by senior management and the Chief Information Security Officer, or CISO, on cybersecurity matters, or more frequently as the circumstances require. To assist the board, we also have established a security and privacy steering committee comprised of members of senior management, including our CISO and our Chief Technology Officer, to oversee data privacy, information technology, and cybersecurity matters. Our CISO has extensive information technology and program management experience, has served in this role for the Company since 2019 and has supported the Company’s information security function since 2015. To date, we believe that the risks from identified cybersecurity threats, including as a result of previous cybersecurity incidents, have not materially affected and are not reasonably likely to materially affect us, including our business strategy, results of operations or financial condition.</t>
        </is>
      </c>
    </row>
    <row r="13">
      <c r="A13" s="4" t="inlineStr">
        <is>
          <t>Cybersecurity Risk Role of Management [Text Block]</t>
        </is>
      </c>
      <c r="B13" s="4" t="inlineStr">
        <is>
          <t>Our board of directors is responsible for overseeing matters relating to our information technology and cybersecurity risk exposures and the steps our Company takes to monitor and mitigate these risks. The board is briefed semi-annually or as needed by senior management and the Chief Information Security Officer, or CISO, on cybersecurity matters, or more frequently as the circumstances require. To assist the board, we also have established a security and privacy steering committee comprised of members of senior management, including our CISO and our Chief Technology Officer, to oversee data privacy, information technology, and cybersecurity matters. Our CISO has extensive information technology and program management experience, has served in this role for the Company since 2019 and has supported the Company’s information security function since 2015. To date, we believe that the risks from identified cybersecurity threats, including as a result of previous cybersecurity incidents, have not materially affected and are not reasonably likely to materially affect us, including our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s responsible for overseeing matters relating to our information technology and cybersecurity risk exposures and the steps our Company takes to monitor and mitigate these risks. The board is briefed semi-annually or as needed by senior management and the Chief Information Security Officer, or CISO, on cybersecurity matters, or more frequently as the circumstances require. To assist the board, we also have established a security and privacy steering committee comprised of members of senior management, including our CISO and our Chief Technology Officer, to oversee data privacy, information technology, and cybersecurity matters. Our CISO has extensive information technology and program management experience, has served in this role for the Company since 2019 and has supported the Company’s information security function since 2015. To date, we believe that the risks from identified cybersecurity threats, including as a result of previous cybersecurity incidents, have not materially affected and are not reasonably likely to materially affect us, including our business strategy, results of operations or financial condition.</t>
        </is>
      </c>
    </row>
    <row r="16">
      <c r="A16" s="4" t="inlineStr">
        <is>
          <t>Cybersecurity Risk Management Expertise of Management Responsible [Text Block]</t>
        </is>
      </c>
      <c r="B16" s="4" t="inlineStr">
        <is>
          <t>Our CISO has extensive information technology and program management experience, has served in this role for the Company since 2019 and has supported the Company’s information security function since 2015</t>
        </is>
      </c>
    </row>
    <row r="17">
      <c r="A17" s="4" t="inlineStr">
        <is>
          <t>Cybersecurity Risk Process for Informing Management or Committees Responsible [Text Block]</t>
        </is>
      </c>
      <c r="B17" s="4" t="inlineStr">
        <is>
          <t>Our board of directors is responsible for overseeing matters relating to our information technology and cybersecurity risk exposures and the steps our Company takes to monitor and mitigate these risks. The board is briefed semi-annually or as needed by senior management and the Chief Information Security Officer, or CISO, on cybersecurity matters, or more frequently as the circumstances require. To assist the board, we also have established a security and privacy steering committee comprised of members of senior management, including our CISO and our Chief Technology Officer, to oversee data privacy, information technology, and cybersecurity matters. Our CISO has extensive information technology and program management experience, has served in this role for the Company since 2019 and has supported the Company’s information security function since 2015. To date, we believe that the risks from identified cybersecurity threats, including as a result of previous cybersecurity incidents, have not materially affected and are not reasonably likely to materially affect us, including our business strategy, results of operations or financial condi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 and Basis of Presentation</t>
        </is>
      </c>
      <c r="B4" s="4" t="inlineStr">
        <is>
          <t>Consolidation and Basis of Presentation The accompanying consolidated financial statements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The accounting and reporting policies of the Company conform to U.S. generally accepted accounting principles, or U.S. GAAP. The Company consists of a single operating and reportable segment; the investment portfolio is managed as a whole and resources are allocated and financial performance is assessed by the chief operating decision maker on a consolidated basis. Accordingly, the consolidated financial statements and notes thereto are presented as a single reportable segment. Certain prior period amounts have been reclassified to conform to the current period presentation. All per share amounts, common shares outstanding and common equity-based awards for the year ended December 31, 2022 reflect the Company’s one-for-four reverse stock split effected on November 1, 2022 at 5:01 p.m. Eastern Time (refer to Note 19 - Stockholders’ Equity for additional information).</t>
        </is>
      </c>
    </row>
    <row r="5">
      <c r="A5" s="4" t="inlineStr">
        <is>
          <t>Use of Estimates</t>
        </is>
      </c>
      <c r="B5" s="4" t="inlineStr">
        <is>
          <t>Use of Estimates The preparation of financial statements in conformity with U.S. GAAP requires management to make a number of significant estimates. These include estimates of fair value of certain assets and liabilities, the amount and timing of credit losses, prepayment rates, the period of time during which the Company anticipates an increase in the fair values of certain assets and liabilities sufficient to recover unrealized losses in those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t>
        </is>
      </c>
    </row>
    <row r="6">
      <c r="A6" s="4" t="inlineStr">
        <is>
          <t>Business Combinations</t>
        </is>
      </c>
      <c r="B6" s="4" t="inlineStr">
        <is>
          <t>Business Combinations Under Accounting Standards Codification (ASC) 805, Business Combinations , or ASC 805, an acquisition is considered a business combination when the assets acquired and liabilities assumed constitute a business. The acquisition method prescribed in ASC 805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Goodwill is included within the other assets line item on the Company’s consolidated balance sheets. Acquisition-related costs are expensed as incurred and included within the other operating expenses line item in the Company’s consolidated statements of comprehensive income (loss). The results of operations of acquired businesses are included from the date of acquisition.</t>
        </is>
      </c>
    </row>
    <row r="7">
      <c r="A7" s="4" t="inlineStr">
        <is>
          <t>Goodwill and Intangible Assets</t>
        </is>
      </c>
      <c r="B7" s="4" t="inlineStr">
        <is>
          <t>Goodwill and Intangible Assets On an annual basis, the Company qualitatively assesses its goodwill assigned to each of its reporting units during the fourth quarter of each year.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at the reporting unit’s fair value exceeds its carrying value. If it is determined that it is not more-likely-than-not tha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The Company did not recognize any goodwill impairment during the year ended December 31, 2024. As a result of the acquisition of RoundPoint effective September 30, 2023, the Company identified intangible assets in the form of state licenses, GSE approvals and trade names. Intangible assets are included within the other assets line item on the Company’s consolidated balance sheets. The Company recorded the intangible assets at fair value at the acquisition date and amortizes the value of finite-lived intangibles into expense over the expected useful life. Amortization of acquired intangible assets is included within the other operating expenses line item in the Company’s consolidated statements of comprehensive income (loss). If impairment events occur, they could accelerate the timing of acquired intangible asset charges. Licenses and approvals acquired are deemed to have an indefinite useful life and are evaluated for impairment annually during the fourth quarter and in interim periods if indicators of impairment exist. The Company did not recognize any impairment on its intangible assets during the year ended December 31, 2024.</t>
        </is>
      </c>
    </row>
    <row r="8">
      <c r="A8" s="4" t="inlineStr">
        <is>
          <t>Variable Interest Entities</t>
        </is>
      </c>
      <c r="B8" s="4" t="inlineStr">
        <is>
          <t>Variable Interest Entities The Company enters into transactions with subsidiary trust entities that are established for limited purposes. One of the Company’s subsidiary trust entities, MSR Issuer Trust, was formed for the purpose of financing MSR through securitization, pursuant to which, through two of the Company’s wholly owned subsidiaries, MSR is pledged to MSR Issuer Trust and in return, MSR Issuer Trust may issue term notes to qualified institutional buyers and variable funding notes, or VFNs, to one of the subsidiaries, in each case secured on a pari passu basis. Another of the Company’s subsidiary trust entities, Servicing Advance Receivables Issuer Trust, was formed for the purpose of financing servicing advances through a revolving credit facility, pursuant to which Servicing Advance Receivables Issuer Trust issued a VFN backed by servicing advances pledged to the financing counterparty.</t>
        </is>
      </c>
    </row>
    <row r="9">
      <c r="A9" s="4" t="inlineStr">
        <is>
          <t>Available-for-Sale Securities, at Fair Value</t>
        </is>
      </c>
      <c r="B9" s="4" t="inlineStr">
        <is>
          <t>Available-for-Sale Securities, at Fair Value The Company invests primarily in mortgage pass-through certificates, collateralized mortgage obligations and other RMBS representing interests in or obligations backed by pools of mortgage loans issued by a Fannie Mae, Freddie Mac or Ginnie Mae. The Company also holds securities that are not issued by a GSE or U.S government agency, or non-Agency securities, other Agency securities, and, from time to time, U.S. Treasuries. The Company classifies its Agency and non-Agency investment securities, excluding inverse interest-only Agency securities which are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certain AFS securities for which the Company has elected the fair value option, are reported at estimated fair value with unrealized gains and losses included in accumulated other comprehensive loss. On July 1, 2015, the Company elected the fair value option for Agency interest-only securities acquired on or after such date. On July 1, 2021, the Company elected the fair value option for all non-Agency securities acquired on or after such date. On January 1, 2023, the Company elected the fair value option for all other non-RMBS Agency securities acquired on or after such date. All Agency interest-only securities acquired on or after July 1, 2015, all non-Agency securities acquired on or after July 1, 2021, and all other non-RMBS Agency securities acquired on or after January 1, 2023 are carried at estimated fair value with changes in fair value recorded as a component of loss on investment securities in the consolidated statements of comprehensive income (loss). Fair value is determined under the guidance of ASC 820, Fair Value Measurements and Disclosures, or ASC 820. The Company determines the fair value of its investment securities that are issued or guaranteed as to principal and/or interest by a GSE or U.S. government agency, based upon prices obtained from third-party pricing vendors or broker quotes received using the bid price, which are both deemed indicative of market activity. In determining the fair value of its non-Agency securities, management judgment is used to arrive at fair value that considers prices obtained from third-party pricing vendo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12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 i.e ., gross yield/stated coupon) on securities is accrued based on the outstanding principal balance and their contractual terms. Premiums and discounts associated with Agency securities and non-Agency securities rated AA and higher at the time of purchase, are amortized and accreted, respectively, as an adjustment to interest income over the life of such securities using the contractual method under ASC 310-20, Nonrefundable Fees and Other Costs , which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When applying the contractual effective interest method, as principal prepayments occur, an amount of the unamortized premium or discount is recognized in interest income such that the contractual effective interest rate on the remaining security balance is unaffected. Discounts associated with non-Agency securities that were purchased at a discount to par value and were rated below AA at the time of purchase and Agency and non-Agency interest-only securities that can be contractually prepaid or otherwise settled in such a way that the Company would not recover substantially all of its recorded investment are accreted as an adjustment to interest income over the life of such securities using the prospective method under ASC 325-40, Investments - Other: Beneficial Interests in Securitized Financial Assets , which is applied at the individual security level based upon each security’s effective interest rate.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effective interest rate and interest income recognized on such securities. Actual maturities of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For AFS securities where the fair value option has not been elected, the Company evaluates for impairment at least quarterly, and more frequently when economic or market conditions warrant such evaluation. When the fair value of an AFS security is less than its amortized cost, the security is considered impaired. For securities that are impaired, the Company determines if it (i) has the intent to sell the security, (ii) is more-likely-than-not that it will be required to sell the security before recovery of its amortized cost basis, or (iii) does not expect to recover the entire amortized cost basis of the security. If the Company determines that it is more-likely-than-not that it will incur a realized loss on the security when it is sold, the difference between the amortized cost and the fair value is recognized in the consolidated statements of comprehensive income (loss) as a component of loss on investment securities. The Company uses a discounted cash flow method to estimate and recognize an allowance for credit losses on both Agency and non-Agency AFS securities that are not accounted for under the fair value option. The initial estimated allowance for credit losses is equal to the difference between the prepayment adjusted contractual cash flows with no credit losses and the prepayment adjusted expected cash flows with credit losses, discounted at the effective interest rate on the AFS security.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on Agency AFS securities relates to prepayment assumption changes on interest-only Agency RMBS. The initial allowance for credit losses causes an increase in the AFS security amortized cost and recognizes an allowance for credit losses in the same amount. Subsequent adverse or favorable changes in the allowance for credit losses are recognized immediately in earnings as a provision for or reduction in credit losses (within loss on investment securities).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solidated statements of comprehensive income (loss) as provision for credit losses rather than a reduction to interest income. Any portion of the AFS securities that is deemed uncollectible results in a write-off of the uncollectible amortized cost with a corresponding reduction to the allowance for credit losses. Recoveries of amounts previously written off results in an increase to the allowance for credit losses.</t>
        </is>
      </c>
    </row>
    <row r="10">
      <c r="A10" s="4" t="inlineStr">
        <is>
          <t>Mortgage Servicing Rights, at Fair Value</t>
        </is>
      </c>
      <c r="B10" s="4" t="inlineStr">
        <is>
          <t>Mortgage Servicing Rights, at Fair Value One of the Company’s wholly owned subsidiaries, TH MSR Holdings LLC (formerly Matrix Financial Services Corporation), has approvals from Fannie Mae and Freddie Mac to own and manage MSR, which represent the right to control the servicing of residential mortgage loans. TH MSR Holdings acquires MSR from third-party originators through flow and bulk purchases, as well as through the recapture of MSR on loans in its MSR portfolio that refinance. Beginning in 2024, TH MSR Holdings also acquires MSR on loans originated by its subsidiary, RoundPoint, through purchases and recapture of MSR. TH MSR Holdings does not directly service mortgage loans; instead, it engages RoundPoint to handle substantially all servicing functions for the mortgage loans underlying the Company’s MSR. RoundPoint also services mortgage loans underlying MSR owned by third parties. RoundPoint has approvals from Fannie Mae and Freddie Mac to service residential mortgage loans.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option-adjusted spread, or OAS, which represents the incremental spread added to the risk-free rate to reflect the effects of any embedded options and other risk inherent in MSR; and cost to service). Changes in the fair value of MSR are included within the (loss) gain on servicing asset line item on the Company’s consolidated statements of comprehensive income (loss). Servicing fee, ancillary and other fee income, as well as float income from custodial accounts associated with the Company’s servicing portfolio, are included within the servicing income line item on the Company’s consolidated statements of comprehensive income (loss). Third-party subservicing costs and other servicing expenses directly related to the Company’s MSR portfolio are included within the servicing costs line item on the Company’s consolidated statements of comprehensive income (loss).</t>
        </is>
      </c>
    </row>
    <row r="11">
      <c r="A11" s="4" t="inlineStr">
        <is>
          <t>Mortgage Loans Held-for-Sale, at Fair Value</t>
        </is>
      </c>
      <c r="B11" s="4" t="inlineStr">
        <is>
          <t>Mortgage Loans Held-for-Sale, at Fair Value The Company originates residential mortgage loans with the intention of selling such loans on a servicing-retained basis in the secondary market. As these loans are originated with intent to sell, the loans are classified as held-for-sale, and the Company has elected to measure these loans held-for-sale at fair value. The Company estimates fair value of mortgage loans held-for-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for-sale at fair value, the Company records the loan origination fees when earned, net of direct loan originations costs associated with these loans. Loan origination fees and underwriting fees are recorded within the other income (loss) line item in the consolidated statements of comprehensive income (loss). Gains or losses recognized upon sale of loans and fair value adjustments are recorded within gain on mortgage loans held-for-sale in the consolidated statements of comprehensive income (loss). Interest income on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9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is>
      </c>
    </row>
    <row r="12">
      <c r="A12" s="4" t="inlineStr">
        <is>
          <t>Cash and Cash Equivalents</t>
        </is>
      </c>
      <c r="B12" s="4" t="inlineStr">
        <is>
          <t>Cash and Cash Equivalents Cash and cash equivalents include cash held in bank accounts and cash held in money market funds on an overnight basis.</t>
        </is>
      </c>
    </row>
    <row r="13">
      <c r="A13" s="4" t="inlineStr">
        <is>
          <t>Restricted Cash</t>
        </is>
      </c>
      <c r="B13" s="4" t="inlineStr">
        <is>
          <t xml:space="preserve">Restricted Cash </t>
        </is>
      </c>
    </row>
    <row r="14">
      <c r="A14" s="4" t="inlineStr">
        <is>
          <t>Accrued Interest Receivable</t>
        </is>
      </c>
      <c r="B14" s="4" t="inlineStr">
        <is>
          <t>Accrued Interest Receivable Accrued interest receivable represents interest that is due and payable to the Company. Cash interest is generally received within 30 days of recording the receivable.</t>
        </is>
      </c>
    </row>
    <row r="15">
      <c r="A15" s="4" t="inlineStr">
        <is>
          <t>Due from/to Counterparties, net</t>
        </is>
      </c>
      <c r="B15" s="4" t="inlineStr">
        <is>
          <t>Due from/to Counterparties, net Due from counterparties includes cash held by counterparties for payment of principal and interest as well as cash held by counterparties for securities and derivatives trading activity, servicing activities and collateral for the Company’s borrowing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for securities and derivatives trading activity, servicing activities and collateral for the Company’s borrowings but represents a payable to the counterparty as of the balance sheet date. Due to counterparties also includes purchase price holdbacks on MSR acquisitions for early prepayment or default provisions, collateral exceptions and other contractual terms.</t>
        </is>
      </c>
    </row>
    <row r="16">
      <c r="A16" s="4" t="inlineStr">
        <is>
          <t>Derivative Financial Instruments, at Fair Value</t>
        </is>
      </c>
      <c r="B16" s="4" t="inlineStr">
        <is>
          <t>Derivative Financial Instruments, at Fair Value In accordance with ASC 815, Derivatives and Hedging , or ASC 815, all derivative financial instruments, whether designated for hedging relationships or not, are recorded on the consolidated balance sheets as assets or liabilities and carried at fair value. The Company enters into interest rate derivative contracts for a variety of reasons, including minimizing fluctuations in earnings or market values on certain assets or liabilities, including the Company’s loan origination pipeline, that may be caused by changes in interest rates. The pipeline refers to loan applications that have been initiated and offered to borrowers, which remain in the pipeline from the time they are locked until they fall out or are sold into the secondary mortgage market and consists of interest rate lock commitments, or IRLCs, and mortgage loans held-for-sale at fair value. The Company may, at times, enter into various forward contracts including short securities, Agency to-be-announced securities, or TBAs, options, futures, swaps, caps, credit default swaps, total return swaps and forward mortgage loan sale commitments. At the inception of a derivative contract, the Company determines whether the instrument will be part of a qualifying hedge accounting relationship or whether the Company will account for the contract as a trading instrument. Due to the volatility of the interest rate and credit markets and difficulty in effectively matching pricing or cash flows, the Company has elected to treat all derivative contracts as trading instruments. Changes in fair value as well as the accrual and settlement of interest associated with derivatives accounted for as trading instruments are reported in the consolidated statements of comprehensive income (loss) as gain (loss) on interest rate swap and swaption agreements, (loss) gain on other derivative instruments or gain on mortgage loans held-for-sale, depending on the type of derivative instrument. Due to the nature of the Company’s derivative instruments, they may be in a receivable/asset position or a payable/liability position at the end of an accounting period. Amounts payable to and receivable from the same party under contracts may be offset as long as the following conditions are met: (i) each of the two parties owes the other determinable amounts; (ii) the reporting party has the right to offset the amount owed with the amount owed by the other party; (iii) the reporting party intends to offset; and (iv) the right of offset is enforceable by law. If the aforementioned conditions are not met, amounts payable to and receivable from are presented by the Company on a gross basis in its consolidated balance sheets. The Company’s centrally cleared interest rate swaps and exchange-traded futures and options on futures require that the Company posts an “initial margin” amount determined by the clearing exchange, which is generally intended to be set at a level sufficient to protect the exchange from the derivative instrument’s maximum estimated single-day price movement. The Company also exchanges “variation margin” based upon daily changes in fair value, as measured by the exchange. The exchange of variation margin is considered a settlement of the derivative instrument, as opposed to pledged collateral. Accordingly, the Company accounts for the receipt or payment of variation margin as a direct reduction to the carrying value of the centrally cleared or exchange-traded derivative asset or liability. The receipt or payment of initial margin is accounted for separate from the derivative asset or liability an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9 - Derivative Instruments and Hedging Activities</t>
        </is>
      </c>
    </row>
    <row r="17">
      <c r="A17" s="4" t="inlineStr">
        <is>
          <t>Reverse Repurchase Agreements</t>
        </is>
      </c>
      <c r="B17" s="4" t="inlineStr">
        <is>
          <t>Reverse Repurchase Agreements</t>
        </is>
      </c>
    </row>
    <row r="18">
      <c r="A18" s="4" t="inlineStr">
        <is>
          <t>Repurchase Agreements</t>
        </is>
      </c>
      <c r="B18" s="4" t="inlineStr">
        <is>
          <t xml:space="preserve">Repurchase Agreements </t>
        </is>
      </c>
    </row>
    <row r="19">
      <c r="A19" s="4" t="inlineStr">
        <is>
          <t>Revolving Credit Facilities</t>
        </is>
      </c>
      <c r="B19" s="4" t="inlineStr">
        <is>
          <t>Revolving Credit Facilities To finance MSR assets and related servicing advance obligations, the Company enters into revolving credit facilities collateralized by the value of the MSR and/or servicing advances pledged. Borrowings under these revolving credit facilities that expire within one year are considered short-term debt. As of December 31, 2024, the Company’s revolving credit facilities that had contractual terms of greater than one year were considered long-term debt. The Company’s revolving credit facilities generally bear interest rates based on an index plus a spread. Borrowings under revolving credit facilities are treated as collateralized financing transactions and are carried at contractual amounts, as specified in the respective agreements.</t>
        </is>
      </c>
    </row>
    <row r="20">
      <c r="A20" s="4" t="inlineStr">
        <is>
          <t>Warehouse Facilities, Convertible Senior Notes</t>
        </is>
      </c>
      <c r="B20" s="4" t="inlineStr">
        <is>
          <t>Warehouse Facilities To finance origination activities, the Company enters into warehouse facilities collateralized by the value of the mortgage loans pledged for a period of up to 90 days per loan. Borrowings under these warehouse facilities are considered short-term debt. The Company’s warehouse facilities generally bear interest rates based on an index plus a spread. Borrowings under warehouse facilities are treated as collateralized financing transactions and are carried at contractual amounts, as specified in the respective agreements. 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t>
        </is>
      </c>
    </row>
    <row r="21">
      <c r="A21" s="4" t="inlineStr">
        <is>
          <t>Term Notes Payable</t>
        </is>
      </c>
      <c r="B21" s="4" t="inlineStr">
        <is>
          <t>Term Notes Payable Term notes payable related to the Company’s consolidated securitization are recorded at outstanding principal balance, net of any unamortized deferred debt issuance costs, on the Company’s consolidated balance sheets.</t>
        </is>
      </c>
    </row>
    <row r="22">
      <c r="A22" s="4" t="inlineStr">
        <is>
          <t>Accrued Interest Payable</t>
        </is>
      </c>
      <c r="B22" s="4" t="inlineStr">
        <is>
          <t xml:space="preserve">Accrued Interest Payable </t>
        </is>
      </c>
    </row>
    <row r="23">
      <c r="A23" s="4" t="inlineStr">
        <is>
          <t>Deferred Tax Assets and Liabilities and Income Taxes</t>
        </is>
      </c>
      <c r="B23" s="4" t="inlineStr">
        <is>
          <t>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loss), are recognized and the tax provision is recorded. Some of these differences are permanent since certain income (or expense) may be recorded for tax purposes but not for U.S. GAAP purposes (or vice versa). One such significant permanent difference is the Company’s ability as a REIT to deduct dividends paid to stockholders as an expense for tax purposes, but not for U.S. GAAP purposes. As a result of these temporary differences, the Company’s TRSs may recognize taxable income in periods prior or subsequent to when it recognizes income for U.S. GAAP purposes. When this occurs, the TRSs pay or defer the tax liability and establish deferred tax assets or deferred tax liabilities, respectively, for U.S. GAAP purposes. Deferred tax assets generally represent items that may be used as a tax deduction in a tax return in future years for which the Company has already recognized the tax benefit for U.S. GAAP purposes. The Company estimates, based on existence of sufficient evidence, the ability to realize the remainder of any deferred tax asset its TRSs recognize. Any adjustments to such estimates will be made in the period such determination is made. Deferred tax liabilities generally represent tax expense for which payment has been deferred or expense has already been taken as a deduction on the Company’s tax return but has not yet been recognized as an expense for U.S. GAAP purposes. The Company’s deferred tax assets and/or liabilities are generated solely by differences in GAAP net income (loss)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Internal Revenue Code and the corresponding provisions of state law. To qualify as a REIT, the Company must distribute at least 90% of its annual REIT taxable income to stockholders (not including taxable income retained in its taxable subsidiaries) within the time frame set forth in the Internal Revenue Code and the Company must also meet certain other requirements. In addition, because certain activities, if performed by the Company, may cause the Company to earn income which is not qualifying for the REIT gross income tests, the Company has formed TRSs, as defined in the Internal Revenu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likely-than-not to be incurred. The Company classifies interest and penalties on material uncertain tax positions as interest expense and operating expense, respectively, in its consolidated statements of comprehensive income (loss).</t>
        </is>
      </c>
    </row>
    <row r="24">
      <c r="A24" s="4" t="inlineStr">
        <is>
          <t>Other Comprehensive Income (Loss)</t>
        </is>
      </c>
      <c r="B24" s="4" t="inlineStr">
        <is>
          <t>Other Comprehensive Income (Loss) Current period net unrealized gains and losses on AFS securities, excluding certain AFS securities for which the Company has elected the fair value option, are reported as components of accumulated other comprehensive loss on its consolidated statements of stockholders’ equity and in the consolidated statements of comprehensive income (loss). Net unrealized gains and losses on securities held by the Company’s taxable subsidiaries that are reported in accumulated other comprehensive loss are adjusted for the effects of taxation and may create deferred tax assets or liabilities.</t>
        </is>
      </c>
    </row>
    <row r="25">
      <c r="A25" s="4" t="inlineStr">
        <is>
          <t>Earnings Per Share</t>
        </is>
      </c>
      <c r="B25" s="4" t="inlineStr">
        <is>
          <t>Earnings Per Share The Company’s common stock, par value and shares issued and outstanding, includes issued and unvested shares of restricted common stock, which have full rights to the common stock dividend declarations of the Company. Common shares underlying certain other equity-based awards granted by the Company are not included in common stock until the awards vest. If these awards have non-forfeitable dividend participation rights, they are considered participating securities in the calculations of basic and diluted earnings (loss) per share. Basic earnings (loss) per share is computed by dividing net income (loss) attributable to common stockholders, less income allocated to participating securities pursuant to the two-class method, by the weighted average number of common shares outstanding during the period. Diluted earnings (loss) per share is computed by dividing basic net income (loss) attributable to common stockholders by the weighted average number of common shares outstanding during the period, further adjusted for the dilutive effect, if any, of share-based payment awards and the assumed conversion of convertible notes into common shares.</t>
        </is>
      </c>
    </row>
    <row r="26">
      <c r="A26" s="4" t="inlineStr">
        <is>
          <t>Equity Incentive Plans</t>
        </is>
      </c>
      <c r="B26" s="4" t="inlineStr">
        <is>
          <t>Equity Incentive Plan The Company’s 2021 Equity Incentive Plan, or the Equity Incentive Plan, provides incentive compensation to attract and retain qualified directors, officers, personnel and other parties who may provide significant services to the Company. The Equity Incentive Plan is administered by the compensation committee of the Company’s board of directors. The Equity Incentive Plan permits the grants of restricted common stock, restricted stock units, or RSUs, performance-based awards (including performance share units, or PSUs), phantom shares, dividend equivalent rights and other equity-based awards. See Note 20 - Equity Incentive Plans for further details regarding the Equity Incentive Plan. Equity-based compensation costs are initially measured at the estimated fair value of the awards on the grant date. Valuation methods used and subsequent expense recognition is dependent upon each award’s service and performance conditions. The Company has elected not to estimate forfeitures when valuing equity-based awards and adjusts compensation costs as actual forfeitures occur. Compensation costs for equity-based awards subject only to service conditions are measured at the closing stock price on the grant date and are recognized as expense on a straight-line basis over the requisite service periods for the awards, adjusted for any forfeitures. Compensation costs for equity-based awards subject to market-based performance metrics are measured at the grant date using Monte Carlo simulations which incorporate assumptions for stock return volatility, dividend yield and risk-free interest rates. These initial valuation amounts are recognized as expense over the requisite performance periods, subject to adjustments only for actual forfeitures. Amortization of equity-based awards (non-cash equity compensation expense) is included within compensation and benefits on the consolidated statements of comprehensive income (loss).</t>
        </is>
      </c>
    </row>
    <row r="27">
      <c r="A27" s="4" t="inlineStr">
        <is>
          <t>Recently Issued and/or Adopted Accounting Standards</t>
        </is>
      </c>
      <c r="B27" s="4" t="inlineStr">
        <is>
          <t>Recently Issued and/or Adopted Accounting Standards Improvements to Reportable Segment Disclosures In November 2023, the FASB issued Accounting Standards Update (ASU) No. 2023-07, which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 The ASU does not change how a public entity identifies its operating segments, aggregates them or applies the quantitative thresholds to determine its reportable segments. The ASU is effective for fiscal years beginning after December 15, 2023, and for interim periods beginning after December 15, 2024, with early adoption permitted. The guidance should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has adopted this ASU, which did not have a material impact on the Company's financial condition, results of operations or financial statement disclosures. Improvements to Income Tax Disclosures In December 2023, the FASB issued ASU No.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Disaggregation of Income Statement Expenses In November 2024, the FASB issued ASU No. 2024-03, which requires public entities to disclose specific expense categories, including employee compensation, depreciation, and intangible asset amortization expenses, in the notes to financial statements on both an annual and interim basis. The guidance also requires a qualitative description of amounts that are not disaggregated quantitatively. The ASU is effective for annual periods beginning after December 15, 2026, and for interim periods beginning after December 15, 2027, with early adoption permitted. The guidance should be applied either prospectively or retrospectively for each period presented. The Company is currently evaluating the impact of this ASU on its consolidated financial statements and disclosures. Issuer’s Accounting for Induced Conversions of Convertible Debt Instruments In November 2024, the FASB issued ASU No. 2024-04, which clarifies the requirements for determining whether certain settlements of convertible debt instruments should be accounted for as an induced conversion or a debt extinguishment. The ASU is effective for annual periods, and interim periods within those annual periods, beginning after December 31, 2025, with early adoption permitted for entities that have adopted ASU No. 2020-06. The Company is currently evaluating the impact of this ASU on its consolidated financial statements and disclosures. Enhancement and Standardization of Climate-Related Disclosures In March 2024, the Securities and Exchange Commission, or the SEC, issued Release No. 33-11275, its final rule on the enhancement and standardization of climate-related disclosures for investors requiring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final rules pending judicial review. The Company is currently evaluating the impact of these final rules on its consolidated financial statements an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oundPoint Mortgage Servicing LLC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Combination, Segment Allocation</t>
        </is>
      </c>
      <c r="B4" s="4" t="inlineStr">
        <is>
          <t xml:space="preserve">The measurement period adjustments made during the three months ended December 31, 2023 are set forth below. No measurement period adjustments were made subsequent to December 31, 2023. (in thousands) Acquisition Date Amounts Recognized Subsequent Measurement Period Adjustments Acquisition Date Amounts Recognized, as adjusted Total Consideration $ 44,732 $ (188) $ 44,544 Assets: Cash and cash equivalents $ 50,366 $ — $ 50,366 Intangible assets 786 13 799 Other assets 29,148 — 29,148 Total Assets Acquired $ 80,300 $ 13 $ 80,313 Liabilities: Accrued expenses $ 4,483 $ — $ 4,483 Other liabilities 58,739 — 58,739 Total Liabilities Assumed $ 63,222 $ — $ 63,222 Net Assets $ 17,078 $ 13 $ 17,091 Goodwill $ 27,654 $ (201) $ 27,453 </t>
        </is>
      </c>
    </row>
    <row r="5">
      <c r="A5" s="4" t="inlineStr">
        <is>
          <t>Schedule of Business Acquisition, Pro Forma Information</t>
        </is>
      </c>
      <c r="B5" s="4" t="inlineStr">
        <is>
          <t>The following table presents unaudited pro forma combined revenues and income before income taxes for the years ended December 31, 2023 and 2022 prepared as if the RoundPoint acquisition had been consummated on January 1, 2022. Year Ended December 31, (in thousands) 2023 2022 Revenue (1) $ 806,945 $ 889,186 (Loss) income before income taxes $ (104,823) $ 260,023 ____________________ (1) The Company’s revenue is defined as the sum of the interest income, servicing income and total other income line items on the consolidated statements of comprehensive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a summary of the assets and liabilities of all consolidated trusts as reported on the consolidated balance sheets as of December 31, 2024 and December 31, 2023: (in thousands) December 31, December 31, Note receivable (1) $ — $ 399,317 Restricted cash 44,631 45,642 Accrued interest receivable (1) — 551 Other assets 118,686 79,749 Total Assets $ 163,317 $ 525,259 Term notes payable $ — $ 399,317 Revolving credit facilities 90,300 34,300 Accrued interest payable 560 816 Other liabilities 44,071 45,377 Total Liabilities $ 134,931 $ 479,810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Available-for-sale securities, amortized cost</t>
        </is>
      </c>
      <c r="C2" s="7" t="n">
        <v>7697027</v>
      </c>
      <c r="D2" s="7" t="n">
        <v>8509383</v>
      </c>
    </row>
    <row r="3">
      <c r="A3" s="4" t="inlineStr">
        <is>
          <t>Available-for-sale securities, allowance for credit losses</t>
        </is>
      </c>
      <c r="C3" s="7" t="n">
        <v>-2866</v>
      </c>
      <c r="D3" s="7" t="n">
        <v>-3943</v>
      </c>
    </row>
    <row r="4">
      <c r="A4" s="4" t="inlineStr">
        <is>
          <t>Preferred stock par value per share (in usd per share)</t>
        </is>
      </c>
      <c r="C4" s="8" t="n">
        <v>0.01</v>
      </c>
      <c r="D4" s="4" t="inlineStr">
        <is>
          <t xml:space="preserve"> </t>
        </is>
      </c>
    </row>
    <row r="5">
      <c r="A5" s="4" t="inlineStr">
        <is>
          <t>Preferred shares authorized (in shares)</t>
        </is>
      </c>
      <c r="C5" s="6" t="n">
        <v>100000000</v>
      </c>
      <c r="D5" s="4" t="inlineStr">
        <is>
          <t xml:space="preserve"> </t>
        </is>
      </c>
    </row>
    <row r="6">
      <c r="A6" s="4" t="inlineStr">
        <is>
          <t>Preferred shares issued (in shares)</t>
        </is>
      </c>
      <c r="C6" s="6" t="n">
        <v>24870817</v>
      </c>
      <c r="D6" s="6" t="n">
        <v>25356426</v>
      </c>
    </row>
    <row r="7">
      <c r="A7" s="4" t="inlineStr">
        <is>
          <t>Preferred shares outstanding (in shares)</t>
        </is>
      </c>
      <c r="C7" s="6" t="n">
        <v>24870817</v>
      </c>
      <c r="D7" s="6" t="n">
        <v>25356426</v>
      </c>
    </row>
    <row r="8">
      <c r="A8" s="4" t="inlineStr">
        <is>
          <t>Preferred stock liquidation preference</t>
        </is>
      </c>
      <c r="C8" s="7" t="n">
        <v>621770</v>
      </c>
      <c r="D8" s="7" t="n">
        <v>633911</v>
      </c>
    </row>
    <row r="9">
      <c r="A9" s="4" t="inlineStr">
        <is>
          <t>Common stock par value per share (in usd per share)</t>
        </is>
      </c>
      <c r="C9" s="8" t="n">
        <v>0.01</v>
      </c>
      <c r="D9" s="4" t="inlineStr">
        <is>
          <t xml:space="preserve"> </t>
        </is>
      </c>
    </row>
    <row r="10">
      <c r="A10" s="4" t="inlineStr">
        <is>
          <t>Common shares authorized (in shares)</t>
        </is>
      </c>
      <c r="C10" s="6" t="n">
        <v>175000000</v>
      </c>
      <c r="D10" s="4" t="inlineStr">
        <is>
          <t xml:space="preserve"> </t>
        </is>
      </c>
    </row>
    <row r="11">
      <c r="A11" s="4" t="inlineStr">
        <is>
          <t>Common shares issued (in shares)</t>
        </is>
      </c>
      <c r="C11" s="6" t="n">
        <v>103680321</v>
      </c>
      <c r="D11" s="6" t="n">
        <v>103206457</v>
      </c>
    </row>
    <row r="12">
      <c r="A12" s="4" t="inlineStr">
        <is>
          <t>Common shares outstanding (in shares)</t>
        </is>
      </c>
      <c r="C12" s="6" t="n">
        <v>103680321</v>
      </c>
      <c r="D12" s="6" t="n">
        <v>103206457</v>
      </c>
    </row>
    <row r="13">
      <c r="A13" s="4" t="inlineStr">
        <is>
          <t>Total Assets</t>
        </is>
      </c>
      <c r="B13" s="4" t="inlineStr">
        <is>
          <t>[1]</t>
        </is>
      </c>
      <c r="C13" s="7" t="n">
        <v>12204319</v>
      </c>
      <c r="D13" s="7" t="n">
        <v>13138800</v>
      </c>
    </row>
    <row r="14">
      <c r="A14" s="4" t="inlineStr">
        <is>
          <t>Total Liabilities</t>
        </is>
      </c>
      <c r="B14" s="4" t="inlineStr">
        <is>
          <t>[1]</t>
        </is>
      </c>
      <c r="C14" s="6" t="n">
        <v>10081810</v>
      </c>
      <c r="D14" s="6" t="n">
        <v>10935410</v>
      </c>
    </row>
    <row r="15">
      <c r="A15" s="4" t="inlineStr">
        <is>
          <t>Variable Interest Entity, Primary Beneficiary</t>
        </is>
      </c>
      <c r="C15" s="4" t="inlineStr">
        <is>
          <t xml:space="preserve"> </t>
        </is>
      </c>
      <c r="D15" s="4" t="inlineStr">
        <is>
          <t xml:space="preserve"> </t>
        </is>
      </c>
    </row>
    <row r="16">
      <c r="A16" s="4" t="inlineStr">
        <is>
          <t>Total Assets</t>
        </is>
      </c>
      <c r="C16" s="6" t="n">
        <v>163317</v>
      </c>
      <c r="D16" s="6" t="n">
        <v>525259</v>
      </c>
    </row>
    <row r="17">
      <c r="A17" s="4" t="inlineStr">
        <is>
          <t>Total Liabilities</t>
        </is>
      </c>
      <c r="C17" s="7" t="n">
        <v>134931</v>
      </c>
      <c r="D17" s="7" t="n">
        <v>479810</v>
      </c>
    </row>
    <row r="18"/>
    <row r="19">
      <c r="A19" s="4" t="inlineStr">
        <is>
          <t>[1] The consolidated balance sheets include assets and liabilities of consolidated variable interest entities, or VIEs. At December 31, 2024 and December 31, 2023, assets of the VIEs totaled $163,317 and $525,259, and liabilities of the VIEs totaled $134,931 and $479,810, respectively. See Note 4 - Variable Interest Entities for additional information.</t>
        </is>
      </c>
    </row>
  </sheetData>
  <mergeCells count="3">
    <mergeCell ref="A1:B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t Fair Value (Tables)</t>
        </is>
      </c>
      <c r="B1" s="2" t="inlineStr">
        <is>
          <t>12 Months Ended</t>
        </is>
      </c>
    </row>
    <row r="2">
      <c r="B2" s="2" t="inlineStr">
        <is>
          <t>Dec. 31, 2024</t>
        </is>
      </c>
    </row>
    <row r="3">
      <c r="A3" s="3" t="inlineStr">
        <is>
          <t>Debt Securities, Available-for-Sale [Abstract]</t>
        </is>
      </c>
      <c r="B3" s="4" t="inlineStr">
        <is>
          <t xml:space="preserve"> </t>
        </is>
      </c>
    </row>
    <row r="4">
      <c r="A4" s="4" t="inlineStr">
        <is>
          <t>Schedule of Debt Securities, Available-for-Sale</t>
        </is>
      </c>
      <c r="B4" s="4" t="inlineStr">
        <is>
          <t xml:space="preserve">The following table presents the Company’s AFS investment securities by collateral type as of December 31, 2024 and December 31, 2023: (in thousands) December 31, December 31, Agency: Federal National Mortgage Association $ 4,764,502 $ 5,467,684 Federal Home Loan Mortgage Corporation 2,505,390 2,790,662 Government National Mortgage Association 98,085 64,653 Non-Agency 3,734 4,150 Total available-for-sale securities $ 7,371,711 $ 8,327,149 </t>
        </is>
      </c>
    </row>
    <row r="5">
      <c r="A5" s="4" t="inlineStr">
        <is>
          <t>Schedule of Available-for-Sale Securities Reconciliation</t>
        </is>
      </c>
      <c r="B5" s="4" t="inlineStr">
        <is>
          <t xml:space="preserve">The following tables present the amortized cost and carrying value of AFS securities by collateral type as of December 31, 2024 and December 31, 2023: December 31, 2024 (in thousands) Principal/ Current Face Un-amortized Premium Accretable Purchase Discount Amortized Cost Allowance for Credit Losses Unrealized Gain Unrealized Loss Carrying Value Agency: Principal and interest $ 7,600,374 $ 135,743 $ (71,116) $ 7,665,001 $ — $ 2,789 $ (321,829) $ 7,345,961 Interest-only 462,886 27,747 — 27,747 (2,386) 473 (3,818) 22,016 Total Agency 8,063,260 163,490 (71,116) 7,692,748 (2,386) 3,262 (325,647) 7,367,977 Non-Agency 503,924 3,724 (16) 4,279 (480) 244 (309) 3,734 Total $ 8,567,184 $ 167,214 $ (71,132) $ 7,697,027 $ (2,866) $ 3,506 $ (325,956) $ 7,371,711 December 31, 2023 (in thousands) Principal/ Current Face Un-amortized Premium Accretable Purchase Discount Amortized Cost Allowance for Credit Losses Unrealized Gain Unrealized Loss Carrying Value Agency: Principal and interest $ 8,421,733 $ 155,171 $ (130,932) $ 8,445,972 $ — $ 22,677 $ (196,748) $ 8,271,901 Interest-only 840,723 58,567 — 58,567 (3,619) 907 (4,757) 51,098 Total Agency 9,262,456 213,738 (130,932) 8,504,539 (3,619) 23,584 (201,505) 8,322,999 Non-Agency 569,897 4,199 (19) 4,844 (324) 173 (543) 4,150 Total $ 9,832,353 $ 217,937 $ (130,951) $ 8,509,383 $ (3,943) $ 23,757 $ (202,048) $ 8,327,149 </t>
        </is>
      </c>
    </row>
    <row r="6">
      <c r="A6" s="4" t="inlineStr">
        <is>
          <t>Schedule of Debt Securities, Available-for-Sale, Weighted Average Life Classifications</t>
        </is>
      </c>
      <c r="B6" s="4" t="inlineStr">
        <is>
          <t xml:space="preserve">The following table presents the Company’s AFS securities according to their estimated weighted average life classifications as of December 31, 2024: December 31, 2024 (in thousands) Agency Non-Agency Total &lt; 1 year $ 270 $ — $ 270 ≥ 1 and &lt; 3 years 11,387 — 11,387 ≥ 3 and &lt; 5 years 29,908 5 29,913 ≥ 5 and &lt; 10 years 7,326,412 3,430 7,329,842 ≥ 10 years — 299 299 Total $ 7,367,977 $ 3,734 $ 7,371,711 </t>
        </is>
      </c>
    </row>
    <row r="7">
      <c r="A7" s="4" t="inlineStr">
        <is>
          <t>Schedule of Debt Securities, Available-for-Sale, Allowance for Credit Losses</t>
        </is>
      </c>
      <c r="B7" s="4" t="inlineStr">
        <is>
          <t>The following tables present the changes for the years ended December 31, 2024, 2023 and 2022 in the allowance for credit losses on Agency and non-Agency AFS securities: Year Ended December 31, 2024 (in thousands) Agency Non-Agency Total Allowance for credit losses at beginning of period $ (3,619) $ (324) $ (3,943) Additions on securities for which credit losses were not previously recorded (50) (81) (131) Decrease (increase) on securities with previously recorded credit losses (24) (104) (128) Write-offs 1,307 29 1,336 Allowance for credit losses at end of period $ (2,386) $ (480) $ (2,866) Year Ended December 31, 2023 (in thousands) Agency Non-Agency Total Allowance for credit losses at beginning of period $ (6,785) $ (173) $ (6,958) Additions on securities for which credit losses were not previously recorded (55) (370) (425) (Increase) decrease on securities with previously recorded credit losses 965 5 970 Write-offs 2,256 214 2,470 Allowance for credit losses at end of period $ (3,619) $ (324) $ (3,943) Year Ended December 31, 2022 (in thousands) Agency Non-Agency Total Allowance for credit losses at beginning of period $ (12,851) $ (1,387) $ (14,238) Additions on securities for which credit losses were not previously recorded (482) (501) (983) (Increase) decrease on securities with previously recorded credit losses (3,462) 1,715 (1,747) Write-offs 10,010 — 10,010 Allowance for credit losses at end of period $ (6,785) $ (173) $ (6,958)</t>
        </is>
      </c>
    </row>
    <row r="8">
      <c r="A8" s="4" t="inlineStr">
        <is>
          <t>Schedule of Debt Securities, Available-for-Sale, in Unrealized Loss Positions</t>
        </is>
      </c>
      <c r="B8" s="4" t="inlineStr">
        <is>
          <t>The following tables present the components comprising the carrying value of AFS securities for which an allowance for credit losses has not been recorded by length of time that the securities had an unrealized loss position as of December 31, 2024 and December 31, 2023. At December 31, 2024 and December 31, 2023, the Company held 632 and 646 AFS securities, respectively; of the securities for which an allowance for credit losses has not been recorded, 159 and 477 were in an unrealized loss position for less than twelve consecutive months and 370 and 0 were in an unrealized loss position for more than twelve consecutive months, respectively. December 31, 2024 Unrealized Loss Position for Less than 12 Months 12 Months or More Total (in thousands) Estimated Fair Value Gross Unrealized Losses Estimated Fair Value Gross Unrealized Losses Estimated Fair Value Gross Unrealized Losses Agency $ 3,252,413 $ (53,374) $ 3,845,019 $ (270,700) $ 7,097,432 $ (324,074) Non-Agency 5 — — — 5 — Total $ 3,252,418 $ (53,374) $ 3,845,019 $ (270,700) $ 7,097,437 $ (324,074) December 31, 2023 Unrealized Loss Position for Less than 12 Months 12 Months or More Total (in thousands) Estimated Fair Value Gross Unrealized Losses Estimated Fair Value Gross Unrealized Losses Estimated Fair Value Gross Unrealized Losses Agency $ 6,269,848 $ (199,276) $ — $ — $ 6,269,848 $ (199,276) Non-Agency 883 (173) — — 883 (173) Total $ 6,270,731 $ (199,449) $ — $ — $ 6,270,731 $ (199,449)</t>
        </is>
      </c>
    </row>
    <row r="9">
      <c r="A9" s="4" t="inlineStr">
        <is>
          <t>Schedule of Realized Gain (Loss) on Sales of Debt Securities, Available-for-Sale</t>
        </is>
      </c>
      <c r="B9" s="4" t="inlineStr">
        <is>
          <t>The following table presents details around sales of AFS securities during the years ended December 31, 2024, 2023 and 2022: Year Ended December 31, (in thousands) 2024 2023 2022 Proceeds from sales of available-for-sale securities $ 2,183,330 $ 2,673,827 $ 7,793,705 Amortized cost of available-for-sale securities sold (2,222,634) (2,792,703) (8,359,967) Total realized losses on sales, net $ (39,304) $ (118,876) $ (566,262) Gross realized gains $ 2,426 $ 16,285 $ 40,574 Gross realized losses (41,730) (135,161) (606,836) Total realized losses on sales, net $ (39,304) $ (118,876) $ (566,2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rvicing Activitie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 at Fair Value</t>
        </is>
      </c>
      <c r="B4" s="4" t="inlineStr">
        <is>
          <t>The following table summarizes activity related to the Company’s MSR portfolio for the years ended December 31, 2024, 2023 and 2022. Year Ended December 31, (in thousands) 2024 2023 2022 Balance at beginning of period $ 3,052,016 $ 2,984,937 $ 2,191,578 Purchases of mortgage servicing rights 115,587 317,194 640,051 Additions from sales of mortgage loans 667 — — Sales of mortgage servicing rights (1) (81,014) (115,754) (259,059) Changes in fair value due to: Changes in valuation inputs or assumptions used in the valuation model (2) 140,168 97,859 793,631 Other changes in fair value (3) (231,606) (227,663) (371,023) Other changes (4) (1,547) (4,557) (10,241) Balance at end of period (5) $ 2,994,271 $ 3,052,016 $ 2,984,937 ____________________ (1) During the year ended December 31, 2023, excess MSR was transferred to Agency-sponsored trusts in exchange for stripped mortgage backed securities, or SMBS. In each transaction, a portion of the SMBS was acquired by third parties and the Company acquired the remaining balance of those SMBS, which were briefly included within Agency AFS securities until their sale in the same year. (2) Includes the impact of acquiring MSR at a cost different from fair value. (3) Primarily represents changes due to the realization of cash flows. (4) Includes purchase price adjustments, contractual prepayment protection, and changes due to the Company’s purchase of the underlying collateral. (5) Based on the prior month-end’s principal balance of the loans underlying the Company’s MSR, increased for current month purchases.</t>
        </is>
      </c>
    </row>
    <row r="5">
      <c r="A5" s="4" t="inlineStr">
        <is>
          <t>Schedule of Sensitivity Analysis of Fair Value, Transferor's Interests in Transferred Financial Assets</t>
        </is>
      </c>
      <c r="B5" s="4" t="inlineStr">
        <is>
          <t>As of December 31, 2024 and December 31, 2023, the key economic assumptions and sensitivity of the fair value of MSR to immediate 10% and 20% adverse changes in these assumptions were as follows: (dollars in thousands, except per loan data) December 31, December 31, Weighted average prepayment speed: 6.3 % 6.2 % Impact on fair value of 10% adverse change $ (61,975) $ (74,042) Impact on fair value of 20% adverse change $ (120,142) $ (146,237) Weighted average delinquency: 0.8 % 0.9 % Impact on fair value of 10% adverse change $ (1,297) $ (4,654) Impact on fair value of 20% adverse change $ (2,567) $ (12,376) Weighted average option-adjusted spread: 5.1 % 5.3 % Impact on fair value of 10% adverse change $ (70,293) $ (59,285) Impact on fair value of 20% adverse change $ (137,449) $ (119,776) Weighted average per loan annual cost to service: $ 65.02 $ 68.27 Impact on fair value of 10% adverse change $ (36,191) $ (24,111) Impact on fair value of 20% adverse change $ (72,381) $ (48,985)</t>
        </is>
      </c>
    </row>
    <row r="6">
      <c r="A6" s="4" t="inlineStr">
        <is>
          <t>Schedule of Servicing Revenue</t>
        </is>
      </c>
      <c r="B6" s="4" t="inlineStr">
        <is>
          <t xml:space="preserve">The following table presents the components of servicing income recorded on the Company’s consolidated statements of comprehensive income (loss) for the years ended December 31, 2024, 2023 and 2022: Year Ended December 31, (in thousands) 2024 2023 2022 Servicing fee income $ 528,206 $ 555,221 $ 564,923 Ancillary and other fee income 16,718 5,149 1,932 Float income 136,724 125,407 37,056 Total $ 681,648 $ 685,777 $ 603,9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ortgage Loans Held-for-Sale, at 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onciliation of Mortgage Loans Held-for-Sale</t>
        </is>
      </c>
      <c r="B4" s="4" t="inlineStr">
        <is>
          <t xml:space="preserve">The following table presents the carrying value of Company’s mortgage loans held-for-sale as of December 31, 2024 and December 31, 2023: (in thousands) December 31, December 31, Unpaid principal balance $ 2,297 $ 318 Mark-to-market adjustments 37 14 Total mortgage loans held-for-sale $ 2,334 $ 332 The following table presents a reconciliation of the Company’s mortgage loans held-for-sale for the years ended December 31, 2024, 2023 and 2022: Year Ended December 31, (in thousands) 2024 2023 2022 Balance at beginning of period $ 332 $ 283 $ 40 Originations and purchases of mortgage loans 64,416 80 264 Sales and principal collections (62,437) (31) (30) Unrealized gains (losses) on mortgage loans 23 — 9 Balance at end of period $ 2,334 $ 332 $ 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Schedule of Restricted Cash and Cash Equivalents</t>
        </is>
      </c>
      <c r="B4" s="4" t="inlineStr">
        <is>
          <t xml:space="preserve">The following table presents the Company’s restricted cash balances as of December 31, 2024 and December 31, 2023: (in thousands) December 31, December 31, Restricted cash balances held by trading counterparties: For securities trading activity $ 950 $ 450 For derivatives trading activity 43,398 1,669 For servicing activities 49,900 50,345 As restricted collateral for borrowings 218,715 12,575 Total restricted cash balances held by trading counterparties 312,963 65,039 Restricted cash balance pursuant to letter of credit on office lease 65 62 Total $ 313,028 $ 65,101 </t>
        </is>
      </c>
    </row>
    <row r="5">
      <c r="A5" s="4" t="inlineStr">
        <is>
          <t>Schedule of Cash, Cash Equivalents and Restricted Cash</t>
        </is>
      </c>
      <c r="B5" s="4" t="inlineStr">
        <is>
          <t xml:space="preserve">The following table provides a reconciliation of cash, cash equivalents, and restricted cash reported on the Company’s consolidated balance sheets as of December 31, 2024 and December 31, 2023 that sum to the total of the same such amounts shown in the consolidated statements of cash flows: (in thousands) December 31, December 31, Cash and cash equivalents $ 504,613 $ 729,732 Restricted cash 313,028 65,101 Total cash, cash equivalents and restricted cash $ 817,641 $ 794,8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the gross fair value and notional amounts of the Company’s derivative financial instruments treated as trading derivatives as of December 31, 2024 and December 31, 2023: December 31, 2024 Derivative Assets Derivative Liabilities (in thousands) Fair Value Notional Fair Value Notional Inverse interest-only securities $ 9,058 $ 135,310 $ — $ — Interest rate swap agreements — 16,594,467 — — TBAs 732 (34,000) (24,883) 4,531,800 Futures, net — (3,973,400) — — Interest rate lock commitments 151 15,727 (13) 2,613 Forward mortgage loan sale commitments 173 19,030 (1) 1,343 Total $ 10,114 $ 12,757,134 $ (24,897) $ 4,535,756 December 31, 2023 Derivative Assets Derivative Liabilities (in thousands) Fair Value Notional Fair Value Notional Inverse interest-only securities $ 12,292 $ 163,735 $ — $ — Interest rate swap agreements — — — 17,788,114 Swaptions, net 19 (200,000) — — TBAs 72,980 2,979,000 (21,506) 518,000 Futures, net — — — (6,203,050) Total $ 85,291 $ 2,942,735 $ (21,506) $ 12,103,064 </t>
        </is>
      </c>
    </row>
    <row r="5">
      <c r="A5" s="4" t="inlineStr">
        <is>
          <t>Schedule of Derivative Instruments, Gain (Loss) in Statement of Financial Performance</t>
        </is>
      </c>
      <c r="B5" s="4" t="inlineStr">
        <is>
          <t xml:space="preserve">The following table summarizes the location and amount of gains and losses on derivative instruments reported in the consolidated statements of comprehensive income (loss): Derivative Instruments Location of Gain (Loss) Recognized in Income Amount of Gain (Loss) Recognized in Income Year Ended (in thousands) December 31, 2024 2023 2022 Interest rate risk management: TBAs (Loss) gain on other derivative instruments $ (144,416) $ (155,942) $ (487,713) Futures (Loss) gain on other derivative instruments 105,216 (8,973) 514,467 Options on futures (Loss) gain on other derivative instruments (127) (779) (2,224) Interest rate swaps - Payers Gain (loss) on interest rate swap and swaption agreements 301,781 (53,263) 772,829 Interest rate swaps - Receivers Gain (loss) on interest rate swap and swaption agreements (153,941) 526 (756,744) Swaptions Gain (loss) on interest rate swap and swaption agreements 31 (209) 13,414 Interest rate lock commitments Gain on mortgage loans held-for-sale 137 — — Forward mortgage loan sale commitments Gain on mortgage loans held-for-sale 160 — — Non-risk management: Inverse interest-only securities (Loss) gain on other derivative instruments (1,690) (516) (15,220) Total $ 107,151 $ (219,156) $ 38,809 </t>
        </is>
      </c>
    </row>
    <row r="6">
      <c r="A6" s="4" t="inlineStr">
        <is>
          <t>Schedule of Notional Amounts of Outstanding Derivative Positions</t>
        </is>
      </c>
      <c r="B6" s="4" t="inlineStr">
        <is>
          <t>The following tables present information with respect to the volume of activity in the Company’s derivative instruments during the years ended December 31, 2024 and 2023: Year Ended December 31, 2024 (in thousands) Beginning of Period Notional Amount Additions Settlement, Termination, Expiration or Exercise End of Period Notional Amount Average Notional Amount Realized Gain (Loss), net (1) Inverse interest-only securities $ 163,735 $ — $ (28,425) $ 135,310 $ 149,602 $ — Interest rate swap agreements 17,788,114 40,285,144 (41,478,791) 16,594,467 14,147,884 (3,901) Swaptions, net (200,000) (500,000) 700,000 — (57,923) (98) TBAs, net 3,497,000 63,434,400 (62,433,600) 4,497,800 4,235,543 (68,791) Futures, net (6,203,050) (25,011,200) 27,240,850 (3,973,400) (5,501,400) (30,570) Options on futures, net — — — — — (127) Interest rate lock commitments — 136,943 (118,603) 18,340 25,879 — Forward mortgage loan sale commitments — 136,943 (116,570) 20,373 25,900 — Total $ 15,045,799 $ 78,482,230 $ (76,235,139) $ 17,292,890 $ 13,025,485 $ (103,487) Year Ended December 31, 2023 (in thousands) Beginning of Period Notional Amount Additions Settlement, Termination, Expiration or Exercise End of Period Notional Amount Average Notional Amount Realized Gain (Loss), net (1) Inverse interest-only securities $ 196,456 $ — $ (32,721) $ 163,735 $ 180,080 $ — Interest rate swap agreements — 22,600,456 (4,812,342) 17,788,114 7,974,494 (36,114) Swaptions, net — (400,000) 200,000 (200,000) (161,644) (80) TBAs, net 3,826,000 42,018,000 (42,347,000) 3,497,000 3,016,532 (230,319) Futures, net (18,285,452) (35,976,130) 48,058,532 (6,203,050) (9,085,474) 167,235 Options on futures, net — — — — — (779) Total $ (14,262,996) $ 28,242,326 $ 1,066,469 $ 15,045,799 $ 1,923,988 $ (100,057) ____________________ (1) Excludes net interest paid or received in full settlement of the net interest spread liability.</t>
        </is>
      </c>
    </row>
    <row r="7">
      <c r="A7" s="4" t="inlineStr">
        <is>
          <t>Schedule of TBA Positions</t>
        </is>
      </c>
      <c r="B7" s="4" t="inlineStr">
        <is>
          <t>The following tables present the notional amount, cost basis, market value and carrying value (which approximates fair value) of the Company’s TBA positions as of December 31, 2024 and December 31, 2023: December 31, 2024 Net Carrying Value (4) (in thousands) Notional Amount (1) Cost Basis (2) Market Value (3) Derivative Assets Derivative Liabilities Purchase contracts $ 4,931,800 $ 4,898,394 $ 4,874,996 $ — $ (23,398) Sale contracts (434,000) (405,339) (406,092) 732 (1,485) TBAs, net $ 4,497,800 $ 4,493,055 $ 4,468,904 $ 732 $ (24,883) December 31, 2023 Net Carrying Value (4) (in thousands) Notional Amount (1) Cost Basis (2) Market Value (3) Derivative Assets Derivative Liabilities Purchase contracts $ 4,194,000 $ 3,827,271 $ 3,898,874 $ 72,980 $ (1,377) Sale contracts (697,000) (656,723) (676,852) — (20,129) TBAs, net $ 3,497,000 $ 3,170,548 $ 3,222,022 $ 72,980 $ (21,506)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 end. (4) Net carrying value represents the difference between the market value of the TBA as of period end and its cost basis, and is reported in derivative assets / (liabilities), at fair value, in the consolidated balance sheets.</t>
        </is>
      </c>
    </row>
    <row r="8">
      <c r="A8" s="4" t="inlineStr">
        <is>
          <t>Schedule of Futures</t>
        </is>
      </c>
      <c r="B8" s="4" t="inlineStr">
        <is>
          <t>The following table summarizes certain characteristics of the Company’s futures as of December 31, 2024 and December 31, 2023: (dollars in thousands) December 31, 2024 December 31, 2023 Type &amp; Maturity Notional Amount Carrying Value Weighted Average Months to Expiration Notional Amount Carrying Value Weighted Average Months to Expiration U.S. Treasury futures - 2 year $ (2,027,800) $ — 2.96 $ (549,600) $ — 2.89 U.S. Treasury futures - 5 year (713,800) — 2.96 (1,876,700) — 2.89 U.S. Treasury futures - 10 year (907,600) — 2.60 (983,300) — 2.60 U.S. Treasury futures - 20 year 318,300 — 2.60 (388,200) — 2.89 Eris SOFR swap futures - 10 year (80,000) — 122.63 — — — SOFR futures: ≤ 1 year (562,500) — 5.52 (1,842,750) — 6.05 &gt; 1 and ≤ 2 years — — — (562,500) — 17.56 Total futures $ (3,973,400) $ — 5.24 $ (6,203,050) $ — 5.10</t>
        </is>
      </c>
    </row>
    <row r="9">
      <c r="A9" s="4" t="inlineStr">
        <is>
          <t>Schedule of Interest Rate Swap Payers</t>
        </is>
      </c>
      <c r="B9" s="4" t="inlineStr">
        <is>
          <t>As of December 31, 2024 and December 31, 2023, the Company held the following interest rate swaps that were utilized as economic hedges of interest rate exposure (or duration) whereby the Company receives interest at a floating interest rate (OIS or SOFR): (notional in thousands) December 31, 2024 Swaps Maturities Notional Amount (1) Weighted Average Fixed Pay Rate (2) Weighted Average Receive Rate Weighted Average Maturity (Years) (2) ≤ 1 year $ 2,647,671 4.730 % 4.490 % 0.21 &gt; 1 and ≤ 3 years 4,505,979 3.929 % 4.490 % 1.50 &gt; 3 and ≤ 5 years 3,073,385 3.579 % 4.490 % 3.50 &gt; 5 and ≤ 7 years 1,885,295 3.781 % 4.490 % 6.86 &gt; 7 and ≤ 10 years 1,122,030 3.822 % 4.490 % 9.90 &gt; 10 years 648,381 3.843 % 4.490 % 14.60 Total $ 13,882,741 4.042 % 4.490 % 3.47 (notional in thousands) December 31, 2023 Swaps Maturities Notional Amount (1) Weighted Average Fixed Pay Rate (2) Weighted Average Receive Rate Weighted Average Maturity (Years) (2) ≤ 1 year $ — — % — % 0.00 &gt; 1 and ≤ 3 years 6,796,772 4.551 % 5.380 % 1.44 &gt; 3 and ≤ 5 years 2,040,444 3.800 % 5.380 % 4.07 &gt; 5 and ≤ 7 years 697,800 4.282 % 5.380 % 6.67 &gt; 7 and ≤ 10 years 2,125,830 3.606 % 5.380 % 9.32 &gt; 10 years 466,637 3.753 % 5.380 % 14.57 Total $ 12,127,483 4.245 % 5.380 % 3.87 ____________________ (1) Notional amount includes $2.4 billion and $1.1 billion in forward starting interest rate swaps as of December 31, 2024 and December 31, 2023, respectively. (2) Weighted averages exclude forward starting interest rate swaps. As of December 31, 2024 and December 31, 2023, forward starting interest rate swap payers had a weighted average fixed pay rate of 3.8% and 4.0% and weighted average maturities of 5.5 and 6.4 years, respectively.</t>
        </is>
      </c>
    </row>
    <row r="10">
      <c r="A10" s="4" t="inlineStr">
        <is>
          <t>Schedule of Interest Rate Swap Receivers</t>
        </is>
      </c>
      <c r="B10" s="4" t="inlineStr">
        <is>
          <t>Additionally, as of December 31, 2024 and December 31, 2023, the Company held the following interest rate swaps that were utilized as economic hedges of interest rate exposure (or duration) risk whereby the Company pays interest at a floating interest rate (OIS or SOFR): (notional in thousands) December 31, 2024 Swaps Maturities Notional Amount (1) Weighted Average Pay Rate Weighted Average Fixed Receive Rate (2) Weighted Average Maturity (Years) (2) ≤ 1 year $ 786,641 4.490 % 4.025 % 0.22 &gt; 1 and ≤ 3 years 929,804 4.490 % 3.328 % 2.75 &gt; 3 and ≤ 5 years 352,348 4.490 % 3.099 % 4.71 &gt; 5 and ≤ 7 years 99,607 4.490 % 3.097 % 6.70 &gt; 7 and ≤ 10 years — — % — % 0.00 &gt; 10 years 543,326 4.490 % 3.384 % 20.13 Total $ 2,711,726 4.490 % 3.565 % 6.60 (notional in thousands) December 31, 2023 Swaps Maturities Notional Amount (1) Weighted Average Pay Rate Weighted Average Fixed Receive Rate (2) Weighted Average Maturity (Years) (2) ≤ 1 year $ — — % — % 0.00 &gt; 1 and ≤ 3 years 2,470,819 5.380 % 4.204 % 1.36 &gt; 3 and ≤ 5 years 780,000 5.380 % 3.845 % 1.36 &gt; 5 and ≤ 7 years 988,026 5.380 % 4.023 % 4.03 &gt; 7 and ≤ 10 years 1,161,160 5.380 % 4.013 % 9.57 &gt; 10 years 260,626 5.380 % 3.444 % 20.01 Total $ 5,660,631 5.380 % 4.052 % 5.00 ____________________ (1) Notional amount includes $719.8 million and $645.2 million in forward starting interest rate swaps as of December 31, 2024 and December 31, 2023, respectively. (2) Weighted averages exclude forward starting interest rate swaps. As of December 31, 2024 and December 31, 2023, forward starting interest rate swap receivers had a weighted average fixed receive rate of 4.0% and 4.4% and weighted average maturities of 2.6 and 2.0 years, respectively.</t>
        </is>
      </c>
    </row>
    <row r="11">
      <c r="A11" s="4" t="inlineStr">
        <is>
          <t>Schedule of Interest Rate Swaptions</t>
        </is>
      </c>
      <c r="B11" s="4" t="inlineStr">
        <is>
          <t>As of December 31, 2023, the Company had the following outstanding interest rate swaptions: December 31, 2023 (notional and dollars in thousands) Option Underlying Swap Swaption Expiration Cost Fair Value Average Months to Expiration Notional Amount Average Fixed Rate Average Term (Years) Purchase contracts: Payer &lt; 6 Months $ 480 $ 22 2.40 $ 200,000 5.13 % 1.0 Sale contracts: Payer &lt; 6 Months $ (332) $ (3) 2.40 $ (400,000) 5.61 %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Assets</t>
        </is>
      </c>
      <c r="B4" s="4" t="inlineStr">
        <is>
          <t>The following tables present information about the Company’s assets and liabilities that are subject to master netting arrangements or similar agreements and can potentially be offset on the Company’s consolidated balance sheets as of December 31, 2024 and December 31, 2023: December 31, 2024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44,270 $ (234,156) $ 10,114 $ (10,114) $ — $ — Reverse repurchase agreements 355,975 — 355,975 — (354,654) 1,321 Total Assets $ 600,245 $ (234,156) $ 366,089 $ (10,114) $ (354,654) $ 1,321 Liabilities: Repurchase agreements $ (7,805,057) $ — $ (7,805,057) $ 7,805,057 $ — $ — Derivative liabilities (259,053) 234,156 (24,897) 10,114 — (14,783) Total Liabilities $ (8,064,110) $ 234,156 $ (7,829,954) $ 7,815,171 $ — $ (14,783) December 31, 2023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28,227 $ (142,936) $ 85,291 $ (21,506) $ — $ 63,785 Reverse repurchase agreements 284,091 — 284,091 — (284,091) — Total Assets $ 512,318 $ (142,936) $ 369,382 $ (21,506) $ (284,091) $ 63,785 Liabilities: Repurchase agreements $ (8,020,207) $ — $ (8,020,207) $ 8,020,207 $ — $ — Derivative liabilities (164,442) 142,936 (21,506) 21,506 — — Total Liabilities $ (8,184,649) $ 142,936 $ (8,041,713) $ 8,041,71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row r="5">
      <c r="A5" s="4" t="inlineStr">
        <is>
          <t>Schedule of Offsetting Liabilities</t>
        </is>
      </c>
      <c r="B5" s="4" t="inlineStr">
        <is>
          <t>The following tables present information about the Company’s assets and liabilities that are subject to master netting arrangements or similar agreements and can potentially be offset on the Company’s consolidated balance sheets as of December 31, 2024 and December 31, 2023: December 31, 2024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44,270 $ (234,156) $ 10,114 $ (10,114) $ — $ — Reverse repurchase agreements 355,975 — 355,975 — (354,654) 1,321 Total Assets $ 600,245 $ (234,156) $ 366,089 $ (10,114) $ (354,654) $ 1,321 Liabilities: Repurchase agreements $ (7,805,057) $ — $ (7,805,057) $ 7,805,057 $ — $ — Derivative liabilities (259,053) 234,156 (24,897) 10,114 — (14,783) Total Liabilities $ (8,064,110) $ 234,156 $ (7,829,954) $ 7,815,171 $ — $ (14,783) December 31, 2023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28,227 $ (142,936) $ 85,291 $ (21,506) $ — $ 63,785 Reverse repurchase agreements 284,091 — 284,091 — (284,091) — Total Assets $ 512,318 $ (142,936) $ 369,382 $ (21,506) $ (284,091) $ 63,785 Liabilities: Repurchase agreements $ (8,020,207) $ — $ (8,020,207) $ 8,020,207 $ — $ — Derivative liabilities (164,442) 142,936 (21,506) 21,506 — — Total Liabilities $ (8,184,649) $ 142,936 $ (8,041,713) $ 8,041,71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24 (in thousands) Level 1 Level 2 Level 3 Total Assets: Available-for-sale securities $ — $ 7,367,977 $ 3,734 $ 7,371,711 Mortgage servicing rights — — 2,994,271 2,994,271 Mortgage loans held-for-sale — 2,334 — 2,334 Derivative assets 732 9,231 151 10,114 Total assets $ 732 $ 7,379,542 $ 2,998,156 $ 10,378,430 Liabilities: Derivative liabilities $ 24,883 $ 1 $ 13 $ 24,897 Total liabilities $ 24,883 $ 1 $ 13 $ 24,897 Recurring Fair Value Measurements December 31, 2023 (in thousands) Level 1 Level 2 Level 3 Total Assets: Available-for-sale securities $ — $ 8,322,999 $ 4,150 $ 8,327,149 Mortgage servicing rights — — 3,052,016 3,052,016 Mortgage loans held-for-sale — 332 — 332 Derivative assets 72,980 12,311 — 85,291 Total assets $ 72,980 $ 8,335,642 $ 3,056,166 $ 11,464,788 Liabilities: Derivative liabilities $ 21,506 $ — $ — $ 21,506 Total liabilities $ 21,506 $ — $ — $ 21,506 </t>
        </is>
      </c>
    </row>
    <row r="5">
      <c r="A5" s="4" t="inlineStr">
        <is>
          <t>Schedule of Fair Value, Assets Measured on Recurring Basis, Unobservable Input Reconciliation</t>
        </is>
      </c>
      <c r="B5" s="4" t="inlineStr">
        <is>
          <t>The following tables present a reconciliation of the Company’s Level 3 assets and liabilities measured at fair value on a recurring basis: Year Ended December 31, 2024 Assets Liabilities (in thousands) Available-For-Sale Securities Mortgage Servicing Rights Interest Rate Lock Commitments Interest Rate Lock Commitments Beginning of period level 3 fair value $ 4,150 $ 3,052,016 $ — $ — Gains (losses) included in net income (loss): Realized (566) (202,842) — — Unrealized — (1) 140,168 (2) 151 (3) 13 (3) Reversal of provision for credit losses (127) — — — Net gains (losses) included in net income (loss) (693) (62,674) 151 13 Other comprehensive income 277 — — — Purchases/additions — 116,254 — — Sales — (109,778) — — Settlements — (1,547) — — Gross transfers into level 3 — — — — Gross transfers out of level 3 — — — — End of period level 3 fair value $ 3,734 $ 2,994,271 $ 151 $ 13 Change in unrealized gains or losses for the period included in earnings for assets held at the end of the reporting period $ — (4) $ 148,278 (5) $ 151 (6) $ 13 (6) Change in unrealized gains or losses for the period included in other comprehensive (loss) income for assets held at the end of the reporting period $ 277 $ — $ — $ — Year Ended December 31, 2023 Assets Liabilities (in thousands) Available-For-Sale Securities Mortgage Servicing Rights Interest Rate Lock Commitments Interest Rate Lock Commitments Beginning of period level 3 fair value $ 125,158 $ 2,984,937 $ — $ — Gains (losses) included in net income (loss): Realized (1,408) (209,479) — — Unrealized 4,817 (1) 97,859 (2) — (3) — (3) Reversal of provision for credit losses (146) — — — Net gains (losses) included in net income (loss) 3,263 (111,620) — — Other comprehensive income 1,112 — — — Purchases/additions — 317,194 — — Sales (125,383) (133,938) — — Settlements — (4,557) — — Gross transfers into level 3 — — — — Gross transfers out of level 3 — — — — End of period level 3 fair value $ 4,150 $ 3,052,016 $ — $ — Change in unrealized gains or losses for the period included in earnings for assets held at the end of the reporting period $ — (4) $ 119,164 (5) $ — (6) $ — (6) Change in unrealized gains or losses for the period included in other comprehensive (loss) income for assets held at the end of the reporting period $ 1,112 $ — $ — $ — ____________________ (1) The change in unrealized gains or losses on available-for-sale securities accounted for under the fair value option was recorded in loss on investment securities on the consolidated statements of comprehensive income (loss). (2) The change in unrealized gains or losses on MSR was recorded in (loss) gain on servicing asset on the consolidated statements of comprehensive income (loss). (3) The change in unrealized gains or losses on IRLCs was recorded in gain on mortgage loans held-for-sale on the consolidated statements of comprehensive income (loss) (4) The change in unrealized gains or losses on available-for-sale securities accounted for under the fair value option that were held at the end of the reporting period was recorded in loss on investment securities on the consolidated statements of comprehensive income (loss). (5) The change in unrealized gains or losses on MSR that were held at the end of the reporting period was recorded in (loss) gain on servicing asset on the consolidated statements of comprehensive income (loss). (6) The change in unrealized gains or losses on IRLCs that were held at the end of the reporting period was recorded in gain on mortgage loans held-for-sale on the consolidated statements of comprehensive income (loss).</t>
        </is>
      </c>
    </row>
    <row r="6">
      <c r="A6" s="4" t="inlineStr">
        <is>
          <t>Schedule of Fair Value Inputs, Assets, Quantitative Information</t>
        </is>
      </c>
      <c r="B6" s="4" t="inlineStr">
        <is>
          <t>The tables below present information about the significant unobservable market data used by management and/or the third-party pricing vendors as inputs into models utilized to inform their best estimates of the fair value measurement of the Company’s MSR classified as Level 3 fair value assets at December 31, 2024 and December 31, 2023: December 31, 2024 Unobservable Input Range Weighted Average (1) Constant prepayment speed 5.2% - 29.3% 6.3% Option-adjusted spread 5.1% - 5.1% 5.1% Per loan annual cost to service $65.00 - $73.88 $65.02 December 31, 2023 Unobservable Input Range Weighted Average (2) Constant prepayment speed 5.0% - 6.9% 6.2% Option-adjusted spread 4.8% - 8.6% 5.3% Per loan annual cost to service $66.31 - $81.30 $68.27 ___________________ (1) Calculation for constant prepayment speed and per-loan annual cost to service utilizes underlying loan principal balance for weighting purposes. Calculation for OAS utilizes relative MSR market value for weighting purposes. (2) Calculated by averaging the weighted average significant unobservable inputs used by the multiple third-party pricing vendors in the fair value measurement of MSR. The Company determines fair value of its Level 3 IRLCs based on valuation models that incorporate the estimated pull-through rate, which is considered a significant unobservable input. The Company did not hold any IRLCs at December 31, 2023. The table below presents information about the pull-through rates used in the valuation of IRLCs at December 31, 2024: December 31, 2024 Unobservable Input Range Weighted Average (1) Pull-through rate 69.3% - 99.8% 84.4% ___________________ (1) Calculation utilizes underlying loan principal balance for weighting purposes.</t>
        </is>
      </c>
    </row>
    <row r="7">
      <c r="A7" s="4" t="inlineStr">
        <is>
          <t>Schedule of Fair Value, by Balance Sheet Grouping</t>
        </is>
      </c>
      <c r="B7" s="4" t="inlineStr">
        <is>
          <t xml:space="preserve">The following table presents the carrying values and estimated fair values of assets and liabilities that are required to be recorded or disclosed at fair value at December 31, 2024 and December 31, 2023: December 31, 2024 December 31, 2023 (in thousands) Carrying Value Fair Value Carrying Value Fair Value Assets: Available-for-sale securities $ 7,371,711 $ 7,371,711 $ 8,327,149 $ 8,327,149 Mortgage servicing rights $ 2,994,271 $ 2,994,271 $ 3,052,016 $ 3,052,016 Mortgage loans held-for-sale $ 2,334 $ 2,334 $ 332 $ 332 Cash and cash equivalents $ 504,613 $ 504,613 $ 729,732 $ 729,732 Restricted cash $ 313,028 $ 313,028 $ 65,101 $ 65,101 Derivative assets $ 10,114 $ 10,114 $ 85,291 $ 85,291 Reverse repurchase agreements $ 355,975 $ 355,975 $ 284,091 $ 284,091 Other assets $ 31,283 $ 31,283 $ 31,373 $ 31,373 Liabilities: Repurchase agreements $ 7,805,057 $ 7,805,057 $ 8,020,207 $ 8,020,207 Revolving credit facilities $ 1,020,171 $ 1,020,171 $ 1,329,171 $ 1,329,171 Warehouse facilities $ 2,032 $ 2,032 $ — $ — Term notes payable $ — $ — $ 295,271 $ 289,653 Convertible senior notes $ 260,229 $ 259,241 $ 268,582 $ 254,232 Derivative liabilities $ 24,897 $ 24,897 $ 21,506 $ 21,5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chedule of Repurchase Agreements by Maturity</t>
        </is>
      </c>
      <c r="B4" s="4" t="inlineStr">
        <is>
          <t>At December 31, 2024 and December 31, 2023, the Company’s repurchase agreements had the following characteristics and remaining maturities: December 31, 2024 Collateral Type (in thousands) Agency RMBS Non-Agency Securities Agency Derivatives Mortgage Servicing Rights Total Amount Outstanding Within 30 days $ 2,373,562 $ — $ 4,262 $ — $ 2,377,824 30 to 59 days 2,316,237 — — — 2,316,237 60 to 89 days 1,304,175 207 731 — 1,305,113 90 to 119 days 759,177 — — — 759,177 120 to 364 days 291,706 — — 75,000 366,706 One year and over — — — 680,000 680,000 Total $ 7,044,857 $ 207 $ 4,993 $ 755,000 $ 7,805,057 Weighted average borrowing rate 4.90 % 5.39 % 5.31 % 7.44 % 5.15 % December 31, 2023 Collateral Type (in thousands) Agency RMBS Non-Agency Securities Agency Derivatives Mortgage Servicing Rights Total Amount Outstanding Within 30 days $ 2,772,975 $ — $ 1,615 $ 58,572 $ 2,833,162 30 to 59 days 1,918,818 — — — 1,918,818 60 to 89 days 2,058,518 233 687 — 2,059,438 90 to 119 days 989,045 — 5,744 — 994,789 120 to 364 days — — — 214,000 214,000 Total $ 7,739,356 $ 233 $ 8,046 $ 272,572 $ 8,020,207 Weighted average borrowing rate 5.64 % 6.36 % 6.14 % 7.08 % 5.74 %</t>
        </is>
      </c>
    </row>
    <row r="5">
      <c r="A5" s="4" t="inlineStr">
        <is>
          <t>Schedule of Underlying Assets of Repurchase Agreements when Amount of Repurchase Agreements Exceeds 10 Percent of Assets</t>
        </is>
      </c>
      <c r="B5" s="4" t="inlineStr">
        <is>
          <t>The following table summarizes assets at carrying values that are pledged or restricted as collateral for the future payment obligations of the Company’s repurchase agreements: (in thousands) December 31, December 31, Available-for-sale securities, at fair value $ 7,097,561 $ 8,126,028 Mortgage servicing rights, at fair value (1) 1,355,639 463,529 Restricted cash 218,363 12,375 Due from counterparties 25,231 36,420 Derivative assets, at fair value 5,031 11,877 Total $ 8,701,825 $ 8,650,229 ____________________ (1) As of December 31, 2024 and December 31, 2023 , MSR repurchase agreements totaling $755.0 million and $214.0 million, respectively, were secured by VFNs issued in connection with the Company’s securitization of MSR. The VFNs are collateralized by portions of the Company’s MSR portfolio. As of December 31, 2023, MSR repurchase agreements of $58.6 million were secured by a portion of the term notes issued in connection with the Company’s securitization of MSR and repurchased by the Company. Prior to their maturity and repayment during the year ended December 31, 2024, the term notes were collateralized by the Company’s MS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 xml:space="preserve">At December 31, 2024 and December 31, 2023, borrowings under revolving credit facilities had the following remaining maturities: (in thousands) December 31, December 31, Within 30 days $ — $ — 30 to 59 days — — 60 to 89 days — — 90 to 119 days — — 120 to 364 days — 324,300 One year and over 1,020,171 1,004,871 Total $ 1,020,171 $ 1,329,1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ehouse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Warehouse Facilities</t>
        </is>
      </c>
      <c r="B4" s="4" t="inlineStr">
        <is>
          <t xml:space="preserve">At December 31, 2024 and December 31, 2023, borrowings under the Company’s warehouse facility had the following remaining maturities: (in thousands) December 31, December 31, Within 30 days $ — $ — 30 to 59 days — — 60 to 89 days 2,032 — 90 to 119 days — — 120 to 364 days — — One year and over — — Total $ 2,03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Net interest income (expense):</t>
        </is>
      </c>
      <c r="B3" s="4" t="inlineStr">
        <is>
          <t xml:space="preserve"> </t>
        </is>
      </c>
      <c r="C3" s="4" t="inlineStr">
        <is>
          <t xml:space="preserve"> </t>
        </is>
      </c>
      <c r="D3" s="4" t="inlineStr">
        <is>
          <t xml:space="preserve"> </t>
        </is>
      </c>
    </row>
    <row r="4">
      <c r="A4" s="4" t="inlineStr">
        <is>
          <t>Interest income</t>
        </is>
      </c>
      <c r="B4" s="7" t="n">
        <v>450152</v>
      </c>
      <c r="C4" s="7" t="n">
        <v>480364</v>
      </c>
      <c r="D4" s="7" t="n">
        <v>295540</v>
      </c>
    </row>
    <row r="5">
      <c r="A5" s="4" t="inlineStr">
        <is>
          <t>Interest expense</t>
        </is>
      </c>
      <c r="B5" s="6" t="n">
        <v>607806</v>
      </c>
      <c r="C5" s="6" t="n">
        <v>643225</v>
      </c>
      <c r="D5" s="6" t="n">
        <v>258395</v>
      </c>
    </row>
    <row r="6">
      <c r="A6" s="4" t="inlineStr">
        <is>
          <t>Net interest expense</t>
        </is>
      </c>
      <c r="B6" s="6" t="n">
        <v>-157654</v>
      </c>
      <c r="C6" s="6" t="n">
        <v>-162861</v>
      </c>
      <c r="D6" s="6" t="n">
        <v>37145</v>
      </c>
    </row>
    <row r="7">
      <c r="A7" s="3" t="inlineStr">
        <is>
          <t>Net servicing income:</t>
        </is>
      </c>
      <c r="B7" s="4" t="inlineStr">
        <is>
          <t xml:space="preserve"> </t>
        </is>
      </c>
      <c r="C7" s="4" t="inlineStr">
        <is>
          <t xml:space="preserve"> </t>
        </is>
      </c>
      <c r="D7" s="4" t="inlineStr">
        <is>
          <t xml:space="preserve"> </t>
        </is>
      </c>
    </row>
    <row r="8">
      <c r="A8" s="4" t="inlineStr">
        <is>
          <t>Servicing income</t>
        </is>
      </c>
      <c r="B8" s="6" t="n">
        <v>681648</v>
      </c>
      <c r="C8" s="6" t="n">
        <v>685777</v>
      </c>
      <c r="D8" s="6" t="n">
        <v>603911</v>
      </c>
    </row>
    <row r="9">
      <c r="A9" s="4" t="inlineStr">
        <is>
          <t>Servicing costs</t>
        </is>
      </c>
      <c r="B9" s="6" t="n">
        <v>20069</v>
      </c>
      <c r="C9" s="6" t="n">
        <v>95488</v>
      </c>
      <c r="D9" s="6" t="n">
        <v>94119</v>
      </c>
    </row>
    <row r="10">
      <c r="A10" s="4" t="inlineStr">
        <is>
          <t>Net servicing income</t>
        </is>
      </c>
      <c r="B10" s="6" t="n">
        <v>661579</v>
      </c>
      <c r="C10" s="6" t="n">
        <v>590289</v>
      </c>
      <c r="D10" s="6" t="n">
        <v>509792</v>
      </c>
    </row>
    <row r="11">
      <c r="A11" s="3" t="inlineStr">
        <is>
          <t>Other income (loss):</t>
        </is>
      </c>
      <c r="B11" s="4" t="inlineStr">
        <is>
          <t xml:space="preserve"> </t>
        </is>
      </c>
      <c r="C11" s="4" t="inlineStr">
        <is>
          <t xml:space="preserve"> </t>
        </is>
      </c>
      <c r="D11" s="4" t="inlineStr">
        <is>
          <t xml:space="preserve"> </t>
        </is>
      </c>
    </row>
    <row r="12">
      <c r="A12" s="4" t="inlineStr">
        <is>
          <t>Loss on investment securities</t>
        </is>
      </c>
      <c r="B12" s="6" t="n">
        <v>-40038</v>
      </c>
      <c r="C12" s="6" t="n">
        <v>-69970</v>
      </c>
      <c r="D12" s="6" t="n">
        <v>-603937</v>
      </c>
    </row>
    <row r="13">
      <c r="A13" s="4" t="inlineStr">
        <is>
          <t>(Loss) gain on servicing asset</t>
        </is>
      </c>
      <c r="B13" s="6" t="n">
        <v>-62674</v>
      </c>
      <c r="C13" s="6" t="n">
        <v>-111620</v>
      </c>
      <c r="D13" s="6" t="n">
        <v>425376</v>
      </c>
    </row>
    <row r="14">
      <c r="A14" s="4" t="inlineStr">
        <is>
          <t>Gain (loss) on interest rate swap and swaption agreements</t>
        </is>
      </c>
      <c r="B14" s="6" t="n">
        <v>147871</v>
      </c>
      <c r="C14" s="6" t="n">
        <v>-52946</v>
      </c>
      <c r="D14" s="6" t="n">
        <v>29499</v>
      </c>
    </row>
    <row r="15">
      <c r="A15" s="4" t="inlineStr">
        <is>
          <t>Loss on other derivative instruments</t>
        </is>
      </c>
      <c r="B15" s="6" t="n">
        <v>-41017</v>
      </c>
      <c r="C15" s="6" t="n">
        <v>-166210</v>
      </c>
      <c r="D15" s="6" t="n">
        <v>9310</v>
      </c>
    </row>
    <row r="16">
      <c r="A16" s="4" t="inlineStr">
        <is>
          <t>Gain on mortgage loans held-for-sale</t>
        </is>
      </c>
      <c r="B16" s="6" t="n">
        <v>1482</v>
      </c>
      <c r="C16" s="6" t="n">
        <v>0</v>
      </c>
      <c r="D16" s="6" t="n">
        <v>9</v>
      </c>
    </row>
    <row r="17">
      <c r="A17" s="4" t="inlineStr">
        <is>
          <t>Other income</t>
        </is>
      </c>
      <c r="B17" s="6" t="n">
        <v>1199</v>
      </c>
      <c r="C17" s="6" t="n">
        <v>5103</v>
      </c>
      <c r="D17" s="6" t="n">
        <v>-14</v>
      </c>
    </row>
    <row r="18">
      <c r="A18" s="4" t="inlineStr">
        <is>
          <t>Total other income (loss)</t>
        </is>
      </c>
      <c r="B18" s="6" t="n">
        <v>6823</v>
      </c>
      <c r="C18" s="6" t="n">
        <v>-395643</v>
      </c>
      <c r="D18" s="6" t="n">
        <v>-139757</v>
      </c>
    </row>
    <row r="19">
      <c r="A19" s="3" t="inlineStr">
        <is>
          <t>Expenses:</t>
        </is>
      </c>
      <c r="B19" s="4" t="inlineStr">
        <is>
          <t xml:space="preserve"> </t>
        </is>
      </c>
      <c r="C19" s="4" t="inlineStr">
        <is>
          <t xml:space="preserve"> </t>
        </is>
      </c>
      <c r="D19" s="4" t="inlineStr">
        <is>
          <t xml:space="preserve"> </t>
        </is>
      </c>
    </row>
    <row r="20">
      <c r="A20" s="4" t="inlineStr">
        <is>
          <t>Compensation and benefits</t>
        </is>
      </c>
      <c r="B20" s="6" t="n">
        <v>89753</v>
      </c>
      <c r="C20" s="6" t="n">
        <v>52865</v>
      </c>
      <c r="D20" s="6" t="n">
        <v>40723</v>
      </c>
    </row>
    <row r="21">
      <c r="A21" s="4" t="inlineStr">
        <is>
          <t>Other operating expenses</t>
        </is>
      </c>
      <c r="B21" s="6" t="n">
        <v>76241</v>
      </c>
      <c r="C21" s="6" t="n">
        <v>62313</v>
      </c>
      <c r="D21" s="6" t="n">
        <v>42005</v>
      </c>
    </row>
    <row r="22">
      <c r="A22" s="4" t="inlineStr">
        <is>
          <t>Total expenses</t>
        </is>
      </c>
      <c r="B22" s="6" t="n">
        <v>165994</v>
      </c>
      <c r="C22" s="6" t="n">
        <v>115178</v>
      </c>
      <c r="D22" s="6" t="n">
        <v>82728</v>
      </c>
    </row>
    <row r="23">
      <c r="A23" s="4" t="inlineStr">
        <is>
          <t>Income (loss) before income taxes</t>
        </is>
      </c>
      <c r="B23" s="6" t="n">
        <v>344754</v>
      </c>
      <c r="C23" s="6" t="n">
        <v>-83393</v>
      </c>
      <c r="D23" s="6" t="n">
        <v>324452</v>
      </c>
    </row>
    <row r="24">
      <c r="A24" s="4" t="inlineStr">
        <is>
          <t>Provision for (benefit from) income taxes</t>
        </is>
      </c>
      <c r="B24" s="6" t="n">
        <v>46586</v>
      </c>
      <c r="C24" s="6" t="n">
        <v>22978</v>
      </c>
      <c r="D24" s="6" t="n">
        <v>104213</v>
      </c>
    </row>
    <row r="25">
      <c r="A25" s="4" t="inlineStr">
        <is>
          <t>Net income (loss)</t>
        </is>
      </c>
      <c r="B25" s="6" t="n">
        <v>298168</v>
      </c>
      <c r="C25" s="6" t="n">
        <v>-106371</v>
      </c>
      <c r="D25" s="6" t="n">
        <v>220239</v>
      </c>
    </row>
    <row r="26">
      <c r="A26" s="4" t="inlineStr">
        <is>
          <t>Dividends on preferred stock</t>
        </is>
      </c>
      <c r="B26" s="6" t="n">
        <v>-47136</v>
      </c>
      <c r="C26" s="6" t="n">
        <v>-48607</v>
      </c>
      <c r="D26" s="6" t="n">
        <v>-53607</v>
      </c>
    </row>
    <row r="27">
      <c r="A27" s="4" t="inlineStr">
        <is>
          <t>Gain on repurchase and retirement of preferred stock</t>
        </is>
      </c>
      <c r="B27" s="6" t="n">
        <v>644</v>
      </c>
      <c r="C27" s="6" t="n">
        <v>2973</v>
      </c>
      <c r="D27" s="6" t="n">
        <v>20149</v>
      </c>
    </row>
    <row r="28">
      <c r="A28" s="4" t="inlineStr">
        <is>
          <t>Net income (loss) attributable to common stockholders</t>
        </is>
      </c>
      <c r="B28" s="7" t="n">
        <v>251676</v>
      </c>
      <c r="C28" s="7" t="n">
        <v>-152005</v>
      </c>
      <c r="D28" s="7" t="n">
        <v>186781</v>
      </c>
    </row>
    <row r="29">
      <c r="A29" s="4" t="inlineStr">
        <is>
          <t>Basic earnings (loss) per weighted average common share (in dollars per share)</t>
        </is>
      </c>
      <c r="B29" s="8" t="n">
        <v>2.41</v>
      </c>
      <c r="C29" s="8" t="n">
        <v>-1.6</v>
      </c>
      <c r="D29" s="8" t="n">
        <v>2.15</v>
      </c>
    </row>
    <row r="30">
      <c r="A30" s="4" t="inlineStr">
        <is>
          <t>Diluted earnings (loss) per weighted average common share (in dollars per share)</t>
        </is>
      </c>
      <c r="B30" s="8" t="n">
        <v>2.37</v>
      </c>
      <c r="C30" s="8" t="n">
        <v>-1.6</v>
      </c>
      <c r="D30" s="8" t="n">
        <v>2.13</v>
      </c>
    </row>
    <row r="31">
      <c r="A31" s="3" t="inlineStr">
        <is>
          <t>Comprehensive income (loss):</t>
        </is>
      </c>
      <c r="B31" s="4" t="inlineStr">
        <is>
          <t xml:space="preserve"> </t>
        </is>
      </c>
      <c r="C31" s="4" t="inlineStr">
        <is>
          <t xml:space="preserve"> </t>
        </is>
      </c>
      <c r="D31" s="4" t="inlineStr">
        <is>
          <t xml:space="preserve"> </t>
        </is>
      </c>
    </row>
    <row r="32">
      <c r="A32" s="4" t="inlineStr">
        <is>
          <t>Net income (loss)</t>
        </is>
      </c>
      <c r="B32" s="7" t="n">
        <v>298168</v>
      </c>
      <c r="C32" s="7" t="n">
        <v>-106371</v>
      </c>
      <c r="D32" s="7" t="n">
        <v>220239</v>
      </c>
    </row>
    <row r="33">
      <c r="A33" s="3" t="inlineStr">
        <is>
          <t>Other comprehensive (loss) income:</t>
        </is>
      </c>
      <c r="B33" s="4" t="inlineStr">
        <is>
          <t xml:space="preserve"> </t>
        </is>
      </c>
      <c r="C33" s="4" t="inlineStr">
        <is>
          <t xml:space="preserve"> </t>
        </is>
      </c>
      <c r="D33" s="4" t="inlineStr">
        <is>
          <t xml:space="preserve"> </t>
        </is>
      </c>
    </row>
    <row r="34">
      <c r="A34" s="4" t="inlineStr">
        <is>
          <t>Unrealized (loss) gain on available-for-sale securities</t>
        </is>
      </c>
      <c r="B34" s="6" t="n">
        <v>-144095</v>
      </c>
      <c r="C34" s="6" t="n">
        <v>102282</v>
      </c>
      <c r="D34" s="6" t="n">
        <v>-465057</v>
      </c>
    </row>
    <row r="35">
      <c r="A35" s="4" t="inlineStr">
        <is>
          <t>Other comprehensive (loss) income</t>
        </is>
      </c>
      <c r="B35" s="6" t="n">
        <v>-144095</v>
      </c>
      <c r="C35" s="6" t="n">
        <v>102282</v>
      </c>
      <c r="D35" s="6" t="n">
        <v>-465057</v>
      </c>
    </row>
    <row r="36">
      <c r="A36" s="4" t="inlineStr">
        <is>
          <t>Comprehensive income (loss)</t>
        </is>
      </c>
      <c r="B36" s="6" t="n">
        <v>154073</v>
      </c>
      <c r="C36" s="6" t="n">
        <v>-4089</v>
      </c>
      <c r="D36" s="6" t="n">
        <v>-244818</v>
      </c>
    </row>
    <row r="37">
      <c r="A37" s="4" t="inlineStr">
        <is>
          <t>Dividends on preferred stock</t>
        </is>
      </c>
      <c r="B37" s="6" t="n">
        <v>-47136</v>
      </c>
      <c r="C37" s="6" t="n">
        <v>-48607</v>
      </c>
      <c r="D37" s="6" t="n">
        <v>-53607</v>
      </c>
    </row>
    <row r="38">
      <c r="A38" s="4" t="inlineStr">
        <is>
          <t>Gain on repurchase and retirement of preferred stock</t>
        </is>
      </c>
      <c r="B38" s="6" t="n">
        <v>644</v>
      </c>
      <c r="C38" s="6" t="n">
        <v>2973</v>
      </c>
      <c r="D38" s="6" t="n">
        <v>20149</v>
      </c>
    </row>
    <row r="39">
      <c r="A39" s="4" t="inlineStr">
        <is>
          <t>Comprehensive (loss) income attributable to common stockholders</t>
        </is>
      </c>
      <c r="B39" s="7" t="n">
        <v>107581</v>
      </c>
      <c r="C39" s="7" t="n">
        <v>-49723</v>
      </c>
      <c r="D39" s="7" t="n">
        <v>-2782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t>
        </is>
      </c>
      <c r="B4" s="4" t="inlineStr">
        <is>
          <t>The following is a summary of the Company’s series of cumulative redeemable preferred stock issued and outstanding as of December 31, 2024.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050,221 $ 121,971 8.125 % April 27, 2027 April 27, 2027 3M Rate + 5.660% Series B July 19, 2017 10,159,200 245,670 7.625 % July 27, 2027 July 27, 2027 3M Rate + 5.352% Series C November 27, 2017 9,661,396 233,826 7.250 % January 27, 2025 January 27, 2025 3M Rate + 5.011% Total 24,870,817 $ 601,467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 (3)</t>
        </is>
      </c>
    </row>
    <row r="5">
      <c r="A5" s="4" t="inlineStr">
        <is>
          <t>Schedule of Preferred Stock and Rollforward of Common Stock</t>
        </is>
      </c>
      <c r="B5" s="4" t="inlineStr">
        <is>
          <t>The following table summarizes the Company’s purchases of its 8.125% Series A Fixed-to-Floating Rate Cumulative Redeemable Preferred Stock, 7.625% Series B Fixed-to-Floating Rate Cumulative Redeemable Preferred Stock and 7.25% Series C Fixed-to-Floating Rate Cumulative Redeemable Preferred Stock under the preferred share repurchase program during the years ended December 31, 2024, 2023 and 2022: Year Ended December 31, (dollars in thousands) 2024 2023 2022 Class of Stock Number of Shares Aggregate Cost Number of Shares Aggregate Cost Number of Shares Aggregate Cost Series A Preferred Stock 35,047 $ 809 236,183 $ 4,723 428,549 $ 7,793 Series B Preferred Stock 280,060 $ 6,370 273,894 $ 5,349 786,846 $ 13,784 Series C Preferred Stock 170,502 $ 3,923 225,547 $ 4,741 1,742,555 $ 29,825 Total (1) 485,609 $ 11,102 735,624 $ 14,813 2,957,950 $ 51,402 ____________________ (1) The difference between the aggregate cost and the carrying value of the preferred stock repurchased resulted in a total gain attributable to common stockholders of $0.6 million, $3.0 million and $20.1 million for the years ended December 31, 2024, 2023 and 2022, respectively. Number of common shares Common shares outstanding, December 31, 2021 85,977,831 Issuance of common stock 324,896 Non-cash equity award compensation (1) 126,118 Common shares outstanding, December 31, 2022 86,428,845 Issuance of common stock 17,149,490 Repurchase of common stock (593,453) Non-cash equity award compensation (1) 221,575 Common shares outstanding, December 31, 2023 103,206,457 Issuance of common stock 18,987 Non-cash equity award compensation (1) 454,877 Common shares outstanding, December 31, 2024 103,680,321 ____________________ (1) See Note 20 - Equity Incentive Plans for further details regarding the Company’s equity incentive plans.</t>
        </is>
      </c>
    </row>
    <row r="6">
      <c r="A6" s="4" t="inlineStr">
        <is>
          <t>Schedule of Dividends Declared</t>
        </is>
      </c>
      <c r="B6" s="4" t="inlineStr">
        <is>
          <t xml:space="preserve">The following table presents cash dividends declared by the Company on its preferred and common stock during the years ended December 31, 2024, 2023 and 2022: Year Ended December 31, (dollars in thousands) 2024 2023 2022 Class of Stock Amount Per Share Amount Per Share Amount Per Share Series A Preferred Stock $ 10,258 $ 2.04 $ 10,460 $ 2.04 $ 11,462 $ 2.04 Series B Preferred Stock $ 19,366 $ 1.92 $ 20,087 $ 1.92 $ 21,547 $ 1.92 Series C Preferred Stock $ 17,512 $ 1.80 $ 18,060 $ 1.80 $ 20,598 $ 1.80 Common Stock $ 187,906 $ 1.80 $ 192,220 $ 1.95 $ 228,845 $ 2.64 </t>
        </is>
      </c>
    </row>
    <row r="7">
      <c r="A7" s="4" t="inlineStr">
        <is>
          <t>Schedule of Accumulated Other Comprehensive Income (Loss)</t>
        </is>
      </c>
      <c r="B7" s="4" t="inlineStr">
        <is>
          <t>Accumulated other comprehensive loss at December 31, 2024 and December 31, 2023 was as follows: (in thousands) December 31, December 31, Available-for-sale securities: Unrealized gains $ 3,328 $ 23,305 Unrealized losses (323,852) (199,734) Accumulated other comprehensive loss $ (320,524) $ (176,4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activity related to RSUs for the years ended December 31, 2024 and 2023: Year Ended December 31, 2024 2023 Units Weighted Average Grant Date Fair Market Value Units Weighted Average Grant Date Fair Market Value Outstanding at Beginning of Period 613,699 $ 19.11 468,632 $ 23.54 Granted 434,428 13.91 371,673 16.19 Vested (394,100) (19.09) (221,575) (23.56) Forfeited (20,281) (16.25) (5,031) (20.20) Outstanding at End of Period 633,746 $ 15.64 613,699 $ 19.11 </t>
        </is>
      </c>
    </row>
    <row r="5">
      <c r="A5" s="4" t="inlineStr">
        <is>
          <t>Schedule of Nonvested Performance Share Units Activity</t>
        </is>
      </c>
      <c r="B5" s="4" t="inlineStr">
        <is>
          <t xml:space="preserve">The following table summarizes the activity related to PSUs for the years ended December 31, 2024 and 2023: Year Ended December 31, 2024 2023 Target Units Weighted Average Grant Date Fair Market Value Target Units Weighted Average Grant Date Fair Market Value Outstanding at Beginning of Period 485,822 $ 24.89 265,261 $ 26.93 Granted 292,000 16.19 222,208 22.47 Vested (60,777) (34.68) — — Forfeited (64,275) (30.06) (1,647) (25.21) Outstanding at End of Period 652,770 $ 19.58 485,822 $ 24.89 </t>
        </is>
      </c>
    </row>
    <row r="6">
      <c r="A6" s="4" t="inlineStr">
        <is>
          <t>Schedule of Nonvested Restricted Stock Shares Activity</t>
        </is>
      </c>
      <c r="B6" s="4" t="inlineStr">
        <is>
          <t xml:space="preserve">The following table summarizes the activity related to restricted common stock for the years ended December 31, 2024 and 2023: Year Ended December 31, 2024 2023 Shares Weighted Average Grant Date Fair Market Value Shares Weighted Average Grant Date Fair Market Value Outstanding at Beginning of Period — $ — 42,884 $ 60.91 Granted — — — — Vested — — (42,884) (60.91) Forfeited — — — — Outstanding at End of Period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Interest Income and Interest Expense</t>
        </is>
      </c>
      <c r="B4" s="4" t="inlineStr">
        <is>
          <t xml:space="preserve">Year Ended December 31, 2024 2023 2022 Interest income: Available-for-sale securities $ 393,527 $ 412,310 $ 272,230 Mortgage loans held-for-sale 78 9 3 Other 56,547 68,045 23,307 Total interest income 450,152 480,364 295,540 Interest expense: Repurchase agreements 468,492 474,292 167,455 Revolving credit facilities 108,623 121,124 51,814 Warehouse facilities 66 — — Term notes payable 12,426 28,994 19,514 Convertible senior notes 18,199 18,815 19,612 Total interest expense 607,806 643,225 258,395 Net interest (expense) income $ (157,654) $ (162,861) $ 37,1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ummarizes the tax provision (benefit) recorded primarily at the taxable subsidiary level for the years ended December 31, 2024, 2023 and 2022: Year Ended December 31, (in thousands) 2024 2023 2022 Current tax provision (benefit) : Federal $ 9,541 $ 3,498 $ — State 3,351 4,976 (1,028) Total current tax provision (benefit) 12,892 8,474 (1,028) Deferred tax provision (benefit): Federal 26,892 16,602 90,916 State 6,802 (2,098) 14,325 Total deferred tax provision 33,694 14,504 105,241 Total provision for income taxes $ 46,586 $ 22,978 $ 104,213 </t>
        </is>
      </c>
    </row>
    <row r="5">
      <c r="A5" s="4" t="inlineStr">
        <is>
          <t>Schedule of Effective Income Tax Rate Reconciliation</t>
        </is>
      </c>
      <c r="B5" s="4" t="inlineStr">
        <is>
          <t>The following is a reconciliation of the statutory federal rate to the effective rates for the years ended December 31, 2024, 2023 and 2022: Year Ended December 31, 2024 2023 2022 (dollars in thousands) Amount Percent Amount Percent Amount Percent Provision for (benefit from) income taxes at statutory federal tax rate $ 72,398 21 % $ (17,513) 21 % $ 68,135 21 % State taxes, net of federal benefit, if applicable 8,027 3 % 2,358 (3) % 10,478 3 % Permanent differences in taxable income from net income for U.S. GAAP purposes 21,794 6 % 65,670 (79) % (93) — % REIT (income) loss not subject to corporate income tax (55,633) (16) % (27,537) 33 % 25,693 8 % Provision for income taxes/ effective tax rate (1) $ 46,586 14 % $ 22,978 (28) % $ 104,213 32 % ____________________ (1) The provision for income taxes is primarily recorded at the taxable subsidiary level.</t>
        </is>
      </c>
    </row>
    <row r="6">
      <c r="A6" s="4" t="inlineStr">
        <is>
          <t>Schedule of Current and Deferred Tax Assets and Liabilities</t>
        </is>
      </c>
      <c r="B6" s="4" t="inlineStr">
        <is>
          <t>The Company’s consolidated balance sheets as of December 31, 2024 and December 31, 2023 contain the following current and deferred tax liabilities and assets, which are included in other assets and other liabilities, and are recorded at the taxable subsidiary level: (in thousands) December 31, December 31, Income taxes receivable (payable): Federal income taxes (payable) receivable $ (3,440) $ 52 State and local income taxes payable (777) (735) Income taxes payable, net (4,217) (683) Deferred tax assets (liabilities): Deferred tax asset 4,751 20,083 Deferred tax liability (100,231) (81,765) Total net deferred tax liabilities (95,480) (61,682) Total tax liabilities, net $ (99,697) $ (62,365)</t>
        </is>
      </c>
    </row>
    <row r="7">
      <c r="A7" s="4" t="inlineStr">
        <is>
          <t>Schedule of Deferred Tax Assets and Liabilities</t>
        </is>
      </c>
      <c r="B7" s="4" t="inlineStr">
        <is>
          <t>Components of the Company’s net deferred tax liabilities and assets as of December 31, 2024 and December 31, 2023 were as follows: (in thousands) December 31, December 31, Mortgage servicing rights $ (99,980) $ (81,765) Net operating loss carryforward 2,444 18,224 Other 2,056 1,859 Total deferred tax assets (liabilities) (95,480) (61,682) Valuation allowance — — Total net deferred tax assets (liabilities) $ (95,480) $ (61,6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earnings (loss) and shares used in calculating basic and diluted earnings (loss) per share for the years ended December 31, 2024, 2023 and 2022. All per share amounts, common shares outstanding and common equity-based awards for the year ended December 31, 2022 have been adjusted on a retroactive basis to reflect the reverse stock split. Year Ended December 31, (in thousands, except share data) 2024 2023 2022 Basic Earnings (Loss) Per Share: Net income (loss) $ 298,168 $ (106,371) $ 220,239 Dividends on preferred stock (47,136) (48,607) (53,607) Gain on repurchase and retirement of preferred stock 644 2,973 20,149 Dividends and undistributed earnings allocated to participating restricted stock units (1,693) (1,220) (1,203) Net income (loss) attributable to common stockholders, basic $ 249,983 $ (153,225) $ 185,578 Basic weighted average common shares 103,562,824 95,672,143 86,179,418 Basic earnings (loss) per weighted average common share $ 2.41 $ (1.60) $ 2.15 Diluted Earnings (Loss) Per Share: Net income (loss) attributable to common stockholders, basic $ 249,983 $ (153,225) $ 185,578 Reallocation impact of undistributed earnings to participating restricted stock units (77) — — Interest expense attributable to convertible notes 18,199 — 19,382 Net income (loss) attributable to common stockholders, diluted $ 268,105 $ (153,225) $ 204,960 Basic weighted average common shares 103,562,824 95,672,143 86,179,418 Effect of dilutive shares issued in an assumed vesting of performance share units 477,465 — 157,591 Effect of dilutive shares issued in an assumed conversion 9,049,219 — 9,739,166 Diluted weighted average common shares 113,089,508 95,672,143 96,076,175 Diluted earnings (loss) per weighted average common share $ 2.37 $ (1.60) $ 2.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ignificant Accounting Policies (Details)</t>
        </is>
      </c>
      <c r="C1" s="2" t="inlineStr">
        <is>
          <t>12 Months Ended</t>
        </is>
      </c>
    </row>
    <row r="2">
      <c r="B2" s="2" t="inlineStr">
        <is>
          <t>Nov. 01, 2022</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rse stock split, conversion ratio</t>
        </is>
      </c>
      <c r="B4" s="9" t="n">
        <v>0.25</v>
      </c>
      <c r="C4" s="4" t="inlineStr">
        <is>
          <t xml:space="preserve"> </t>
        </is>
      </c>
      <c r="D4" s="4" t="inlineStr">
        <is>
          <t xml:space="preserve"> </t>
        </is>
      </c>
    </row>
    <row r="5">
      <c r="A5" s="4" t="inlineStr">
        <is>
          <t>Number of days within which accrued interest receivables are generally received in cash</t>
        </is>
      </c>
      <c r="B5" s="4" t="inlineStr">
        <is>
          <t xml:space="preserve"> </t>
        </is>
      </c>
      <c r="C5" s="4" t="inlineStr">
        <is>
          <t>30 days</t>
        </is>
      </c>
      <c r="D5" s="4" t="inlineStr">
        <is>
          <t xml:space="preserve"> </t>
        </is>
      </c>
    </row>
    <row r="6">
      <c r="A6" s="4" t="inlineStr">
        <is>
          <t>Weighted average remaining maturities</t>
        </is>
      </c>
      <c r="B6" s="4" t="inlineStr">
        <is>
          <t xml:space="preserve"> </t>
        </is>
      </c>
      <c r="C6" s="4" t="inlineStr">
        <is>
          <t xml:space="preserve"> </t>
        </is>
      </c>
      <c r="D6" s="4" t="inlineStr">
        <is>
          <t>6 months</t>
        </is>
      </c>
    </row>
    <row r="7">
      <c r="A7" s="4" t="inlineStr">
        <is>
          <t>Number of days within which accrued interest payables are generally paid in cash</t>
        </is>
      </c>
      <c r="B7" s="4" t="inlineStr">
        <is>
          <t xml:space="preserve"> </t>
        </is>
      </c>
      <c r="C7" s="4" t="inlineStr">
        <is>
          <t>30 days</t>
        </is>
      </c>
      <c r="D7" s="4" t="inlineStr">
        <is>
          <t xml:space="preserve"> </t>
        </is>
      </c>
    </row>
    <row r="8">
      <c r="A8" s="4" t="inlineStr">
        <is>
          <t>Percent of REIT Taxable income the company is required to distribute</t>
        </is>
      </c>
      <c r="B8" s="4" t="inlineStr">
        <is>
          <t xml:space="preserve"> </t>
        </is>
      </c>
      <c r="C8" s="10" t="n">
        <v>0.9</v>
      </c>
      <c r="D8" s="4" t="inlineStr">
        <is>
          <t xml:space="preserve"> </t>
        </is>
      </c>
    </row>
    <row r="9">
      <c r="A9" s="4" t="inlineStr">
        <is>
          <t>Warehouse Facilities</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Weighted average remaining maturities</t>
        </is>
      </c>
      <c r="B11" s="4" t="inlineStr">
        <is>
          <t xml:space="preserve"> </t>
        </is>
      </c>
      <c r="C11" s="4" t="inlineStr">
        <is>
          <t>90 days</t>
        </is>
      </c>
      <c r="D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Acquisition of RoundPoint Mortgage Servicing LLC - Narrative (Details) - USD ($) $ in Thousands</t>
        </is>
      </c>
      <c r="C1" s="2" t="inlineStr">
        <is>
          <t>3 Months Ended</t>
        </is>
      </c>
      <c r="D1" s="2" t="inlineStr">
        <is>
          <t>9 Months Ended</t>
        </is>
      </c>
      <c r="E1" s="2" t="inlineStr">
        <is>
          <t>12 Months Ended</t>
        </is>
      </c>
    </row>
    <row r="2">
      <c r="B2" s="2" t="inlineStr">
        <is>
          <t>Sep. 30, 2023</t>
        </is>
      </c>
      <c r="C2" s="2" t="inlineStr">
        <is>
          <t>Dec. 31, 2023</t>
        </is>
      </c>
      <c r="D2" s="2" t="inlineStr">
        <is>
          <t>Sep. 30, 2023</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4" t="inlineStr">
        <is>
          <t xml:space="preserve"> </t>
        </is>
      </c>
      <c r="C4" s="4" t="inlineStr">
        <is>
          <t xml:space="preserve"> </t>
        </is>
      </c>
      <c r="D4" s="7" t="n">
        <v>44732</v>
      </c>
      <c r="E4" s="4" t="inlineStr">
        <is>
          <t xml:space="preserve"> </t>
        </is>
      </c>
      <c r="F4" s="4" t="inlineStr">
        <is>
          <t xml:space="preserve"> </t>
        </is>
      </c>
    </row>
    <row r="5">
      <c r="A5" s="4" t="inlineStr">
        <is>
          <t>Business combination, provisional information, initial accounting incomplete, goodwill</t>
        </is>
      </c>
      <c r="B5" s="4" t="inlineStr">
        <is>
          <t xml:space="preserve"> </t>
        </is>
      </c>
      <c r="C5" s="7" t="n">
        <v>201</v>
      </c>
      <c r="D5" s="4" t="inlineStr">
        <is>
          <t xml:space="preserve"> </t>
        </is>
      </c>
      <c r="E5" s="4" t="inlineStr">
        <is>
          <t xml:space="preserve"> </t>
        </is>
      </c>
      <c r="F5" s="4" t="inlineStr">
        <is>
          <t xml:space="preserve"> </t>
        </is>
      </c>
    </row>
    <row r="6">
      <c r="A6" s="4" t="inlineStr">
        <is>
          <t>Total consideration</t>
        </is>
      </c>
      <c r="B6" s="4" t="inlineStr">
        <is>
          <t xml:space="preserve"> </t>
        </is>
      </c>
      <c r="C6" s="4" t="inlineStr">
        <is>
          <t xml:space="preserve"> </t>
        </is>
      </c>
      <c r="D6" s="4" t="inlineStr">
        <is>
          <t xml:space="preserve"> </t>
        </is>
      </c>
      <c r="E6" s="7" t="n">
        <v>44544</v>
      </c>
      <c r="F6" s="4" t="inlineStr">
        <is>
          <t xml:space="preserve"> </t>
        </is>
      </c>
    </row>
    <row r="7">
      <c r="A7" s="4" t="inlineStr">
        <is>
          <t>Round Poi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4" t="inlineStr">
        <is>
          <t xml:space="preserve"> </t>
        </is>
      </c>
      <c r="C9" s="4" t="inlineStr">
        <is>
          <t xml:space="preserve"> </t>
        </is>
      </c>
      <c r="D9" s="6" t="n">
        <v>44700</v>
      </c>
      <c r="E9" s="4" t="inlineStr">
        <is>
          <t xml:space="preserve"> </t>
        </is>
      </c>
      <c r="F9" s="4" t="inlineStr">
        <is>
          <t xml:space="preserve"> </t>
        </is>
      </c>
    </row>
    <row r="10">
      <c r="A10" s="4" t="inlineStr">
        <is>
          <t>Cash payment for acquisition</t>
        </is>
      </c>
      <c r="B10" s="4" t="inlineStr">
        <is>
          <t xml:space="preserve"> </t>
        </is>
      </c>
      <c r="C10" s="4" t="inlineStr">
        <is>
          <t xml:space="preserve"> </t>
        </is>
      </c>
      <c r="D10" s="6" t="n">
        <v>23600</v>
      </c>
      <c r="E10" s="4" t="inlineStr">
        <is>
          <t xml:space="preserve"> </t>
        </is>
      </c>
      <c r="F10" s="4" t="inlineStr">
        <is>
          <t xml:space="preserve"> </t>
        </is>
      </c>
    </row>
    <row r="11">
      <c r="A11" s="4" t="inlineStr">
        <is>
          <t>Payable recognized for acquisition</t>
        </is>
      </c>
      <c r="B11" s="7" t="n">
        <v>21100</v>
      </c>
      <c r="C11" s="6" t="n">
        <v>20900</v>
      </c>
      <c r="D11" s="6" t="n">
        <v>21100</v>
      </c>
      <c r="E11" s="6" t="n">
        <v>20900</v>
      </c>
      <c r="F11" s="4" t="inlineStr">
        <is>
          <t xml:space="preserve"> </t>
        </is>
      </c>
    </row>
    <row r="12">
      <c r="A12" s="4" t="inlineStr">
        <is>
          <t>Business combination, provisional information, initial accounting incomplete, goodwill</t>
        </is>
      </c>
      <c r="B12" s="4" t="inlineStr">
        <is>
          <t xml:space="preserve"> </t>
        </is>
      </c>
      <c r="C12" s="7" t="n">
        <v>200</v>
      </c>
      <c r="D12" s="4" t="inlineStr">
        <is>
          <t xml:space="preserve"> </t>
        </is>
      </c>
      <c r="E12" s="4" t="inlineStr">
        <is>
          <t xml:space="preserve"> </t>
        </is>
      </c>
      <c r="F12" s="4" t="inlineStr">
        <is>
          <t xml:space="preserve"> </t>
        </is>
      </c>
    </row>
    <row r="13">
      <c r="A13" s="4" t="inlineStr">
        <is>
          <t>Total consideration</t>
        </is>
      </c>
      <c r="B13" s="4" t="inlineStr">
        <is>
          <t xml:space="preserve"> </t>
        </is>
      </c>
      <c r="C13" s="4" t="inlineStr">
        <is>
          <t xml:space="preserve"> </t>
        </is>
      </c>
      <c r="D13" s="4" t="inlineStr">
        <is>
          <t xml:space="preserve"> </t>
        </is>
      </c>
      <c r="E13" s="6" t="n">
        <v>44500</v>
      </c>
      <c r="F13" s="4" t="inlineStr">
        <is>
          <t xml:space="preserve"> </t>
        </is>
      </c>
    </row>
    <row r="14">
      <c r="A14" s="4" t="inlineStr">
        <is>
          <t>Finite-lived trade names acquired</t>
        </is>
      </c>
      <c r="B14" s="6" t="n">
        <v>200</v>
      </c>
      <c r="C14" s="4" t="inlineStr">
        <is>
          <t xml:space="preserve"> </t>
        </is>
      </c>
      <c r="D14" s="6" t="n">
        <v>200</v>
      </c>
      <c r="E14" s="4" t="inlineStr">
        <is>
          <t xml:space="preserve"> </t>
        </is>
      </c>
      <c r="F14" s="4" t="inlineStr">
        <is>
          <t xml:space="preserve"> </t>
        </is>
      </c>
    </row>
    <row r="15">
      <c r="A15" s="4" t="inlineStr">
        <is>
          <t>Indefinite-lived mortgage servicing and origination licenses and approvals</t>
        </is>
      </c>
      <c r="B15" s="6" t="n">
        <v>600</v>
      </c>
      <c r="C15" s="4" t="inlineStr">
        <is>
          <t xml:space="preserve"> </t>
        </is>
      </c>
      <c r="D15" s="6" t="n">
        <v>600</v>
      </c>
      <c r="E15" s="4" t="inlineStr">
        <is>
          <t xml:space="preserve"> </t>
        </is>
      </c>
      <c r="F15" s="4" t="inlineStr">
        <is>
          <t xml:space="preserve"> </t>
        </is>
      </c>
    </row>
    <row r="16">
      <c r="A16" s="4" t="inlineStr">
        <is>
          <t>Goodwill for tax purposes</t>
        </is>
      </c>
      <c r="B16" s="7" t="n">
        <v>27500</v>
      </c>
      <c r="C16" s="4" t="inlineStr">
        <is>
          <t xml:space="preserve"> </t>
        </is>
      </c>
      <c r="D16" s="7" t="n">
        <v>27500</v>
      </c>
      <c r="E16" s="4" t="inlineStr">
        <is>
          <t xml:space="preserve"> </t>
        </is>
      </c>
      <c r="F16" s="4" t="inlineStr">
        <is>
          <t xml:space="preserve"> </t>
        </is>
      </c>
    </row>
    <row r="17">
      <c r="A17" s="4" t="inlineStr">
        <is>
          <t>Acquisition-related costs expensed during the period</t>
        </is>
      </c>
      <c r="B17" s="4" t="inlineStr">
        <is>
          <t xml:space="preserve"> </t>
        </is>
      </c>
      <c r="C17" s="4" t="inlineStr">
        <is>
          <t xml:space="preserve"> </t>
        </is>
      </c>
      <c r="D17" s="4" t="inlineStr">
        <is>
          <t xml:space="preserve"> </t>
        </is>
      </c>
      <c r="E17" s="6" t="n">
        <v>1300</v>
      </c>
      <c r="F17" s="7" t="n">
        <v>800</v>
      </c>
    </row>
    <row r="18">
      <c r="A18" s="4" t="inlineStr">
        <is>
          <t>Servicing expenses due to recognized prior to the closing of the acquisition</t>
        </is>
      </c>
      <c r="B18" s="4" t="inlineStr">
        <is>
          <t xml:space="preserve"> </t>
        </is>
      </c>
      <c r="C18" s="4" t="inlineStr">
        <is>
          <t xml:space="preserve"> </t>
        </is>
      </c>
      <c r="D18" s="4" t="inlineStr">
        <is>
          <t xml:space="preserve"> </t>
        </is>
      </c>
      <c r="E18" s="7" t="n">
        <v>23900</v>
      </c>
      <c r="F18" s="7" t="n">
        <v>2000</v>
      </c>
    </row>
    <row r="19">
      <c r="A19" s="4" t="inlineStr">
        <is>
          <t>Round Point | 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period</t>
        </is>
      </c>
      <c r="B21" s="4" t="inlineStr">
        <is>
          <t>6 months</t>
        </is>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 of RoundPoint Mortgage Servicing LLC - Measurement Period Adjustments (Details) - USD ($) $ in Thousands</t>
        </is>
      </c>
      <c r="B1" s="2" t="inlineStr">
        <is>
          <t>3 Months Ended</t>
        </is>
      </c>
      <c r="C1" s="2" t="inlineStr">
        <is>
          <t>9 Months Ended</t>
        </is>
      </c>
      <c r="D1" s="2" t="inlineStr">
        <is>
          <t>12 Months Ended</t>
        </is>
      </c>
    </row>
    <row r="2">
      <c r="B2" s="2" t="inlineStr">
        <is>
          <t>Dec. 31, 2023</t>
        </is>
      </c>
      <c r="C2" s="2" t="inlineStr">
        <is>
          <t>Sep. 30, 2023</t>
        </is>
      </c>
      <c r="D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Total Consideration</t>
        </is>
      </c>
      <c r="B4" s="4" t="inlineStr">
        <is>
          <t xml:space="preserve"> </t>
        </is>
      </c>
      <c r="C4" s="7" t="n">
        <v>44732</v>
      </c>
      <c r="D4" s="4" t="inlineStr">
        <is>
          <t xml:space="preserve"> </t>
        </is>
      </c>
    </row>
    <row r="5">
      <c r="A5" s="4" t="inlineStr">
        <is>
          <t>Total Consideration Adjustment</t>
        </is>
      </c>
      <c r="B5" s="7" t="n">
        <v>-188</v>
      </c>
      <c r="C5" s="4" t="inlineStr">
        <is>
          <t xml:space="preserve"> </t>
        </is>
      </c>
      <c r="D5" s="4" t="inlineStr">
        <is>
          <t xml:space="preserve"> </t>
        </is>
      </c>
    </row>
    <row r="6">
      <c r="A6" s="4" t="inlineStr">
        <is>
          <t>Total Consideration</t>
        </is>
      </c>
      <c r="B6" s="4" t="inlineStr">
        <is>
          <t xml:space="preserve"> </t>
        </is>
      </c>
      <c r="C6" s="4" t="inlineStr">
        <is>
          <t xml:space="preserve"> </t>
        </is>
      </c>
      <c r="D6" s="7" t="n">
        <v>44544</v>
      </c>
    </row>
    <row r="7">
      <c r="A7" s="3" t="inlineStr">
        <is>
          <t>Assets:</t>
        </is>
      </c>
      <c r="B7" s="4" t="inlineStr">
        <is>
          <t xml:space="preserve"> </t>
        </is>
      </c>
      <c r="C7" s="4" t="inlineStr">
        <is>
          <t xml:space="preserve"> </t>
        </is>
      </c>
      <c r="D7" s="4" t="inlineStr">
        <is>
          <t xml:space="preserve"> </t>
        </is>
      </c>
    </row>
    <row r="8">
      <c r="A8" s="4" t="inlineStr">
        <is>
          <t>Cash and cash equivalents</t>
        </is>
      </c>
      <c r="B8" s="6" t="n">
        <v>50366</v>
      </c>
      <c r="C8" s="6" t="n">
        <v>50366</v>
      </c>
      <c r="D8" s="6" t="n">
        <v>50366</v>
      </c>
    </row>
    <row r="9">
      <c r="A9" s="4" t="inlineStr">
        <is>
          <t>Subsequent Measurement Period Adjustments of Cash and cash equivalents</t>
        </is>
      </c>
      <c r="B9" s="6" t="n">
        <v>0</v>
      </c>
      <c r="C9" s="4" t="inlineStr">
        <is>
          <t xml:space="preserve"> </t>
        </is>
      </c>
      <c r="D9" s="4" t="inlineStr">
        <is>
          <t xml:space="preserve"> </t>
        </is>
      </c>
    </row>
    <row r="10">
      <c r="A10" s="4" t="inlineStr">
        <is>
          <t>Intangible assets</t>
        </is>
      </c>
      <c r="B10" s="6" t="n">
        <v>799</v>
      </c>
      <c r="C10" s="6" t="n">
        <v>786</v>
      </c>
      <c r="D10" s="6" t="n">
        <v>799</v>
      </c>
    </row>
    <row r="11">
      <c r="A11" s="4" t="inlineStr">
        <is>
          <t>Subsequent Measurement Period Adjustments to Intangible assets</t>
        </is>
      </c>
      <c r="B11" s="6" t="n">
        <v>13</v>
      </c>
      <c r="C11" s="4" t="inlineStr">
        <is>
          <t xml:space="preserve"> </t>
        </is>
      </c>
      <c r="D11" s="4" t="inlineStr">
        <is>
          <t xml:space="preserve"> </t>
        </is>
      </c>
    </row>
    <row r="12">
      <c r="A12" s="4" t="inlineStr">
        <is>
          <t>Other assets</t>
        </is>
      </c>
      <c r="B12" s="6" t="n">
        <v>29148</v>
      </c>
      <c r="C12" s="6" t="n">
        <v>29148</v>
      </c>
      <c r="D12" s="6" t="n">
        <v>29148</v>
      </c>
    </row>
    <row r="13">
      <c r="A13" s="4" t="inlineStr">
        <is>
          <t>Subsequent Measurement Period Adjustments to Other assets</t>
        </is>
      </c>
      <c r="B13" s="6" t="n">
        <v>0</v>
      </c>
      <c r="C13" s="4" t="inlineStr">
        <is>
          <t xml:space="preserve"> </t>
        </is>
      </c>
      <c r="D13" s="4" t="inlineStr">
        <is>
          <t xml:space="preserve"> </t>
        </is>
      </c>
    </row>
    <row r="14">
      <c r="A14" s="4" t="inlineStr">
        <is>
          <t>Total Assets Acquired</t>
        </is>
      </c>
      <c r="B14" s="6" t="n">
        <v>80313</v>
      </c>
      <c r="C14" s="6" t="n">
        <v>80300</v>
      </c>
      <c r="D14" s="6" t="n">
        <v>80313</v>
      </c>
    </row>
    <row r="15">
      <c r="A15" s="4" t="inlineStr">
        <is>
          <t>Subsequent Measurement Period Adjustments to Total Assets Acquired</t>
        </is>
      </c>
      <c r="B15" s="6" t="n">
        <v>13</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rued expenses</t>
        </is>
      </c>
      <c r="B17" s="6" t="n">
        <v>4483</v>
      </c>
      <c r="C17" s="6" t="n">
        <v>4483</v>
      </c>
      <c r="D17" s="6" t="n">
        <v>4483</v>
      </c>
    </row>
    <row r="18">
      <c r="A18" s="4" t="inlineStr">
        <is>
          <t>Subsequent Measurement Period Adjustments to Accrued expenses</t>
        </is>
      </c>
      <c r="B18" s="6" t="n">
        <v>0</v>
      </c>
      <c r="C18" s="4" t="inlineStr">
        <is>
          <t xml:space="preserve"> </t>
        </is>
      </c>
      <c r="D18" s="4" t="inlineStr">
        <is>
          <t xml:space="preserve"> </t>
        </is>
      </c>
    </row>
    <row r="19">
      <c r="A19" s="4" t="inlineStr">
        <is>
          <t>Other liabilities</t>
        </is>
      </c>
      <c r="B19" s="6" t="n">
        <v>58739</v>
      </c>
      <c r="C19" s="6" t="n">
        <v>58739</v>
      </c>
      <c r="D19" s="6" t="n">
        <v>58739</v>
      </c>
    </row>
    <row r="20">
      <c r="A20" s="4" t="inlineStr">
        <is>
          <t>Subsequent Measurement Period Adjustments to Other liabilities</t>
        </is>
      </c>
      <c r="B20" s="6" t="n">
        <v>0</v>
      </c>
      <c r="C20" s="4" t="inlineStr">
        <is>
          <t xml:space="preserve"> </t>
        </is>
      </c>
      <c r="D20" s="4" t="inlineStr">
        <is>
          <t xml:space="preserve"> </t>
        </is>
      </c>
    </row>
    <row r="21">
      <c r="A21" s="4" t="inlineStr">
        <is>
          <t>Total Liabilities Assumed</t>
        </is>
      </c>
      <c r="B21" s="6" t="n">
        <v>63222</v>
      </c>
      <c r="C21" s="6" t="n">
        <v>63222</v>
      </c>
      <c r="D21" s="6" t="n">
        <v>63222</v>
      </c>
    </row>
    <row r="22">
      <c r="A22" s="4" t="inlineStr">
        <is>
          <t>Subsequent Measurement Period Adjustments to Total Liabilities Assumed</t>
        </is>
      </c>
      <c r="B22" s="6" t="n">
        <v>0</v>
      </c>
      <c r="C22" s="4" t="inlineStr">
        <is>
          <t xml:space="preserve"> </t>
        </is>
      </c>
      <c r="D22" s="4" t="inlineStr">
        <is>
          <t xml:space="preserve"> </t>
        </is>
      </c>
    </row>
    <row r="23">
      <c r="A23" s="4" t="inlineStr">
        <is>
          <t>Net Assets</t>
        </is>
      </c>
      <c r="B23" s="6" t="n">
        <v>17091</v>
      </c>
      <c r="C23" s="6" t="n">
        <v>17078</v>
      </c>
      <c r="D23" s="6" t="n">
        <v>17091</v>
      </c>
    </row>
    <row r="24">
      <c r="A24" s="4" t="inlineStr">
        <is>
          <t>Subsequent Measurement Period Adjustments to Net Assets</t>
        </is>
      </c>
      <c r="B24" s="6" t="n">
        <v>13</v>
      </c>
      <c r="C24" s="4" t="inlineStr">
        <is>
          <t xml:space="preserve"> </t>
        </is>
      </c>
      <c r="D24" s="4" t="inlineStr">
        <is>
          <t xml:space="preserve"> </t>
        </is>
      </c>
    </row>
    <row r="25">
      <c r="A25" s="4" t="inlineStr">
        <is>
          <t>Goodwill</t>
        </is>
      </c>
      <c r="B25" s="6" t="n">
        <v>27453</v>
      </c>
      <c r="C25" s="7" t="n">
        <v>27654</v>
      </c>
      <c r="D25" s="7" t="n">
        <v>27453</v>
      </c>
    </row>
    <row r="26">
      <c r="A26" s="4" t="inlineStr">
        <is>
          <t>Subsequent Measurement Period Adjustments to Goodwill</t>
        </is>
      </c>
      <c r="B26" s="7" t="n">
        <v>-201</v>
      </c>
      <c r="C26" s="4" t="inlineStr">
        <is>
          <t xml:space="preserve"> </t>
        </is>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RoundPoint Mortgage Servicing LLC - Business Acquisition Pro forma (Details) - USD ($) $ in Thousands</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Revenue</t>
        </is>
      </c>
      <c r="B4" s="7" t="n">
        <v>806945</v>
      </c>
      <c r="C4" s="7" t="n">
        <v>889186</v>
      </c>
    </row>
    <row r="5">
      <c r="A5" s="4" t="inlineStr">
        <is>
          <t>(Loss) income before income taxes</t>
        </is>
      </c>
      <c r="B5" s="7" t="n">
        <v>-104823</v>
      </c>
      <c r="C5" s="7" t="n">
        <v>2600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s>
  <sheetData>
    <row r="1">
      <c r="A1" s="1" t="inlineStr">
        <is>
          <t>Variable Interest Entities (Details) $ in Thousands</t>
        </is>
      </c>
      <c r="C1" s="2" t="inlineStr">
        <is>
          <t>Dec. 31, 2024 USD ($) repurchaseFacility</t>
        </is>
      </c>
      <c r="D1" s="2" t="inlineStr">
        <is>
          <t>Dec. 31, 2023 USD ($)</t>
        </is>
      </c>
    </row>
    <row r="2">
      <c r="A2" s="3" t="inlineStr">
        <is>
          <t>Variable Interest Entity [Line Items]</t>
        </is>
      </c>
      <c r="C2" s="4" t="inlineStr">
        <is>
          <t xml:space="preserve"> </t>
        </is>
      </c>
      <c r="D2" s="4" t="inlineStr">
        <is>
          <t xml:space="preserve"> </t>
        </is>
      </c>
    </row>
    <row r="3">
      <c r="A3" s="4" t="inlineStr">
        <is>
          <t>Number of repurchase facilities | repurchaseFacility</t>
        </is>
      </c>
      <c r="C3" s="6" t="n">
        <v>3</v>
      </c>
      <c r="D3" s="4" t="inlineStr">
        <is>
          <t xml:space="preserve"> </t>
        </is>
      </c>
    </row>
    <row r="4">
      <c r="A4" s="4" t="inlineStr">
        <is>
          <t>Total Assets</t>
        </is>
      </c>
      <c r="B4" s="4" t="inlineStr">
        <is>
          <t>[1]</t>
        </is>
      </c>
      <c r="C4" s="7" t="n">
        <v>12204319</v>
      </c>
      <c r="D4" s="7" t="n">
        <v>13138800</v>
      </c>
    </row>
    <row r="5">
      <c r="A5" s="4" t="inlineStr">
        <is>
          <t>Term notes payable</t>
        </is>
      </c>
      <c r="C5" s="6" t="n">
        <v>0</v>
      </c>
      <c r="D5" s="6" t="n">
        <v>295271</v>
      </c>
    </row>
    <row r="6">
      <c r="A6" s="4" t="inlineStr">
        <is>
          <t>Revolving credit facilities</t>
        </is>
      </c>
      <c r="C6" s="6" t="n">
        <v>1020171</v>
      </c>
      <c r="D6" s="6" t="n">
        <v>1329171</v>
      </c>
    </row>
    <row r="7">
      <c r="A7" s="4" t="inlineStr">
        <is>
          <t>Accrued interest payable</t>
        </is>
      </c>
      <c r="C7" s="6" t="n">
        <v>85994</v>
      </c>
      <c r="D7" s="6" t="n">
        <v>141773</v>
      </c>
    </row>
    <row r="8">
      <c r="A8" s="4" t="inlineStr">
        <is>
          <t>Other liabilities</t>
        </is>
      </c>
      <c r="C8" s="6" t="n">
        <v>176062</v>
      </c>
      <c r="D8" s="6" t="n">
        <v>225434</v>
      </c>
    </row>
    <row r="9">
      <c r="A9" s="4" t="inlineStr">
        <is>
          <t>Total Liabilities</t>
        </is>
      </c>
      <c r="B9" s="4" t="inlineStr">
        <is>
          <t>[1]</t>
        </is>
      </c>
      <c r="C9" s="6" t="n">
        <v>10081810</v>
      </c>
      <c r="D9" s="6" t="n">
        <v>10935410</v>
      </c>
    </row>
    <row r="10">
      <c r="A10" s="4" t="inlineStr">
        <is>
          <t>Variable Interest Entity,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Note receivable</t>
        </is>
      </c>
      <c r="C12" s="6" t="n">
        <v>0</v>
      </c>
      <c r="D12" s="6" t="n">
        <v>399317</v>
      </c>
    </row>
    <row r="13">
      <c r="A13" s="4" t="inlineStr">
        <is>
          <t>Restricted cash</t>
        </is>
      </c>
      <c r="C13" s="6" t="n">
        <v>44631</v>
      </c>
      <c r="D13" s="6" t="n">
        <v>45642</v>
      </c>
    </row>
    <row r="14">
      <c r="A14" s="4" t="inlineStr">
        <is>
          <t>Accrued interest receivable</t>
        </is>
      </c>
      <c r="C14" s="6" t="n">
        <v>0</v>
      </c>
      <c r="D14" s="6" t="n">
        <v>551</v>
      </c>
    </row>
    <row r="15">
      <c r="A15" s="4" t="inlineStr">
        <is>
          <t>Other assets</t>
        </is>
      </c>
      <c r="C15" s="6" t="n">
        <v>118686</v>
      </c>
      <c r="D15" s="6" t="n">
        <v>79749</v>
      </c>
    </row>
    <row r="16">
      <c r="A16" s="4" t="inlineStr">
        <is>
          <t>Total Assets</t>
        </is>
      </c>
      <c r="C16" s="6" t="n">
        <v>163317</v>
      </c>
      <c r="D16" s="6" t="n">
        <v>525259</v>
      </c>
    </row>
    <row r="17">
      <c r="A17" s="4" t="inlineStr">
        <is>
          <t>Term notes payable</t>
        </is>
      </c>
      <c r="C17" s="6" t="n">
        <v>0</v>
      </c>
      <c r="D17" s="6" t="n">
        <v>399317</v>
      </c>
    </row>
    <row r="18">
      <c r="A18" s="4" t="inlineStr">
        <is>
          <t>Revolving credit facilities</t>
        </is>
      </c>
      <c r="C18" s="6" t="n">
        <v>90300</v>
      </c>
      <c r="D18" s="6" t="n">
        <v>34300</v>
      </c>
    </row>
    <row r="19">
      <c r="A19" s="4" t="inlineStr">
        <is>
          <t>Accrued interest payable</t>
        </is>
      </c>
      <c r="C19" s="6" t="n">
        <v>560</v>
      </c>
      <c r="D19" s="6" t="n">
        <v>816</v>
      </c>
    </row>
    <row r="20">
      <c r="A20" s="4" t="inlineStr">
        <is>
          <t>Other liabilities</t>
        </is>
      </c>
      <c r="C20" s="6" t="n">
        <v>44071</v>
      </c>
      <c r="D20" s="6" t="n">
        <v>45377</v>
      </c>
    </row>
    <row r="21">
      <c r="A21" s="4" t="inlineStr">
        <is>
          <t>Total Liabilities</t>
        </is>
      </c>
      <c r="C21" s="7" t="n">
        <v>134931</v>
      </c>
      <c r="D21" s="7" t="n">
        <v>479810</v>
      </c>
    </row>
    <row r="22"/>
    <row r="23">
      <c r="A23" s="4" t="inlineStr">
        <is>
          <t>[1] The consolidated balance sheets include assets and liabilities of consolidated variable interest entities, or VIEs. At December 31, 2024 and December 31, 2023, assets of the VIEs totaled $163,317 and $525,259, and liabilities of the VIEs totaled $134,931 and $479,810, respectively. See Note 4 - Variable Interest Entities for additional information.</t>
        </is>
      </c>
    </row>
  </sheetData>
  <mergeCells count="3">
    <mergeCell ref="A1:B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3" customWidth="1" min="2" max="2"/>
    <col width="16" customWidth="1" min="3" max="3"/>
    <col width="23" customWidth="1" min="4" max="4"/>
    <col width="27" customWidth="1" min="5" max="5"/>
    <col width="46" customWidth="1" min="6" max="6"/>
    <col width="20" customWidth="1" min="7" max="7"/>
    <col width="41" customWidth="1" min="8" max="8"/>
  </cols>
  <sheetData>
    <row r="1">
      <c r="A1" s="1" t="inlineStr">
        <is>
          <t>CONSOLIDATED STATEMENTS OF STOCKHOLDERS’ EQUITY - USD ($) $ in Thousands</t>
        </is>
      </c>
      <c r="B1" s="2" t="inlineStr">
        <is>
          <t>Total</t>
        </is>
      </c>
      <c r="C1" s="2" t="inlineStr">
        <is>
          <t>Preferred Stock</t>
        </is>
      </c>
      <c r="D1" s="2" t="inlineStr">
        <is>
          <t>Common Stock Par Value</t>
        </is>
      </c>
      <c r="E1" s="2" t="inlineStr">
        <is>
          <t>Additional Paid-in Capital</t>
        </is>
      </c>
      <c r="F1" s="2" t="inlineStr">
        <is>
          <t>Accumulated Other Comprehensive Income (Loss)</t>
        </is>
      </c>
      <c r="G1" s="2" t="inlineStr">
        <is>
          <t>Cumulative Earnings</t>
        </is>
      </c>
      <c r="H1" s="2" t="inlineStr">
        <is>
          <t>Cumulative Distributions to Stockholders</t>
        </is>
      </c>
    </row>
    <row r="2">
      <c r="A2" s="4" t="inlineStr">
        <is>
          <t>Balance at beginning of period at Dec. 31, 2021</t>
        </is>
      </c>
      <c r="B2" s="7" t="n">
        <v>2743953</v>
      </c>
      <c r="C2" s="7" t="n">
        <v>702550</v>
      </c>
      <c r="D2" s="7" t="n">
        <v>860</v>
      </c>
      <c r="E2" s="7" t="n">
        <v>5627758</v>
      </c>
      <c r="F2" s="7" t="n">
        <v>186346</v>
      </c>
      <c r="G2" s="7" t="n">
        <v>1212983</v>
      </c>
      <c r="H2" s="7" t="n">
        <v>-49865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20239</v>
      </c>
      <c r="C4" s="4" t="inlineStr">
        <is>
          <t xml:space="preserve"> </t>
        </is>
      </c>
      <c r="D4" s="4" t="inlineStr">
        <is>
          <t xml:space="preserve"> </t>
        </is>
      </c>
      <c r="E4" s="4" t="inlineStr">
        <is>
          <t xml:space="preserve"> </t>
        </is>
      </c>
      <c r="F4" s="4" t="inlineStr">
        <is>
          <t xml:space="preserve"> </t>
        </is>
      </c>
      <c r="G4" s="6" t="n">
        <v>220239</v>
      </c>
      <c r="H4" s="4" t="inlineStr">
        <is>
          <t xml:space="preserve"> </t>
        </is>
      </c>
    </row>
    <row r="5">
      <c r="A5" s="4" t="inlineStr">
        <is>
          <t>Other comprehensive income (loss) before reclassifications</t>
        </is>
      </c>
      <c r="B5" s="6" t="n">
        <v>-893589</v>
      </c>
      <c r="C5" s="4" t="inlineStr">
        <is>
          <t xml:space="preserve"> </t>
        </is>
      </c>
      <c r="D5" s="4" t="inlineStr">
        <is>
          <t xml:space="preserve"> </t>
        </is>
      </c>
      <c r="E5" s="4" t="inlineStr">
        <is>
          <t xml:space="preserve"> </t>
        </is>
      </c>
      <c r="F5" s="6" t="n">
        <v>-893589</v>
      </c>
      <c r="G5" s="4" t="inlineStr">
        <is>
          <t xml:space="preserve"> </t>
        </is>
      </c>
      <c r="H5" s="4" t="inlineStr">
        <is>
          <t xml:space="preserve"> </t>
        </is>
      </c>
    </row>
    <row r="6">
      <c r="A6" s="4" t="inlineStr">
        <is>
          <t>Amounts reclassified from accumulated other comprehensive income</t>
        </is>
      </c>
      <c r="B6" s="6" t="n">
        <v>428532</v>
      </c>
      <c r="C6" s="4" t="inlineStr">
        <is>
          <t xml:space="preserve"> </t>
        </is>
      </c>
      <c r="D6" s="4" t="inlineStr">
        <is>
          <t xml:space="preserve"> </t>
        </is>
      </c>
      <c r="E6" s="4" t="inlineStr">
        <is>
          <t xml:space="preserve"> </t>
        </is>
      </c>
      <c r="F6" s="6" t="n">
        <v>428532</v>
      </c>
      <c r="G6" s="4" t="inlineStr">
        <is>
          <t xml:space="preserve"> </t>
        </is>
      </c>
      <c r="H6" s="4" t="inlineStr">
        <is>
          <t xml:space="preserve"> </t>
        </is>
      </c>
    </row>
    <row r="7">
      <c r="A7" s="4" t="inlineStr">
        <is>
          <t>Other comprehensive income (loss)</t>
        </is>
      </c>
      <c r="B7" s="6" t="n">
        <v>-465057</v>
      </c>
      <c r="C7" s="4" t="inlineStr">
        <is>
          <t xml:space="preserve"> </t>
        </is>
      </c>
      <c r="D7" s="4" t="inlineStr">
        <is>
          <t xml:space="preserve"> </t>
        </is>
      </c>
      <c r="E7" s="4" t="inlineStr">
        <is>
          <t xml:space="preserve"> </t>
        </is>
      </c>
      <c r="F7" s="6" t="n">
        <v>-465057</v>
      </c>
      <c r="G7" s="4" t="inlineStr">
        <is>
          <t xml:space="preserve"> </t>
        </is>
      </c>
      <c r="H7" s="4" t="inlineStr">
        <is>
          <t xml:space="preserve"> </t>
        </is>
      </c>
    </row>
    <row r="8">
      <c r="A8" s="4" t="inlineStr">
        <is>
          <t>Repurchase and retirement of preferred stock</t>
        </is>
      </c>
      <c r="B8" s="6" t="n">
        <v>-51402</v>
      </c>
      <c r="C8" s="6" t="n">
        <v>-71551</v>
      </c>
      <c r="D8" s="4" t="inlineStr">
        <is>
          <t xml:space="preserve"> </t>
        </is>
      </c>
      <c r="E8" s="4" t="inlineStr">
        <is>
          <t xml:space="preserve"> </t>
        </is>
      </c>
      <c r="F8" s="4" t="inlineStr">
        <is>
          <t xml:space="preserve"> </t>
        </is>
      </c>
      <c r="G8" s="6" t="n">
        <v>20149</v>
      </c>
      <c r="H8" s="4" t="inlineStr">
        <is>
          <t xml:space="preserve"> </t>
        </is>
      </c>
    </row>
    <row r="9">
      <c r="A9" s="4" t="inlineStr">
        <is>
          <t>Issuance of common stock, net of offering costs</t>
        </is>
      </c>
      <c r="B9" s="6" t="n">
        <v>6614</v>
      </c>
      <c r="C9" s="4" t="inlineStr">
        <is>
          <t xml:space="preserve"> </t>
        </is>
      </c>
      <c r="D9" s="6" t="n">
        <v>3</v>
      </c>
      <c r="E9" s="6" t="n">
        <v>6611</v>
      </c>
      <c r="F9" s="4" t="inlineStr">
        <is>
          <t xml:space="preserve"> </t>
        </is>
      </c>
      <c r="G9" s="4" t="inlineStr">
        <is>
          <t xml:space="preserve"> </t>
        </is>
      </c>
      <c r="H9" s="4" t="inlineStr">
        <is>
          <t xml:space="preserve"> </t>
        </is>
      </c>
    </row>
    <row r="10">
      <c r="A10" s="4" t="inlineStr">
        <is>
          <t>Preferred dividends declared</t>
        </is>
      </c>
      <c r="B10" s="6" t="n">
        <v>-53607</v>
      </c>
      <c r="C10" s="4" t="inlineStr">
        <is>
          <t xml:space="preserve"> </t>
        </is>
      </c>
      <c r="D10" s="4" t="inlineStr">
        <is>
          <t xml:space="preserve"> </t>
        </is>
      </c>
      <c r="E10" s="4" t="inlineStr">
        <is>
          <t xml:space="preserve"> </t>
        </is>
      </c>
      <c r="F10" s="4" t="inlineStr">
        <is>
          <t xml:space="preserve"> </t>
        </is>
      </c>
      <c r="G10" s="4" t="inlineStr">
        <is>
          <t xml:space="preserve"> </t>
        </is>
      </c>
      <c r="H10" s="6" t="n">
        <v>-53607</v>
      </c>
    </row>
    <row r="11">
      <c r="A11" s="4" t="inlineStr">
        <is>
          <t>Common dividends declared</t>
        </is>
      </c>
      <c r="B11" s="6" t="n">
        <v>-228845</v>
      </c>
      <c r="C11" s="4" t="inlineStr">
        <is>
          <t xml:space="preserve"> </t>
        </is>
      </c>
      <c r="D11" s="4" t="inlineStr">
        <is>
          <t xml:space="preserve"> </t>
        </is>
      </c>
      <c r="E11" s="4" t="inlineStr">
        <is>
          <t xml:space="preserve"> </t>
        </is>
      </c>
      <c r="F11" s="4" t="inlineStr">
        <is>
          <t xml:space="preserve"> </t>
        </is>
      </c>
      <c r="G11" s="4" t="inlineStr">
        <is>
          <t xml:space="preserve"> </t>
        </is>
      </c>
      <c r="H11" s="6" t="n">
        <v>-228845</v>
      </c>
    </row>
    <row r="12">
      <c r="A12" s="4" t="inlineStr">
        <is>
          <t>Non-cash equity award compensation</t>
        </is>
      </c>
      <c r="B12" s="6" t="n">
        <v>11630</v>
      </c>
      <c r="C12" s="4" t="inlineStr">
        <is>
          <t xml:space="preserve"> </t>
        </is>
      </c>
      <c r="D12" s="6" t="n">
        <v>1</v>
      </c>
      <c r="E12" s="6" t="n">
        <v>11629</v>
      </c>
      <c r="F12" s="4" t="inlineStr">
        <is>
          <t xml:space="preserve"> </t>
        </is>
      </c>
      <c r="G12" s="4" t="inlineStr">
        <is>
          <t xml:space="preserve"> </t>
        </is>
      </c>
      <c r="H12" s="4" t="inlineStr">
        <is>
          <t xml:space="preserve"> </t>
        </is>
      </c>
    </row>
    <row r="13">
      <c r="A13" s="4" t="inlineStr">
        <is>
          <t>Balance at end of period at Dec. 31, 2022</t>
        </is>
      </c>
      <c r="B13" s="6" t="n">
        <v>2183525</v>
      </c>
      <c r="C13" s="6" t="n">
        <v>630999</v>
      </c>
      <c r="D13" s="6" t="n">
        <v>864</v>
      </c>
      <c r="E13" s="6" t="n">
        <v>5645998</v>
      </c>
      <c r="F13" s="6" t="n">
        <v>-278711</v>
      </c>
      <c r="G13" s="6" t="n">
        <v>1453371</v>
      </c>
      <c r="H13" s="6" t="n">
        <v>-52689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106371</v>
      </c>
      <c r="C15" s="4" t="inlineStr">
        <is>
          <t xml:space="preserve"> </t>
        </is>
      </c>
      <c r="D15" s="4" t="inlineStr">
        <is>
          <t xml:space="preserve"> </t>
        </is>
      </c>
      <c r="E15" s="4" t="inlineStr">
        <is>
          <t xml:space="preserve"> </t>
        </is>
      </c>
      <c r="F15" s="4" t="inlineStr">
        <is>
          <t xml:space="preserve"> </t>
        </is>
      </c>
      <c r="G15" s="6" t="n">
        <v>-106371</v>
      </c>
      <c r="H15" s="4" t="inlineStr">
        <is>
          <t xml:space="preserve"> </t>
        </is>
      </c>
    </row>
    <row r="16">
      <c r="A16" s="4" t="inlineStr">
        <is>
          <t>Other comprehensive income (loss) before reclassifications</t>
        </is>
      </c>
      <c r="B16" s="6" t="n">
        <v>-38584</v>
      </c>
      <c r="C16" s="4" t="inlineStr">
        <is>
          <t xml:space="preserve"> </t>
        </is>
      </c>
      <c r="D16" s="4" t="inlineStr">
        <is>
          <t xml:space="preserve"> </t>
        </is>
      </c>
      <c r="E16" s="4" t="inlineStr">
        <is>
          <t xml:space="preserve"> </t>
        </is>
      </c>
      <c r="F16" s="6" t="n">
        <v>-38584</v>
      </c>
      <c r="G16" s="4" t="inlineStr">
        <is>
          <t xml:space="preserve"> </t>
        </is>
      </c>
      <c r="H16" s="4" t="inlineStr">
        <is>
          <t xml:space="preserve"> </t>
        </is>
      </c>
    </row>
    <row r="17">
      <c r="A17" s="4" t="inlineStr">
        <is>
          <t>Amounts reclassified from accumulated other comprehensive income</t>
        </is>
      </c>
      <c r="B17" s="6" t="n">
        <v>140866</v>
      </c>
      <c r="C17" s="4" t="inlineStr">
        <is>
          <t xml:space="preserve"> </t>
        </is>
      </c>
      <c r="D17" s="4" t="inlineStr">
        <is>
          <t xml:space="preserve"> </t>
        </is>
      </c>
      <c r="E17" s="4" t="inlineStr">
        <is>
          <t xml:space="preserve"> </t>
        </is>
      </c>
      <c r="F17" s="6" t="n">
        <v>140866</v>
      </c>
      <c r="G17" s="4" t="inlineStr">
        <is>
          <t xml:space="preserve"> </t>
        </is>
      </c>
      <c r="H17" s="4" t="inlineStr">
        <is>
          <t xml:space="preserve"> </t>
        </is>
      </c>
    </row>
    <row r="18">
      <c r="A18" s="4" t="inlineStr">
        <is>
          <t>Other comprehensive income (loss)</t>
        </is>
      </c>
      <c r="B18" s="6" t="n">
        <v>102282</v>
      </c>
      <c r="C18" s="4" t="inlineStr">
        <is>
          <t xml:space="preserve"> </t>
        </is>
      </c>
      <c r="D18" s="4" t="inlineStr">
        <is>
          <t xml:space="preserve"> </t>
        </is>
      </c>
      <c r="E18" s="4" t="inlineStr">
        <is>
          <t xml:space="preserve"> </t>
        </is>
      </c>
      <c r="F18" s="6" t="n">
        <v>102282</v>
      </c>
      <c r="G18" s="4" t="inlineStr">
        <is>
          <t xml:space="preserve"> </t>
        </is>
      </c>
      <c r="H18" s="4" t="inlineStr">
        <is>
          <t xml:space="preserve"> </t>
        </is>
      </c>
    </row>
    <row r="19">
      <c r="A19" s="4" t="inlineStr">
        <is>
          <t>Repurchase and retirement of preferred stock</t>
        </is>
      </c>
      <c r="B19" s="6" t="n">
        <v>-14813</v>
      </c>
      <c r="C19" s="6" t="n">
        <v>-17786</v>
      </c>
      <c r="D19" s="4" t="inlineStr">
        <is>
          <t xml:space="preserve"> </t>
        </is>
      </c>
      <c r="E19" s="4" t="inlineStr">
        <is>
          <t xml:space="preserve"> </t>
        </is>
      </c>
      <c r="F19" s="4" t="inlineStr">
        <is>
          <t xml:space="preserve"> </t>
        </is>
      </c>
      <c r="G19" s="6" t="n">
        <v>2973</v>
      </c>
      <c r="H19" s="4" t="inlineStr">
        <is>
          <t xml:space="preserve"> </t>
        </is>
      </c>
    </row>
    <row r="20">
      <c r="A20" s="4" t="inlineStr">
        <is>
          <t>Issuance of common stock, net of offering costs</t>
        </is>
      </c>
      <c r="B20" s="6" t="n">
        <v>275674</v>
      </c>
      <c r="C20" s="4" t="inlineStr">
        <is>
          <t xml:space="preserve"> </t>
        </is>
      </c>
      <c r="D20" s="6" t="n">
        <v>172</v>
      </c>
      <c r="E20" s="6" t="n">
        <v>275502</v>
      </c>
      <c r="F20" s="4" t="inlineStr">
        <is>
          <t xml:space="preserve"> </t>
        </is>
      </c>
      <c r="G20" s="4" t="inlineStr">
        <is>
          <t xml:space="preserve"> </t>
        </is>
      </c>
      <c r="H20" s="4" t="inlineStr">
        <is>
          <t xml:space="preserve"> </t>
        </is>
      </c>
    </row>
    <row r="21">
      <c r="A21" s="4" t="inlineStr">
        <is>
          <t>Repurchase of common stock</t>
        </is>
      </c>
      <c r="B21" s="6" t="n">
        <v>-7056</v>
      </c>
      <c r="C21" s="4" t="inlineStr">
        <is>
          <t xml:space="preserve"> </t>
        </is>
      </c>
      <c r="D21" s="6" t="n">
        <v>-6</v>
      </c>
      <c r="E21" s="6" t="n">
        <v>-7050</v>
      </c>
      <c r="F21" s="4" t="inlineStr">
        <is>
          <t xml:space="preserve"> </t>
        </is>
      </c>
      <c r="G21" s="4" t="inlineStr">
        <is>
          <t xml:space="preserve"> </t>
        </is>
      </c>
      <c r="H21" s="4" t="inlineStr">
        <is>
          <t xml:space="preserve"> </t>
        </is>
      </c>
    </row>
    <row r="22">
      <c r="A22" s="4" t="inlineStr">
        <is>
          <t>Preferred dividends declared</t>
        </is>
      </c>
      <c r="B22" s="6" t="n">
        <v>-48607</v>
      </c>
      <c r="C22" s="4" t="inlineStr">
        <is>
          <t xml:space="preserve"> </t>
        </is>
      </c>
      <c r="D22" s="4" t="inlineStr">
        <is>
          <t xml:space="preserve"> </t>
        </is>
      </c>
      <c r="E22" s="4" t="inlineStr">
        <is>
          <t xml:space="preserve"> </t>
        </is>
      </c>
      <c r="F22" s="4" t="inlineStr">
        <is>
          <t xml:space="preserve"> </t>
        </is>
      </c>
      <c r="G22" s="4" t="inlineStr">
        <is>
          <t xml:space="preserve"> </t>
        </is>
      </c>
      <c r="H22" s="6" t="n">
        <v>-48607</v>
      </c>
    </row>
    <row r="23">
      <c r="A23" s="4" t="inlineStr">
        <is>
          <t>Common dividends declared</t>
        </is>
      </c>
      <c r="B23" s="6" t="n">
        <v>-192220</v>
      </c>
      <c r="C23" s="4" t="inlineStr">
        <is>
          <t xml:space="preserve"> </t>
        </is>
      </c>
      <c r="D23" s="4" t="inlineStr">
        <is>
          <t xml:space="preserve"> </t>
        </is>
      </c>
      <c r="E23" s="4" t="inlineStr">
        <is>
          <t xml:space="preserve"> </t>
        </is>
      </c>
      <c r="F23" s="4" t="inlineStr">
        <is>
          <t xml:space="preserve"> </t>
        </is>
      </c>
      <c r="G23" s="4" t="inlineStr">
        <is>
          <t xml:space="preserve"> </t>
        </is>
      </c>
      <c r="H23" s="6" t="n">
        <v>-192220</v>
      </c>
    </row>
    <row r="24">
      <c r="A24" s="4" t="inlineStr">
        <is>
          <t>Non-cash equity award compensation</t>
        </is>
      </c>
      <c r="B24" s="6" t="n">
        <v>10976</v>
      </c>
      <c r="C24" s="4" t="inlineStr">
        <is>
          <t xml:space="preserve"> </t>
        </is>
      </c>
      <c r="D24" s="6" t="n">
        <v>2</v>
      </c>
      <c r="E24" s="6" t="n">
        <v>10974</v>
      </c>
      <c r="F24" s="4" t="inlineStr">
        <is>
          <t xml:space="preserve"> </t>
        </is>
      </c>
      <c r="G24" s="4" t="inlineStr">
        <is>
          <t xml:space="preserve"> </t>
        </is>
      </c>
      <c r="H24" s="4" t="inlineStr">
        <is>
          <t xml:space="preserve"> </t>
        </is>
      </c>
    </row>
    <row r="25">
      <c r="A25" s="4" t="inlineStr">
        <is>
          <t>Balance at end of period at Dec. 31, 2023</t>
        </is>
      </c>
      <c r="B25" s="6" t="n">
        <v>2203390</v>
      </c>
      <c r="C25" s="6" t="n">
        <v>613213</v>
      </c>
      <c r="D25" s="6" t="n">
        <v>1032</v>
      </c>
      <c r="E25" s="6" t="n">
        <v>5925424</v>
      </c>
      <c r="F25" s="6" t="n">
        <v>-176429</v>
      </c>
      <c r="G25" s="6" t="n">
        <v>1349973</v>
      </c>
      <c r="H25" s="6" t="n">
        <v>-550982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6" t="n">
        <v>298168</v>
      </c>
      <c r="C27" s="4" t="inlineStr">
        <is>
          <t xml:space="preserve"> </t>
        </is>
      </c>
      <c r="D27" s="4" t="inlineStr">
        <is>
          <t xml:space="preserve"> </t>
        </is>
      </c>
      <c r="E27" s="4" t="inlineStr">
        <is>
          <t xml:space="preserve"> </t>
        </is>
      </c>
      <c r="F27" s="4" t="inlineStr">
        <is>
          <t xml:space="preserve"> </t>
        </is>
      </c>
      <c r="G27" s="6" t="n">
        <v>298168</v>
      </c>
      <c r="H27" s="4" t="inlineStr">
        <is>
          <t xml:space="preserve"> </t>
        </is>
      </c>
    </row>
    <row r="28">
      <c r="A28" s="4" t="inlineStr">
        <is>
          <t>Other comprehensive income (loss) before reclassifications</t>
        </is>
      </c>
      <c r="B28" s="6" t="n">
        <v>-150672</v>
      </c>
      <c r="C28" s="4" t="inlineStr">
        <is>
          <t xml:space="preserve"> </t>
        </is>
      </c>
      <c r="D28" s="4" t="inlineStr">
        <is>
          <t xml:space="preserve"> </t>
        </is>
      </c>
      <c r="E28" s="4" t="inlineStr">
        <is>
          <t xml:space="preserve"> </t>
        </is>
      </c>
      <c r="F28" s="6" t="n">
        <v>-150672</v>
      </c>
      <c r="G28" s="4" t="inlineStr">
        <is>
          <t xml:space="preserve"> </t>
        </is>
      </c>
      <c r="H28" s="4" t="inlineStr">
        <is>
          <t xml:space="preserve"> </t>
        </is>
      </c>
    </row>
    <row r="29">
      <c r="A29" s="4" t="inlineStr">
        <is>
          <t>Amounts reclassified from accumulated other comprehensive income</t>
        </is>
      </c>
      <c r="B29" s="6" t="n">
        <v>6577</v>
      </c>
      <c r="C29" s="4" t="inlineStr">
        <is>
          <t xml:space="preserve"> </t>
        </is>
      </c>
      <c r="D29" s="4" t="inlineStr">
        <is>
          <t xml:space="preserve"> </t>
        </is>
      </c>
      <c r="E29" s="4" t="inlineStr">
        <is>
          <t xml:space="preserve"> </t>
        </is>
      </c>
      <c r="F29" s="6" t="n">
        <v>6577</v>
      </c>
      <c r="G29" s="4" t="inlineStr">
        <is>
          <t xml:space="preserve"> </t>
        </is>
      </c>
      <c r="H29" s="4" t="inlineStr">
        <is>
          <t xml:space="preserve"> </t>
        </is>
      </c>
    </row>
    <row r="30">
      <c r="A30" s="4" t="inlineStr">
        <is>
          <t>Other comprehensive income (loss)</t>
        </is>
      </c>
      <c r="B30" s="6" t="n">
        <v>-144095</v>
      </c>
      <c r="C30" s="4" t="inlineStr">
        <is>
          <t xml:space="preserve"> </t>
        </is>
      </c>
      <c r="D30" s="4" t="inlineStr">
        <is>
          <t xml:space="preserve"> </t>
        </is>
      </c>
      <c r="E30" s="4" t="inlineStr">
        <is>
          <t xml:space="preserve"> </t>
        </is>
      </c>
      <c r="F30" s="6" t="n">
        <v>-144095</v>
      </c>
      <c r="G30" s="4" t="inlineStr">
        <is>
          <t xml:space="preserve"> </t>
        </is>
      </c>
      <c r="H30" s="4" t="inlineStr">
        <is>
          <t xml:space="preserve"> </t>
        </is>
      </c>
    </row>
    <row r="31">
      <c r="A31" s="4" t="inlineStr">
        <is>
          <t>Repurchase and retirement of preferred stock</t>
        </is>
      </c>
      <c r="B31" s="6" t="n">
        <v>-11102</v>
      </c>
      <c r="C31" s="6" t="n">
        <v>-11746</v>
      </c>
      <c r="D31" s="4" t="inlineStr">
        <is>
          <t xml:space="preserve"> </t>
        </is>
      </c>
      <c r="E31" s="4" t="inlineStr">
        <is>
          <t xml:space="preserve"> </t>
        </is>
      </c>
      <c r="F31" s="4" t="inlineStr">
        <is>
          <t xml:space="preserve"> </t>
        </is>
      </c>
      <c r="G31" s="6" t="n">
        <v>644</v>
      </c>
      <c r="H31" s="4" t="inlineStr">
        <is>
          <t xml:space="preserve"> </t>
        </is>
      </c>
    </row>
    <row r="32">
      <c r="A32" s="4" t="inlineStr">
        <is>
          <t>Issuance of common stock, net of offering costs</t>
        </is>
      </c>
      <c r="B32" s="6" t="n">
        <v>244</v>
      </c>
      <c r="C32" s="4" t="inlineStr">
        <is>
          <t xml:space="preserve"> </t>
        </is>
      </c>
      <c r="D32" s="6" t="n">
        <v>1</v>
      </c>
      <c r="E32" s="6" t="n">
        <v>243</v>
      </c>
      <c r="F32" s="4" t="inlineStr">
        <is>
          <t xml:space="preserve"> </t>
        </is>
      </c>
      <c r="G32" s="4" t="inlineStr">
        <is>
          <t xml:space="preserve"> </t>
        </is>
      </c>
      <c r="H32" s="4" t="inlineStr">
        <is>
          <t xml:space="preserve"> </t>
        </is>
      </c>
    </row>
    <row r="33">
      <c r="A33" s="4" t="inlineStr">
        <is>
          <t>Preferred dividends declared</t>
        </is>
      </c>
      <c r="B33" s="6" t="n">
        <v>-47136</v>
      </c>
      <c r="C33" s="4" t="inlineStr">
        <is>
          <t xml:space="preserve"> </t>
        </is>
      </c>
      <c r="D33" s="4" t="inlineStr">
        <is>
          <t xml:space="preserve"> </t>
        </is>
      </c>
      <c r="E33" s="4" t="inlineStr">
        <is>
          <t xml:space="preserve"> </t>
        </is>
      </c>
      <c r="F33" s="4" t="inlineStr">
        <is>
          <t xml:space="preserve"> </t>
        </is>
      </c>
      <c r="G33" s="4" t="inlineStr">
        <is>
          <t xml:space="preserve"> </t>
        </is>
      </c>
      <c r="H33" s="6" t="n">
        <v>-47136</v>
      </c>
    </row>
    <row r="34">
      <c r="A34" s="4" t="inlineStr">
        <is>
          <t>Common dividends declared</t>
        </is>
      </c>
      <c r="B34" s="6" t="n">
        <v>-187906</v>
      </c>
      <c r="C34" s="4" t="inlineStr">
        <is>
          <t xml:space="preserve"> </t>
        </is>
      </c>
      <c r="D34" s="4" t="inlineStr">
        <is>
          <t xml:space="preserve"> </t>
        </is>
      </c>
      <c r="E34" s="4" t="inlineStr">
        <is>
          <t xml:space="preserve"> </t>
        </is>
      </c>
      <c r="F34" s="4" t="inlineStr">
        <is>
          <t xml:space="preserve"> </t>
        </is>
      </c>
      <c r="G34" s="4" t="inlineStr">
        <is>
          <t xml:space="preserve"> </t>
        </is>
      </c>
      <c r="H34" s="6" t="n">
        <v>-187906</v>
      </c>
    </row>
    <row r="35">
      <c r="A35" s="4" t="inlineStr">
        <is>
          <t>Non-cash equity award compensation</t>
        </is>
      </c>
      <c r="B35" s="6" t="n">
        <v>10946</v>
      </c>
      <c r="C35" s="4" t="inlineStr">
        <is>
          <t xml:space="preserve"> </t>
        </is>
      </c>
      <c r="D35" s="6" t="n">
        <v>4</v>
      </c>
      <c r="E35" s="6" t="n">
        <v>10942</v>
      </c>
      <c r="F35" s="4" t="inlineStr">
        <is>
          <t xml:space="preserve"> </t>
        </is>
      </c>
      <c r="G35" s="4" t="inlineStr">
        <is>
          <t xml:space="preserve"> </t>
        </is>
      </c>
      <c r="H35" s="4" t="inlineStr">
        <is>
          <t xml:space="preserve"> </t>
        </is>
      </c>
    </row>
    <row r="36">
      <c r="A36" s="4" t="inlineStr">
        <is>
          <t>Balance at end of period at Dec. 31, 2024</t>
        </is>
      </c>
      <c r="B36" s="7" t="n">
        <v>2122509</v>
      </c>
      <c r="C36" s="7" t="n">
        <v>601467</v>
      </c>
      <c r="D36" s="7" t="n">
        <v>1037</v>
      </c>
      <c r="E36" s="7" t="n">
        <v>5936609</v>
      </c>
      <c r="F36" s="7" t="n">
        <v>-320524</v>
      </c>
      <c r="G36" s="7" t="n">
        <v>1648785</v>
      </c>
      <c r="H36" s="7" t="n">
        <v>-57448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 AFS Investmen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vailable-for-sale securities</t>
        </is>
      </c>
      <c r="B3" s="7" t="n">
        <v>7371711</v>
      </c>
      <c r="C3" s="7" t="n">
        <v>8327149</v>
      </c>
    </row>
    <row r="4">
      <c r="A4" s="4" t="inlineStr">
        <is>
          <t>Federal National Mortgage Association</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available-for-sale securities</t>
        </is>
      </c>
      <c r="B6" s="6" t="n">
        <v>4764502</v>
      </c>
      <c r="C6" s="6" t="n">
        <v>5467684</v>
      </c>
    </row>
    <row r="7">
      <c r="A7" s="4" t="inlineStr">
        <is>
          <t>Federal Home Loan Mortgage Corporation</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vailable-for-sale securities</t>
        </is>
      </c>
      <c r="B9" s="6" t="n">
        <v>2505390</v>
      </c>
      <c r="C9" s="6" t="n">
        <v>2790662</v>
      </c>
    </row>
    <row r="10">
      <c r="A10" s="4" t="inlineStr">
        <is>
          <t>Government National Mortgage Association</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vailable-for-sale securities</t>
        </is>
      </c>
      <c r="B12" s="6" t="n">
        <v>98085</v>
      </c>
      <c r="C12" s="6" t="n">
        <v>64653</v>
      </c>
    </row>
    <row r="13">
      <c r="A13" s="4" t="inlineStr">
        <is>
          <t>Non-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available-for-sale securities</t>
        </is>
      </c>
      <c r="B15" s="7" t="n">
        <v>3734</v>
      </c>
      <c r="C15" s="7" t="n">
        <v>4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 Narrative (Details) - USD ($) $ in Thousand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Total available-for-sale securities</t>
        </is>
      </c>
      <c r="B3" s="7" t="n">
        <v>7371711</v>
      </c>
      <c r="C3" s="7" t="n">
        <v>8327149</v>
      </c>
    </row>
    <row r="4">
      <c r="A4" s="4" t="inlineStr">
        <is>
          <t>Variable Interest Entity, Not Primary Beneficiary</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available-for-sale securities</t>
        </is>
      </c>
      <c r="B6" s="6" t="n">
        <v>3700</v>
      </c>
      <c r="C6" s="6" t="n">
        <v>4200</v>
      </c>
    </row>
    <row r="7">
      <c r="A7" s="4" t="inlineStr">
        <is>
          <t>Maximum exposure to loss of nonconsolidated Variable Interest Entities</t>
        </is>
      </c>
      <c r="B7" s="6" t="n">
        <v>3700</v>
      </c>
      <c r="C7" s="6" t="n">
        <v>4200</v>
      </c>
    </row>
    <row r="8">
      <c r="A8" s="4" t="inlineStr">
        <is>
          <t>Asset Pledged as Collateral</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Total available-for-sale securities</t>
        </is>
      </c>
      <c r="B10" s="7" t="n">
        <v>7100000</v>
      </c>
      <c r="C10" s="7" t="n">
        <v>8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vailable-for-Sale Securities, at Fair Value - Amortized Cost and Carrying Value of AFS Securities (Details) - USD ($) $ in Thousand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Principal/ Current Face</t>
        </is>
      </c>
      <c r="B3" s="7" t="n">
        <v>8567184</v>
      </c>
      <c r="C3" s="7" t="n">
        <v>9832353</v>
      </c>
      <c r="D3" s="4" t="inlineStr">
        <is>
          <t xml:space="preserve"> </t>
        </is>
      </c>
      <c r="E3" s="4" t="inlineStr">
        <is>
          <t xml:space="preserve"> </t>
        </is>
      </c>
    </row>
    <row r="4">
      <c r="A4" s="4" t="inlineStr">
        <is>
          <t>Un-amortized Premium</t>
        </is>
      </c>
      <c r="B4" s="6" t="n">
        <v>167214</v>
      </c>
      <c r="C4" s="6" t="n">
        <v>217937</v>
      </c>
      <c r="D4" s="4" t="inlineStr">
        <is>
          <t xml:space="preserve"> </t>
        </is>
      </c>
      <c r="E4" s="4" t="inlineStr">
        <is>
          <t xml:space="preserve"> </t>
        </is>
      </c>
    </row>
    <row r="5">
      <c r="A5" s="4" t="inlineStr">
        <is>
          <t>Accretable Purchase Discount</t>
        </is>
      </c>
      <c r="B5" s="6" t="n">
        <v>-71132</v>
      </c>
      <c r="C5" s="6" t="n">
        <v>-130951</v>
      </c>
      <c r="D5" s="4" t="inlineStr">
        <is>
          <t xml:space="preserve"> </t>
        </is>
      </c>
      <c r="E5" s="4" t="inlineStr">
        <is>
          <t xml:space="preserve"> </t>
        </is>
      </c>
    </row>
    <row r="6">
      <c r="A6" s="4" t="inlineStr">
        <is>
          <t>Amortized Cost</t>
        </is>
      </c>
      <c r="B6" s="6" t="n">
        <v>7697027</v>
      </c>
      <c r="C6" s="6" t="n">
        <v>8509383</v>
      </c>
      <c r="D6" s="4" t="inlineStr">
        <is>
          <t xml:space="preserve"> </t>
        </is>
      </c>
      <c r="E6" s="4" t="inlineStr">
        <is>
          <t xml:space="preserve"> </t>
        </is>
      </c>
    </row>
    <row r="7">
      <c r="A7" s="4" t="inlineStr">
        <is>
          <t>Allowance for Credit Losses</t>
        </is>
      </c>
      <c r="B7" s="6" t="n">
        <v>-2866</v>
      </c>
      <c r="C7" s="6" t="n">
        <v>-3943</v>
      </c>
      <c r="D7" s="7" t="n">
        <v>-6958</v>
      </c>
      <c r="E7" s="7" t="n">
        <v>-14238</v>
      </c>
    </row>
    <row r="8">
      <c r="A8" s="4" t="inlineStr">
        <is>
          <t>Unrealized Gain</t>
        </is>
      </c>
      <c r="B8" s="6" t="n">
        <v>3506</v>
      </c>
      <c r="C8" s="6" t="n">
        <v>23757</v>
      </c>
      <c r="D8" s="4" t="inlineStr">
        <is>
          <t xml:space="preserve"> </t>
        </is>
      </c>
      <c r="E8" s="4" t="inlineStr">
        <is>
          <t xml:space="preserve"> </t>
        </is>
      </c>
    </row>
    <row r="9">
      <c r="A9" s="4" t="inlineStr">
        <is>
          <t>Unrealized Loss</t>
        </is>
      </c>
      <c r="B9" s="6" t="n">
        <v>-325956</v>
      </c>
      <c r="C9" s="6" t="n">
        <v>-202048</v>
      </c>
      <c r="D9" s="4" t="inlineStr">
        <is>
          <t xml:space="preserve"> </t>
        </is>
      </c>
      <c r="E9" s="4" t="inlineStr">
        <is>
          <t xml:space="preserve"> </t>
        </is>
      </c>
    </row>
    <row r="10">
      <c r="A10" s="4" t="inlineStr">
        <is>
          <t>Carrying Value</t>
        </is>
      </c>
      <c r="B10" s="6" t="n">
        <v>7371711</v>
      </c>
      <c r="C10" s="6" t="n">
        <v>8327149</v>
      </c>
      <c r="D10" s="4" t="inlineStr">
        <is>
          <t xml:space="preserve"> </t>
        </is>
      </c>
      <c r="E10" s="4" t="inlineStr">
        <is>
          <t xml:space="preserve"> </t>
        </is>
      </c>
    </row>
    <row r="11">
      <c r="A11" s="4" t="inlineStr">
        <is>
          <t>Total Agency</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Principal/ Current Face</t>
        </is>
      </c>
      <c r="B13" s="6" t="n">
        <v>8063260</v>
      </c>
      <c r="C13" s="6" t="n">
        <v>9262456</v>
      </c>
      <c r="D13" s="4" t="inlineStr">
        <is>
          <t xml:space="preserve"> </t>
        </is>
      </c>
      <c r="E13" s="4" t="inlineStr">
        <is>
          <t xml:space="preserve"> </t>
        </is>
      </c>
    </row>
    <row r="14">
      <c r="A14" s="4" t="inlineStr">
        <is>
          <t>Un-amortized Premium</t>
        </is>
      </c>
      <c r="B14" s="6" t="n">
        <v>163490</v>
      </c>
      <c r="C14" s="6" t="n">
        <v>213738</v>
      </c>
      <c r="D14" s="4" t="inlineStr">
        <is>
          <t xml:space="preserve"> </t>
        </is>
      </c>
      <c r="E14" s="4" t="inlineStr">
        <is>
          <t xml:space="preserve"> </t>
        </is>
      </c>
    </row>
    <row r="15">
      <c r="A15" s="4" t="inlineStr">
        <is>
          <t>Accretable Purchase Discount</t>
        </is>
      </c>
      <c r="B15" s="6" t="n">
        <v>-71116</v>
      </c>
      <c r="C15" s="6" t="n">
        <v>-130932</v>
      </c>
      <c r="D15" s="4" t="inlineStr">
        <is>
          <t xml:space="preserve"> </t>
        </is>
      </c>
      <c r="E15" s="4" t="inlineStr">
        <is>
          <t xml:space="preserve"> </t>
        </is>
      </c>
    </row>
    <row r="16">
      <c r="A16" s="4" t="inlineStr">
        <is>
          <t>Amortized Cost</t>
        </is>
      </c>
      <c r="B16" s="6" t="n">
        <v>7692748</v>
      </c>
      <c r="C16" s="6" t="n">
        <v>8504539</v>
      </c>
      <c r="D16" s="4" t="inlineStr">
        <is>
          <t xml:space="preserve"> </t>
        </is>
      </c>
      <c r="E16" s="4" t="inlineStr">
        <is>
          <t xml:space="preserve"> </t>
        </is>
      </c>
    </row>
    <row r="17">
      <c r="A17" s="4" t="inlineStr">
        <is>
          <t>Allowance for Credit Losses</t>
        </is>
      </c>
      <c r="B17" s="6" t="n">
        <v>-2386</v>
      </c>
      <c r="C17" s="6" t="n">
        <v>-3619</v>
      </c>
      <c r="D17" s="6" t="n">
        <v>-6785</v>
      </c>
      <c r="E17" s="6" t="n">
        <v>-12851</v>
      </c>
    </row>
    <row r="18">
      <c r="A18" s="4" t="inlineStr">
        <is>
          <t>Unrealized Gain</t>
        </is>
      </c>
      <c r="B18" s="6" t="n">
        <v>3262</v>
      </c>
      <c r="C18" s="6" t="n">
        <v>23584</v>
      </c>
      <c r="D18" s="4" t="inlineStr">
        <is>
          <t xml:space="preserve"> </t>
        </is>
      </c>
      <c r="E18" s="4" t="inlineStr">
        <is>
          <t xml:space="preserve"> </t>
        </is>
      </c>
    </row>
    <row r="19">
      <c r="A19" s="4" t="inlineStr">
        <is>
          <t>Unrealized Loss</t>
        </is>
      </c>
      <c r="B19" s="6" t="n">
        <v>-325647</v>
      </c>
      <c r="C19" s="6" t="n">
        <v>-201505</v>
      </c>
      <c r="D19" s="4" t="inlineStr">
        <is>
          <t xml:space="preserve"> </t>
        </is>
      </c>
      <c r="E19" s="4" t="inlineStr">
        <is>
          <t xml:space="preserve"> </t>
        </is>
      </c>
    </row>
    <row r="20">
      <c r="A20" s="4" t="inlineStr">
        <is>
          <t>Carrying Value</t>
        </is>
      </c>
      <c r="B20" s="6" t="n">
        <v>7367977</v>
      </c>
      <c r="C20" s="6" t="n">
        <v>8322999</v>
      </c>
      <c r="D20" s="4" t="inlineStr">
        <is>
          <t xml:space="preserve"> </t>
        </is>
      </c>
      <c r="E20" s="4" t="inlineStr">
        <is>
          <t xml:space="preserve"> </t>
        </is>
      </c>
    </row>
    <row r="21">
      <c r="A21" s="4" t="inlineStr">
        <is>
          <t>Principal and interest</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Principal/ Current Face</t>
        </is>
      </c>
      <c r="B23" s="6" t="n">
        <v>7600374</v>
      </c>
      <c r="C23" s="6" t="n">
        <v>8421733</v>
      </c>
      <c r="D23" s="4" t="inlineStr">
        <is>
          <t xml:space="preserve"> </t>
        </is>
      </c>
      <c r="E23" s="4" t="inlineStr">
        <is>
          <t xml:space="preserve"> </t>
        </is>
      </c>
    </row>
    <row r="24">
      <c r="A24" s="4" t="inlineStr">
        <is>
          <t>Un-amortized Premium</t>
        </is>
      </c>
      <c r="B24" s="6" t="n">
        <v>135743</v>
      </c>
      <c r="C24" s="6" t="n">
        <v>155171</v>
      </c>
      <c r="D24" s="4" t="inlineStr">
        <is>
          <t xml:space="preserve"> </t>
        </is>
      </c>
      <c r="E24" s="4" t="inlineStr">
        <is>
          <t xml:space="preserve"> </t>
        </is>
      </c>
    </row>
    <row r="25">
      <c r="A25" s="4" t="inlineStr">
        <is>
          <t>Accretable Purchase Discount</t>
        </is>
      </c>
      <c r="B25" s="6" t="n">
        <v>-71116</v>
      </c>
      <c r="C25" s="6" t="n">
        <v>-130932</v>
      </c>
      <c r="D25" s="4" t="inlineStr">
        <is>
          <t xml:space="preserve"> </t>
        </is>
      </c>
      <c r="E25" s="4" t="inlineStr">
        <is>
          <t xml:space="preserve"> </t>
        </is>
      </c>
    </row>
    <row r="26">
      <c r="A26" s="4" t="inlineStr">
        <is>
          <t>Amortized Cost</t>
        </is>
      </c>
      <c r="B26" s="6" t="n">
        <v>7665001</v>
      </c>
      <c r="C26" s="6" t="n">
        <v>8445972</v>
      </c>
      <c r="D26" s="4" t="inlineStr">
        <is>
          <t xml:space="preserve"> </t>
        </is>
      </c>
      <c r="E26" s="4" t="inlineStr">
        <is>
          <t xml:space="preserve"> </t>
        </is>
      </c>
    </row>
    <row r="27">
      <c r="A27" s="4" t="inlineStr">
        <is>
          <t>Allowance for Credit Losses</t>
        </is>
      </c>
      <c r="B27" s="6" t="n">
        <v>0</v>
      </c>
      <c r="C27" s="6" t="n">
        <v>0</v>
      </c>
      <c r="D27" s="4" t="inlineStr">
        <is>
          <t xml:space="preserve"> </t>
        </is>
      </c>
      <c r="E27" s="4" t="inlineStr">
        <is>
          <t xml:space="preserve"> </t>
        </is>
      </c>
    </row>
    <row r="28">
      <c r="A28" s="4" t="inlineStr">
        <is>
          <t>Unrealized Gain</t>
        </is>
      </c>
      <c r="B28" s="6" t="n">
        <v>2789</v>
      </c>
      <c r="C28" s="6" t="n">
        <v>22677</v>
      </c>
      <c r="D28" s="4" t="inlineStr">
        <is>
          <t xml:space="preserve"> </t>
        </is>
      </c>
      <c r="E28" s="4" t="inlineStr">
        <is>
          <t xml:space="preserve"> </t>
        </is>
      </c>
    </row>
    <row r="29">
      <c r="A29" s="4" t="inlineStr">
        <is>
          <t>Unrealized Loss</t>
        </is>
      </c>
      <c r="B29" s="6" t="n">
        <v>-321829</v>
      </c>
      <c r="C29" s="6" t="n">
        <v>-196748</v>
      </c>
      <c r="D29" s="4" t="inlineStr">
        <is>
          <t xml:space="preserve"> </t>
        </is>
      </c>
      <c r="E29" s="4" t="inlineStr">
        <is>
          <t xml:space="preserve"> </t>
        </is>
      </c>
    </row>
    <row r="30">
      <c r="A30" s="4" t="inlineStr">
        <is>
          <t>Carrying Value</t>
        </is>
      </c>
      <c r="B30" s="6" t="n">
        <v>7345961</v>
      </c>
      <c r="C30" s="6" t="n">
        <v>8271901</v>
      </c>
      <c r="D30" s="4" t="inlineStr">
        <is>
          <t xml:space="preserve"> </t>
        </is>
      </c>
      <c r="E30" s="4" t="inlineStr">
        <is>
          <t xml:space="preserve"> </t>
        </is>
      </c>
    </row>
    <row r="31">
      <c r="A31" s="4" t="inlineStr">
        <is>
          <t>Interest-only</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Principal/ Current Face</t>
        </is>
      </c>
      <c r="B33" s="6" t="n">
        <v>462886</v>
      </c>
      <c r="C33" s="6" t="n">
        <v>840723</v>
      </c>
      <c r="D33" s="4" t="inlineStr">
        <is>
          <t xml:space="preserve"> </t>
        </is>
      </c>
      <c r="E33" s="4" t="inlineStr">
        <is>
          <t xml:space="preserve"> </t>
        </is>
      </c>
    </row>
    <row r="34">
      <c r="A34" s="4" t="inlineStr">
        <is>
          <t>Un-amortized Premium</t>
        </is>
      </c>
      <c r="B34" s="6" t="n">
        <v>27747</v>
      </c>
      <c r="C34" s="6" t="n">
        <v>58567</v>
      </c>
      <c r="D34" s="4" t="inlineStr">
        <is>
          <t xml:space="preserve"> </t>
        </is>
      </c>
      <c r="E34" s="4" t="inlineStr">
        <is>
          <t xml:space="preserve"> </t>
        </is>
      </c>
    </row>
    <row r="35">
      <c r="A35" s="4" t="inlineStr">
        <is>
          <t>Accretable Purchase Discount</t>
        </is>
      </c>
      <c r="B35" s="6" t="n">
        <v>0</v>
      </c>
      <c r="C35" s="6" t="n">
        <v>0</v>
      </c>
      <c r="D35" s="4" t="inlineStr">
        <is>
          <t xml:space="preserve"> </t>
        </is>
      </c>
      <c r="E35" s="4" t="inlineStr">
        <is>
          <t xml:space="preserve"> </t>
        </is>
      </c>
    </row>
    <row r="36">
      <c r="A36" s="4" t="inlineStr">
        <is>
          <t>Amortized Cost</t>
        </is>
      </c>
      <c r="B36" s="6" t="n">
        <v>27747</v>
      </c>
      <c r="C36" s="6" t="n">
        <v>58567</v>
      </c>
      <c r="D36" s="4" t="inlineStr">
        <is>
          <t xml:space="preserve"> </t>
        </is>
      </c>
      <c r="E36" s="4" t="inlineStr">
        <is>
          <t xml:space="preserve"> </t>
        </is>
      </c>
    </row>
    <row r="37">
      <c r="A37" s="4" t="inlineStr">
        <is>
          <t>Allowance for Credit Losses</t>
        </is>
      </c>
      <c r="B37" s="6" t="n">
        <v>-2386</v>
      </c>
      <c r="C37" s="6" t="n">
        <v>-3619</v>
      </c>
      <c r="D37" s="4" t="inlineStr">
        <is>
          <t xml:space="preserve"> </t>
        </is>
      </c>
      <c r="E37" s="4" t="inlineStr">
        <is>
          <t xml:space="preserve"> </t>
        </is>
      </c>
    </row>
    <row r="38">
      <c r="A38" s="4" t="inlineStr">
        <is>
          <t>Unrealized Gain</t>
        </is>
      </c>
      <c r="B38" s="6" t="n">
        <v>473</v>
      </c>
      <c r="C38" s="6" t="n">
        <v>907</v>
      </c>
      <c r="D38" s="4" t="inlineStr">
        <is>
          <t xml:space="preserve"> </t>
        </is>
      </c>
      <c r="E38" s="4" t="inlineStr">
        <is>
          <t xml:space="preserve"> </t>
        </is>
      </c>
    </row>
    <row r="39">
      <c r="A39" s="4" t="inlineStr">
        <is>
          <t>Unrealized Loss</t>
        </is>
      </c>
      <c r="B39" s="6" t="n">
        <v>-3818</v>
      </c>
      <c r="C39" s="6" t="n">
        <v>-4757</v>
      </c>
      <c r="D39" s="4" t="inlineStr">
        <is>
          <t xml:space="preserve"> </t>
        </is>
      </c>
      <c r="E39" s="4" t="inlineStr">
        <is>
          <t xml:space="preserve"> </t>
        </is>
      </c>
    </row>
    <row r="40">
      <c r="A40" s="4" t="inlineStr">
        <is>
          <t>Carrying Value</t>
        </is>
      </c>
      <c r="B40" s="6" t="n">
        <v>22016</v>
      </c>
      <c r="C40" s="6" t="n">
        <v>51098</v>
      </c>
      <c r="D40" s="4" t="inlineStr">
        <is>
          <t xml:space="preserve"> </t>
        </is>
      </c>
      <c r="E40" s="4" t="inlineStr">
        <is>
          <t xml:space="preserve"> </t>
        </is>
      </c>
    </row>
    <row r="41">
      <c r="A41" s="4" t="inlineStr">
        <is>
          <t>Non-Agency</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Principal/ Current Face</t>
        </is>
      </c>
      <c r="B43" s="6" t="n">
        <v>503924</v>
      </c>
      <c r="C43" s="6" t="n">
        <v>569897</v>
      </c>
      <c r="D43" s="4" t="inlineStr">
        <is>
          <t xml:space="preserve"> </t>
        </is>
      </c>
      <c r="E43" s="4" t="inlineStr">
        <is>
          <t xml:space="preserve"> </t>
        </is>
      </c>
    </row>
    <row r="44">
      <c r="A44" s="4" t="inlineStr">
        <is>
          <t>Un-amortized Premium</t>
        </is>
      </c>
      <c r="B44" s="6" t="n">
        <v>3724</v>
      </c>
      <c r="C44" s="6" t="n">
        <v>4199</v>
      </c>
      <c r="D44" s="4" t="inlineStr">
        <is>
          <t xml:space="preserve"> </t>
        </is>
      </c>
      <c r="E44" s="4" t="inlineStr">
        <is>
          <t xml:space="preserve"> </t>
        </is>
      </c>
    </row>
    <row r="45">
      <c r="A45" s="4" t="inlineStr">
        <is>
          <t>Accretable Purchase Discount</t>
        </is>
      </c>
      <c r="B45" s="6" t="n">
        <v>-16</v>
      </c>
      <c r="C45" s="6" t="n">
        <v>-19</v>
      </c>
      <c r="D45" s="4" t="inlineStr">
        <is>
          <t xml:space="preserve"> </t>
        </is>
      </c>
      <c r="E45" s="4" t="inlineStr">
        <is>
          <t xml:space="preserve"> </t>
        </is>
      </c>
    </row>
    <row r="46">
      <c r="A46" s="4" t="inlineStr">
        <is>
          <t>Amortized Cost</t>
        </is>
      </c>
      <c r="B46" s="6" t="n">
        <v>4279</v>
      </c>
      <c r="C46" s="6" t="n">
        <v>4844</v>
      </c>
      <c r="D46" s="4" t="inlineStr">
        <is>
          <t xml:space="preserve"> </t>
        </is>
      </c>
      <c r="E46" s="4" t="inlineStr">
        <is>
          <t xml:space="preserve"> </t>
        </is>
      </c>
    </row>
    <row r="47">
      <c r="A47" s="4" t="inlineStr">
        <is>
          <t>Allowance for Credit Losses</t>
        </is>
      </c>
      <c r="B47" s="6" t="n">
        <v>-480</v>
      </c>
      <c r="C47" s="6" t="n">
        <v>-324</v>
      </c>
      <c r="D47" s="7" t="n">
        <v>-173</v>
      </c>
      <c r="E47" s="7" t="n">
        <v>-1387</v>
      </c>
    </row>
    <row r="48">
      <c r="A48" s="4" t="inlineStr">
        <is>
          <t>Unrealized Gain</t>
        </is>
      </c>
      <c r="B48" s="6" t="n">
        <v>244</v>
      </c>
      <c r="C48" s="6" t="n">
        <v>173</v>
      </c>
      <c r="D48" s="4" t="inlineStr">
        <is>
          <t xml:space="preserve"> </t>
        </is>
      </c>
      <c r="E48" s="4" t="inlineStr">
        <is>
          <t xml:space="preserve"> </t>
        </is>
      </c>
    </row>
    <row r="49">
      <c r="A49" s="4" t="inlineStr">
        <is>
          <t>Unrealized Loss</t>
        </is>
      </c>
      <c r="B49" s="6" t="n">
        <v>-309</v>
      </c>
      <c r="C49" s="6" t="n">
        <v>-543</v>
      </c>
      <c r="D49" s="4" t="inlineStr">
        <is>
          <t xml:space="preserve"> </t>
        </is>
      </c>
      <c r="E49" s="4" t="inlineStr">
        <is>
          <t xml:space="preserve"> </t>
        </is>
      </c>
    </row>
    <row r="50">
      <c r="A50" s="4" t="inlineStr">
        <is>
          <t>Carrying Value</t>
        </is>
      </c>
      <c r="B50" s="7" t="n">
        <v>3734</v>
      </c>
      <c r="C50" s="7" t="n">
        <v>4150</v>
      </c>
      <c r="D50" s="4" t="inlineStr">
        <is>
          <t xml:space="preserve"> </t>
        </is>
      </c>
      <c r="E5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 Estimated Weighted Average Lif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one year</t>
        </is>
      </c>
      <c r="B3" s="7" t="n">
        <v>270</v>
      </c>
      <c r="C3" s="4" t="inlineStr">
        <is>
          <t xml:space="preserve"> </t>
        </is>
      </c>
    </row>
    <row r="4">
      <c r="A4" s="4" t="inlineStr">
        <is>
          <t>Greater than or equal to one year and less than three years</t>
        </is>
      </c>
      <c r="B4" s="6" t="n">
        <v>11387</v>
      </c>
      <c r="C4" s="4" t="inlineStr">
        <is>
          <t xml:space="preserve"> </t>
        </is>
      </c>
    </row>
    <row r="5">
      <c r="A5" s="4" t="inlineStr">
        <is>
          <t>Greater than or equal to three years and less than five years</t>
        </is>
      </c>
      <c r="B5" s="6" t="n">
        <v>29913</v>
      </c>
      <c r="C5" s="4" t="inlineStr">
        <is>
          <t xml:space="preserve"> </t>
        </is>
      </c>
    </row>
    <row r="6">
      <c r="A6" s="4" t="inlineStr">
        <is>
          <t>Greater than or equal to five years and less than ten years</t>
        </is>
      </c>
      <c r="B6" s="6" t="n">
        <v>7329842</v>
      </c>
      <c r="C6" s="4" t="inlineStr">
        <is>
          <t xml:space="preserve"> </t>
        </is>
      </c>
    </row>
    <row r="7">
      <c r="A7" s="4" t="inlineStr">
        <is>
          <t>Greater than or equal to 10 years</t>
        </is>
      </c>
      <c r="B7" s="6" t="n">
        <v>299</v>
      </c>
      <c r="C7" s="4" t="inlineStr">
        <is>
          <t xml:space="preserve"> </t>
        </is>
      </c>
    </row>
    <row r="8">
      <c r="A8" s="4" t="inlineStr">
        <is>
          <t>Total</t>
        </is>
      </c>
      <c r="B8" s="6" t="n">
        <v>7371711</v>
      </c>
      <c r="C8" s="7" t="n">
        <v>8327149</v>
      </c>
    </row>
    <row r="9">
      <c r="A9" s="4" t="inlineStr">
        <is>
          <t>Agenc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ne year</t>
        </is>
      </c>
      <c r="B11" s="6" t="n">
        <v>270</v>
      </c>
      <c r="C11" s="4" t="inlineStr">
        <is>
          <t xml:space="preserve"> </t>
        </is>
      </c>
    </row>
    <row r="12">
      <c r="A12" s="4" t="inlineStr">
        <is>
          <t>Greater than or equal to one year and less than three years</t>
        </is>
      </c>
      <c r="B12" s="6" t="n">
        <v>11387</v>
      </c>
      <c r="C12" s="4" t="inlineStr">
        <is>
          <t xml:space="preserve"> </t>
        </is>
      </c>
    </row>
    <row r="13">
      <c r="A13" s="4" t="inlineStr">
        <is>
          <t>Greater than or equal to three years and less than five years</t>
        </is>
      </c>
      <c r="B13" s="6" t="n">
        <v>29908</v>
      </c>
      <c r="C13" s="4" t="inlineStr">
        <is>
          <t xml:space="preserve"> </t>
        </is>
      </c>
    </row>
    <row r="14">
      <c r="A14" s="4" t="inlineStr">
        <is>
          <t>Greater than or equal to five years and less than ten years</t>
        </is>
      </c>
      <c r="B14" s="6" t="n">
        <v>7326412</v>
      </c>
      <c r="C14" s="4" t="inlineStr">
        <is>
          <t xml:space="preserve"> </t>
        </is>
      </c>
    </row>
    <row r="15">
      <c r="A15" s="4" t="inlineStr">
        <is>
          <t>Greater than or equal to 10 years</t>
        </is>
      </c>
      <c r="B15" s="6" t="n">
        <v>0</v>
      </c>
      <c r="C15" s="4" t="inlineStr">
        <is>
          <t xml:space="preserve"> </t>
        </is>
      </c>
    </row>
    <row r="16">
      <c r="A16" s="4" t="inlineStr">
        <is>
          <t>Total</t>
        </is>
      </c>
      <c r="B16" s="6" t="n">
        <v>7367977</v>
      </c>
      <c r="C16" s="6" t="n">
        <v>8322999</v>
      </c>
    </row>
    <row r="17">
      <c r="A17" s="4" t="inlineStr">
        <is>
          <t>Non-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ne year</t>
        </is>
      </c>
      <c r="B19" s="6" t="n">
        <v>0</v>
      </c>
      <c r="C19" s="4" t="inlineStr">
        <is>
          <t xml:space="preserve"> </t>
        </is>
      </c>
    </row>
    <row r="20">
      <c r="A20" s="4" t="inlineStr">
        <is>
          <t>Greater than or equal to one year and less than three years</t>
        </is>
      </c>
      <c r="B20" s="6" t="n">
        <v>0</v>
      </c>
      <c r="C20" s="4" t="inlineStr">
        <is>
          <t xml:space="preserve"> </t>
        </is>
      </c>
    </row>
    <row r="21">
      <c r="A21" s="4" t="inlineStr">
        <is>
          <t>Greater than or equal to three years and less than five years</t>
        </is>
      </c>
      <c r="B21" s="6" t="n">
        <v>5</v>
      </c>
      <c r="C21" s="4" t="inlineStr">
        <is>
          <t xml:space="preserve"> </t>
        </is>
      </c>
    </row>
    <row r="22">
      <c r="A22" s="4" t="inlineStr">
        <is>
          <t>Greater than or equal to five years and less than ten years</t>
        </is>
      </c>
      <c r="B22" s="6" t="n">
        <v>3430</v>
      </c>
      <c r="C22" s="4" t="inlineStr">
        <is>
          <t xml:space="preserve"> </t>
        </is>
      </c>
    </row>
    <row r="23">
      <c r="A23" s="4" t="inlineStr">
        <is>
          <t>Greater than or equal to 10 years</t>
        </is>
      </c>
      <c r="B23" s="6" t="n">
        <v>299</v>
      </c>
      <c r="C23" s="4" t="inlineStr">
        <is>
          <t xml:space="preserve"> </t>
        </is>
      </c>
    </row>
    <row r="24">
      <c r="A24" s="4" t="inlineStr">
        <is>
          <t>Total</t>
        </is>
      </c>
      <c r="B24" s="7" t="n">
        <v>3734</v>
      </c>
      <c r="C24" s="7" t="n">
        <v>4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Securities, at Fair Value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for credit losses at beginning of period</t>
        </is>
      </c>
      <c r="B4" s="7" t="n">
        <v>-3943</v>
      </c>
      <c r="C4" s="7" t="n">
        <v>-6958</v>
      </c>
      <c r="D4" s="7" t="n">
        <v>-14238</v>
      </c>
    </row>
    <row r="5">
      <c r="A5" s="4" t="inlineStr">
        <is>
          <t>Additions on securities for which credit losses were not previously recorded</t>
        </is>
      </c>
      <c r="B5" s="6" t="n">
        <v>-131</v>
      </c>
      <c r="C5" s="6" t="n">
        <v>-425</v>
      </c>
      <c r="D5" s="6" t="n">
        <v>-983</v>
      </c>
    </row>
    <row r="6">
      <c r="A6" s="4" t="inlineStr">
        <is>
          <t>Decrease (increase) on securities with previously recorded credit losses</t>
        </is>
      </c>
      <c r="B6" s="6" t="n">
        <v>-128</v>
      </c>
      <c r="C6" s="6" t="n">
        <v>970</v>
      </c>
      <c r="D6" s="6" t="n">
        <v>-1747</v>
      </c>
    </row>
    <row r="7">
      <c r="A7" s="4" t="inlineStr">
        <is>
          <t>Write-offs</t>
        </is>
      </c>
      <c r="B7" s="6" t="n">
        <v>1336</v>
      </c>
      <c r="C7" s="6" t="n">
        <v>2470</v>
      </c>
      <c r="D7" s="6" t="n">
        <v>10010</v>
      </c>
    </row>
    <row r="8">
      <c r="A8" s="4" t="inlineStr">
        <is>
          <t>Allowance for credit losses at end of period</t>
        </is>
      </c>
      <c r="B8" s="6" t="n">
        <v>-2866</v>
      </c>
      <c r="C8" s="6" t="n">
        <v>-3943</v>
      </c>
      <c r="D8" s="6" t="n">
        <v>-6958</v>
      </c>
    </row>
    <row r="9">
      <c r="A9" s="4" t="inlineStr">
        <is>
          <t>Total Agency</t>
        </is>
      </c>
      <c r="B9" s="4" t="inlineStr">
        <is>
          <t xml:space="preserve"> </t>
        </is>
      </c>
      <c r="C9" s="4" t="inlineStr">
        <is>
          <t xml:space="preserve"> </t>
        </is>
      </c>
      <c r="D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row>
    <row r="11">
      <c r="A11" s="4" t="inlineStr">
        <is>
          <t>Allowance for credit losses at beginning of period</t>
        </is>
      </c>
      <c r="B11" s="6" t="n">
        <v>-3619</v>
      </c>
      <c r="C11" s="6" t="n">
        <v>-6785</v>
      </c>
      <c r="D11" s="6" t="n">
        <v>-12851</v>
      </c>
    </row>
    <row r="12">
      <c r="A12" s="4" t="inlineStr">
        <is>
          <t>Additions on securities for which credit losses were not previously recorded</t>
        </is>
      </c>
      <c r="B12" s="6" t="n">
        <v>-50</v>
      </c>
      <c r="C12" s="6" t="n">
        <v>-55</v>
      </c>
      <c r="D12" s="6" t="n">
        <v>-482</v>
      </c>
    </row>
    <row r="13">
      <c r="A13" s="4" t="inlineStr">
        <is>
          <t>Decrease (increase) on securities with previously recorded credit losses</t>
        </is>
      </c>
      <c r="B13" s="6" t="n">
        <v>-24</v>
      </c>
      <c r="C13" s="6" t="n">
        <v>965</v>
      </c>
      <c r="D13" s="6" t="n">
        <v>-3462</v>
      </c>
    </row>
    <row r="14">
      <c r="A14" s="4" t="inlineStr">
        <is>
          <t>Write-offs</t>
        </is>
      </c>
      <c r="B14" s="6" t="n">
        <v>1307</v>
      </c>
      <c r="C14" s="6" t="n">
        <v>2256</v>
      </c>
      <c r="D14" s="6" t="n">
        <v>10010</v>
      </c>
    </row>
    <row r="15">
      <c r="A15" s="4" t="inlineStr">
        <is>
          <t>Allowance for credit losses at end of period</t>
        </is>
      </c>
      <c r="B15" s="6" t="n">
        <v>-2386</v>
      </c>
      <c r="C15" s="6" t="n">
        <v>-3619</v>
      </c>
      <c r="D15" s="6" t="n">
        <v>-6785</v>
      </c>
    </row>
    <row r="16">
      <c r="A16" s="4" t="inlineStr">
        <is>
          <t>Non-Agency</t>
        </is>
      </c>
      <c r="B16" s="4" t="inlineStr">
        <is>
          <t xml:space="preserve"> </t>
        </is>
      </c>
      <c r="C16" s="4" t="inlineStr">
        <is>
          <t xml:space="preserve"> </t>
        </is>
      </c>
      <c r="D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row>
    <row r="18">
      <c r="A18" s="4" t="inlineStr">
        <is>
          <t>Allowance for credit losses at beginning of period</t>
        </is>
      </c>
      <c r="B18" s="6" t="n">
        <v>-324</v>
      </c>
      <c r="C18" s="6" t="n">
        <v>-173</v>
      </c>
      <c r="D18" s="6" t="n">
        <v>-1387</v>
      </c>
    </row>
    <row r="19">
      <c r="A19" s="4" t="inlineStr">
        <is>
          <t>Additions on securities for which credit losses were not previously recorded</t>
        </is>
      </c>
      <c r="B19" s="6" t="n">
        <v>-81</v>
      </c>
      <c r="C19" s="6" t="n">
        <v>-370</v>
      </c>
      <c r="D19" s="6" t="n">
        <v>-501</v>
      </c>
    </row>
    <row r="20">
      <c r="A20" s="4" t="inlineStr">
        <is>
          <t>Decrease (increase) on securities with previously recorded credit losses</t>
        </is>
      </c>
      <c r="B20" s="6" t="n">
        <v>-104</v>
      </c>
      <c r="C20" s="6" t="n">
        <v>5</v>
      </c>
      <c r="D20" s="6" t="n">
        <v>1715</v>
      </c>
    </row>
    <row r="21">
      <c r="A21" s="4" t="inlineStr">
        <is>
          <t>Write-offs</t>
        </is>
      </c>
      <c r="B21" s="6" t="n">
        <v>29</v>
      </c>
      <c r="C21" s="6" t="n">
        <v>214</v>
      </c>
      <c r="D21" s="6" t="n">
        <v>0</v>
      </c>
    </row>
    <row r="22">
      <c r="A22" s="4" t="inlineStr">
        <is>
          <t>Allowance for credit losses at end of period</t>
        </is>
      </c>
      <c r="B22" s="7" t="n">
        <v>-480</v>
      </c>
      <c r="C22" s="7" t="n">
        <v>-324</v>
      </c>
      <c r="D22" s="7" t="n">
        <v>-1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9" customWidth="1" min="2" max="2"/>
    <col width="40" customWidth="1" min="3" max="3"/>
  </cols>
  <sheetData>
    <row r="1">
      <c r="A1" s="1" t="inlineStr">
        <is>
          <t>Available-for-Sale Securities, at Fair Value - Allowance for Credit Losses and Unrealized Loss (Details) $ in Thousands</t>
        </is>
      </c>
      <c r="B1" s="2" t="inlineStr">
        <is>
          <t>Dec. 31, 2024 USD ($) numberOfPositions Security</t>
        </is>
      </c>
      <c r="C1" s="2" t="inlineStr">
        <is>
          <t>Dec. 31, 2023 USD ($) numberOfPositions</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number of positions</t>
        </is>
      </c>
      <c r="B3" s="6" t="n">
        <v>632</v>
      </c>
      <c r="C3" s="6" t="n">
        <v>646</v>
      </c>
    </row>
    <row r="4">
      <c r="A4" s="4" t="inlineStr">
        <is>
          <t>Debt securities, available-for-sale, continuous unrealized loss position, less than 12 months, number of positions | numberOfPositions</t>
        </is>
      </c>
      <c r="B4" s="6" t="n">
        <v>159</v>
      </c>
      <c r="C4" s="6" t="n">
        <v>477</v>
      </c>
    </row>
    <row r="5">
      <c r="A5" s="4" t="inlineStr">
        <is>
          <t>Debt securities, available-for-sale, continuous unrealized loss position, 12 months or longer, number of positions | numberOfPositions</t>
        </is>
      </c>
      <c r="B5" s="6" t="n">
        <v>370</v>
      </c>
      <c r="C5" s="6" t="n">
        <v>0</v>
      </c>
    </row>
    <row r="6">
      <c r="A6" s="4" t="inlineStr">
        <is>
          <t>Less than 12 Months, Estimated Fair Value</t>
        </is>
      </c>
      <c r="B6" s="7" t="n">
        <v>3252418</v>
      </c>
      <c r="C6" s="7" t="n">
        <v>6270731</v>
      </c>
    </row>
    <row r="7">
      <c r="A7" s="4" t="inlineStr">
        <is>
          <t>Less than 12 Months, Gross Unrealized Losses</t>
        </is>
      </c>
      <c r="B7" s="6" t="n">
        <v>-53374</v>
      </c>
      <c r="C7" s="6" t="n">
        <v>-199449</v>
      </c>
    </row>
    <row r="8">
      <c r="A8" s="4" t="inlineStr">
        <is>
          <t>12 Months or Longer, Estimated Fair Value</t>
        </is>
      </c>
      <c r="B8" s="6" t="n">
        <v>3845019</v>
      </c>
      <c r="C8" s="6" t="n">
        <v>0</v>
      </c>
    </row>
    <row r="9">
      <c r="A9" s="4" t="inlineStr">
        <is>
          <t>12 Months or Longer, Gross Unrealized Losses</t>
        </is>
      </c>
      <c r="B9" s="6" t="n">
        <v>-270700</v>
      </c>
      <c r="C9" s="6" t="n">
        <v>0</v>
      </c>
    </row>
    <row r="10">
      <c r="A10" s="4" t="inlineStr">
        <is>
          <t>Total, Estimated Fair Value</t>
        </is>
      </c>
      <c r="B10" s="6" t="n">
        <v>7097437</v>
      </c>
      <c r="C10" s="6" t="n">
        <v>6270731</v>
      </c>
    </row>
    <row r="11">
      <c r="A11" s="4" t="inlineStr">
        <is>
          <t>Total, Gross Unrealized Losses</t>
        </is>
      </c>
      <c r="B11" s="6" t="n">
        <v>-324074</v>
      </c>
      <c r="C11" s="6" t="n">
        <v>-199449</v>
      </c>
    </row>
    <row r="12">
      <c r="A12" s="4" t="inlineStr">
        <is>
          <t>Agency</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Less than 12 Months, Estimated Fair Value</t>
        </is>
      </c>
      <c r="B14" s="6" t="n">
        <v>3252413</v>
      </c>
      <c r="C14" s="6" t="n">
        <v>6269848</v>
      </c>
    </row>
    <row r="15">
      <c r="A15" s="4" t="inlineStr">
        <is>
          <t>Less than 12 Months, Gross Unrealized Losses</t>
        </is>
      </c>
      <c r="B15" s="6" t="n">
        <v>-53374</v>
      </c>
      <c r="C15" s="6" t="n">
        <v>-199276</v>
      </c>
    </row>
    <row r="16">
      <c r="A16" s="4" t="inlineStr">
        <is>
          <t>12 Months or Longer, Estimated Fair Value</t>
        </is>
      </c>
      <c r="B16" s="6" t="n">
        <v>3845019</v>
      </c>
      <c r="C16" s="6" t="n">
        <v>0</v>
      </c>
    </row>
    <row r="17">
      <c r="A17" s="4" t="inlineStr">
        <is>
          <t>12 Months or Longer, Gross Unrealized Losses</t>
        </is>
      </c>
      <c r="B17" s="6" t="n">
        <v>-270700</v>
      </c>
      <c r="C17" s="6" t="n">
        <v>0</v>
      </c>
    </row>
    <row r="18">
      <c r="A18" s="4" t="inlineStr">
        <is>
          <t>Total, Estimated Fair Value</t>
        </is>
      </c>
      <c r="B18" s="6" t="n">
        <v>7097432</v>
      </c>
      <c r="C18" s="6" t="n">
        <v>6269848</v>
      </c>
    </row>
    <row r="19">
      <c r="A19" s="4" t="inlineStr">
        <is>
          <t>Total, Gross Unrealized Losses</t>
        </is>
      </c>
      <c r="B19" s="6" t="n">
        <v>-324074</v>
      </c>
      <c r="C19" s="6" t="n">
        <v>-199276</v>
      </c>
    </row>
    <row r="20">
      <c r="A20" s="4" t="inlineStr">
        <is>
          <t>Non-Agency</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Less than 12 Months, Estimated Fair Value</t>
        </is>
      </c>
      <c r="B22" s="6" t="n">
        <v>5</v>
      </c>
      <c r="C22" s="6" t="n">
        <v>883</v>
      </c>
    </row>
    <row r="23">
      <c r="A23" s="4" t="inlineStr">
        <is>
          <t>Less than 12 Months, Gross Unrealized Losses</t>
        </is>
      </c>
      <c r="B23" s="6" t="n">
        <v>0</v>
      </c>
      <c r="C23" s="6" t="n">
        <v>-173</v>
      </c>
    </row>
    <row r="24">
      <c r="A24" s="4" t="inlineStr">
        <is>
          <t>12 Months or Longer, Estimated Fair Value</t>
        </is>
      </c>
      <c r="B24" s="6" t="n">
        <v>0</v>
      </c>
      <c r="C24" s="6" t="n">
        <v>0</v>
      </c>
    </row>
    <row r="25">
      <c r="A25" s="4" t="inlineStr">
        <is>
          <t>12 Months or Longer, Gross Unrealized Losses</t>
        </is>
      </c>
      <c r="B25" s="6" t="n">
        <v>0</v>
      </c>
      <c r="C25" s="6" t="n">
        <v>0</v>
      </c>
    </row>
    <row r="26">
      <c r="A26" s="4" t="inlineStr">
        <is>
          <t>Total, Estimated Fair Value</t>
        </is>
      </c>
      <c r="B26" s="6" t="n">
        <v>5</v>
      </c>
      <c r="C26" s="6" t="n">
        <v>883</v>
      </c>
    </row>
    <row r="27">
      <c r="A27" s="4" t="inlineStr">
        <is>
          <t>Total, Gross Unrealized Losses</t>
        </is>
      </c>
      <c r="B27" s="7" t="n">
        <v>0</v>
      </c>
      <c r="C27" s="7" t="n">
        <v>-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Securities, at Fair Value - Realized Gain (Los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bstract]</t>
        </is>
      </c>
      <c r="B3" s="4" t="inlineStr">
        <is>
          <t xml:space="preserve"> </t>
        </is>
      </c>
      <c r="C3" s="4" t="inlineStr">
        <is>
          <t xml:space="preserve"> </t>
        </is>
      </c>
      <c r="D3" s="4" t="inlineStr">
        <is>
          <t xml:space="preserve"> </t>
        </is>
      </c>
    </row>
    <row r="4">
      <c r="A4" s="4" t="inlineStr">
        <is>
          <t>Proceeds from sales of available-for-sale securities</t>
        </is>
      </c>
      <c r="B4" s="7" t="n">
        <v>2183330</v>
      </c>
      <c r="C4" s="7" t="n">
        <v>2673827</v>
      </c>
      <c r="D4" s="7" t="n">
        <v>7793705</v>
      </c>
    </row>
    <row r="5">
      <c r="A5" s="4" t="inlineStr">
        <is>
          <t>Amortized cost of available-for-sale securities sold</t>
        </is>
      </c>
      <c r="B5" s="6" t="n">
        <v>-2222634</v>
      </c>
      <c r="C5" s="6" t="n">
        <v>-2792703</v>
      </c>
      <c r="D5" s="6" t="n">
        <v>-8359967</v>
      </c>
    </row>
    <row r="6">
      <c r="A6" s="4" t="inlineStr">
        <is>
          <t>Total realized losses on sales, net</t>
        </is>
      </c>
      <c r="B6" s="6" t="n">
        <v>-39304</v>
      </c>
      <c r="C6" s="6" t="n">
        <v>-118876</v>
      </c>
      <c r="D6" s="6" t="n">
        <v>-566262</v>
      </c>
    </row>
    <row r="7">
      <c r="A7" s="4" t="inlineStr">
        <is>
          <t>Gross realized gains</t>
        </is>
      </c>
      <c r="B7" s="6" t="n">
        <v>2426</v>
      </c>
      <c r="C7" s="6" t="n">
        <v>16285</v>
      </c>
      <c r="D7" s="6" t="n">
        <v>40574</v>
      </c>
    </row>
    <row r="8">
      <c r="A8" s="4" t="inlineStr">
        <is>
          <t>Gross realized losses</t>
        </is>
      </c>
      <c r="B8" s="7" t="n">
        <v>-41730</v>
      </c>
      <c r="C8" s="7" t="n">
        <v>-135161</v>
      </c>
      <c r="D8" s="7" t="n">
        <v>-6068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ervicing Activities - Rollforward of Mortgage Servicing Rights, at Fair Value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at beginning of period</t>
        </is>
      </c>
      <c r="B4" s="7" t="n">
        <v>3052016</v>
      </c>
      <c r="C4" s="7" t="n">
        <v>2984937</v>
      </c>
      <c r="D4" s="7" t="n">
        <v>2191578</v>
      </c>
    </row>
    <row r="5">
      <c r="A5" s="4" t="inlineStr">
        <is>
          <t>Purchases of mortgage servicing rights</t>
        </is>
      </c>
      <c r="B5" s="6" t="n">
        <v>115587</v>
      </c>
      <c r="C5" s="6" t="n">
        <v>317194</v>
      </c>
      <c r="D5" s="6" t="n">
        <v>640051</v>
      </c>
    </row>
    <row r="6">
      <c r="A6" s="4" t="inlineStr">
        <is>
          <t>Additions from sales of mortgage loans</t>
        </is>
      </c>
      <c r="B6" s="6" t="n">
        <v>667</v>
      </c>
      <c r="C6" s="6" t="n">
        <v>0</v>
      </c>
      <c r="D6" s="6" t="n">
        <v>0</v>
      </c>
    </row>
    <row r="7">
      <c r="A7" s="4" t="inlineStr">
        <is>
          <t>Sales of mortgage servicing rights (1)</t>
        </is>
      </c>
      <c r="B7" s="6" t="n">
        <v>-81014</v>
      </c>
      <c r="C7" s="6" t="n">
        <v>-115754</v>
      </c>
      <c r="D7" s="6" t="n">
        <v>-259059</v>
      </c>
    </row>
    <row r="8">
      <c r="A8" s="3" t="inlineStr">
        <is>
          <t>Changes in fair value due to:</t>
        </is>
      </c>
      <c r="B8" s="4" t="inlineStr">
        <is>
          <t xml:space="preserve"> </t>
        </is>
      </c>
      <c r="C8" s="4" t="inlineStr">
        <is>
          <t xml:space="preserve"> </t>
        </is>
      </c>
      <c r="D8" s="4" t="inlineStr">
        <is>
          <t xml:space="preserve"> </t>
        </is>
      </c>
    </row>
    <row r="9">
      <c r="A9" s="4" t="inlineStr">
        <is>
          <t>Changes in valuation inputs or assumptions used in the valuation model</t>
        </is>
      </c>
      <c r="B9" s="7" t="n">
        <v>140168</v>
      </c>
      <c r="C9" s="7" t="n">
        <v>97859</v>
      </c>
      <c r="D9" s="7" t="n">
        <v>793631</v>
      </c>
    </row>
    <row r="10">
      <c r="A10" s="4" t="inlineStr">
        <is>
          <t>Servicing asset, at fair value, other change in fair value, statement of income or comprehensive income extensible enumeration not disclosed flag</t>
        </is>
      </c>
      <c r="B10" s="4" t="inlineStr">
        <is>
          <t>Other changes in fair value (3)</t>
        </is>
      </c>
      <c r="C10" s="4" t="inlineStr">
        <is>
          <t>Other changes in fair value (3)</t>
        </is>
      </c>
      <c r="D10" s="4" t="inlineStr">
        <is>
          <t>Other changes in fair value (3)</t>
        </is>
      </c>
    </row>
    <row r="11">
      <c r="A11" s="4" t="inlineStr">
        <is>
          <t>Other changes in fair value</t>
        </is>
      </c>
      <c r="B11" s="7" t="n">
        <v>-231606</v>
      </c>
      <c r="C11" s="7" t="n">
        <v>-227663</v>
      </c>
      <c r="D11" s="7" t="n">
        <v>-371023</v>
      </c>
    </row>
    <row r="12">
      <c r="A12" s="4" t="inlineStr">
        <is>
          <t>Other changes</t>
        </is>
      </c>
      <c r="B12" s="6" t="n">
        <v>-1547</v>
      </c>
      <c r="C12" s="6" t="n">
        <v>-4557</v>
      </c>
      <c r="D12" s="6" t="n">
        <v>-10241</v>
      </c>
    </row>
    <row r="13">
      <c r="A13" s="4" t="inlineStr">
        <is>
          <t>Balance at end of period</t>
        </is>
      </c>
      <c r="B13" s="7" t="n">
        <v>2994271</v>
      </c>
      <c r="C13" s="7" t="n">
        <v>3052016</v>
      </c>
      <c r="D13" s="7" t="n">
        <v>29849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vicing Activities - Narrative (Details) - USD ($) $ in Thousands</t>
        </is>
      </c>
      <c r="B1" s="2" t="inlineStr">
        <is>
          <t>Dec. 31, 2024</t>
        </is>
      </c>
      <c r="C1" s="2" t="inlineStr">
        <is>
          <t>Dec. 31, 2023</t>
        </is>
      </c>
      <c r="D1" s="2" t="inlineStr">
        <is>
          <t>Dec. 31, 2022</t>
        </is>
      </c>
      <c r="E1" s="2" t="inlineStr">
        <is>
          <t>Dec. 31, 2021</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c r="D2" s="4" t="inlineStr">
        <is>
          <t xml:space="preserve"> </t>
        </is>
      </c>
      <c r="E2" s="4" t="inlineStr">
        <is>
          <t xml:space="preserve"> </t>
        </is>
      </c>
    </row>
    <row r="3">
      <c r="A3" s="4" t="inlineStr">
        <is>
          <t>Mortgage servicing rights, at fair value</t>
        </is>
      </c>
      <c r="B3" s="7" t="n">
        <v>2994271</v>
      </c>
      <c r="C3" s="7" t="n">
        <v>3052016</v>
      </c>
      <c r="D3" s="7" t="n">
        <v>2984937</v>
      </c>
      <c r="E3" s="7" t="n">
        <v>2191578</v>
      </c>
    </row>
    <row r="4">
      <c r="A4" s="4" t="inlineStr">
        <is>
          <t>Asset Pledged as Collateral</t>
        </is>
      </c>
      <c r="B4" s="4" t="inlineStr">
        <is>
          <t xml:space="preserve"> </t>
        </is>
      </c>
      <c r="C4" s="4" t="inlineStr">
        <is>
          <t xml:space="preserve"> </t>
        </is>
      </c>
      <c r="D4" s="4" t="inlineStr">
        <is>
          <t xml:space="preserve"> </t>
        </is>
      </c>
      <c r="E4" s="4" t="inlineStr">
        <is>
          <t xml:space="preserve"> </t>
        </is>
      </c>
    </row>
    <row r="5">
      <c r="A5" s="3" t="inlineStr">
        <is>
          <t>Assets that Continue to be Recognized, Securitized or Asset-backed Financing Arrangement Assets and any Other Financial Assets Managed Together [Line Items]</t>
        </is>
      </c>
      <c r="B5" s="4" t="inlineStr">
        <is>
          <t xml:space="preserve"> </t>
        </is>
      </c>
      <c r="C5" s="4" t="inlineStr">
        <is>
          <t xml:space="preserve"> </t>
        </is>
      </c>
      <c r="D5" s="4" t="inlineStr">
        <is>
          <t xml:space="preserve"> </t>
        </is>
      </c>
      <c r="E5" s="4" t="inlineStr">
        <is>
          <t xml:space="preserve"> </t>
        </is>
      </c>
    </row>
    <row r="6">
      <c r="A6" s="4" t="inlineStr">
        <is>
          <t>Mortgage servicing rights, at fair value</t>
        </is>
      </c>
      <c r="B6" s="7" t="n">
        <v>3000000</v>
      </c>
      <c r="C6" s="7" t="n">
        <v>3000000</v>
      </c>
      <c r="D6" s="4" t="inlineStr">
        <is>
          <t xml:space="preserve"> </t>
        </is>
      </c>
      <c r="E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rvicing Activities - Mortgage Servicing Rights Sensitivity Analysis of Fair Value (Details) $ in Thousands</t>
        </is>
      </c>
      <c r="B1" s="2" t="inlineStr">
        <is>
          <t>Dec. 31, 2024 USD ($)</t>
        </is>
      </c>
      <c r="C1" s="2" t="inlineStr">
        <is>
          <t>Dec. 31, 2023 USD ($)</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Impact on fair value of 10% adverse change</t>
        </is>
      </c>
      <c r="B3" s="7" t="n">
        <v>-61975</v>
      </c>
      <c r="C3" s="7" t="n">
        <v>-74042</v>
      </c>
    </row>
    <row r="4">
      <c r="A4" s="4" t="inlineStr">
        <is>
          <t>Impact on fair value of 20% adverse change</t>
        </is>
      </c>
      <c r="B4" s="6" t="n">
        <v>-120142</v>
      </c>
      <c r="C4" s="6" t="n">
        <v>-146237</v>
      </c>
    </row>
    <row r="5">
      <c r="A5" s="4" t="inlineStr">
        <is>
          <t>Impact on fair value of 10% adverse change</t>
        </is>
      </c>
      <c r="B5" s="6" t="n">
        <v>-1297</v>
      </c>
      <c r="C5" s="6" t="n">
        <v>-4654</v>
      </c>
    </row>
    <row r="6">
      <c r="A6" s="4" t="inlineStr">
        <is>
          <t>Impact on fair value of 20% adverse change</t>
        </is>
      </c>
      <c r="B6" s="6" t="n">
        <v>-2567</v>
      </c>
      <c r="C6" s="6" t="n">
        <v>-12376</v>
      </c>
    </row>
    <row r="7">
      <c r="A7" s="4" t="inlineStr">
        <is>
          <t>Impact on fair value of 10% adverse change</t>
        </is>
      </c>
      <c r="B7" s="6" t="n">
        <v>-70293</v>
      </c>
      <c r="C7" s="6" t="n">
        <v>-59285</v>
      </c>
    </row>
    <row r="8">
      <c r="A8" s="4" t="inlineStr">
        <is>
          <t>Impact on fair value of 20% adverse change</t>
        </is>
      </c>
      <c r="B8" s="6" t="n">
        <v>-137449</v>
      </c>
      <c r="C8" s="6" t="n">
        <v>-119776</v>
      </c>
    </row>
    <row r="9">
      <c r="A9" s="4" t="inlineStr">
        <is>
          <t>Impact on fair value of 10% adverse change</t>
        </is>
      </c>
      <c r="B9" s="6" t="n">
        <v>-36191</v>
      </c>
      <c r="C9" s="6" t="n">
        <v>-24111</v>
      </c>
    </row>
    <row r="10">
      <c r="A10" s="4" t="inlineStr">
        <is>
          <t>Impact on fair value of 20% adverse change</t>
        </is>
      </c>
      <c r="B10" s="7" t="n">
        <v>-72381</v>
      </c>
      <c r="C10" s="7" t="n">
        <v>-48985</v>
      </c>
    </row>
    <row r="11">
      <c r="A11" s="4" t="inlineStr">
        <is>
          <t>Constant prepayment speed</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 [Line Items]</t>
        </is>
      </c>
      <c r="B12" s="4" t="inlineStr">
        <is>
          <t xml:space="preserve"> </t>
        </is>
      </c>
      <c r="C12" s="4" t="inlineStr">
        <is>
          <t xml:space="preserve"> </t>
        </is>
      </c>
    </row>
    <row r="13">
      <c r="A13" s="4" t="inlineStr">
        <is>
          <t>Weighted average assumption</t>
        </is>
      </c>
      <c r="B13" s="11" t="n">
        <v>0.063</v>
      </c>
      <c r="C13" s="11" t="n">
        <v>0.062</v>
      </c>
    </row>
    <row r="14">
      <c r="A14" s="4" t="inlineStr">
        <is>
          <t>Measurement Input, Delinquency</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row>
    <row r="16">
      <c r="A16" s="4" t="inlineStr">
        <is>
          <t>Weighted average assumption</t>
        </is>
      </c>
      <c r="B16" s="11" t="n">
        <v>0.008</v>
      </c>
      <c r="C16" s="11" t="n">
        <v>0.008999999999999999</v>
      </c>
    </row>
    <row r="17">
      <c r="A17" s="4" t="inlineStr">
        <is>
          <t>Option-adjusted spread</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Weighted average assumption</t>
        </is>
      </c>
      <c r="B19" s="11" t="n">
        <v>0.051</v>
      </c>
      <c r="C19" s="11" t="n">
        <v>0.053</v>
      </c>
    </row>
    <row r="20">
      <c r="A20" s="4" t="inlineStr">
        <is>
          <t>Per loan annual cost to service</t>
        </is>
      </c>
      <c r="B20" s="4" t="inlineStr">
        <is>
          <t xml:space="preserve"> </t>
        </is>
      </c>
      <c r="C20" s="4" t="inlineStr">
        <is>
          <t xml:space="preserve"> </t>
        </is>
      </c>
    </row>
    <row r="21">
      <c r="A21" s="3" t="inlineStr">
        <is>
          <t>Sensitivity Analysis of Fair Value of Interests Continued to be Held by Transferor, Servicing Assets or Liabilities, Impact of Adverse Change in Assumption [Line Items]</t>
        </is>
      </c>
      <c r="B21" s="4" t="inlineStr">
        <is>
          <t xml:space="preserve"> </t>
        </is>
      </c>
      <c r="C21" s="4" t="inlineStr">
        <is>
          <t xml:space="preserve"> </t>
        </is>
      </c>
    </row>
    <row r="22">
      <c r="A22" s="4" t="inlineStr">
        <is>
          <t>Weighted average assumption</t>
        </is>
      </c>
      <c r="B22" s="9" t="n">
        <v>65.02</v>
      </c>
      <c r="C22" s="9" t="n">
        <v>6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98168</v>
      </c>
      <c r="C4" s="7" t="n">
        <v>-106371</v>
      </c>
      <c r="D4" s="7" t="n">
        <v>22023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of premiums and discounts on investment securities, net</t>
        </is>
      </c>
      <c r="B6" s="6" t="n">
        <v>15773</v>
      </c>
      <c r="C6" s="6" t="n">
        <v>25406</v>
      </c>
      <c r="D6" s="6" t="n">
        <v>79794</v>
      </c>
    </row>
    <row r="7">
      <c r="A7" s="4" t="inlineStr">
        <is>
          <t>Amortization of deferred debt issuance costs on term notes payable and convertible senior notes</t>
        </is>
      </c>
      <c r="B7" s="6" t="n">
        <v>2053</v>
      </c>
      <c r="C7" s="6" t="n">
        <v>2589</v>
      </c>
      <c r="D7" s="6" t="n">
        <v>2678</v>
      </c>
    </row>
    <row r="8">
      <c r="A8" s="4" t="inlineStr">
        <is>
          <t>Provision for (reversal of) credit losses on investment securities</t>
        </is>
      </c>
      <c r="B8" s="6" t="n">
        <v>259</v>
      </c>
      <c r="C8" s="6" t="n">
        <v>-545</v>
      </c>
      <c r="D8" s="6" t="n">
        <v>2730</v>
      </c>
    </row>
    <row r="9">
      <c r="A9" s="4" t="inlineStr">
        <is>
          <t>Realized and unrealized losses on investment securities</t>
        </is>
      </c>
      <c r="B9" s="6" t="n">
        <v>39779</v>
      </c>
      <c r="C9" s="6" t="n">
        <v>70515</v>
      </c>
      <c r="D9" s="6" t="n">
        <v>601207</v>
      </c>
    </row>
    <row r="10">
      <c r="A10" s="4" t="inlineStr">
        <is>
          <t>Loss on servicing asset</t>
        </is>
      </c>
      <c r="B10" s="6" t="n">
        <v>62674</v>
      </c>
      <c r="C10" s="6" t="n">
        <v>111620</v>
      </c>
      <c r="D10" s="6" t="n">
        <v>-425376</v>
      </c>
    </row>
    <row r="11">
      <c r="A11" s="4" t="inlineStr">
        <is>
          <t>Realized and unrealized (gain) loss on interest rate swaps and swaptions</t>
        </is>
      </c>
      <c r="B11" s="6" t="n">
        <v>-89344</v>
      </c>
      <c r="C11" s="6" t="n">
        <v>74304</v>
      </c>
      <c r="D11" s="6" t="n">
        <v>-34328</v>
      </c>
    </row>
    <row r="12">
      <c r="A12" s="4" t="inlineStr">
        <is>
          <t>Unrealized (gains) losses on other derivative instruments</t>
        </is>
      </c>
      <c r="B12" s="6" t="n">
        <v>-58063</v>
      </c>
      <c r="C12" s="6" t="n">
        <v>102694</v>
      </c>
      <c r="D12" s="6" t="n">
        <v>13797</v>
      </c>
    </row>
    <row r="13">
      <c r="A13" s="4" t="inlineStr">
        <is>
          <t>Gains on mortgage loans held-for-sale</t>
        </is>
      </c>
      <c r="B13" s="6" t="n">
        <v>-1493</v>
      </c>
      <c r="C13" s="6" t="n">
        <v>0</v>
      </c>
      <c r="D13" s="6" t="n">
        <v>-9</v>
      </c>
    </row>
    <row r="14">
      <c r="A14" s="4" t="inlineStr">
        <is>
          <t>Gain on repurchase of term notes payable and convertible senior notes</t>
        </is>
      </c>
      <c r="B14" s="6" t="n">
        <v>-226</v>
      </c>
      <c r="C14" s="6" t="n">
        <v>-5104</v>
      </c>
      <c r="D14" s="6" t="n">
        <v>0</v>
      </c>
    </row>
    <row r="15">
      <c r="A15" s="4" t="inlineStr">
        <is>
          <t>Equity based compensation</t>
        </is>
      </c>
      <c r="B15" s="6" t="n">
        <v>10946</v>
      </c>
      <c r="C15" s="6" t="n">
        <v>10976</v>
      </c>
      <c r="D15" s="6" t="n">
        <v>11630</v>
      </c>
    </row>
    <row r="16">
      <c r="A16" s="4" t="inlineStr">
        <is>
          <t>Originations and purchases of mortgage loans held-for-sale</t>
        </is>
      </c>
      <c r="B16" s="6" t="n">
        <v>-64416</v>
      </c>
      <c r="C16" s="6" t="n">
        <v>-80</v>
      </c>
      <c r="D16" s="6" t="n">
        <v>-264</v>
      </c>
    </row>
    <row r="17">
      <c r="A17" s="4" t="inlineStr">
        <is>
          <t>Proceeds from sales of mortgage loans held-for-sale</t>
        </is>
      </c>
      <c r="B17" s="6" t="n">
        <v>62869</v>
      </c>
      <c r="C17" s="6" t="n">
        <v>0</v>
      </c>
      <c r="D17" s="6" t="n">
        <v>0</v>
      </c>
    </row>
    <row r="18">
      <c r="A18" s="4" t="inlineStr">
        <is>
          <t>Proceeds from repayment of mortgage loans held-for-sale</t>
        </is>
      </c>
      <c r="B18" s="6" t="n">
        <v>145</v>
      </c>
      <c r="C18" s="6" t="n">
        <v>31</v>
      </c>
      <c r="D18" s="6" t="n">
        <v>30</v>
      </c>
    </row>
    <row r="19">
      <c r="A19" s="3" t="inlineStr">
        <is>
          <t>Net change in assets and liabilities:</t>
        </is>
      </c>
      <c r="B19" s="4" t="inlineStr">
        <is>
          <t xml:space="preserve"> </t>
        </is>
      </c>
      <c r="C19" s="4" t="inlineStr">
        <is>
          <t xml:space="preserve"> </t>
        </is>
      </c>
      <c r="D19" s="4" t="inlineStr">
        <is>
          <t xml:space="preserve"> </t>
        </is>
      </c>
    </row>
    <row r="20">
      <c r="A20" s="4" t="inlineStr">
        <is>
          <t>Decrease in accrued interest receivable</t>
        </is>
      </c>
      <c r="B20" s="6" t="n">
        <v>2008</v>
      </c>
      <c r="C20" s="6" t="n">
        <v>679</v>
      </c>
      <c r="D20" s="6" t="n">
        <v>-9752</v>
      </c>
    </row>
    <row r="21">
      <c r="A21" s="4" t="inlineStr">
        <is>
          <t>Decrease in deferred income taxes, net</t>
        </is>
      </c>
      <c r="B21" s="6" t="n">
        <v>33798</v>
      </c>
      <c r="C21" s="6" t="n">
        <v>14504</v>
      </c>
      <c r="D21" s="6" t="n">
        <v>105241</v>
      </c>
    </row>
    <row r="22">
      <c r="A22" s="4" t="inlineStr">
        <is>
          <t>(Decrease) increase in accrued interest payable</t>
        </is>
      </c>
      <c r="B22" s="6" t="n">
        <v>-55779</v>
      </c>
      <c r="C22" s="6" t="n">
        <v>47739</v>
      </c>
      <c r="D22" s="6" t="n">
        <v>75652</v>
      </c>
    </row>
    <row r="23">
      <c r="A23" s="4" t="inlineStr">
        <is>
          <t>Change in other operating assets and liabilities, net</t>
        </is>
      </c>
      <c r="B23" s="6" t="n">
        <v>-58147</v>
      </c>
      <c r="C23" s="6" t="n">
        <v>-5448</v>
      </c>
      <c r="D23" s="6" t="n">
        <v>-19867</v>
      </c>
    </row>
    <row r="24">
      <c r="A24" s="4" t="inlineStr">
        <is>
          <t>Net cash provided by operating activities</t>
        </is>
      </c>
      <c r="B24" s="6" t="n">
        <v>201004</v>
      </c>
      <c r="C24" s="6" t="n">
        <v>343509</v>
      </c>
      <c r="D24" s="6" t="n">
        <v>62340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available-for-sale securities</t>
        </is>
      </c>
      <c r="B26" s="6" t="n">
        <v>-2135001</v>
      </c>
      <c r="C26" s="6" t="n">
        <v>-3877805</v>
      </c>
      <c r="D26" s="6" t="n">
        <v>-10662518</v>
      </c>
    </row>
    <row r="27">
      <c r="A27" s="4" t="inlineStr">
        <is>
          <t>Proceeds from sales of available-for-sale securities</t>
        </is>
      </c>
      <c r="B27" s="6" t="n">
        <v>2183330</v>
      </c>
      <c r="C27" s="6" t="n">
        <v>2673827</v>
      </c>
      <c r="D27" s="6" t="n">
        <v>7793705</v>
      </c>
    </row>
    <row r="28">
      <c r="A28" s="4" t="inlineStr">
        <is>
          <t>Principal payments on available-for-sale securities</t>
        </is>
      </c>
      <c r="B28" s="6" t="n">
        <v>707203</v>
      </c>
      <c r="C28" s="6" t="n">
        <v>662469</v>
      </c>
      <c r="D28" s="6" t="n">
        <v>1102994</v>
      </c>
    </row>
    <row r="29">
      <c r="A29" s="4" t="inlineStr">
        <is>
          <t>Purchases of mortgage servicing rights, net of purchase price adjustments</t>
        </is>
      </c>
      <c r="B29" s="6" t="n">
        <v>-114124</v>
      </c>
      <c r="C29" s="6" t="n">
        <v>-312637</v>
      </c>
      <c r="D29" s="6" t="n">
        <v>-629810</v>
      </c>
    </row>
    <row r="30">
      <c r="A30" s="4" t="inlineStr">
        <is>
          <t>Proceeds from sales of mortgage servicing rights</t>
        </is>
      </c>
      <c r="B30" s="6" t="n">
        <v>109778</v>
      </c>
      <c r="C30" s="6" t="n">
        <v>133938</v>
      </c>
      <c r="D30" s="6" t="n">
        <v>261827</v>
      </c>
    </row>
    <row r="31">
      <c r="A31" s="4" t="inlineStr">
        <is>
          <t>Short sales (purchases) of derivative instruments, net</t>
        </is>
      </c>
      <c r="B31" s="6" t="n">
        <v>21809</v>
      </c>
      <c r="C31" s="6" t="n">
        <v>-4029</v>
      </c>
      <c r="D31" s="6" t="n">
        <v>-71291</v>
      </c>
    </row>
    <row r="32">
      <c r="A32" s="4" t="inlineStr">
        <is>
          <t>Proceeds from sales and settlement (payments for termination and settlement) of derivative instruments, net</t>
        </is>
      </c>
      <c r="B32" s="6" t="n">
        <v>204476</v>
      </c>
      <c r="C32" s="6" t="n">
        <v>-244364</v>
      </c>
      <c r="D32" s="6" t="n">
        <v>125908</v>
      </c>
    </row>
    <row r="33">
      <c r="A33" s="4" t="inlineStr">
        <is>
          <t>Payments for reverse repurchase agreements</t>
        </is>
      </c>
      <c r="B33" s="6" t="n">
        <v>-3649355</v>
      </c>
      <c r="C33" s="6" t="n">
        <v>-2487516</v>
      </c>
      <c r="D33" s="6" t="n">
        <v>-3241834</v>
      </c>
    </row>
    <row r="34">
      <c r="A34" s="4" t="inlineStr">
        <is>
          <t>Proceeds from reverse repurchase agreements</t>
        </is>
      </c>
      <c r="B34" s="6" t="n">
        <v>3577471</v>
      </c>
      <c r="C34" s="6" t="n">
        <v>3270360</v>
      </c>
      <c r="D34" s="6" t="n">
        <v>2309581</v>
      </c>
    </row>
    <row r="35">
      <c r="A35" s="4" t="inlineStr">
        <is>
          <t>Acquisition of RoundPoint Mortgage Servicing LLC, net of cash acquired</t>
        </is>
      </c>
      <c r="B35" s="6" t="n">
        <v>-20976</v>
      </c>
      <c r="C35" s="6" t="n">
        <v>26798</v>
      </c>
      <c r="D35" s="6" t="n">
        <v>0</v>
      </c>
    </row>
    <row r="36">
      <c r="A36" s="4" t="inlineStr">
        <is>
          <t>Increase (decrease) in due to counterparties, net</t>
        </is>
      </c>
      <c r="B36" s="6" t="n">
        <v>10668</v>
      </c>
      <c r="C36" s="6" t="n">
        <v>-36824</v>
      </c>
      <c r="D36" s="6" t="n">
        <v>260157</v>
      </c>
    </row>
    <row r="37">
      <c r="A37" s="4" t="inlineStr">
        <is>
          <t>Net cash provided by (used in) investing activities</t>
        </is>
      </c>
      <c r="B37" s="6" t="n">
        <v>895279</v>
      </c>
      <c r="C37" s="6" t="n">
        <v>-195783</v>
      </c>
      <c r="D37" s="6" t="n">
        <v>-2751281</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repurchase agreements</t>
        </is>
      </c>
      <c r="B39" s="6" t="n">
        <v>46460195</v>
      </c>
      <c r="C39" s="6" t="n">
        <v>37045726</v>
      </c>
      <c r="D39" s="6" t="n">
        <v>35927488</v>
      </c>
    </row>
    <row r="40">
      <c r="A40" s="4" t="inlineStr">
        <is>
          <t>Principal payments on repurchase agreements</t>
        </is>
      </c>
      <c r="B40" s="6" t="n">
        <v>-46675345</v>
      </c>
      <c r="C40" s="6" t="n">
        <v>-37628530</v>
      </c>
      <c r="D40" s="6" t="n">
        <v>-34980922</v>
      </c>
    </row>
    <row r="41">
      <c r="A41" s="4" t="inlineStr">
        <is>
          <t>Proceeds from revolving credit facilities</t>
        </is>
      </c>
      <c r="B41" s="6" t="n">
        <v>129500</v>
      </c>
      <c r="C41" s="6" t="n">
        <v>404000</v>
      </c>
      <c r="D41" s="6" t="n">
        <v>720000</v>
      </c>
    </row>
    <row r="42">
      <c r="A42" s="4" t="inlineStr">
        <is>
          <t>Principal payments on revolving credit facilities</t>
        </is>
      </c>
      <c r="B42" s="6" t="n">
        <v>-438500</v>
      </c>
      <c r="C42" s="6" t="n">
        <v>-193660</v>
      </c>
      <c r="D42" s="6" t="n">
        <v>-21930</v>
      </c>
    </row>
    <row r="43">
      <c r="A43" s="4" t="inlineStr">
        <is>
          <t>Proceeds from warehouse facilities</t>
        </is>
      </c>
      <c r="B43" s="6" t="n">
        <v>49705</v>
      </c>
      <c r="C43" s="6" t="n">
        <v>0</v>
      </c>
      <c r="D43" s="6" t="n">
        <v>0</v>
      </c>
    </row>
    <row r="44">
      <c r="A44" s="4" t="inlineStr">
        <is>
          <t>Principal payments on warehouse facilities</t>
        </is>
      </c>
      <c r="B44" s="6" t="n">
        <v>-47673</v>
      </c>
      <c r="C44" s="6" t="n">
        <v>0</v>
      </c>
      <c r="D44" s="6" t="n">
        <v>0</v>
      </c>
    </row>
    <row r="45">
      <c r="A45" s="4" t="inlineStr">
        <is>
          <t>Repayment/repurchase of term notes payable</t>
        </is>
      </c>
      <c r="B45" s="6" t="n">
        <v>-295776</v>
      </c>
      <c r="C45" s="6" t="n">
        <v>-100970</v>
      </c>
      <c r="D45" s="6" t="n">
        <v>0</v>
      </c>
    </row>
    <row r="46">
      <c r="A46" s="4" t="inlineStr">
        <is>
          <t>Repurchase of convertible senior notes</t>
        </is>
      </c>
      <c r="B46" s="6" t="n">
        <v>-9675</v>
      </c>
      <c r="C46" s="6" t="n">
        <v>-13169</v>
      </c>
      <c r="D46" s="6" t="n">
        <v>-143774</v>
      </c>
    </row>
    <row r="47">
      <c r="A47" s="4" t="inlineStr">
        <is>
          <t>Repurchase and retirement of preferred stock</t>
        </is>
      </c>
      <c r="B47" s="6" t="n">
        <v>-11102</v>
      </c>
      <c r="C47" s="6" t="n">
        <v>-14813</v>
      </c>
      <c r="D47" s="6" t="n">
        <v>-51402</v>
      </c>
    </row>
    <row r="48">
      <c r="A48" s="4" t="inlineStr">
        <is>
          <t>Proceeds from issuance of common stock, net of offering costs</t>
        </is>
      </c>
      <c r="B48" s="6" t="n">
        <v>244</v>
      </c>
      <c r="C48" s="6" t="n">
        <v>275674</v>
      </c>
      <c r="D48" s="6" t="n">
        <v>6614</v>
      </c>
    </row>
    <row r="49">
      <c r="A49" s="4" t="inlineStr">
        <is>
          <t>Repurchase of common stock</t>
        </is>
      </c>
      <c r="B49" s="6" t="n">
        <v>0</v>
      </c>
      <c r="C49" s="6" t="n">
        <v>-7056</v>
      </c>
      <c r="D49" s="6" t="n">
        <v>0</v>
      </c>
    </row>
    <row r="50">
      <c r="A50" s="4" t="inlineStr">
        <is>
          <t>Dividends paid on preferred stock</t>
        </is>
      </c>
      <c r="B50" s="6" t="n">
        <v>-47364</v>
      </c>
      <c r="C50" s="6" t="n">
        <v>-48960</v>
      </c>
      <c r="D50" s="6" t="n">
        <v>-54989</v>
      </c>
    </row>
    <row r="51">
      <c r="A51" s="4" t="inlineStr">
        <is>
          <t>Dividends paid on common stock</t>
        </is>
      </c>
      <c r="B51" s="6" t="n">
        <v>-187684</v>
      </c>
      <c r="C51" s="6" t="n">
        <v>-197640</v>
      </c>
      <c r="D51" s="6" t="n">
        <v>-235371</v>
      </c>
    </row>
    <row r="52">
      <c r="A52" s="4" t="inlineStr">
        <is>
          <t>Net cash used in financing activities</t>
        </is>
      </c>
      <c r="B52" s="6" t="n">
        <v>-1073475</v>
      </c>
      <c r="C52" s="6" t="n">
        <v>-479398</v>
      </c>
      <c r="D52" s="6" t="n">
        <v>1165714</v>
      </c>
    </row>
    <row r="53">
      <c r="A53" s="4" t="inlineStr">
        <is>
          <t>Net increase (decrease) in cash, cash equivalents and restricted cash</t>
        </is>
      </c>
      <c r="B53" s="6" t="n">
        <v>22808</v>
      </c>
      <c r="C53" s="6" t="n">
        <v>-331672</v>
      </c>
      <c r="D53" s="6" t="n">
        <v>-962165</v>
      </c>
    </row>
    <row r="54">
      <c r="A54" s="4" t="inlineStr">
        <is>
          <t>Cash, cash equivalents and restricted cash at beginning of period</t>
        </is>
      </c>
      <c r="B54" s="6" t="n">
        <v>794833</v>
      </c>
      <c r="C54" s="6" t="n">
        <v>1126505</v>
      </c>
      <c r="D54" s="6" t="n">
        <v>2088670</v>
      </c>
    </row>
    <row r="55">
      <c r="A55" s="4" t="inlineStr">
        <is>
          <t>Cash, cash equivalents and restricted cash at end of period</t>
        </is>
      </c>
      <c r="B55" s="6" t="n">
        <v>817641</v>
      </c>
      <c r="C55" s="6" t="n">
        <v>794833</v>
      </c>
      <c r="D55" s="6" t="n">
        <v>1126505</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Cash paid for interest</t>
        </is>
      </c>
      <c r="B57" s="6" t="n">
        <v>618659</v>
      </c>
      <c r="C57" s="6" t="n">
        <v>565834</v>
      </c>
      <c r="D57" s="6" t="n">
        <v>153181</v>
      </c>
    </row>
    <row r="58">
      <c r="A58" s="4" t="inlineStr">
        <is>
          <t>Cash paid for taxes, net</t>
        </is>
      </c>
      <c r="B58" s="6" t="n">
        <v>9255</v>
      </c>
      <c r="C58" s="6" t="n">
        <v>7380</v>
      </c>
      <c r="D58" s="6" t="n">
        <v>-1575</v>
      </c>
    </row>
    <row r="59">
      <c r="A59" s="3" t="inlineStr">
        <is>
          <t>Noncash Activities:</t>
        </is>
      </c>
      <c r="B59" s="4" t="inlineStr">
        <is>
          <t xml:space="preserve"> </t>
        </is>
      </c>
      <c r="C59" s="4" t="inlineStr">
        <is>
          <t xml:space="preserve"> </t>
        </is>
      </c>
      <c r="D59" s="4" t="inlineStr">
        <is>
          <t xml:space="preserve"> </t>
        </is>
      </c>
    </row>
    <row r="60">
      <c r="A60" s="4" t="inlineStr">
        <is>
          <t>Dividends declared but not paid at end of period</t>
        </is>
      </c>
      <c r="B60" s="7" t="n">
        <v>58725</v>
      </c>
      <c r="C60" s="7" t="n">
        <v>58731</v>
      </c>
      <c r="D60" s="7" t="n">
        <v>645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ctivities - Components of Servicing Revenue (Details) - USD ($) $ in Thousand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Servicing fee income</t>
        </is>
      </c>
      <c r="B4" s="7" t="n">
        <v>528206</v>
      </c>
      <c r="C4" s="7" t="n">
        <v>555221</v>
      </c>
      <c r="D4" s="7" t="n">
        <v>564923</v>
      </c>
    </row>
    <row r="5">
      <c r="A5" s="4" t="inlineStr">
        <is>
          <t>Ancillary and other fee income</t>
        </is>
      </c>
      <c r="B5" s="6" t="n">
        <v>16718</v>
      </c>
      <c r="C5" s="6" t="n">
        <v>5149</v>
      </c>
      <c r="D5" s="6" t="n">
        <v>1932</v>
      </c>
    </row>
    <row r="6">
      <c r="A6" s="4" t="inlineStr">
        <is>
          <t>Float income</t>
        </is>
      </c>
      <c r="B6" s="6" t="n">
        <v>136724</v>
      </c>
      <c r="C6" s="6" t="n">
        <v>125407</v>
      </c>
      <c r="D6" s="6" t="n">
        <v>37056</v>
      </c>
    </row>
    <row r="7">
      <c r="A7" s="4" t="inlineStr">
        <is>
          <t>Total</t>
        </is>
      </c>
      <c r="B7" s="7" t="n">
        <v>681648</v>
      </c>
      <c r="C7" s="7" t="n">
        <v>685777</v>
      </c>
      <c r="D7" s="7" t="n">
        <v>6039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ervicing Activities - Mortgage Servicing Advances (Details) $ in Millions</t>
        </is>
      </c>
      <c r="B1" s="2" t="inlineStr">
        <is>
          <t>Dec. 31, 2024 USD ($) creditFacility</t>
        </is>
      </c>
      <c r="C1" s="2" t="inlineStr">
        <is>
          <t>Dec. 31, 2023 USD ($)</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Servicing advances</t>
        </is>
      </c>
      <c r="B3" s="5" t="n">
        <v>141.6</v>
      </c>
      <c r="C3" s="5" t="n">
        <v>143.2</v>
      </c>
    </row>
    <row r="4">
      <c r="A4" s="4" t="inlineStr">
        <is>
          <t>Mortgage servicing rights, delinquency rate</t>
        </is>
      </c>
      <c r="B4" s="12" t="n">
        <v>0.008999999999999999</v>
      </c>
      <c r="C4" s="12" t="n">
        <v>0.007</v>
      </c>
    </row>
    <row r="5">
      <c r="A5" s="4" t="inlineStr">
        <is>
          <t>Number of revolving credit facilities | creditFacility</t>
        </is>
      </c>
      <c r="B5" s="6" t="n">
        <v>1</v>
      </c>
      <c r="C5" s="4" t="inlineStr">
        <is>
          <t xml:space="preserve"> </t>
        </is>
      </c>
    </row>
    <row r="6">
      <c r="A6" s="4" t="inlineStr">
        <is>
          <t>Line of Credit | Asset Pledged as Collateral</t>
        </is>
      </c>
      <c r="B6" s="4" t="inlineStr">
        <is>
          <t xml:space="preserve"> </t>
        </is>
      </c>
      <c r="C6" s="4" t="inlineStr">
        <is>
          <t xml:space="preserve"> </t>
        </is>
      </c>
    </row>
    <row r="7">
      <c r="A7" s="3" t="inlineStr">
        <is>
          <t>Assets that Continue to be Recognized, Securitized or Asset-backed Financing Arrangement Assets and any Other Financial Assets Managed Together [Line Items]</t>
        </is>
      </c>
      <c r="B7" s="4" t="inlineStr">
        <is>
          <t xml:space="preserve"> </t>
        </is>
      </c>
      <c r="C7" s="4" t="inlineStr">
        <is>
          <t xml:space="preserve"> </t>
        </is>
      </c>
    </row>
    <row r="8">
      <c r="A8" s="4" t="inlineStr">
        <is>
          <t>Servicing advances</t>
        </is>
      </c>
      <c r="B8" s="5" t="n">
        <v>118.7</v>
      </c>
      <c r="C8" s="5" t="n">
        <v>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Mortgage Loans Held-for-Sale, at Fair Value - Narrative (Details) $ in Thousands</t>
        </is>
      </c>
      <c r="B1" s="2" t="inlineStr">
        <is>
          <t>12 Months Ended</t>
        </is>
      </c>
    </row>
    <row r="2">
      <c r="B2" s="2" t="inlineStr">
        <is>
          <t>Dec. 31, 2023 USD ($)</t>
        </is>
      </c>
      <c r="C2" s="2" t="inlineStr">
        <is>
          <t>Dec. 31, 2024 USD ($) numberOfPositions</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row>
    <row r="4">
      <c r="A4" s="4" t="inlineStr">
        <is>
          <t>Weighted average remaining maturities</t>
        </is>
      </c>
      <c r="B4" s="4" t="inlineStr">
        <is>
          <t>6 months</t>
        </is>
      </c>
      <c r="C4" s="4" t="inlineStr">
        <is>
          <t xml:space="preserve"> </t>
        </is>
      </c>
    </row>
    <row r="5">
      <c r="A5" s="4" t="inlineStr">
        <is>
          <t>Mortgage loans held-for-sale, at fair value</t>
        </is>
      </c>
      <c r="B5" s="7" t="n">
        <v>332</v>
      </c>
      <c r="C5" s="7" t="n">
        <v>2334</v>
      </c>
    </row>
    <row r="6">
      <c r="A6" s="4" t="inlineStr">
        <is>
          <t>Asset Pledged as Collateral</t>
        </is>
      </c>
      <c r="B6" s="4" t="inlineStr">
        <is>
          <t xml:space="preserve"> </t>
        </is>
      </c>
      <c r="C6" s="4" t="inlineStr">
        <is>
          <t xml:space="preserve"> </t>
        </is>
      </c>
    </row>
    <row r="7">
      <c r="A7" s="3" t="inlineStr">
        <is>
          <t>Assets that Continue to be Recognized, Securitized or Asset-backed Financing Arrangement Assets and any Other Financial Assets Managed Together [Line Items]</t>
        </is>
      </c>
      <c r="B7" s="4" t="inlineStr">
        <is>
          <t xml:space="preserve"> </t>
        </is>
      </c>
      <c r="C7" s="4" t="inlineStr">
        <is>
          <t xml:space="preserve"> </t>
        </is>
      </c>
    </row>
    <row r="8">
      <c r="A8" s="4" t="inlineStr">
        <is>
          <t>Number of warehouse facilities | numberOfPositions</t>
        </is>
      </c>
      <c r="B8" s="4" t="inlineStr">
        <is>
          <t xml:space="preserve"> </t>
        </is>
      </c>
      <c r="C8" s="6" t="n">
        <v>1</v>
      </c>
    </row>
    <row r="9">
      <c r="A9" s="4" t="inlineStr">
        <is>
          <t>Mortgage loans held-for-sale, at fair value</t>
        </is>
      </c>
      <c r="B9" s="4" t="inlineStr">
        <is>
          <t xml:space="preserve"> </t>
        </is>
      </c>
      <c r="C9" s="7" t="n">
        <v>2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for-Sale, at Fair Value - Carrying Value of Mortgage Loans Held-for-Sal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Unpaid principal balance</t>
        </is>
      </c>
      <c r="B3" s="7" t="n">
        <v>2297</v>
      </c>
      <c r="C3" s="7" t="n">
        <v>318</v>
      </c>
    </row>
    <row r="4">
      <c r="A4" s="4" t="inlineStr">
        <is>
          <t>Mark-to-market adjustments</t>
        </is>
      </c>
      <c r="B4" s="6" t="n">
        <v>37</v>
      </c>
      <c r="C4" s="6" t="n">
        <v>14</v>
      </c>
    </row>
    <row r="5">
      <c r="A5" s="4" t="inlineStr">
        <is>
          <t>Total mortgage loans held-for-sale</t>
        </is>
      </c>
      <c r="B5" s="7" t="n">
        <v>2334</v>
      </c>
      <c r="C5" s="7" t="n">
        <v>3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Held-for-Sale, at Fair Value - Reconciliation Mortgage Loans Held-for-Sale (Details) - USD ($) $ in Thousands</t>
        </is>
      </c>
      <c r="B1" s="2" t="inlineStr">
        <is>
          <t>12 Months Ended</t>
        </is>
      </c>
    </row>
    <row r="2">
      <c r="B2" s="2" t="inlineStr">
        <is>
          <t>Dec. 31, 2024</t>
        </is>
      </c>
      <c r="C2" s="2" t="inlineStr">
        <is>
          <t>Dec. 31, 2023</t>
        </is>
      </c>
      <c r="D2" s="2" t="inlineStr">
        <is>
          <t>Dec. 31, 2022</t>
        </is>
      </c>
    </row>
    <row r="3">
      <c r="A3" s="3" t="inlineStr">
        <is>
          <t>Financing Receivable, Held-for-Sale, Not Part of Disposal Group, after Valuation Allowance, Reconciliation to Cash Flow [Roll Forward]</t>
        </is>
      </c>
      <c r="B3" s="4" t="inlineStr">
        <is>
          <t xml:space="preserve"> </t>
        </is>
      </c>
      <c r="C3" s="4" t="inlineStr">
        <is>
          <t xml:space="preserve"> </t>
        </is>
      </c>
      <c r="D3" s="4" t="inlineStr">
        <is>
          <t xml:space="preserve"> </t>
        </is>
      </c>
    </row>
    <row r="4">
      <c r="A4" s="4" t="inlineStr">
        <is>
          <t>Balance at beginning of period</t>
        </is>
      </c>
      <c r="B4" s="7" t="n">
        <v>332</v>
      </c>
      <c r="C4" s="7" t="n">
        <v>283</v>
      </c>
      <c r="D4" s="7" t="n">
        <v>40</v>
      </c>
    </row>
    <row r="5">
      <c r="A5" s="4" t="inlineStr">
        <is>
          <t>Originations and purchases of mortgage loans</t>
        </is>
      </c>
      <c r="B5" s="6" t="n">
        <v>64416</v>
      </c>
      <c r="C5" s="6" t="n">
        <v>80</v>
      </c>
      <c r="D5" s="6" t="n">
        <v>264</v>
      </c>
    </row>
    <row r="6">
      <c r="A6" s="4" t="inlineStr">
        <is>
          <t>Sales and principal collections</t>
        </is>
      </c>
      <c r="B6" s="6" t="n">
        <v>-62437</v>
      </c>
      <c r="C6" s="6" t="n">
        <v>-31</v>
      </c>
      <c r="D6" s="6" t="n">
        <v>-30</v>
      </c>
    </row>
    <row r="7">
      <c r="A7" s="4" t="inlineStr">
        <is>
          <t>Unrealized gains (losses) on mortgage loans</t>
        </is>
      </c>
      <c r="B7" s="6" t="n">
        <v>23</v>
      </c>
      <c r="C7" s="6" t="n">
        <v>0</v>
      </c>
      <c r="D7" s="6" t="n">
        <v>9</v>
      </c>
    </row>
    <row r="8">
      <c r="A8" s="4" t="inlineStr">
        <is>
          <t>Balance at end of period</t>
        </is>
      </c>
      <c r="B8" s="7" t="n">
        <v>2334</v>
      </c>
      <c r="C8" s="7" t="n">
        <v>332</v>
      </c>
      <c r="D8" s="7" t="n">
        <v>2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stricted Cash and Cash Equivalents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t>
        </is>
      </c>
      <c r="B3" s="7" t="n">
        <v>313028</v>
      </c>
      <c r="C3" s="7" t="n">
        <v>65101</v>
      </c>
    </row>
    <row r="4">
      <c r="A4" s="4" t="inlineStr">
        <is>
          <t>For securities trading activity</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t>
        </is>
      </c>
      <c r="B6" s="6" t="n">
        <v>950</v>
      </c>
      <c r="C6" s="6" t="n">
        <v>450</v>
      </c>
    </row>
    <row r="7">
      <c r="A7" s="4" t="inlineStr">
        <is>
          <t>For derivatives trading activity</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t>
        </is>
      </c>
      <c r="B9" s="6" t="n">
        <v>43398</v>
      </c>
      <c r="C9" s="6" t="n">
        <v>1669</v>
      </c>
    </row>
    <row r="10">
      <c r="A10" s="4" t="inlineStr">
        <is>
          <t>For servicing activitie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t>
        </is>
      </c>
      <c r="B12" s="6" t="n">
        <v>49900</v>
      </c>
      <c r="C12" s="6" t="n">
        <v>50345</v>
      </c>
    </row>
    <row r="13">
      <c r="A13" s="4" t="inlineStr">
        <is>
          <t>As restricted collateral for borrowing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t>
        </is>
      </c>
      <c r="B15" s="6" t="n">
        <v>218715</v>
      </c>
      <c r="C15" s="6" t="n">
        <v>12575</v>
      </c>
    </row>
    <row r="16">
      <c r="A16" s="4" t="inlineStr">
        <is>
          <t>Total restricted cash balances held by trading counterpartie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t>
        </is>
      </c>
      <c r="B18" s="6" t="n">
        <v>312963</v>
      </c>
      <c r="C18" s="6" t="n">
        <v>65039</v>
      </c>
    </row>
    <row r="19">
      <c r="A19" s="4" t="inlineStr">
        <is>
          <t>Restricted cash balance pursuant to letter of credit on office lease</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Total</t>
        </is>
      </c>
      <c r="B21" s="7" t="n">
        <v>65</v>
      </c>
      <c r="C21" s="7" t="n">
        <v>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Total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04613</v>
      </c>
      <c r="C3" s="7" t="n">
        <v>729732</v>
      </c>
      <c r="D3" s="4" t="inlineStr">
        <is>
          <t xml:space="preserve"> </t>
        </is>
      </c>
      <c r="E3" s="4" t="inlineStr">
        <is>
          <t xml:space="preserve"> </t>
        </is>
      </c>
    </row>
    <row r="4">
      <c r="A4" s="4" t="inlineStr">
        <is>
          <t>Restricted cash</t>
        </is>
      </c>
      <c r="B4" s="6" t="n">
        <v>313028</v>
      </c>
      <c r="C4" s="6" t="n">
        <v>65101</v>
      </c>
      <c r="D4" s="4" t="inlineStr">
        <is>
          <t xml:space="preserve"> </t>
        </is>
      </c>
      <c r="E4" s="4" t="inlineStr">
        <is>
          <t xml:space="preserve"> </t>
        </is>
      </c>
    </row>
    <row r="5">
      <c r="A5" s="4" t="inlineStr">
        <is>
          <t>Total cash, cash equivalents and restricted cash</t>
        </is>
      </c>
      <c r="B5" s="7" t="n">
        <v>817641</v>
      </c>
      <c r="C5" s="7" t="n">
        <v>794833</v>
      </c>
      <c r="D5" s="7" t="n">
        <v>1126505</v>
      </c>
      <c r="E5" s="7" t="n">
        <v>20886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Activities - Derivative Instruments in Statement of Financial Position, Fair Value (Details) - USD ($)</t>
        </is>
      </c>
      <c r="B1" s="2" t="inlineStr">
        <is>
          <t>Dec. 31, 2024</t>
        </is>
      </c>
      <c r="C1" s="2" t="inlineStr">
        <is>
          <t>Dec. 31, 2023</t>
        </is>
      </c>
      <c r="D1" s="2" t="inlineStr">
        <is>
          <t>Dec. 31, 2022</t>
        </is>
      </c>
    </row>
    <row r="2">
      <c r="A2" s="4" t="inlineStr">
        <is>
          <t>TBAs, net</t>
        </is>
      </c>
      <c r="B2" s="4" t="inlineStr">
        <is>
          <t xml:space="preserve"> </t>
        </is>
      </c>
      <c r="C2" s="4" t="inlineStr">
        <is>
          <t xml:space="preserve"> </t>
        </is>
      </c>
      <c r="D2" s="4" t="inlineStr">
        <is>
          <t xml:space="preserve"> </t>
        </is>
      </c>
    </row>
    <row r="3">
      <c r="A3" s="3" t="inlineStr">
        <is>
          <t>Notional Disclosures [Abstract]</t>
        </is>
      </c>
      <c r="B3" s="4" t="inlineStr">
        <is>
          <t xml:space="preserve"> </t>
        </is>
      </c>
      <c r="C3" s="4" t="inlineStr">
        <is>
          <t xml:space="preserve"> </t>
        </is>
      </c>
      <c r="D3" s="4" t="inlineStr">
        <is>
          <t xml:space="preserve"> </t>
        </is>
      </c>
    </row>
    <row r="4">
      <c r="A4" s="4" t="inlineStr">
        <is>
          <t>Notional Amount</t>
        </is>
      </c>
      <c r="B4" s="7" t="n">
        <v>-17292890000</v>
      </c>
      <c r="C4" s="7" t="n">
        <v>-15045799000</v>
      </c>
      <c r="D4" s="4" t="inlineStr">
        <is>
          <t xml:space="preserve"> </t>
        </is>
      </c>
    </row>
    <row r="5">
      <c r="A5" s="4" t="inlineStr">
        <is>
          <t>Net Short Position</t>
        </is>
      </c>
      <c r="B5" s="4" t="inlineStr">
        <is>
          <t xml:space="preserve"> </t>
        </is>
      </c>
      <c r="C5" s="4" t="inlineStr">
        <is>
          <t xml:space="preserve"> </t>
        </is>
      </c>
      <c r="D5" s="4" t="inlineStr">
        <is>
          <t xml:space="preserve"> </t>
        </is>
      </c>
    </row>
    <row r="6">
      <c r="A6" s="3" t="inlineStr">
        <is>
          <t>Notional Disclosures [Abstract]</t>
        </is>
      </c>
      <c r="B6" s="4" t="inlineStr">
        <is>
          <t xml:space="preserve"> </t>
        </is>
      </c>
      <c r="C6" s="4" t="inlineStr">
        <is>
          <t xml:space="preserve"> </t>
        </is>
      </c>
      <c r="D6" s="4" t="inlineStr">
        <is>
          <t xml:space="preserve"> </t>
        </is>
      </c>
    </row>
    <row r="7">
      <c r="A7" s="4" t="inlineStr">
        <is>
          <t>Notional Amount</t>
        </is>
      </c>
      <c r="B7" s="4" t="inlineStr">
        <is>
          <t xml:space="preserve"> </t>
        </is>
      </c>
      <c r="C7" s="4" t="inlineStr">
        <is>
          <t xml:space="preserve"> </t>
        </is>
      </c>
      <c r="D7" s="7" t="n">
        <v>-14262996000</v>
      </c>
    </row>
    <row r="8">
      <c r="A8" s="4" t="inlineStr">
        <is>
          <t>Inverse interest-only securities | TBAs, net</t>
        </is>
      </c>
      <c r="B8" s="4" t="inlineStr">
        <is>
          <t xml:space="preserve"> </t>
        </is>
      </c>
      <c r="C8" s="4" t="inlineStr">
        <is>
          <t xml:space="preserve"> </t>
        </is>
      </c>
      <c r="D8" s="4" t="inlineStr">
        <is>
          <t xml:space="preserve"> </t>
        </is>
      </c>
    </row>
    <row r="9">
      <c r="A9" s="3" t="inlineStr">
        <is>
          <t>Notional Disclosures [Abstract]</t>
        </is>
      </c>
      <c r="B9" s="4" t="inlineStr">
        <is>
          <t xml:space="preserve"> </t>
        </is>
      </c>
      <c r="C9" s="4" t="inlineStr">
        <is>
          <t xml:space="preserve"> </t>
        </is>
      </c>
      <c r="D9" s="4" t="inlineStr">
        <is>
          <t xml:space="preserve"> </t>
        </is>
      </c>
    </row>
    <row r="10">
      <c r="A10" s="4" t="inlineStr">
        <is>
          <t>Notional Amount</t>
        </is>
      </c>
      <c r="B10" s="6" t="n">
        <v>-135310000</v>
      </c>
      <c r="C10" s="6" t="n">
        <v>-163735000</v>
      </c>
      <c r="D10" s="6" t="n">
        <v>-196456000</v>
      </c>
    </row>
    <row r="11">
      <c r="A11" s="4" t="inlineStr">
        <is>
          <t>Interest rate swap agreements | TBAs, net</t>
        </is>
      </c>
      <c r="B11" s="4" t="inlineStr">
        <is>
          <t xml:space="preserve"> </t>
        </is>
      </c>
      <c r="C11" s="4" t="inlineStr">
        <is>
          <t xml:space="preserve"> </t>
        </is>
      </c>
      <c r="D11" s="4" t="inlineStr">
        <is>
          <t xml:space="preserve"> </t>
        </is>
      </c>
    </row>
    <row r="12">
      <c r="A12" s="3" t="inlineStr">
        <is>
          <t>Notional Disclosures [Abstract]</t>
        </is>
      </c>
      <c r="B12" s="4" t="inlineStr">
        <is>
          <t xml:space="preserve"> </t>
        </is>
      </c>
      <c r="C12" s="4" t="inlineStr">
        <is>
          <t xml:space="preserve"> </t>
        </is>
      </c>
      <c r="D12" s="4" t="inlineStr">
        <is>
          <t xml:space="preserve"> </t>
        </is>
      </c>
    </row>
    <row r="13">
      <c r="A13" s="4" t="inlineStr">
        <is>
          <t>Notional Amount</t>
        </is>
      </c>
      <c r="B13" s="6" t="n">
        <v>-16594467000</v>
      </c>
      <c r="C13" s="6" t="n">
        <v>-17788114000</v>
      </c>
      <c r="D13" s="6" t="n">
        <v>0</v>
      </c>
    </row>
    <row r="14">
      <c r="A14" s="4" t="inlineStr">
        <is>
          <t>Swaptions, net | Net Short Position</t>
        </is>
      </c>
      <c r="B14" s="4" t="inlineStr">
        <is>
          <t xml:space="preserve"> </t>
        </is>
      </c>
      <c r="C14" s="4" t="inlineStr">
        <is>
          <t xml:space="preserve"> </t>
        </is>
      </c>
      <c r="D14" s="4" t="inlineStr">
        <is>
          <t xml:space="preserve"> </t>
        </is>
      </c>
    </row>
    <row r="15">
      <c r="A15" s="3" t="inlineStr">
        <is>
          <t>Notional Disclosures [Abstract]</t>
        </is>
      </c>
      <c r="B15" s="4" t="inlineStr">
        <is>
          <t xml:space="preserve"> </t>
        </is>
      </c>
      <c r="C15" s="4" t="inlineStr">
        <is>
          <t xml:space="preserve"> </t>
        </is>
      </c>
      <c r="D15" s="4" t="inlineStr">
        <is>
          <t xml:space="preserve"> </t>
        </is>
      </c>
    </row>
    <row r="16">
      <c r="A16" s="4" t="inlineStr">
        <is>
          <t>Notional Amount</t>
        </is>
      </c>
      <c r="B16" s="6" t="n">
        <v>0</v>
      </c>
      <c r="C16" s="6" t="n">
        <v>-200000000</v>
      </c>
      <c r="D16" s="6" t="n">
        <v>0</v>
      </c>
    </row>
    <row r="17">
      <c r="A17" s="4" t="inlineStr">
        <is>
          <t>TBAs | TBAs, net</t>
        </is>
      </c>
      <c r="B17" s="4" t="inlineStr">
        <is>
          <t xml:space="preserve"> </t>
        </is>
      </c>
      <c r="C17" s="4" t="inlineStr">
        <is>
          <t xml:space="preserve"> </t>
        </is>
      </c>
      <c r="D17" s="4" t="inlineStr">
        <is>
          <t xml:space="preserve"> </t>
        </is>
      </c>
    </row>
    <row r="18">
      <c r="A18" s="3" t="inlineStr">
        <is>
          <t>Notional Disclosures [Abstract]</t>
        </is>
      </c>
      <c r="B18" s="4" t="inlineStr">
        <is>
          <t xml:space="preserve"> </t>
        </is>
      </c>
      <c r="C18" s="4" t="inlineStr">
        <is>
          <t xml:space="preserve"> </t>
        </is>
      </c>
      <c r="D18" s="4" t="inlineStr">
        <is>
          <t xml:space="preserve"> </t>
        </is>
      </c>
    </row>
    <row r="19">
      <c r="A19" s="4" t="inlineStr">
        <is>
          <t>Notional Amount</t>
        </is>
      </c>
      <c r="B19" s="6" t="n">
        <v>-4497800000</v>
      </c>
      <c r="C19" s="6" t="n">
        <v>-3497000000</v>
      </c>
      <c r="D19" s="6" t="n">
        <v>-3826000000</v>
      </c>
    </row>
    <row r="20">
      <c r="A20" s="4" t="inlineStr">
        <is>
          <t>Futures, net</t>
        </is>
      </c>
      <c r="B20" s="4" t="inlineStr">
        <is>
          <t xml:space="preserve"> </t>
        </is>
      </c>
      <c r="C20" s="4" t="inlineStr">
        <is>
          <t xml:space="preserve"> </t>
        </is>
      </c>
      <c r="D20" s="4" t="inlineStr">
        <is>
          <t xml:space="preserve"> </t>
        </is>
      </c>
    </row>
    <row r="21">
      <c r="A21" s="3" t="inlineStr">
        <is>
          <t>Derivative, Fair Value, Net [Abstract]</t>
        </is>
      </c>
      <c r="B21" s="4" t="inlineStr">
        <is>
          <t xml:space="preserve"> </t>
        </is>
      </c>
      <c r="C21" s="4" t="inlineStr">
        <is>
          <t xml:space="preserve"> </t>
        </is>
      </c>
      <c r="D21" s="4" t="inlineStr">
        <is>
          <t xml:space="preserve"> </t>
        </is>
      </c>
    </row>
    <row r="22">
      <c r="A22" s="4" t="inlineStr">
        <is>
          <t>Fair Value</t>
        </is>
      </c>
      <c r="B22" s="6" t="n">
        <v>0</v>
      </c>
      <c r="C22" s="6" t="n">
        <v>0</v>
      </c>
      <c r="D22" s="4" t="inlineStr">
        <is>
          <t xml:space="preserve"> </t>
        </is>
      </c>
    </row>
    <row r="23">
      <c r="A23" s="4" t="inlineStr">
        <is>
          <t>Futures, net | Net Short Position</t>
        </is>
      </c>
      <c r="B23" s="4" t="inlineStr">
        <is>
          <t xml:space="preserve"> </t>
        </is>
      </c>
      <c r="C23" s="4" t="inlineStr">
        <is>
          <t xml:space="preserve"> </t>
        </is>
      </c>
      <c r="D23" s="4" t="inlineStr">
        <is>
          <t xml:space="preserve"> </t>
        </is>
      </c>
    </row>
    <row r="24">
      <c r="A24" s="3" t="inlineStr">
        <is>
          <t>Notional Disclosures [Abstract]</t>
        </is>
      </c>
      <c r="B24" s="4" t="inlineStr">
        <is>
          <t xml:space="preserve"> </t>
        </is>
      </c>
      <c r="C24" s="4" t="inlineStr">
        <is>
          <t xml:space="preserve"> </t>
        </is>
      </c>
      <c r="D24" s="4" t="inlineStr">
        <is>
          <t xml:space="preserve"> </t>
        </is>
      </c>
    </row>
    <row r="25">
      <c r="A25" s="4" t="inlineStr">
        <is>
          <t>Notional Amount</t>
        </is>
      </c>
      <c r="B25" s="6" t="n">
        <v>-3973400000</v>
      </c>
      <c r="C25" s="6" t="n">
        <v>-6203050000</v>
      </c>
      <c r="D25" s="7" t="n">
        <v>-18285452000</v>
      </c>
    </row>
    <row r="26">
      <c r="A26" s="4" t="inlineStr">
        <is>
          <t>Interest rate lock commitments</t>
        </is>
      </c>
      <c r="B26" s="4" t="inlineStr">
        <is>
          <t xml:space="preserve"> </t>
        </is>
      </c>
      <c r="C26" s="4" t="inlineStr">
        <is>
          <t xml:space="preserve"> </t>
        </is>
      </c>
      <c r="D26" s="4" t="inlineStr">
        <is>
          <t xml:space="preserve"> </t>
        </is>
      </c>
    </row>
    <row r="27">
      <c r="A27" s="3" t="inlineStr">
        <is>
          <t>Derivative, Fair Value, Net [Abstract]</t>
        </is>
      </c>
      <c r="B27" s="4" t="inlineStr">
        <is>
          <t xml:space="preserve"> </t>
        </is>
      </c>
      <c r="C27" s="4" t="inlineStr">
        <is>
          <t xml:space="preserve"> </t>
        </is>
      </c>
      <c r="D27" s="4" t="inlineStr">
        <is>
          <t xml:space="preserve"> </t>
        </is>
      </c>
    </row>
    <row r="28">
      <c r="A28" s="4" t="inlineStr">
        <is>
          <t>Fair Value</t>
        </is>
      </c>
      <c r="B28" s="6" t="n">
        <v>100000</v>
      </c>
      <c r="C28" s="4" t="inlineStr">
        <is>
          <t xml:space="preserve"> </t>
        </is>
      </c>
      <c r="D28" s="4" t="inlineStr">
        <is>
          <t xml:space="preserve"> </t>
        </is>
      </c>
    </row>
    <row r="29">
      <c r="A29" s="3" t="inlineStr">
        <is>
          <t>Notional Disclosures [Abstract]</t>
        </is>
      </c>
      <c r="B29" s="4" t="inlineStr">
        <is>
          <t xml:space="preserve"> </t>
        </is>
      </c>
      <c r="C29" s="4" t="inlineStr">
        <is>
          <t xml:space="preserve"> </t>
        </is>
      </c>
      <c r="D29" s="4" t="inlineStr">
        <is>
          <t xml:space="preserve"> </t>
        </is>
      </c>
    </row>
    <row r="30">
      <c r="A30" s="4" t="inlineStr">
        <is>
          <t>Notional Amount</t>
        </is>
      </c>
      <c r="B30" s="6" t="n">
        <v>-18340000</v>
      </c>
      <c r="C30" s="6" t="n">
        <v>0</v>
      </c>
      <c r="D30" s="4" t="inlineStr">
        <is>
          <t xml:space="preserve"> </t>
        </is>
      </c>
    </row>
    <row r="31">
      <c r="A31" s="4" t="inlineStr">
        <is>
          <t>Forward mortgage loan sale commitments</t>
        </is>
      </c>
      <c r="B31" s="4" t="inlineStr">
        <is>
          <t xml:space="preserve"> </t>
        </is>
      </c>
      <c r="C31" s="4" t="inlineStr">
        <is>
          <t xml:space="preserve"> </t>
        </is>
      </c>
      <c r="D31" s="4" t="inlineStr">
        <is>
          <t xml:space="preserve"> </t>
        </is>
      </c>
    </row>
    <row r="32">
      <c r="A32" s="3" t="inlineStr">
        <is>
          <t>Derivative, Fair Value, Net [Abstract]</t>
        </is>
      </c>
      <c r="B32" s="4" t="inlineStr">
        <is>
          <t xml:space="preserve"> </t>
        </is>
      </c>
      <c r="C32" s="4" t="inlineStr">
        <is>
          <t xml:space="preserve"> </t>
        </is>
      </c>
      <c r="D32" s="4" t="inlineStr">
        <is>
          <t xml:space="preserve"> </t>
        </is>
      </c>
    </row>
    <row r="33">
      <c r="A33" s="4" t="inlineStr">
        <is>
          <t>Fair Value</t>
        </is>
      </c>
      <c r="B33" s="6" t="n">
        <v>200000</v>
      </c>
      <c r="C33" s="4" t="inlineStr">
        <is>
          <t xml:space="preserve"> </t>
        </is>
      </c>
      <c r="D33" s="4" t="inlineStr">
        <is>
          <t xml:space="preserve"> </t>
        </is>
      </c>
    </row>
    <row r="34">
      <c r="A34" s="3" t="inlineStr">
        <is>
          <t>Notional Disclosures [Abstract]</t>
        </is>
      </c>
      <c r="B34" s="4" t="inlineStr">
        <is>
          <t xml:space="preserve"> </t>
        </is>
      </c>
      <c r="C34" s="4" t="inlineStr">
        <is>
          <t xml:space="preserve"> </t>
        </is>
      </c>
      <c r="D34" s="4" t="inlineStr">
        <is>
          <t xml:space="preserve"> </t>
        </is>
      </c>
    </row>
    <row r="35">
      <c r="A35" s="4" t="inlineStr">
        <is>
          <t>Notional Amount</t>
        </is>
      </c>
      <c r="B35" s="6" t="n">
        <v>-20373000</v>
      </c>
      <c r="C35" s="6" t="n">
        <v>0</v>
      </c>
      <c r="D35" s="4" t="inlineStr">
        <is>
          <t xml:space="preserve"> </t>
        </is>
      </c>
    </row>
    <row r="36">
      <c r="A36" s="4" t="inlineStr">
        <is>
          <t>Derivative Assets</t>
        </is>
      </c>
      <c r="B36" s="4" t="inlineStr">
        <is>
          <t xml:space="preserve"> </t>
        </is>
      </c>
      <c r="C36" s="4" t="inlineStr">
        <is>
          <t xml:space="preserve"> </t>
        </is>
      </c>
      <c r="D36" s="4" t="inlineStr">
        <is>
          <t xml:space="preserve"> </t>
        </is>
      </c>
    </row>
    <row r="37">
      <c r="A37" s="3" t="inlineStr">
        <is>
          <t>Derivative, Fair Value, Net [Abstract]</t>
        </is>
      </c>
      <c r="B37" s="4" t="inlineStr">
        <is>
          <t xml:space="preserve"> </t>
        </is>
      </c>
      <c r="C37" s="4" t="inlineStr">
        <is>
          <t xml:space="preserve"> </t>
        </is>
      </c>
      <c r="D37" s="4" t="inlineStr">
        <is>
          <t xml:space="preserve"> </t>
        </is>
      </c>
    </row>
    <row r="38">
      <c r="A38" s="4" t="inlineStr">
        <is>
          <t>Fair Value</t>
        </is>
      </c>
      <c r="B38" s="6" t="n">
        <v>10114000</v>
      </c>
      <c r="C38" s="6" t="n">
        <v>85291000</v>
      </c>
      <c r="D38" s="4" t="inlineStr">
        <is>
          <t xml:space="preserve"> </t>
        </is>
      </c>
    </row>
    <row r="39">
      <c r="A39" s="4" t="inlineStr">
        <is>
          <t>Derivative Assets | TBAs, net</t>
        </is>
      </c>
      <c r="B39" s="4" t="inlineStr">
        <is>
          <t xml:space="preserve"> </t>
        </is>
      </c>
      <c r="C39" s="4" t="inlineStr">
        <is>
          <t xml:space="preserve"> </t>
        </is>
      </c>
      <c r="D39" s="4" t="inlineStr">
        <is>
          <t xml:space="preserve"> </t>
        </is>
      </c>
    </row>
    <row r="40">
      <c r="A40" s="3" t="inlineStr">
        <is>
          <t>Notional Disclosures [Abstract]</t>
        </is>
      </c>
      <c r="B40" s="4" t="inlineStr">
        <is>
          <t xml:space="preserve"> </t>
        </is>
      </c>
      <c r="C40" s="4" t="inlineStr">
        <is>
          <t xml:space="preserve"> </t>
        </is>
      </c>
      <c r="D40" s="4" t="inlineStr">
        <is>
          <t xml:space="preserve"> </t>
        </is>
      </c>
    </row>
    <row r="41">
      <c r="A41" s="4" t="inlineStr">
        <is>
          <t>Notional Amount</t>
        </is>
      </c>
      <c r="B41" s="6" t="n">
        <v>-12757134000</v>
      </c>
      <c r="C41" s="6" t="n">
        <v>-2942735000</v>
      </c>
      <c r="D41" s="4" t="inlineStr">
        <is>
          <t xml:space="preserve"> </t>
        </is>
      </c>
    </row>
    <row r="42">
      <c r="A42" s="4" t="inlineStr">
        <is>
          <t>Derivative Assets | Inverse interest-only securities</t>
        </is>
      </c>
      <c r="B42" s="4" t="inlineStr">
        <is>
          <t xml:space="preserve"> </t>
        </is>
      </c>
      <c r="C42" s="4" t="inlineStr">
        <is>
          <t xml:space="preserve"> </t>
        </is>
      </c>
      <c r="D42" s="4" t="inlineStr">
        <is>
          <t xml:space="preserve"> </t>
        </is>
      </c>
    </row>
    <row r="43">
      <c r="A43" s="3" t="inlineStr">
        <is>
          <t>Derivative, Fair Value, Net [Abstract]</t>
        </is>
      </c>
      <c r="B43" s="4" t="inlineStr">
        <is>
          <t xml:space="preserve"> </t>
        </is>
      </c>
      <c r="C43" s="4" t="inlineStr">
        <is>
          <t xml:space="preserve"> </t>
        </is>
      </c>
      <c r="D43" s="4" t="inlineStr">
        <is>
          <t xml:space="preserve"> </t>
        </is>
      </c>
    </row>
    <row r="44">
      <c r="A44" s="4" t="inlineStr">
        <is>
          <t>Fair Value</t>
        </is>
      </c>
      <c r="B44" s="6" t="n">
        <v>9058000</v>
      </c>
      <c r="C44" s="6" t="n">
        <v>12292000</v>
      </c>
      <c r="D44" s="4" t="inlineStr">
        <is>
          <t xml:space="preserve"> </t>
        </is>
      </c>
    </row>
    <row r="45">
      <c r="A45" s="4" t="inlineStr">
        <is>
          <t>Derivative Assets | Inverse interest-only securities | TBAs, net</t>
        </is>
      </c>
      <c r="B45" s="4" t="inlineStr">
        <is>
          <t xml:space="preserve"> </t>
        </is>
      </c>
      <c r="C45" s="4" t="inlineStr">
        <is>
          <t xml:space="preserve"> </t>
        </is>
      </c>
      <c r="D45" s="4" t="inlineStr">
        <is>
          <t xml:space="preserve"> </t>
        </is>
      </c>
    </row>
    <row r="46">
      <c r="A46" s="3" t="inlineStr">
        <is>
          <t>Notional Disclosures [Abstract]</t>
        </is>
      </c>
      <c r="B46" s="4" t="inlineStr">
        <is>
          <t xml:space="preserve"> </t>
        </is>
      </c>
      <c r="C46" s="4" t="inlineStr">
        <is>
          <t xml:space="preserve"> </t>
        </is>
      </c>
      <c r="D46" s="4" t="inlineStr">
        <is>
          <t xml:space="preserve"> </t>
        </is>
      </c>
    </row>
    <row r="47">
      <c r="A47" s="4" t="inlineStr">
        <is>
          <t>Notional Amount</t>
        </is>
      </c>
      <c r="B47" s="6" t="n">
        <v>-135310000</v>
      </c>
      <c r="C47" s="6" t="n">
        <v>-163735000</v>
      </c>
      <c r="D47" s="4" t="inlineStr">
        <is>
          <t xml:space="preserve"> </t>
        </is>
      </c>
    </row>
    <row r="48">
      <c r="A48" s="4" t="inlineStr">
        <is>
          <t>Derivative Assets | Interest rate swap agreements</t>
        </is>
      </c>
      <c r="B48" s="4" t="inlineStr">
        <is>
          <t xml:space="preserve"> </t>
        </is>
      </c>
      <c r="C48" s="4" t="inlineStr">
        <is>
          <t xml:space="preserve"> </t>
        </is>
      </c>
      <c r="D48" s="4" t="inlineStr">
        <is>
          <t xml:space="preserve"> </t>
        </is>
      </c>
    </row>
    <row r="49">
      <c r="A49" s="3" t="inlineStr">
        <is>
          <t>Derivative, Fair Value, Net [Abstract]</t>
        </is>
      </c>
      <c r="B49" s="4" t="inlineStr">
        <is>
          <t xml:space="preserve"> </t>
        </is>
      </c>
      <c r="C49" s="4" t="inlineStr">
        <is>
          <t xml:space="preserve"> </t>
        </is>
      </c>
      <c r="D49" s="4" t="inlineStr">
        <is>
          <t xml:space="preserve"> </t>
        </is>
      </c>
    </row>
    <row r="50">
      <c r="A50" s="4" t="inlineStr">
        <is>
          <t>Fair Value</t>
        </is>
      </c>
      <c r="B50" s="6" t="n">
        <v>0</v>
      </c>
      <c r="C50" s="6" t="n">
        <v>0</v>
      </c>
      <c r="D50" s="4" t="inlineStr">
        <is>
          <t xml:space="preserve"> </t>
        </is>
      </c>
    </row>
    <row r="51">
      <c r="A51" s="4" t="inlineStr">
        <is>
          <t>Derivative Assets | Interest rate swap agreements | TBAs, net</t>
        </is>
      </c>
      <c r="B51" s="4" t="inlineStr">
        <is>
          <t xml:space="preserve"> </t>
        </is>
      </c>
      <c r="C51" s="4" t="inlineStr">
        <is>
          <t xml:space="preserve"> </t>
        </is>
      </c>
      <c r="D51" s="4" t="inlineStr">
        <is>
          <t xml:space="preserve"> </t>
        </is>
      </c>
    </row>
    <row r="52">
      <c r="A52" s="3" t="inlineStr">
        <is>
          <t>Notional Disclosures [Abstract]</t>
        </is>
      </c>
      <c r="B52" s="4" t="inlineStr">
        <is>
          <t xml:space="preserve"> </t>
        </is>
      </c>
      <c r="C52" s="4" t="inlineStr">
        <is>
          <t xml:space="preserve"> </t>
        </is>
      </c>
      <c r="D52" s="4" t="inlineStr">
        <is>
          <t xml:space="preserve"> </t>
        </is>
      </c>
    </row>
    <row r="53">
      <c r="A53" s="4" t="inlineStr">
        <is>
          <t>Notional Amount</t>
        </is>
      </c>
      <c r="B53" s="6" t="n">
        <v>-16594467000</v>
      </c>
      <c r="C53" s="6" t="n">
        <v>0</v>
      </c>
      <c r="D53" s="4" t="inlineStr">
        <is>
          <t xml:space="preserve"> </t>
        </is>
      </c>
    </row>
    <row r="54">
      <c r="A54" s="4" t="inlineStr">
        <is>
          <t>Derivative Assets | Swaptions, net</t>
        </is>
      </c>
      <c r="B54" s="4" t="inlineStr">
        <is>
          <t xml:space="preserve"> </t>
        </is>
      </c>
      <c r="C54" s="4" t="inlineStr">
        <is>
          <t xml:space="preserve"> </t>
        </is>
      </c>
      <c r="D54" s="4" t="inlineStr">
        <is>
          <t xml:space="preserve"> </t>
        </is>
      </c>
    </row>
    <row r="55">
      <c r="A55" s="3" t="inlineStr">
        <is>
          <t>Derivative, Fair Value, Net [Abstract]</t>
        </is>
      </c>
      <c r="B55" s="4" t="inlineStr">
        <is>
          <t xml:space="preserve"> </t>
        </is>
      </c>
      <c r="C55" s="4" t="inlineStr">
        <is>
          <t xml:space="preserve"> </t>
        </is>
      </c>
      <c r="D55" s="4" t="inlineStr">
        <is>
          <t xml:space="preserve"> </t>
        </is>
      </c>
    </row>
    <row r="56">
      <c r="A56" s="4" t="inlineStr">
        <is>
          <t>Fair Value</t>
        </is>
      </c>
      <c r="B56" s="4" t="inlineStr">
        <is>
          <t xml:space="preserve"> </t>
        </is>
      </c>
      <c r="C56" s="6" t="n">
        <v>19000</v>
      </c>
      <c r="D56" s="4" t="inlineStr">
        <is>
          <t xml:space="preserve"> </t>
        </is>
      </c>
    </row>
    <row r="57">
      <c r="A57" s="4" t="inlineStr">
        <is>
          <t>Derivative Assets | Swaptions, net | Net Short Position</t>
        </is>
      </c>
      <c r="B57" s="4" t="inlineStr">
        <is>
          <t xml:space="preserve"> </t>
        </is>
      </c>
      <c r="C57" s="4" t="inlineStr">
        <is>
          <t xml:space="preserve"> </t>
        </is>
      </c>
      <c r="D57" s="4" t="inlineStr">
        <is>
          <t xml:space="preserve"> </t>
        </is>
      </c>
    </row>
    <row r="58">
      <c r="A58" s="3" t="inlineStr">
        <is>
          <t>Notional Disclosures [Abstract]</t>
        </is>
      </c>
      <c r="B58" s="4" t="inlineStr">
        <is>
          <t xml:space="preserve"> </t>
        </is>
      </c>
      <c r="C58" s="4" t="inlineStr">
        <is>
          <t xml:space="preserve"> </t>
        </is>
      </c>
      <c r="D58" s="4" t="inlineStr">
        <is>
          <t xml:space="preserve"> </t>
        </is>
      </c>
    </row>
    <row r="59">
      <c r="A59" s="4" t="inlineStr">
        <is>
          <t>Notional Amount</t>
        </is>
      </c>
      <c r="B59" s="4" t="inlineStr">
        <is>
          <t xml:space="preserve"> </t>
        </is>
      </c>
      <c r="C59" s="6" t="n">
        <v>-200000000</v>
      </c>
      <c r="D59" s="4" t="inlineStr">
        <is>
          <t xml:space="preserve"> </t>
        </is>
      </c>
    </row>
    <row r="60">
      <c r="A60" s="4" t="inlineStr">
        <is>
          <t>Derivative Assets | TBAs</t>
        </is>
      </c>
      <c r="B60" s="4" t="inlineStr">
        <is>
          <t xml:space="preserve"> </t>
        </is>
      </c>
      <c r="C60" s="4" t="inlineStr">
        <is>
          <t xml:space="preserve"> </t>
        </is>
      </c>
      <c r="D60" s="4" t="inlineStr">
        <is>
          <t xml:space="preserve"> </t>
        </is>
      </c>
    </row>
    <row r="61">
      <c r="A61" s="3" t="inlineStr">
        <is>
          <t>Derivative, Fair Value, Net [Abstract]</t>
        </is>
      </c>
      <c r="B61" s="4" t="inlineStr">
        <is>
          <t xml:space="preserve"> </t>
        </is>
      </c>
      <c r="C61" s="4" t="inlineStr">
        <is>
          <t xml:space="preserve"> </t>
        </is>
      </c>
      <c r="D61" s="4" t="inlineStr">
        <is>
          <t xml:space="preserve"> </t>
        </is>
      </c>
    </row>
    <row r="62">
      <c r="A62" s="4" t="inlineStr">
        <is>
          <t>Fair Value</t>
        </is>
      </c>
      <c r="B62" s="6" t="n">
        <v>732000</v>
      </c>
      <c r="C62" s="6" t="n">
        <v>72980000</v>
      </c>
      <c r="D62" s="4" t="inlineStr">
        <is>
          <t xml:space="preserve"> </t>
        </is>
      </c>
    </row>
    <row r="63">
      <c r="A63" s="4" t="inlineStr">
        <is>
          <t>Derivative Assets | TBAs | TBAs, net</t>
        </is>
      </c>
      <c r="B63" s="4" t="inlineStr">
        <is>
          <t xml:space="preserve"> </t>
        </is>
      </c>
      <c r="C63" s="4" t="inlineStr">
        <is>
          <t xml:space="preserve"> </t>
        </is>
      </c>
      <c r="D63" s="4" t="inlineStr">
        <is>
          <t xml:space="preserve"> </t>
        </is>
      </c>
    </row>
    <row r="64">
      <c r="A64" s="3" t="inlineStr">
        <is>
          <t>Derivative, Fair Value, Net [Abstract]</t>
        </is>
      </c>
      <c r="B64" s="4" t="inlineStr">
        <is>
          <t xml:space="preserve"> </t>
        </is>
      </c>
      <c r="C64" s="4" t="inlineStr">
        <is>
          <t xml:space="preserve"> </t>
        </is>
      </c>
      <c r="D64" s="4" t="inlineStr">
        <is>
          <t xml:space="preserve"> </t>
        </is>
      </c>
    </row>
    <row r="65">
      <c r="A65" s="4" t="inlineStr">
        <is>
          <t>Fair Value</t>
        </is>
      </c>
      <c r="B65" s="6" t="n">
        <v>732000</v>
      </c>
      <c r="C65" s="6" t="n">
        <v>72980000</v>
      </c>
      <c r="D65" s="4" t="inlineStr">
        <is>
          <t xml:space="preserve"> </t>
        </is>
      </c>
    </row>
    <row r="66">
      <c r="A66" s="3" t="inlineStr">
        <is>
          <t>Notional Disclosures [Abstract]</t>
        </is>
      </c>
      <c r="B66" s="4" t="inlineStr">
        <is>
          <t xml:space="preserve"> </t>
        </is>
      </c>
      <c r="C66" s="4" t="inlineStr">
        <is>
          <t xml:space="preserve"> </t>
        </is>
      </c>
      <c r="D66" s="4" t="inlineStr">
        <is>
          <t xml:space="preserve"> </t>
        </is>
      </c>
    </row>
    <row r="67">
      <c r="A67" s="4" t="inlineStr">
        <is>
          <t>Notional Amount</t>
        </is>
      </c>
      <c r="B67" s="6" t="n">
        <v>-34000000</v>
      </c>
      <c r="C67" s="6" t="n">
        <v>-2979000000</v>
      </c>
      <c r="D67" s="4" t="inlineStr">
        <is>
          <t xml:space="preserve"> </t>
        </is>
      </c>
    </row>
    <row r="68">
      <c r="A68" s="4" t="inlineStr">
        <is>
          <t>Derivative Assets | Futures, net</t>
        </is>
      </c>
      <c r="B68" s="4" t="inlineStr">
        <is>
          <t xml:space="preserve"> </t>
        </is>
      </c>
      <c r="C68" s="4" t="inlineStr">
        <is>
          <t xml:space="preserve"> </t>
        </is>
      </c>
      <c r="D68" s="4" t="inlineStr">
        <is>
          <t xml:space="preserve"> </t>
        </is>
      </c>
    </row>
    <row r="69">
      <c r="A69" s="3" t="inlineStr">
        <is>
          <t>Derivative, Fair Value, Net [Abstract]</t>
        </is>
      </c>
      <c r="B69" s="4" t="inlineStr">
        <is>
          <t xml:space="preserve"> </t>
        </is>
      </c>
      <c r="C69" s="4" t="inlineStr">
        <is>
          <t xml:space="preserve"> </t>
        </is>
      </c>
      <c r="D69" s="4" t="inlineStr">
        <is>
          <t xml:space="preserve"> </t>
        </is>
      </c>
    </row>
    <row r="70">
      <c r="A70" s="4" t="inlineStr">
        <is>
          <t>Fair Value</t>
        </is>
      </c>
      <c r="B70" s="6" t="n">
        <v>0</v>
      </c>
      <c r="C70" s="6" t="n">
        <v>0</v>
      </c>
      <c r="D70" s="4" t="inlineStr">
        <is>
          <t xml:space="preserve"> </t>
        </is>
      </c>
    </row>
    <row r="71">
      <c r="A71" s="4" t="inlineStr">
        <is>
          <t>Derivative Assets | Futures, net | Net Short Position</t>
        </is>
      </c>
      <c r="B71" s="4" t="inlineStr">
        <is>
          <t xml:space="preserve"> </t>
        </is>
      </c>
      <c r="C71" s="4" t="inlineStr">
        <is>
          <t xml:space="preserve"> </t>
        </is>
      </c>
      <c r="D71" s="4" t="inlineStr">
        <is>
          <t xml:space="preserve"> </t>
        </is>
      </c>
    </row>
    <row r="72">
      <c r="A72" s="3" t="inlineStr">
        <is>
          <t>Notional Disclosures [Abstract]</t>
        </is>
      </c>
      <c r="B72" s="4" t="inlineStr">
        <is>
          <t xml:space="preserve"> </t>
        </is>
      </c>
      <c r="C72" s="4" t="inlineStr">
        <is>
          <t xml:space="preserve"> </t>
        </is>
      </c>
      <c r="D72" s="4" t="inlineStr">
        <is>
          <t xml:space="preserve"> </t>
        </is>
      </c>
    </row>
    <row r="73">
      <c r="A73" s="4" t="inlineStr">
        <is>
          <t>Notional Amount</t>
        </is>
      </c>
      <c r="B73" s="6" t="n">
        <v>-3973400000</v>
      </c>
      <c r="C73" s="6" t="n">
        <v>0</v>
      </c>
      <c r="D73" s="4" t="inlineStr">
        <is>
          <t xml:space="preserve"> </t>
        </is>
      </c>
    </row>
    <row r="74">
      <c r="A74" s="4" t="inlineStr">
        <is>
          <t>Derivative Assets | Interest rate lock commitments</t>
        </is>
      </c>
      <c r="B74" s="4" t="inlineStr">
        <is>
          <t xml:space="preserve"> </t>
        </is>
      </c>
      <c r="C74" s="4" t="inlineStr">
        <is>
          <t xml:space="preserve"> </t>
        </is>
      </c>
      <c r="D74" s="4" t="inlineStr">
        <is>
          <t xml:space="preserve"> </t>
        </is>
      </c>
    </row>
    <row r="75">
      <c r="A75" s="3" t="inlineStr">
        <is>
          <t>Derivative, Fair Value, Net [Abstract]</t>
        </is>
      </c>
      <c r="B75" s="4" t="inlineStr">
        <is>
          <t xml:space="preserve"> </t>
        </is>
      </c>
      <c r="C75" s="4" t="inlineStr">
        <is>
          <t xml:space="preserve"> </t>
        </is>
      </c>
      <c r="D75" s="4" t="inlineStr">
        <is>
          <t xml:space="preserve"> </t>
        </is>
      </c>
    </row>
    <row r="76">
      <c r="A76" s="4" t="inlineStr">
        <is>
          <t>Fair Value</t>
        </is>
      </c>
      <c r="B76" s="6" t="n">
        <v>151000</v>
      </c>
      <c r="C76" s="4" t="inlineStr">
        <is>
          <t xml:space="preserve"> </t>
        </is>
      </c>
      <c r="D76" s="4" t="inlineStr">
        <is>
          <t xml:space="preserve"> </t>
        </is>
      </c>
    </row>
    <row r="77">
      <c r="A77" s="4" t="inlineStr">
        <is>
          <t>Derivative Assets | Interest rate lock commitments | TBAs, net</t>
        </is>
      </c>
      <c r="B77" s="4" t="inlineStr">
        <is>
          <t xml:space="preserve"> </t>
        </is>
      </c>
      <c r="C77" s="4" t="inlineStr">
        <is>
          <t xml:space="preserve"> </t>
        </is>
      </c>
      <c r="D77" s="4" t="inlineStr">
        <is>
          <t xml:space="preserve"> </t>
        </is>
      </c>
    </row>
    <row r="78">
      <c r="A78" s="3" t="inlineStr">
        <is>
          <t>Notional Disclosures [Abstract]</t>
        </is>
      </c>
      <c r="B78" s="4" t="inlineStr">
        <is>
          <t xml:space="preserve"> </t>
        </is>
      </c>
      <c r="C78" s="4" t="inlineStr">
        <is>
          <t xml:space="preserve"> </t>
        </is>
      </c>
      <c r="D78" s="4" t="inlineStr">
        <is>
          <t xml:space="preserve"> </t>
        </is>
      </c>
    </row>
    <row r="79">
      <c r="A79" s="4" t="inlineStr">
        <is>
          <t>Notional Amount</t>
        </is>
      </c>
      <c r="B79" s="6" t="n">
        <v>-15727000</v>
      </c>
      <c r="C79" s="4" t="inlineStr">
        <is>
          <t xml:space="preserve"> </t>
        </is>
      </c>
      <c r="D79" s="4" t="inlineStr">
        <is>
          <t xml:space="preserve"> </t>
        </is>
      </c>
    </row>
    <row r="80">
      <c r="A80" s="4" t="inlineStr">
        <is>
          <t>Derivative Assets | Forward mortgage loan sale commitments</t>
        </is>
      </c>
      <c r="B80" s="4" t="inlineStr">
        <is>
          <t xml:space="preserve"> </t>
        </is>
      </c>
      <c r="C80" s="4" t="inlineStr">
        <is>
          <t xml:space="preserve"> </t>
        </is>
      </c>
      <c r="D80" s="4" t="inlineStr">
        <is>
          <t xml:space="preserve"> </t>
        </is>
      </c>
    </row>
    <row r="81">
      <c r="A81" s="3" t="inlineStr">
        <is>
          <t>Derivative, Fair Value, Net [Abstract]</t>
        </is>
      </c>
      <c r="B81" s="4" t="inlineStr">
        <is>
          <t xml:space="preserve"> </t>
        </is>
      </c>
      <c r="C81" s="4" t="inlineStr">
        <is>
          <t xml:space="preserve"> </t>
        </is>
      </c>
      <c r="D81" s="4" t="inlineStr">
        <is>
          <t xml:space="preserve"> </t>
        </is>
      </c>
    </row>
    <row r="82">
      <c r="A82" s="4" t="inlineStr">
        <is>
          <t>Fair Value</t>
        </is>
      </c>
      <c r="B82" s="6" t="n">
        <v>173000</v>
      </c>
      <c r="C82" s="4" t="inlineStr">
        <is>
          <t xml:space="preserve"> </t>
        </is>
      </c>
      <c r="D82" s="4" t="inlineStr">
        <is>
          <t xml:space="preserve"> </t>
        </is>
      </c>
    </row>
    <row r="83">
      <c r="A83" s="4" t="inlineStr">
        <is>
          <t>Derivative Assets | Forward mortgage loan sale commitments | Net Short Position</t>
        </is>
      </c>
      <c r="B83" s="4" t="inlineStr">
        <is>
          <t xml:space="preserve"> </t>
        </is>
      </c>
      <c r="C83" s="4" t="inlineStr">
        <is>
          <t xml:space="preserve"> </t>
        </is>
      </c>
      <c r="D83" s="4" t="inlineStr">
        <is>
          <t xml:space="preserve"> </t>
        </is>
      </c>
    </row>
    <row r="84">
      <c r="A84" s="3" t="inlineStr">
        <is>
          <t>Notional Disclosures [Abstract]</t>
        </is>
      </c>
      <c r="B84" s="4" t="inlineStr">
        <is>
          <t xml:space="preserve"> </t>
        </is>
      </c>
      <c r="C84" s="4" t="inlineStr">
        <is>
          <t xml:space="preserve"> </t>
        </is>
      </c>
      <c r="D84" s="4" t="inlineStr">
        <is>
          <t xml:space="preserve"> </t>
        </is>
      </c>
    </row>
    <row r="85">
      <c r="A85" s="4" t="inlineStr">
        <is>
          <t>Notional Amount</t>
        </is>
      </c>
      <c r="B85" s="6" t="n">
        <v>-19030000</v>
      </c>
      <c r="C85" s="4" t="inlineStr">
        <is>
          <t xml:space="preserve"> </t>
        </is>
      </c>
      <c r="D85" s="4" t="inlineStr">
        <is>
          <t xml:space="preserve"> </t>
        </is>
      </c>
    </row>
    <row r="86">
      <c r="A86" s="4" t="inlineStr">
        <is>
          <t>Derivative Liabilities</t>
        </is>
      </c>
      <c r="B86" s="4" t="inlineStr">
        <is>
          <t xml:space="preserve"> </t>
        </is>
      </c>
      <c r="C86" s="4" t="inlineStr">
        <is>
          <t xml:space="preserve"> </t>
        </is>
      </c>
      <c r="D86" s="4" t="inlineStr">
        <is>
          <t xml:space="preserve"> </t>
        </is>
      </c>
    </row>
    <row r="87">
      <c r="A87" s="3" t="inlineStr">
        <is>
          <t>Derivative, Fair Value, Net [Abstract]</t>
        </is>
      </c>
      <c r="B87" s="4" t="inlineStr">
        <is>
          <t xml:space="preserve"> </t>
        </is>
      </c>
      <c r="C87" s="4" t="inlineStr">
        <is>
          <t xml:space="preserve"> </t>
        </is>
      </c>
      <c r="D87" s="4" t="inlineStr">
        <is>
          <t xml:space="preserve"> </t>
        </is>
      </c>
    </row>
    <row r="88">
      <c r="A88" s="4" t="inlineStr">
        <is>
          <t>Fair Value</t>
        </is>
      </c>
      <c r="B88" s="6" t="n">
        <v>-24897000</v>
      </c>
      <c r="C88" s="6" t="n">
        <v>-21506000</v>
      </c>
      <c r="D88" s="4" t="inlineStr">
        <is>
          <t xml:space="preserve"> </t>
        </is>
      </c>
    </row>
    <row r="89">
      <c r="A89" s="4" t="inlineStr">
        <is>
          <t>Derivative Liabilities | TBAs, net</t>
        </is>
      </c>
      <c r="B89" s="4" t="inlineStr">
        <is>
          <t xml:space="preserve"> </t>
        </is>
      </c>
      <c r="C89" s="4" t="inlineStr">
        <is>
          <t xml:space="preserve"> </t>
        </is>
      </c>
      <c r="D89" s="4" t="inlineStr">
        <is>
          <t xml:space="preserve"> </t>
        </is>
      </c>
    </row>
    <row r="90">
      <c r="A90" s="3" t="inlineStr">
        <is>
          <t>Notional Disclosures [Abstract]</t>
        </is>
      </c>
      <c r="B90" s="4" t="inlineStr">
        <is>
          <t xml:space="preserve"> </t>
        </is>
      </c>
      <c r="C90" s="4" t="inlineStr">
        <is>
          <t xml:space="preserve"> </t>
        </is>
      </c>
      <c r="D90" s="4" t="inlineStr">
        <is>
          <t xml:space="preserve"> </t>
        </is>
      </c>
    </row>
    <row r="91">
      <c r="A91" s="4" t="inlineStr">
        <is>
          <t>Notional Amount</t>
        </is>
      </c>
      <c r="B91" s="4" t="inlineStr">
        <is>
          <t xml:space="preserve"> </t>
        </is>
      </c>
      <c r="C91" s="6" t="n">
        <v>-12103064000</v>
      </c>
      <c r="D91" s="4" t="inlineStr">
        <is>
          <t xml:space="preserve"> </t>
        </is>
      </c>
    </row>
    <row r="92">
      <c r="A92" s="4" t="inlineStr">
        <is>
          <t>Derivative Liabilities | Net Short Position</t>
        </is>
      </c>
      <c r="B92" s="4" t="inlineStr">
        <is>
          <t xml:space="preserve"> </t>
        </is>
      </c>
      <c r="C92" s="4" t="inlineStr">
        <is>
          <t xml:space="preserve"> </t>
        </is>
      </c>
      <c r="D92" s="4" t="inlineStr">
        <is>
          <t xml:space="preserve"> </t>
        </is>
      </c>
    </row>
    <row r="93">
      <c r="A93" s="3" t="inlineStr">
        <is>
          <t>Notional Disclosures [Abstract]</t>
        </is>
      </c>
      <c r="B93" s="4" t="inlineStr">
        <is>
          <t xml:space="preserve"> </t>
        </is>
      </c>
      <c r="C93" s="4" t="inlineStr">
        <is>
          <t xml:space="preserve"> </t>
        </is>
      </c>
      <c r="D93" s="4" t="inlineStr">
        <is>
          <t xml:space="preserve"> </t>
        </is>
      </c>
    </row>
    <row r="94">
      <c r="A94" s="4" t="inlineStr">
        <is>
          <t>Notional Amount</t>
        </is>
      </c>
      <c r="B94" s="6" t="n">
        <v>-4535756000</v>
      </c>
      <c r="C94" s="4" t="inlineStr">
        <is>
          <t xml:space="preserve"> </t>
        </is>
      </c>
      <c r="D94" s="4" t="inlineStr">
        <is>
          <t xml:space="preserve"> </t>
        </is>
      </c>
    </row>
    <row r="95">
      <c r="A95" s="4" t="inlineStr">
        <is>
          <t>Derivative Liabilities | Inverse interest-only securities</t>
        </is>
      </c>
      <c r="B95" s="4" t="inlineStr">
        <is>
          <t xml:space="preserve"> </t>
        </is>
      </c>
      <c r="C95" s="4" t="inlineStr">
        <is>
          <t xml:space="preserve"> </t>
        </is>
      </c>
      <c r="D95" s="4" t="inlineStr">
        <is>
          <t xml:space="preserve"> </t>
        </is>
      </c>
    </row>
    <row r="96">
      <c r="A96" s="3" t="inlineStr">
        <is>
          <t>Derivative, Fair Value, Net [Abstract]</t>
        </is>
      </c>
      <c r="B96" s="4" t="inlineStr">
        <is>
          <t xml:space="preserve"> </t>
        </is>
      </c>
      <c r="C96" s="4" t="inlineStr">
        <is>
          <t xml:space="preserve"> </t>
        </is>
      </c>
      <c r="D96" s="4" t="inlineStr">
        <is>
          <t xml:space="preserve"> </t>
        </is>
      </c>
    </row>
    <row r="97">
      <c r="A97" s="4" t="inlineStr">
        <is>
          <t>Fair Value</t>
        </is>
      </c>
      <c r="B97" s="6" t="n">
        <v>0</v>
      </c>
      <c r="C97" s="6" t="n">
        <v>0</v>
      </c>
      <c r="D97" s="4" t="inlineStr">
        <is>
          <t xml:space="preserve"> </t>
        </is>
      </c>
    </row>
    <row r="98">
      <c r="A98" s="4" t="inlineStr">
        <is>
          <t>Derivative Liabilities | Inverse interest-only securities | TBAs, net</t>
        </is>
      </c>
      <c r="B98" s="4" t="inlineStr">
        <is>
          <t xml:space="preserve"> </t>
        </is>
      </c>
      <c r="C98" s="4" t="inlineStr">
        <is>
          <t xml:space="preserve"> </t>
        </is>
      </c>
      <c r="D98" s="4" t="inlineStr">
        <is>
          <t xml:space="preserve"> </t>
        </is>
      </c>
    </row>
    <row r="99">
      <c r="A99" s="3" t="inlineStr">
        <is>
          <t>Notional Disclosures [Abstract]</t>
        </is>
      </c>
      <c r="B99" s="4" t="inlineStr">
        <is>
          <t xml:space="preserve"> </t>
        </is>
      </c>
      <c r="C99" s="4" t="inlineStr">
        <is>
          <t xml:space="preserve"> </t>
        </is>
      </c>
      <c r="D99" s="4" t="inlineStr">
        <is>
          <t xml:space="preserve"> </t>
        </is>
      </c>
    </row>
    <row r="100">
      <c r="A100" s="4" t="inlineStr">
        <is>
          <t>Notional Amount</t>
        </is>
      </c>
      <c r="B100" s="6" t="n">
        <v>0</v>
      </c>
      <c r="C100" s="6" t="n">
        <v>0</v>
      </c>
      <c r="D100" s="4" t="inlineStr">
        <is>
          <t xml:space="preserve"> </t>
        </is>
      </c>
    </row>
    <row r="101">
      <c r="A101" s="4" t="inlineStr">
        <is>
          <t>Derivative Liabilities | Interest rate swap agreements</t>
        </is>
      </c>
      <c r="B101" s="4" t="inlineStr">
        <is>
          <t xml:space="preserve"> </t>
        </is>
      </c>
      <c r="C101" s="4" t="inlineStr">
        <is>
          <t xml:space="preserve"> </t>
        </is>
      </c>
      <c r="D101" s="4" t="inlineStr">
        <is>
          <t xml:space="preserve"> </t>
        </is>
      </c>
    </row>
    <row r="102">
      <c r="A102" s="3" t="inlineStr">
        <is>
          <t>Derivative, Fair Value, Net [Abstract]</t>
        </is>
      </c>
      <c r="B102" s="4" t="inlineStr">
        <is>
          <t xml:space="preserve"> </t>
        </is>
      </c>
      <c r="C102" s="4" t="inlineStr">
        <is>
          <t xml:space="preserve"> </t>
        </is>
      </c>
      <c r="D102" s="4" t="inlineStr">
        <is>
          <t xml:space="preserve"> </t>
        </is>
      </c>
    </row>
    <row r="103">
      <c r="A103" s="4" t="inlineStr">
        <is>
          <t>Fair Value</t>
        </is>
      </c>
      <c r="B103" s="6" t="n">
        <v>0</v>
      </c>
      <c r="C103" s="6" t="n">
        <v>0</v>
      </c>
      <c r="D103" s="4" t="inlineStr">
        <is>
          <t xml:space="preserve"> </t>
        </is>
      </c>
    </row>
    <row r="104">
      <c r="A104" s="4" t="inlineStr">
        <is>
          <t>Derivative Liabilities | Interest rate swap agreements | TBAs, net</t>
        </is>
      </c>
      <c r="B104" s="4" t="inlineStr">
        <is>
          <t xml:space="preserve"> </t>
        </is>
      </c>
      <c r="C104" s="4" t="inlineStr">
        <is>
          <t xml:space="preserve"> </t>
        </is>
      </c>
      <c r="D104" s="4" t="inlineStr">
        <is>
          <t xml:space="preserve"> </t>
        </is>
      </c>
    </row>
    <row r="105">
      <c r="A105" s="3" t="inlineStr">
        <is>
          <t>Notional Disclosures [Abstract]</t>
        </is>
      </c>
      <c r="B105" s="4" t="inlineStr">
        <is>
          <t xml:space="preserve"> </t>
        </is>
      </c>
      <c r="C105" s="4" t="inlineStr">
        <is>
          <t xml:space="preserve"> </t>
        </is>
      </c>
      <c r="D105" s="4" t="inlineStr">
        <is>
          <t xml:space="preserve"> </t>
        </is>
      </c>
    </row>
    <row r="106">
      <c r="A106" s="4" t="inlineStr">
        <is>
          <t>Notional Amount</t>
        </is>
      </c>
      <c r="B106" s="6" t="n">
        <v>0</v>
      </c>
      <c r="C106" s="6" t="n">
        <v>-17788114000</v>
      </c>
      <c r="D106" s="4" t="inlineStr">
        <is>
          <t xml:space="preserve"> </t>
        </is>
      </c>
    </row>
    <row r="107">
      <c r="A107" s="4" t="inlineStr">
        <is>
          <t>Derivative Liabilities | Swaptions, net</t>
        </is>
      </c>
      <c r="B107" s="4" t="inlineStr">
        <is>
          <t xml:space="preserve"> </t>
        </is>
      </c>
      <c r="C107" s="4" t="inlineStr">
        <is>
          <t xml:space="preserve"> </t>
        </is>
      </c>
      <c r="D107" s="4" t="inlineStr">
        <is>
          <t xml:space="preserve"> </t>
        </is>
      </c>
    </row>
    <row r="108">
      <c r="A108" s="3" t="inlineStr">
        <is>
          <t>Derivative, Fair Value, Net [Abstract]</t>
        </is>
      </c>
      <c r="B108" s="4" t="inlineStr">
        <is>
          <t xml:space="preserve"> </t>
        </is>
      </c>
      <c r="C108" s="4" t="inlineStr">
        <is>
          <t xml:space="preserve"> </t>
        </is>
      </c>
      <c r="D108" s="4" t="inlineStr">
        <is>
          <t xml:space="preserve"> </t>
        </is>
      </c>
    </row>
    <row r="109">
      <c r="A109" s="4" t="inlineStr">
        <is>
          <t>Fair Value</t>
        </is>
      </c>
      <c r="B109" s="4" t="inlineStr">
        <is>
          <t xml:space="preserve"> </t>
        </is>
      </c>
      <c r="C109" s="6" t="n">
        <v>0</v>
      </c>
      <c r="D109" s="4" t="inlineStr">
        <is>
          <t xml:space="preserve"> </t>
        </is>
      </c>
    </row>
    <row r="110">
      <c r="A110" s="4" t="inlineStr">
        <is>
          <t>Derivative Liabilities | Swaptions, net | TBAs, net</t>
        </is>
      </c>
      <c r="B110" s="4" t="inlineStr">
        <is>
          <t xml:space="preserve"> </t>
        </is>
      </c>
      <c r="C110" s="4" t="inlineStr">
        <is>
          <t xml:space="preserve"> </t>
        </is>
      </c>
      <c r="D110" s="4" t="inlineStr">
        <is>
          <t xml:space="preserve"> </t>
        </is>
      </c>
    </row>
    <row r="111">
      <c r="A111" s="3" t="inlineStr">
        <is>
          <t>Notional Disclosures [Abstract]</t>
        </is>
      </c>
      <c r="B111" s="4" t="inlineStr">
        <is>
          <t xml:space="preserve"> </t>
        </is>
      </c>
      <c r="C111" s="4" t="inlineStr">
        <is>
          <t xml:space="preserve"> </t>
        </is>
      </c>
      <c r="D111" s="4" t="inlineStr">
        <is>
          <t xml:space="preserve"> </t>
        </is>
      </c>
    </row>
    <row r="112">
      <c r="A112" s="4" t="inlineStr">
        <is>
          <t>Notional Amount</t>
        </is>
      </c>
      <c r="B112" s="4" t="inlineStr">
        <is>
          <t xml:space="preserve"> </t>
        </is>
      </c>
      <c r="C112" s="6" t="n">
        <v>0</v>
      </c>
      <c r="D112" s="4" t="inlineStr">
        <is>
          <t xml:space="preserve"> </t>
        </is>
      </c>
    </row>
    <row r="113">
      <c r="A113" s="4" t="inlineStr">
        <is>
          <t>Derivative Liabilities | TBAs</t>
        </is>
      </c>
      <c r="B113" s="4" t="inlineStr">
        <is>
          <t xml:space="preserve"> </t>
        </is>
      </c>
      <c r="C113" s="4" t="inlineStr">
        <is>
          <t xml:space="preserve"> </t>
        </is>
      </c>
      <c r="D113" s="4" t="inlineStr">
        <is>
          <t xml:space="preserve"> </t>
        </is>
      </c>
    </row>
    <row r="114">
      <c r="A114" s="3" t="inlineStr">
        <is>
          <t>Derivative, Fair Value, Net [Abstract]</t>
        </is>
      </c>
      <c r="B114" s="4" t="inlineStr">
        <is>
          <t xml:space="preserve"> </t>
        </is>
      </c>
      <c r="C114" s="4" t="inlineStr">
        <is>
          <t xml:space="preserve"> </t>
        </is>
      </c>
      <c r="D114" s="4" t="inlineStr">
        <is>
          <t xml:space="preserve"> </t>
        </is>
      </c>
    </row>
    <row r="115">
      <c r="A115" s="4" t="inlineStr">
        <is>
          <t>Fair Value</t>
        </is>
      </c>
      <c r="B115" s="6" t="n">
        <v>-24883000</v>
      </c>
      <c r="C115" s="6" t="n">
        <v>-21506000</v>
      </c>
      <c r="D115" s="4" t="inlineStr">
        <is>
          <t xml:space="preserve"> </t>
        </is>
      </c>
    </row>
    <row r="116">
      <c r="A116" s="4" t="inlineStr">
        <is>
          <t>Derivative Liabilities | TBAs | TBAs, net</t>
        </is>
      </c>
      <c r="B116" s="4" t="inlineStr">
        <is>
          <t xml:space="preserve"> </t>
        </is>
      </c>
      <c r="C116" s="4" t="inlineStr">
        <is>
          <t xml:space="preserve"> </t>
        </is>
      </c>
      <c r="D116" s="4" t="inlineStr">
        <is>
          <t xml:space="preserve"> </t>
        </is>
      </c>
    </row>
    <row r="117">
      <c r="A117" s="3" t="inlineStr">
        <is>
          <t>Derivative, Fair Value, Net [Abstract]</t>
        </is>
      </c>
      <c r="B117" s="4" t="inlineStr">
        <is>
          <t xml:space="preserve"> </t>
        </is>
      </c>
      <c r="C117" s="4" t="inlineStr">
        <is>
          <t xml:space="preserve"> </t>
        </is>
      </c>
      <c r="D117" s="4" t="inlineStr">
        <is>
          <t xml:space="preserve"> </t>
        </is>
      </c>
    </row>
    <row r="118">
      <c r="A118" s="4" t="inlineStr">
        <is>
          <t>Fair Value</t>
        </is>
      </c>
      <c r="B118" s="6" t="n">
        <v>-24883000</v>
      </c>
      <c r="C118" s="6" t="n">
        <v>-21506000</v>
      </c>
      <c r="D118" s="4" t="inlineStr">
        <is>
          <t xml:space="preserve"> </t>
        </is>
      </c>
    </row>
    <row r="119">
      <c r="A119" s="3" t="inlineStr">
        <is>
          <t>Notional Disclosures [Abstract]</t>
        </is>
      </c>
      <c r="B119" s="4" t="inlineStr">
        <is>
          <t xml:space="preserve"> </t>
        </is>
      </c>
      <c r="C119" s="4" t="inlineStr">
        <is>
          <t xml:space="preserve"> </t>
        </is>
      </c>
      <c r="D119" s="4" t="inlineStr">
        <is>
          <t xml:space="preserve"> </t>
        </is>
      </c>
    </row>
    <row r="120">
      <c r="A120" s="4" t="inlineStr">
        <is>
          <t>Notional Amount</t>
        </is>
      </c>
      <c r="B120" s="6" t="n">
        <v>-4531800000</v>
      </c>
      <c r="C120" s="6" t="n">
        <v>-518000000</v>
      </c>
      <c r="D120" s="4" t="inlineStr">
        <is>
          <t xml:space="preserve"> </t>
        </is>
      </c>
    </row>
    <row r="121">
      <c r="A121" s="4" t="inlineStr">
        <is>
          <t>Derivative Liabilities | Futures, net</t>
        </is>
      </c>
      <c r="B121" s="4" t="inlineStr">
        <is>
          <t xml:space="preserve"> </t>
        </is>
      </c>
      <c r="C121" s="4" t="inlineStr">
        <is>
          <t xml:space="preserve"> </t>
        </is>
      </c>
      <c r="D121" s="4" t="inlineStr">
        <is>
          <t xml:space="preserve"> </t>
        </is>
      </c>
    </row>
    <row r="122">
      <c r="A122" s="3" t="inlineStr">
        <is>
          <t>Derivative, Fair Value, Net [Abstract]</t>
        </is>
      </c>
      <c r="B122" s="4" t="inlineStr">
        <is>
          <t xml:space="preserve"> </t>
        </is>
      </c>
      <c r="C122" s="4" t="inlineStr">
        <is>
          <t xml:space="preserve"> </t>
        </is>
      </c>
      <c r="D122" s="4" t="inlineStr">
        <is>
          <t xml:space="preserve"> </t>
        </is>
      </c>
    </row>
    <row r="123">
      <c r="A123" s="4" t="inlineStr">
        <is>
          <t>Fair Value</t>
        </is>
      </c>
      <c r="B123" s="6" t="n">
        <v>0</v>
      </c>
      <c r="C123" s="6" t="n">
        <v>0</v>
      </c>
      <c r="D123" s="4" t="inlineStr">
        <is>
          <t xml:space="preserve"> </t>
        </is>
      </c>
    </row>
    <row r="124">
      <c r="A124" s="4" t="inlineStr">
        <is>
          <t>Derivative Liabilities | Futures, net | Net Short Position</t>
        </is>
      </c>
      <c r="B124" s="4" t="inlineStr">
        <is>
          <t xml:space="preserve"> </t>
        </is>
      </c>
      <c r="C124" s="4" t="inlineStr">
        <is>
          <t xml:space="preserve"> </t>
        </is>
      </c>
      <c r="D124" s="4" t="inlineStr">
        <is>
          <t xml:space="preserve"> </t>
        </is>
      </c>
    </row>
    <row r="125">
      <c r="A125" s="3" t="inlineStr">
        <is>
          <t>Notional Disclosures [Abstract]</t>
        </is>
      </c>
      <c r="B125" s="4" t="inlineStr">
        <is>
          <t xml:space="preserve"> </t>
        </is>
      </c>
      <c r="C125" s="4" t="inlineStr">
        <is>
          <t xml:space="preserve"> </t>
        </is>
      </c>
      <c r="D125" s="4" t="inlineStr">
        <is>
          <t xml:space="preserve"> </t>
        </is>
      </c>
    </row>
    <row r="126">
      <c r="A126" s="4" t="inlineStr">
        <is>
          <t>Notional Amount</t>
        </is>
      </c>
      <c r="B126" s="6" t="n">
        <v>0</v>
      </c>
      <c r="C126" s="7" t="n">
        <v>-6203050000</v>
      </c>
      <c r="D126" s="4" t="inlineStr">
        <is>
          <t xml:space="preserve"> </t>
        </is>
      </c>
    </row>
    <row r="127">
      <c r="A127" s="4" t="inlineStr">
        <is>
          <t>Derivative Liabilities | Interest rate lock commitments</t>
        </is>
      </c>
      <c r="B127" s="4" t="inlineStr">
        <is>
          <t xml:space="preserve"> </t>
        </is>
      </c>
      <c r="C127" s="4" t="inlineStr">
        <is>
          <t xml:space="preserve"> </t>
        </is>
      </c>
      <c r="D127" s="4" t="inlineStr">
        <is>
          <t xml:space="preserve"> </t>
        </is>
      </c>
    </row>
    <row r="128">
      <c r="A128" s="3" t="inlineStr">
        <is>
          <t>Derivative, Fair Value, Net [Abstract]</t>
        </is>
      </c>
      <c r="B128" s="4" t="inlineStr">
        <is>
          <t xml:space="preserve"> </t>
        </is>
      </c>
      <c r="C128" s="4" t="inlineStr">
        <is>
          <t xml:space="preserve"> </t>
        </is>
      </c>
      <c r="D128" s="4" t="inlineStr">
        <is>
          <t xml:space="preserve"> </t>
        </is>
      </c>
    </row>
    <row r="129">
      <c r="A129" s="4" t="inlineStr">
        <is>
          <t>Fair Value</t>
        </is>
      </c>
      <c r="B129" s="6" t="n">
        <v>-13000</v>
      </c>
      <c r="C129" s="4" t="inlineStr">
        <is>
          <t xml:space="preserve"> </t>
        </is>
      </c>
      <c r="D129" s="4" t="inlineStr">
        <is>
          <t xml:space="preserve"> </t>
        </is>
      </c>
    </row>
    <row r="130">
      <c r="A130" s="4" t="inlineStr">
        <is>
          <t>Derivative Liabilities | Interest rate lock commitments | TBAs, net</t>
        </is>
      </c>
      <c r="B130" s="4" t="inlineStr">
        <is>
          <t xml:space="preserve"> </t>
        </is>
      </c>
      <c r="C130" s="4" t="inlineStr">
        <is>
          <t xml:space="preserve"> </t>
        </is>
      </c>
      <c r="D130" s="4" t="inlineStr">
        <is>
          <t xml:space="preserve"> </t>
        </is>
      </c>
    </row>
    <row r="131">
      <c r="A131" s="3" t="inlineStr">
        <is>
          <t>Notional Disclosures [Abstract]</t>
        </is>
      </c>
      <c r="B131" s="4" t="inlineStr">
        <is>
          <t xml:space="preserve"> </t>
        </is>
      </c>
      <c r="C131" s="4" t="inlineStr">
        <is>
          <t xml:space="preserve"> </t>
        </is>
      </c>
      <c r="D131" s="4" t="inlineStr">
        <is>
          <t xml:space="preserve"> </t>
        </is>
      </c>
    </row>
    <row r="132">
      <c r="A132" s="4" t="inlineStr">
        <is>
          <t>Notional Amount</t>
        </is>
      </c>
      <c r="B132" s="6" t="n">
        <v>-2613000</v>
      </c>
      <c r="C132" s="4" t="inlineStr">
        <is>
          <t xml:space="preserve"> </t>
        </is>
      </c>
      <c r="D132" s="4" t="inlineStr">
        <is>
          <t xml:space="preserve"> </t>
        </is>
      </c>
    </row>
    <row r="133">
      <c r="A133" s="4" t="inlineStr">
        <is>
          <t>Derivative Liabilities | Forward mortgage loan sale commitments</t>
        </is>
      </c>
      <c r="B133" s="4" t="inlineStr">
        <is>
          <t xml:space="preserve"> </t>
        </is>
      </c>
      <c r="C133" s="4" t="inlineStr">
        <is>
          <t xml:space="preserve"> </t>
        </is>
      </c>
      <c r="D133" s="4" t="inlineStr">
        <is>
          <t xml:space="preserve"> </t>
        </is>
      </c>
    </row>
    <row r="134">
      <c r="A134" s="3" t="inlineStr">
        <is>
          <t>Derivative, Fair Value, Net [Abstract]</t>
        </is>
      </c>
      <c r="B134" s="4" t="inlineStr">
        <is>
          <t xml:space="preserve"> </t>
        </is>
      </c>
      <c r="C134" s="4" t="inlineStr">
        <is>
          <t xml:space="preserve"> </t>
        </is>
      </c>
      <c r="D134" s="4" t="inlineStr">
        <is>
          <t xml:space="preserve"> </t>
        </is>
      </c>
    </row>
    <row r="135">
      <c r="A135" s="4" t="inlineStr">
        <is>
          <t>Fair Value</t>
        </is>
      </c>
      <c r="B135" s="6" t="n">
        <v>-1000</v>
      </c>
      <c r="C135" s="4" t="inlineStr">
        <is>
          <t xml:space="preserve"> </t>
        </is>
      </c>
      <c r="D135" s="4" t="inlineStr">
        <is>
          <t xml:space="preserve"> </t>
        </is>
      </c>
    </row>
    <row r="136">
      <c r="A136" s="4" t="inlineStr">
        <is>
          <t>Derivative Liabilities | Forward mortgage loan sale commitments | Net Short Position</t>
        </is>
      </c>
      <c r="B136" s="4" t="inlineStr">
        <is>
          <t xml:space="preserve"> </t>
        </is>
      </c>
      <c r="C136" s="4" t="inlineStr">
        <is>
          <t xml:space="preserve"> </t>
        </is>
      </c>
      <c r="D136" s="4" t="inlineStr">
        <is>
          <t xml:space="preserve"> </t>
        </is>
      </c>
    </row>
    <row r="137">
      <c r="A137" s="3" t="inlineStr">
        <is>
          <t>Notional Disclosures [Abstract]</t>
        </is>
      </c>
      <c r="B137" s="4" t="inlineStr">
        <is>
          <t xml:space="preserve"> </t>
        </is>
      </c>
      <c r="C137" s="4" t="inlineStr">
        <is>
          <t xml:space="preserve"> </t>
        </is>
      </c>
      <c r="D137" s="4" t="inlineStr">
        <is>
          <t xml:space="preserve"> </t>
        </is>
      </c>
    </row>
    <row r="138">
      <c r="A138" s="4" t="inlineStr">
        <is>
          <t>Notional Amount</t>
        </is>
      </c>
      <c r="B138" s="7" t="n">
        <v>-1343000</v>
      </c>
      <c r="C138" s="4" t="inlineStr">
        <is>
          <t xml:space="preserve"> </t>
        </is>
      </c>
      <c r="D13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Gain (Loss) in Statement of Financial Performanc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t>
        </is>
      </c>
      <c r="B4" s="7" t="n">
        <v>107151</v>
      </c>
      <c r="C4" s="7" t="n">
        <v>-219156</v>
      </c>
      <c r="D4" s="7" t="n">
        <v>38809</v>
      </c>
    </row>
    <row r="5">
      <c r="A5" s="4" t="inlineStr">
        <is>
          <t>TBAs | (Loss) gain on other derivative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t>
        </is>
      </c>
      <c r="B7" s="6" t="n">
        <v>-144416</v>
      </c>
      <c r="C7" s="6" t="n">
        <v>-155942</v>
      </c>
      <c r="D7" s="6" t="n">
        <v>-487713</v>
      </c>
    </row>
    <row r="8">
      <c r="A8" s="4" t="inlineStr">
        <is>
          <t>Futures, net | (Loss) gain on other derivative instru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t>
        </is>
      </c>
      <c r="B10" s="6" t="n">
        <v>105216</v>
      </c>
      <c r="C10" s="6" t="n">
        <v>-8973</v>
      </c>
      <c r="D10" s="6" t="n">
        <v>514467</v>
      </c>
    </row>
    <row r="11">
      <c r="A11" s="4" t="inlineStr">
        <is>
          <t>Options on futures | (Loss) gain on other derivative instrumen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t>
        </is>
      </c>
      <c r="B13" s="6" t="n">
        <v>-127</v>
      </c>
      <c r="C13" s="6" t="n">
        <v>-779</v>
      </c>
      <c r="D13" s="6" t="n">
        <v>-2224</v>
      </c>
    </row>
    <row r="14">
      <c r="A14" s="4" t="inlineStr">
        <is>
          <t>Interest rate swap agreements | Purchase contracts | Gain (loss) on interest rate swap and swaption agreemen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t>
        </is>
      </c>
      <c r="B16" s="6" t="n">
        <v>301781</v>
      </c>
      <c r="C16" s="6" t="n">
        <v>-53263</v>
      </c>
      <c r="D16" s="6" t="n">
        <v>772829</v>
      </c>
    </row>
    <row r="17">
      <c r="A17" s="4" t="inlineStr">
        <is>
          <t>Interest rate swap agreements | Sale contracts | Gain (loss) on interest rate swap and swaption agreemen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t>
        </is>
      </c>
      <c r="B19" s="6" t="n">
        <v>-153941</v>
      </c>
      <c r="C19" s="6" t="n">
        <v>526</v>
      </c>
      <c r="D19" s="6" t="n">
        <v>-756744</v>
      </c>
    </row>
    <row r="20">
      <c r="A20" s="4" t="inlineStr">
        <is>
          <t>Swaptions, net | Gain (loss) on interest rate swap and swaption agreemen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 (Loss) Recognized in Income</t>
        </is>
      </c>
      <c r="B22" s="6" t="n">
        <v>31</v>
      </c>
      <c r="C22" s="6" t="n">
        <v>-209</v>
      </c>
      <c r="D22" s="6" t="n">
        <v>13414</v>
      </c>
    </row>
    <row r="23">
      <c r="A23" s="4" t="inlineStr">
        <is>
          <t>Interest rate lock commitment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Gain (Loss) Recognized in Income</t>
        </is>
      </c>
      <c r="B25" s="6" t="n">
        <v>137</v>
      </c>
      <c r="C25" s="6" t="n">
        <v>0</v>
      </c>
      <c r="D25" s="6" t="n">
        <v>0</v>
      </c>
    </row>
    <row r="26">
      <c r="A26" s="4" t="inlineStr">
        <is>
          <t>Forward mortgage loan sale commitment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Loss) Recognized in Income</t>
        </is>
      </c>
      <c r="B28" s="6" t="n">
        <v>160</v>
      </c>
      <c r="C28" s="6" t="n">
        <v>0</v>
      </c>
      <c r="D28" s="6" t="n">
        <v>0</v>
      </c>
    </row>
    <row r="29">
      <c r="A29" s="4" t="inlineStr">
        <is>
          <t>Inverse interest-only securities | (Loss) gain on other derivative instrumen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Gain (Loss) Recognized in Income</t>
        </is>
      </c>
      <c r="B31" s="7" t="n">
        <v>-1690</v>
      </c>
      <c r="C31" s="7" t="n">
        <v>-516</v>
      </c>
      <c r="D31" s="7" t="n">
        <v>-152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6" customWidth="1" min="2" max="2"/>
    <col width="17" customWidth="1" min="3" max="3"/>
    <col width="16" customWidth="1" min="4" max="4"/>
    <col width="15" customWidth="1" min="5" max="5"/>
  </cols>
  <sheetData>
    <row r="1">
      <c r="A1" s="1" t="inlineStr">
        <is>
          <t>Derivative Instruments and Hedging Activiti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vailable-for-sale securities</t>
        </is>
      </c>
      <c r="B4" s="7" t="n">
        <v>7371711000</v>
      </c>
      <c r="C4" s="7" t="n">
        <v>8327149000</v>
      </c>
      <c r="D4" s="4" t="inlineStr">
        <is>
          <t xml:space="preserve"> </t>
        </is>
      </c>
      <c r="E4" s="4" t="inlineStr">
        <is>
          <t xml:space="preserve"> </t>
        </is>
      </c>
    </row>
    <row r="5">
      <c r="A5" s="4" t="inlineStr">
        <is>
          <t>Mortgage servicing rights, at fair value</t>
        </is>
      </c>
      <c r="B5" s="6" t="n">
        <v>2994271000</v>
      </c>
      <c r="C5" s="7" t="n">
        <v>3052016000</v>
      </c>
      <c r="D5" s="7" t="n">
        <v>2984937000</v>
      </c>
      <c r="E5" s="7" t="n">
        <v>2191578000</v>
      </c>
    </row>
    <row r="6">
      <c r="A6" s="4" t="inlineStr">
        <is>
          <t>Weighted average remaining maturities</t>
        </is>
      </c>
      <c r="B6" s="4" t="inlineStr">
        <is>
          <t xml:space="preserve"> </t>
        </is>
      </c>
      <c r="C6" s="4" t="inlineStr">
        <is>
          <t>6 months</t>
        </is>
      </c>
      <c r="D6" s="4" t="inlineStr">
        <is>
          <t xml:space="preserve"> </t>
        </is>
      </c>
      <c r="E6" s="4" t="inlineStr">
        <is>
          <t xml:space="preserve"> </t>
        </is>
      </c>
    </row>
    <row r="7">
      <c r="A7" s="4" t="inlineStr">
        <is>
          <t>Derivative assets, at fair value</t>
        </is>
      </c>
      <c r="B7" s="6" t="n">
        <v>10114000</v>
      </c>
      <c r="C7" s="7" t="n">
        <v>85291000</v>
      </c>
      <c r="D7" s="4" t="inlineStr">
        <is>
          <t xml:space="preserve"> </t>
        </is>
      </c>
      <c r="E7" s="4" t="inlineStr">
        <is>
          <t xml:space="preserve"> </t>
        </is>
      </c>
    </row>
    <row r="8">
      <c r="A8" s="4" t="inlineStr">
        <is>
          <t>Derivative liabilities, at fair value</t>
        </is>
      </c>
      <c r="B8" s="6" t="n">
        <v>-24897000</v>
      </c>
      <c r="C8" s="6" t="n">
        <v>-21506000</v>
      </c>
      <c r="D8" s="4" t="inlineStr">
        <is>
          <t xml:space="preserve"> </t>
        </is>
      </c>
      <c r="E8" s="4" t="inlineStr">
        <is>
          <t xml:space="preserve"> </t>
        </is>
      </c>
    </row>
    <row r="9">
      <c r="A9" s="4" t="inlineStr">
        <is>
          <t>Interest-Only-Strip</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available-for-sale securities</t>
        </is>
      </c>
      <c r="B11" s="6" t="n">
        <v>16500000</v>
      </c>
      <c r="C11" s="6" t="n">
        <v>41900000</v>
      </c>
      <c r="D11" s="4" t="inlineStr">
        <is>
          <t xml:space="preserve"> </t>
        </is>
      </c>
      <c r="E11" s="4" t="inlineStr">
        <is>
          <t xml:space="preserve"> </t>
        </is>
      </c>
    </row>
    <row r="12">
      <c r="A12" s="4" t="inlineStr">
        <is>
          <t>Interest Rate Contrac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interest expense (income) on interest rate swaps and caps</t>
        </is>
      </c>
      <c r="B14" s="6" t="n">
        <v>-58500000</v>
      </c>
      <c r="C14" s="6" t="n">
        <v>-21400000</v>
      </c>
      <c r="D14" s="6" t="n">
        <v>4800000</v>
      </c>
      <c r="E14" s="4" t="inlineStr">
        <is>
          <t xml:space="preserve"> </t>
        </is>
      </c>
    </row>
    <row r="15">
      <c r="A15" s="4" t="inlineStr">
        <is>
          <t>Interest rate lock commitmen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verage notional amount</t>
        </is>
      </c>
      <c r="B17" s="6" t="n">
        <v>25879000</v>
      </c>
      <c r="C17" s="4" t="inlineStr">
        <is>
          <t xml:space="preserve"> </t>
        </is>
      </c>
      <c r="D17" s="4" t="inlineStr">
        <is>
          <t xml:space="preserve"> </t>
        </is>
      </c>
      <c r="E17" s="4" t="inlineStr">
        <is>
          <t xml:space="preserve"> </t>
        </is>
      </c>
    </row>
    <row r="18">
      <c r="A18" s="4" t="inlineStr">
        <is>
          <t>Amount outstanding</t>
        </is>
      </c>
      <c r="B18" s="6" t="n">
        <v>18340000</v>
      </c>
      <c r="C18" s="6" t="n">
        <v>0</v>
      </c>
      <c r="D18" s="4" t="inlineStr">
        <is>
          <t xml:space="preserve"> </t>
        </is>
      </c>
      <c r="E18" s="4" t="inlineStr">
        <is>
          <t xml:space="preserve"> </t>
        </is>
      </c>
    </row>
    <row r="19">
      <c r="A19" s="4" t="inlineStr">
        <is>
          <t>Fair Value</t>
        </is>
      </c>
      <c r="B19" s="7" t="n">
        <v>100000</v>
      </c>
      <c r="C19" s="4" t="inlineStr">
        <is>
          <t xml:space="preserve"> </t>
        </is>
      </c>
      <c r="D19" s="4" t="inlineStr">
        <is>
          <t xml:space="preserve"> </t>
        </is>
      </c>
      <c r="E19" s="4" t="inlineStr">
        <is>
          <t xml:space="preserve"> </t>
        </is>
      </c>
    </row>
    <row r="20">
      <c r="A20" s="4" t="inlineStr">
        <is>
          <t>Interest rate lock commitments | Minimum</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Funding or cancellation or expiration of lock commitment</t>
        </is>
      </c>
      <c r="B22" s="4" t="inlineStr">
        <is>
          <t>30 days</t>
        </is>
      </c>
      <c r="C22" s="4" t="inlineStr">
        <is>
          <t xml:space="preserve"> </t>
        </is>
      </c>
      <c r="D22" s="4" t="inlineStr">
        <is>
          <t xml:space="preserve"> </t>
        </is>
      </c>
      <c r="E22" s="4" t="inlineStr">
        <is>
          <t xml:space="preserve"> </t>
        </is>
      </c>
    </row>
    <row r="23">
      <c r="A23" s="4" t="inlineStr">
        <is>
          <t>Interest rate lock commitments | Maximum</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Funding or cancellation or expiration of lock commitment</t>
        </is>
      </c>
      <c r="B25" s="4" t="inlineStr">
        <is>
          <t>90 days</t>
        </is>
      </c>
      <c r="C25" s="4" t="inlineStr">
        <is>
          <t xml:space="preserve"> </t>
        </is>
      </c>
      <c r="D25" s="4" t="inlineStr">
        <is>
          <t xml:space="preserve"> </t>
        </is>
      </c>
      <c r="E25" s="4" t="inlineStr">
        <is>
          <t xml:space="preserve"> </t>
        </is>
      </c>
    </row>
    <row r="26">
      <c r="A26" s="4" t="inlineStr">
        <is>
          <t>Forward mortgage loan sale commitment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verage notional amount</t>
        </is>
      </c>
      <c r="B28" s="7" t="n">
        <v>25900000</v>
      </c>
      <c r="C28" s="4" t="inlineStr">
        <is>
          <t xml:space="preserve"> </t>
        </is>
      </c>
      <c r="D28" s="4" t="inlineStr">
        <is>
          <t xml:space="preserve"> </t>
        </is>
      </c>
      <c r="E28" s="4" t="inlineStr">
        <is>
          <t xml:space="preserve"> </t>
        </is>
      </c>
    </row>
    <row r="29">
      <c r="A29" s="4" t="inlineStr">
        <is>
          <t>Amount outstanding</t>
        </is>
      </c>
      <c r="B29" s="6" t="n">
        <v>20373000</v>
      </c>
      <c r="C29" s="6" t="n">
        <v>0</v>
      </c>
      <c r="D29" s="4" t="inlineStr">
        <is>
          <t xml:space="preserve"> </t>
        </is>
      </c>
      <c r="E29" s="4" t="inlineStr">
        <is>
          <t xml:space="preserve"> </t>
        </is>
      </c>
    </row>
    <row r="30">
      <c r="A30" s="4" t="inlineStr">
        <is>
          <t>Fair Value</t>
        </is>
      </c>
      <c r="B30" s="6" t="n">
        <v>200000</v>
      </c>
      <c r="C30" s="4" t="inlineStr">
        <is>
          <t xml:space="preserve"> </t>
        </is>
      </c>
      <c r="D30" s="4" t="inlineStr">
        <is>
          <t xml:space="preserve"> </t>
        </is>
      </c>
      <c r="E30" s="4" t="inlineStr">
        <is>
          <t xml:space="preserve"> </t>
        </is>
      </c>
    </row>
    <row r="31">
      <c r="A31" s="4" t="inlineStr">
        <is>
          <t>TBAs, ne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verage notional amount</t>
        </is>
      </c>
      <c r="B33" s="6" t="n">
        <v>-13025485000</v>
      </c>
      <c r="C33" s="6" t="n">
        <v>-1923988000</v>
      </c>
      <c r="D33" s="4" t="inlineStr">
        <is>
          <t xml:space="preserve"> </t>
        </is>
      </c>
      <c r="E33" s="4" t="inlineStr">
        <is>
          <t xml:space="preserve"> </t>
        </is>
      </c>
    </row>
    <row r="34">
      <c r="A34" s="4" t="inlineStr">
        <is>
          <t>Amount outstanding</t>
        </is>
      </c>
      <c r="B34" s="6" t="n">
        <v>17292890000</v>
      </c>
      <c r="C34" s="6" t="n">
        <v>15045799000</v>
      </c>
      <c r="D34" s="4" t="inlineStr">
        <is>
          <t xml:space="preserve"> </t>
        </is>
      </c>
      <c r="E34" s="4" t="inlineStr">
        <is>
          <t xml:space="preserve"> </t>
        </is>
      </c>
    </row>
    <row r="35">
      <c r="A35" s="4" t="inlineStr">
        <is>
          <t>TBAs, net | Interest Rate Contract</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Average notional amount</t>
        </is>
      </c>
      <c r="B37" s="7" t="n">
        <v>14100000000</v>
      </c>
      <c r="C37" s="7" t="n">
        <v>8000000000</v>
      </c>
      <c r="D37" s="7" t="n">
        <v>12400000000</v>
      </c>
      <c r="E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wo Harbors Investment Corp. is a Maryland corporation founded in 2009 that, through its wholly owned subsidiaries (collectively, the Company), invests in, finances and manages mortgage servicing rights, or MSR, and Agency residential mortgage-backed securities, or Agency RMBS, and, through its operational platform, RoundPoint Mortgage Servicing LLC, or RoundPoint, is one of the largest servicers of conventional loans in the country. Agency refers to a U.S. government sponsored enterprise, or GSE, such as the Federal National Mortgage Association, or Fannie Mae, or the Federal Home Loan Mortgage Corporation, or Freddie Mac, or a U.S. government agency such as the Government National Mortgage Association, or Ginnie Mae. The Company is structured as an internally-managed real estate investment trust, or REIT, and its common stock is listed on the New York Stock Exchange, or NYSE, under the symbol “TWO.” The Company seeks to leverage its core competencies of understanding and managing interest rate and prepayment risk to invest in its portfolio of MSR and Agency RMBS, with the objective of delivering more stable performance, relative to RMBS portfolios without MSR, across changing market environments. The Company is acutely focused on creating sustainable stockholder value over the long term. The Company has elected to be treated as a REIT as defined under the Internal Revenue Code of 1986, as amended, or the Internal Revenu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Internal Revenue Code, to engage in such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Notional Amounts of Derivative Positions (Details) - USD ($)</t>
        </is>
      </c>
      <c r="B1" s="2" t="inlineStr">
        <is>
          <t>12 Months Ended</t>
        </is>
      </c>
    </row>
    <row r="2">
      <c r="B2" s="2" t="inlineStr">
        <is>
          <t>Dec. 31, 2024</t>
        </is>
      </c>
      <c r="C2" s="2" t="inlineStr">
        <is>
          <t>Dec. 31, 2023</t>
        </is>
      </c>
    </row>
    <row r="3">
      <c r="A3" s="3" t="inlineStr">
        <is>
          <t>Derivative, Notional Amount [Roll Forward]</t>
        </is>
      </c>
      <c r="B3" s="4" t="inlineStr">
        <is>
          <t xml:space="preserve"> </t>
        </is>
      </c>
      <c r="C3" s="4" t="inlineStr">
        <is>
          <t xml:space="preserve"> </t>
        </is>
      </c>
    </row>
    <row r="4">
      <c r="A4" s="4" t="inlineStr">
        <is>
          <t>Additions</t>
        </is>
      </c>
      <c r="B4" s="7" t="n">
        <v>78482230000</v>
      </c>
      <c r="C4" s="7" t="n">
        <v>28242326000</v>
      </c>
    </row>
    <row r="5">
      <c r="A5" s="4" t="inlineStr">
        <is>
          <t>Settlement, Termination, Expiration or Exercise</t>
        </is>
      </c>
      <c r="B5" s="6" t="n">
        <v>-76235139000</v>
      </c>
      <c r="C5" s="6" t="n">
        <v>1066469000</v>
      </c>
    </row>
    <row r="6">
      <c r="A6" s="4" t="inlineStr">
        <is>
          <t>Realized Gain (Loss), net</t>
        </is>
      </c>
      <c r="B6" s="6" t="n">
        <v>-103487000</v>
      </c>
      <c r="C6" s="6" t="n">
        <v>-100057000</v>
      </c>
    </row>
    <row r="7">
      <c r="A7" s="4" t="inlineStr">
        <is>
          <t>Inverse interest-only securities</t>
        </is>
      </c>
      <c r="B7" s="4" t="inlineStr">
        <is>
          <t xml:space="preserve"> </t>
        </is>
      </c>
      <c r="C7" s="4" t="inlineStr">
        <is>
          <t xml:space="preserve"> </t>
        </is>
      </c>
    </row>
    <row r="8">
      <c r="A8" s="3" t="inlineStr">
        <is>
          <t>Derivative, Notional Amount [Roll Forward]</t>
        </is>
      </c>
      <c r="B8" s="4" t="inlineStr">
        <is>
          <t xml:space="preserve"> </t>
        </is>
      </c>
      <c r="C8" s="4" t="inlineStr">
        <is>
          <t xml:space="preserve"> </t>
        </is>
      </c>
    </row>
    <row r="9">
      <c r="A9" s="4" t="inlineStr">
        <is>
          <t>Additions</t>
        </is>
      </c>
      <c r="B9" s="6" t="n">
        <v>0</v>
      </c>
      <c r="C9" s="6" t="n">
        <v>0</v>
      </c>
    </row>
    <row r="10">
      <c r="A10" s="4" t="inlineStr">
        <is>
          <t>Settlement, Termination, Expiration or Exercise</t>
        </is>
      </c>
      <c r="B10" s="6" t="n">
        <v>-28425000</v>
      </c>
      <c r="C10" s="6" t="n">
        <v>-32721000</v>
      </c>
    </row>
    <row r="11">
      <c r="A11" s="4" t="inlineStr">
        <is>
          <t>Realized Gain (Loss), net</t>
        </is>
      </c>
      <c r="B11" s="6" t="n">
        <v>0</v>
      </c>
      <c r="C11" s="6" t="n">
        <v>0</v>
      </c>
    </row>
    <row r="12">
      <c r="A12" s="4" t="inlineStr">
        <is>
          <t>Interest rate swap agreements</t>
        </is>
      </c>
      <c r="B12" s="4" t="inlineStr">
        <is>
          <t xml:space="preserve"> </t>
        </is>
      </c>
      <c r="C12" s="4" t="inlineStr">
        <is>
          <t xml:space="preserve"> </t>
        </is>
      </c>
    </row>
    <row r="13">
      <c r="A13" s="3" t="inlineStr">
        <is>
          <t>Derivative, Notional Amount [Roll Forward]</t>
        </is>
      </c>
      <c r="B13" s="4" t="inlineStr">
        <is>
          <t xml:space="preserve"> </t>
        </is>
      </c>
      <c r="C13" s="4" t="inlineStr">
        <is>
          <t xml:space="preserve"> </t>
        </is>
      </c>
    </row>
    <row r="14">
      <c r="A14" s="4" t="inlineStr">
        <is>
          <t>Additions</t>
        </is>
      </c>
      <c r="B14" s="6" t="n">
        <v>40285144000</v>
      </c>
      <c r="C14" s="6" t="n">
        <v>22600456000</v>
      </c>
    </row>
    <row r="15">
      <c r="A15" s="4" t="inlineStr">
        <is>
          <t>Settlement, Termination, Expiration or Exercise</t>
        </is>
      </c>
      <c r="B15" s="6" t="n">
        <v>-41478791000</v>
      </c>
      <c r="C15" s="6" t="n">
        <v>-4812342000</v>
      </c>
    </row>
    <row r="16">
      <c r="A16" s="4" t="inlineStr">
        <is>
          <t>Realized Gain (Loss), net</t>
        </is>
      </c>
      <c r="B16" s="6" t="n">
        <v>-3901000</v>
      </c>
      <c r="C16" s="6" t="n">
        <v>-36114000</v>
      </c>
    </row>
    <row r="17">
      <c r="A17" s="4" t="inlineStr">
        <is>
          <t>Swaptions, net</t>
        </is>
      </c>
      <c r="B17" s="4" t="inlineStr">
        <is>
          <t xml:space="preserve"> </t>
        </is>
      </c>
      <c r="C17" s="4" t="inlineStr">
        <is>
          <t xml:space="preserve"> </t>
        </is>
      </c>
    </row>
    <row r="18">
      <c r="A18" s="3" t="inlineStr">
        <is>
          <t>Derivative, Notional Amount [Roll Forward]</t>
        </is>
      </c>
      <c r="B18" s="4" t="inlineStr">
        <is>
          <t xml:space="preserve"> </t>
        </is>
      </c>
      <c r="C18" s="4" t="inlineStr">
        <is>
          <t xml:space="preserve"> </t>
        </is>
      </c>
    </row>
    <row r="19">
      <c r="A19" s="4" t="inlineStr">
        <is>
          <t>Additions</t>
        </is>
      </c>
      <c r="B19" s="6" t="n">
        <v>-500000000</v>
      </c>
      <c r="C19" s="6" t="n">
        <v>-400000000</v>
      </c>
    </row>
    <row r="20">
      <c r="A20" s="4" t="inlineStr">
        <is>
          <t>Settlement, Termination, Expiration or Exercise</t>
        </is>
      </c>
      <c r="B20" s="6" t="n">
        <v>700000000</v>
      </c>
      <c r="C20" s="6" t="n">
        <v>200000000</v>
      </c>
    </row>
    <row r="21">
      <c r="A21" s="4" t="inlineStr">
        <is>
          <t>Realized Gain (Loss), net</t>
        </is>
      </c>
      <c r="B21" s="6" t="n">
        <v>-98000</v>
      </c>
      <c r="C21" s="6" t="n">
        <v>-80000</v>
      </c>
    </row>
    <row r="22">
      <c r="A22" s="4" t="inlineStr">
        <is>
          <t>TBAs</t>
        </is>
      </c>
      <c r="B22" s="4" t="inlineStr">
        <is>
          <t xml:space="preserve"> </t>
        </is>
      </c>
      <c r="C22" s="4" t="inlineStr">
        <is>
          <t xml:space="preserve"> </t>
        </is>
      </c>
    </row>
    <row r="23">
      <c r="A23" s="3" t="inlineStr">
        <is>
          <t>Derivative, Notional Amount [Roll Forward]</t>
        </is>
      </c>
      <c r="B23" s="4" t="inlineStr">
        <is>
          <t xml:space="preserve"> </t>
        </is>
      </c>
      <c r="C23" s="4" t="inlineStr">
        <is>
          <t xml:space="preserve"> </t>
        </is>
      </c>
    </row>
    <row r="24">
      <c r="A24" s="4" t="inlineStr">
        <is>
          <t>Additions</t>
        </is>
      </c>
      <c r="B24" s="6" t="n">
        <v>63434400000</v>
      </c>
      <c r="C24" s="6" t="n">
        <v>42018000000</v>
      </c>
    </row>
    <row r="25">
      <c r="A25" s="4" t="inlineStr">
        <is>
          <t>Settlement, Termination, Expiration or Exercise</t>
        </is>
      </c>
      <c r="B25" s="6" t="n">
        <v>-62433600000</v>
      </c>
      <c r="C25" s="6" t="n">
        <v>-42347000000</v>
      </c>
    </row>
    <row r="26">
      <c r="A26" s="4" t="inlineStr">
        <is>
          <t>Realized Gain (Loss), net</t>
        </is>
      </c>
      <c r="B26" s="6" t="n">
        <v>-68791000</v>
      </c>
      <c r="C26" s="6" t="n">
        <v>-230319000</v>
      </c>
    </row>
    <row r="27">
      <c r="A27" s="4" t="inlineStr">
        <is>
          <t>Futures, net</t>
        </is>
      </c>
      <c r="B27" s="4" t="inlineStr">
        <is>
          <t xml:space="preserve"> </t>
        </is>
      </c>
      <c r="C27" s="4" t="inlineStr">
        <is>
          <t xml:space="preserve"> </t>
        </is>
      </c>
    </row>
    <row r="28">
      <c r="A28" s="3" t="inlineStr">
        <is>
          <t>Derivative, Notional Amount [Roll Forward]</t>
        </is>
      </c>
      <c r="B28" s="4" t="inlineStr">
        <is>
          <t xml:space="preserve"> </t>
        </is>
      </c>
      <c r="C28" s="4" t="inlineStr">
        <is>
          <t xml:space="preserve"> </t>
        </is>
      </c>
    </row>
    <row r="29">
      <c r="A29" s="4" t="inlineStr">
        <is>
          <t>Additions</t>
        </is>
      </c>
      <c r="B29" s="6" t="n">
        <v>-25011200000</v>
      </c>
      <c r="C29" s="6" t="n">
        <v>-35976130000</v>
      </c>
    </row>
    <row r="30">
      <c r="A30" s="4" t="inlineStr">
        <is>
          <t>Settlement, Termination, Expiration or Exercise</t>
        </is>
      </c>
      <c r="B30" s="6" t="n">
        <v>27240850000</v>
      </c>
      <c r="C30" s="6" t="n">
        <v>48058532000</v>
      </c>
    </row>
    <row r="31">
      <c r="A31" s="4" t="inlineStr">
        <is>
          <t>Realized Gain (Loss), net</t>
        </is>
      </c>
      <c r="B31" s="6" t="n">
        <v>-30570000</v>
      </c>
      <c r="C31" s="6" t="n">
        <v>167235000</v>
      </c>
    </row>
    <row r="32">
      <c r="A32" s="4" t="inlineStr">
        <is>
          <t>Options on futures</t>
        </is>
      </c>
      <c r="B32" s="4" t="inlineStr">
        <is>
          <t xml:space="preserve"> </t>
        </is>
      </c>
      <c r="C32" s="4" t="inlineStr">
        <is>
          <t xml:space="preserve"> </t>
        </is>
      </c>
    </row>
    <row r="33">
      <c r="A33" s="3" t="inlineStr">
        <is>
          <t>Derivative, Notional Amount [Roll Forward]</t>
        </is>
      </c>
      <c r="B33" s="4" t="inlineStr">
        <is>
          <t xml:space="preserve"> </t>
        </is>
      </c>
      <c r="C33" s="4" t="inlineStr">
        <is>
          <t xml:space="preserve"> </t>
        </is>
      </c>
    </row>
    <row r="34">
      <c r="A34" s="4" t="inlineStr">
        <is>
          <t>Additions</t>
        </is>
      </c>
      <c r="B34" s="6" t="n">
        <v>0</v>
      </c>
      <c r="C34" s="6" t="n">
        <v>0</v>
      </c>
    </row>
    <row r="35">
      <c r="A35" s="4" t="inlineStr">
        <is>
          <t>Settlement, Termination, Expiration or Exercise</t>
        </is>
      </c>
      <c r="B35" s="6" t="n">
        <v>0</v>
      </c>
      <c r="C35" s="6" t="n">
        <v>0</v>
      </c>
    </row>
    <row r="36">
      <c r="A36" s="4" t="inlineStr">
        <is>
          <t>Realized Gain (Loss), net</t>
        </is>
      </c>
      <c r="B36" s="6" t="n">
        <v>-127000</v>
      </c>
      <c r="C36" s="6" t="n">
        <v>-779000</v>
      </c>
    </row>
    <row r="37">
      <c r="A37" s="4" t="inlineStr">
        <is>
          <t>Interest rate lock commitments</t>
        </is>
      </c>
      <c r="B37" s="4" t="inlineStr">
        <is>
          <t xml:space="preserve"> </t>
        </is>
      </c>
      <c r="C37" s="4" t="inlineStr">
        <is>
          <t xml:space="preserve"> </t>
        </is>
      </c>
    </row>
    <row r="38">
      <c r="A38" s="3" t="inlineStr">
        <is>
          <t>Derivative, Notional Amount [Roll Forward]</t>
        </is>
      </c>
      <c r="B38" s="4" t="inlineStr">
        <is>
          <t xml:space="preserve"> </t>
        </is>
      </c>
      <c r="C38" s="4" t="inlineStr">
        <is>
          <t xml:space="preserve"> </t>
        </is>
      </c>
    </row>
    <row r="39">
      <c r="A39" s="4" t="inlineStr">
        <is>
          <t>Beginning of Period Notional Amount</t>
        </is>
      </c>
      <c r="B39" s="6" t="n">
        <v>0</v>
      </c>
      <c r="C39" s="4" t="inlineStr">
        <is>
          <t xml:space="preserve"> </t>
        </is>
      </c>
    </row>
    <row r="40">
      <c r="A40" s="4" t="inlineStr">
        <is>
          <t>Additions</t>
        </is>
      </c>
      <c r="B40" s="6" t="n">
        <v>136943000</v>
      </c>
      <c r="C40" s="4" t="inlineStr">
        <is>
          <t xml:space="preserve"> </t>
        </is>
      </c>
    </row>
    <row r="41">
      <c r="A41" s="4" t="inlineStr">
        <is>
          <t>Settlement, Termination, Expiration or Exercise</t>
        </is>
      </c>
      <c r="B41" s="6" t="n">
        <v>-118603000</v>
      </c>
      <c r="C41" s="4" t="inlineStr">
        <is>
          <t xml:space="preserve"> </t>
        </is>
      </c>
    </row>
    <row r="42">
      <c r="A42" s="4" t="inlineStr">
        <is>
          <t>End of Period Notional Amount</t>
        </is>
      </c>
      <c r="B42" s="6" t="n">
        <v>18340000</v>
      </c>
      <c r="C42" s="6" t="n">
        <v>0</v>
      </c>
    </row>
    <row r="43">
      <c r="A43" s="4" t="inlineStr">
        <is>
          <t>Average Notional Amount</t>
        </is>
      </c>
      <c r="B43" s="6" t="n">
        <v>-25879000</v>
      </c>
      <c r="C43" s="4" t="inlineStr">
        <is>
          <t xml:space="preserve"> </t>
        </is>
      </c>
    </row>
    <row r="44">
      <c r="A44" s="4" t="inlineStr">
        <is>
          <t>Realized Gain (Loss), net</t>
        </is>
      </c>
      <c r="B44" s="6" t="n">
        <v>0</v>
      </c>
      <c r="C44" s="4" t="inlineStr">
        <is>
          <t xml:space="preserve"> </t>
        </is>
      </c>
    </row>
    <row r="45">
      <c r="A45" s="4" t="inlineStr">
        <is>
          <t>Forward mortgage loan sale commitments</t>
        </is>
      </c>
      <c r="B45" s="4" t="inlineStr">
        <is>
          <t xml:space="preserve"> </t>
        </is>
      </c>
      <c r="C45" s="4" t="inlineStr">
        <is>
          <t xml:space="preserve"> </t>
        </is>
      </c>
    </row>
    <row r="46">
      <c r="A46" s="3" t="inlineStr">
        <is>
          <t>Derivative, Notional Amount [Roll Forward]</t>
        </is>
      </c>
      <c r="B46" s="4" t="inlineStr">
        <is>
          <t xml:space="preserve"> </t>
        </is>
      </c>
      <c r="C46" s="4" t="inlineStr">
        <is>
          <t xml:space="preserve"> </t>
        </is>
      </c>
    </row>
    <row r="47">
      <c r="A47" s="4" t="inlineStr">
        <is>
          <t>Beginning of Period Notional Amount</t>
        </is>
      </c>
      <c r="B47" s="6" t="n">
        <v>0</v>
      </c>
      <c r="C47" s="4" t="inlineStr">
        <is>
          <t xml:space="preserve"> </t>
        </is>
      </c>
    </row>
    <row r="48">
      <c r="A48" s="4" t="inlineStr">
        <is>
          <t>Additions</t>
        </is>
      </c>
      <c r="B48" s="6" t="n">
        <v>136943000</v>
      </c>
      <c r="C48" s="4" t="inlineStr">
        <is>
          <t xml:space="preserve"> </t>
        </is>
      </c>
    </row>
    <row r="49">
      <c r="A49" s="4" t="inlineStr">
        <is>
          <t>Settlement, Termination, Expiration or Exercise</t>
        </is>
      </c>
      <c r="B49" s="6" t="n">
        <v>-116570000</v>
      </c>
      <c r="C49" s="4" t="inlineStr">
        <is>
          <t xml:space="preserve"> </t>
        </is>
      </c>
    </row>
    <row r="50">
      <c r="A50" s="4" t="inlineStr">
        <is>
          <t>End of Period Notional Amount</t>
        </is>
      </c>
      <c r="B50" s="6" t="n">
        <v>20373000</v>
      </c>
      <c r="C50" s="6" t="n">
        <v>0</v>
      </c>
    </row>
    <row r="51">
      <c r="A51" s="4" t="inlineStr">
        <is>
          <t>Average Notional Amount</t>
        </is>
      </c>
      <c r="B51" s="6" t="n">
        <v>-25900000</v>
      </c>
      <c r="C51" s="4" t="inlineStr">
        <is>
          <t xml:space="preserve"> </t>
        </is>
      </c>
    </row>
    <row r="52">
      <c r="A52" s="4" t="inlineStr">
        <is>
          <t>Realized Gain (Loss), net</t>
        </is>
      </c>
      <c r="B52" s="6" t="n">
        <v>0</v>
      </c>
      <c r="C52" s="4" t="inlineStr">
        <is>
          <t xml:space="preserve"> </t>
        </is>
      </c>
    </row>
    <row r="53">
      <c r="A53" s="4" t="inlineStr">
        <is>
          <t>TBAs, net</t>
        </is>
      </c>
      <c r="B53" s="4" t="inlineStr">
        <is>
          <t xml:space="preserve"> </t>
        </is>
      </c>
      <c r="C53" s="4" t="inlineStr">
        <is>
          <t xml:space="preserve"> </t>
        </is>
      </c>
    </row>
    <row r="54">
      <c r="A54" s="3" t="inlineStr">
        <is>
          <t>Derivative, Notional Amount [Roll Forward]</t>
        </is>
      </c>
      <c r="B54" s="4" t="inlineStr">
        <is>
          <t xml:space="preserve"> </t>
        </is>
      </c>
      <c r="C54" s="4" t="inlineStr">
        <is>
          <t xml:space="preserve"> </t>
        </is>
      </c>
    </row>
    <row r="55">
      <c r="A55" s="4" t="inlineStr">
        <is>
          <t>Beginning of Period Notional Amount</t>
        </is>
      </c>
      <c r="B55" s="6" t="n">
        <v>15045799000</v>
      </c>
      <c r="C55" s="4" t="inlineStr">
        <is>
          <t xml:space="preserve"> </t>
        </is>
      </c>
    </row>
    <row r="56">
      <c r="A56" s="4" t="inlineStr">
        <is>
          <t>End of Period Notional Amount</t>
        </is>
      </c>
      <c r="B56" s="6" t="n">
        <v>17292890000</v>
      </c>
      <c r="C56" s="6" t="n">
        <v>15045799000</v>
      </c>
    </row>
    <row r="57">
      <c r="A57" s="4" t="inlineStr">
        <is>
          <t>Average Notional Amount</t>
        </is>
      </c>
      <c r="B57" s="6" t="n">
        <v>13025485000</v>
      </c>
      <c r="C57" s="6" t="n">
        <v>1923988000</v>
      </c>
    </row>
    <row r="58">
      <c r="A58" s="4" t="inlineStr">
        <is>
          <t>TBAs, net | Inverse interest-only securities</t>
        </is>
      </c>
      <c r="B58" s="4" t="inlineStr">
        <is>
          <t xml:space="preserve"> </t>
        </is>
      </c>
      <c r="C58" s="4" t="inlineStr">
        <is>
          <t xml:space="preserve"> </t>
        </is>
      </c>
    </row>
    <row r="59">
      <c r="A59" s="3" t="inlineStr">
        <is>
          <t>Derivative, Notional Amount [Roll Forward]</t>
        </is>
      </c>
      <c r="B59" s="4" t="inlineStr">
        <is>
          <t xml:space="preserve"> </t>
        </is>
      </c>
      <c r="C59" s="4" t="inlineStr">
        <is>
          <t xml:space="preserve"> </t>
        </is>
      </c>
    </row>
    <row r="60">
      <c r="A60" s="4" t="inlineStr">
        <is>
          <t>Beginning of Period Notional Amount</t>
        </is>
      </c>
      <c r="B60" s="6" t="n">
        <v>163735000</v>
      </c>
      <c r="C60" s="6" t="n">
        <v>196456000</v>
      </c>
    </row>
    <row r="61">
      <c r="A61" s="4" t="inlineStr">
        <is>
          <t>End of Period Notional Amount</t>
        </is>
      </c>
      <c r="B61" s="6" t="n">
        <v>135310000</v>
      </c>
      <c r="C61" s="6" t="n">
        <v>163735000</v>
      </c>
    </row>
    <row r="62">
      <c r="A62" s="4" t="inlineStr">
        <is>
          <t>Average Notional Amount</t>
        </is>
      </c>
      <c r="B62" s="6" t="n">
        <v>-149602000</v>
      </c>
      <c r="C62" s="6" t="n">
        <v>-180080000</v>
      </c>
    </row>
    <row r="63">
      <c r="A63" s="4" t="inlineStr">
        <is>
          <t>TBAs, net | Interest rate swap agreements</t>
        </is>
      </c>
      <c r="B63" s="4" t="inlineStr">
        <is>
          <t xml:space="preserve"> </t>
        </is>
      </c>
      <c r="C63" s="4" t="inlineStr">
        <is>
          <t xml:space="preserve"> </t>
        </is>
      </c>
    </row>
    <row r="64">
      <c r="A64" s="3" t="inlineStr">
        <is>
          <t>Derivative, Notional Amount [Roll Forward]</t>
        </is>
      </c>
      <c r="B64" s="4" t="inlineStr">
        <is>
          <t xml:space="preserve"> </t>
        </is>
      </c>
      <c r="C64" s="4" t="inlineStr">
        <is>
          <t xml:space="preserve"> </t>
        </is>
      </c>
    </row>
    <row r="65">
      <c r="A65" s="4" t="inlineStr">
        <is>
          <t>Beginning of Period Notional Amount</t>
        </is>
      </c>
      <c r="B65" s="6" t="n">
        <v>17788114000</v>
      </c>
      <c r="C65" s="6" t="n">
        <v>0</v>
      </c>
    </row>
    <row r="66">
      <c r="A66" s="4" t="inlineStr">
        <is>
          <t>End of Period Notional Amount</t>
        </is>
      </c>
      <c r="B66" s="6" t="n">
        <v>16594467000</v>
      </c>
      <c r="C66" s="6" t="n">
        <v>17788114000</v>
      </c>
    </row>
    <row r="67">
      <c r="A67" s="4" t="inlineStr">
        <is>
          <t>Average Notional Amount</t>
        </is>
      </c>
      <c r="B67" s="6" t="n">
        <v>-14147884000</v>
      </c>
      <c r="C67" s="6" t="n">
        <v>-7974494000</v>
      </c>
    </row>
    <row r="68">
      <c r="A68" s="4" t="inlineStr">
        <is>
          <t>TBAs, net | TBAs</t>
        </is>
      </c>
      <c r="B68" s="4" t="inlineStr">
        <is>
          <t xml:space="preserve"> </t>
        </is>
      </c>
      <c r="C68" s="4" t="inlineStr">
        <is>
          <t xml:space="preserve"> </t>
        </is>
      </c>
    </row>
    <row r="69">
      <c r="A69" s="3" t="inlineStr">
        <is>
          <t>Derivative, Notional Amount [Roll Forward]</t>
        </is>
      </c>
      <c r="B69" s="4" t="inlineStr">
        <is>
          <t xml:space="preserve"> </t>
        </is>
      </c>
      <c r="C69" s="4" t="inlineStr">
        <is>
          <t xml:space="preserve"> </t>
        </is>
      </c>
    </row>
    <row r="70">
      <c r="A70" s="4" t="inlineStr">
        <is>
          <t>Beginning of Period Notional Amount</t>
        </is>
      </c>
      <c r="B70" s="6" t="n">
        <v>3497000000</v>
      </c>
      <c r="C70" s="6" t="n">
        <v>3826000000</v>
      </c>
    </row>
    <row r="71">
      <c r="A71" s="4" t="inlineStr">
        <is>
          <t>End of Period Notional Amount</t>
        </is>
      </c>
      <c r="B71" s="6" t="n">
        <v>4497800000</v>
      </c>
      <c r="C71" s="6" t="n">
        <v>3497000000</v>
      </c>
    </row>
    <row r="72">
      <c r="A72" s="4" t="inlineStr">
        <is>
          <t>Average Notional Amount</t>
        </is>
      </c>
      <c r="B72" s="6" t="n">
        <v>-4235543000</v>
      </c>
      <c r="C72" s="6" t="n">
        <v>-3016532000</v>
      </c>
    </row>
    <row r="73">
      <c r="A73" s="4" t="inlineStr">
        <is>
          <t>TBAs, net | Options on futures</t>
        </is>
      </c>
      <c r="B73" s="4" t="inlineStr">
        <is>
          <t xml:space="preserve"> </t>
        </is>
      </c>
      <c r="C73" s="4" t="inlineStr">
        <is>
          <t xml:space="preserve"> </t>
        </is>
      </c>
    </row>
    <row r="74">
      <c r="A74" s="3" t="inlineStr">
        <is>
          <t>Derivative, Notional Amount [Roll Forward]</t>
        </is>
      </c>
      <c r="B74" s="4" t="inlineStr">
        <is>
          <t xml:space="preserve"> </t>
        </is>
      </c>
      <c r="C74" s="4" t="inlineStr">
        <is>
          <t xml:space="preserve"> </t>
        </is>
      </c>
    </row>
    <row r="75">
      <c r="A75" s="4" t="inlineStr">
        <is>
          <t>Beginning of Period Notional Amount</t>
        </is>
      </c>
      <c r="B75" s="6" t="n">
        <v>0</v>
      </c>
      <c r="C75" s="6" t="n">
        <v>0</v>
      </c>
    </row>
    <row r="76">
      <c r="A76" s="4" t="inlineStr">
        <is>
          <t>End of Period Notional Amount</t>
        </is>
      </c>
      <c r="B76" s="6" t="n">
        <v>0</v>
      </c>
      <c r="C76" s="6" t="n">
        <v>0</v>
      </c>
    </row>
    <row r="77">
      <c r="A77" s="4" t="inlineStr">
        <is>
          <t>Average Notional Amount</t>
        </is>
      </c>
      <c r="B77" s="6" t="n">
        <v>0</v>
      </c>
      <c r="C77" s="6" t="n">
        <v>0</v>
      </c>
    </row>
    <row r="78">
      <c r="A78" s="4" t="inlineStr">
        <is>
          <t>Net Short Position</t>
        </is>
      </c>
      <c r="B78" s="4" t="inlineStr">
        <is>
          <t xml:space="preserve"> </t>
        </is>
      </c>
      <c r="C78" s="4" t="inlineStr">
        <is>
          <t xml:space="preserve"> </t>
        </is>
      </c>
    </row>
    <row r="79">
      <c r="A79" s="3" t="inlineStr">
        <is>
          <t>Derivative, Notional Amount [Roll Forward]</t>
        </is>
      </c>
      <c r="B79" s="4" t="inlineStr">
        <is>
          <t xml:space="preserve"> </t>
        </is>
      </c>
      <c r="C79" s="4" t="inlineStr">
        <is>
          <t xml:space="preserve"> </t>
        </is>
      </c>
    </row>
    <row r="80">
      <c r="A80" s="4" t="inlineStr">
        <is>
          <t>Beginning of Period Notional Amount</t>
        </is>
      </c>
      <c r="B80" s="4" t="inlineStr">
        <is>
          <t xml:space="preserve"> </t>
        </is>
      </c>
      <c r="C80" s="6" t="n">
        <v>14262996000</v>
      </c>
    </row>
    <row r="81">
      <c r="A81" s="4" t="inlineStr">
        <is>
          <t>End of Period Notional Amount</t>
        </is>
      </c>
      <c r="B81" s="4" t="inlineStr">
        <is>
          <t xml:space="preserve"> </t>
        </is>
      </c>
      <c r="C81" s="4" t="inlineStr">
        <is>
          <t xml:space="preserve"> </t>
        </is>
      </c>
    </row>
    <row r="82">
      <c r="A82" s="4" t="inlineStr">
        <is>
          <t>Net Short Position | Swaptions, net</t>
        </is>
      </c>
      <c r="B82" s="4" t="inlineStr">
        <is>
          <t xml:space="preserve"> </t>
        </is>
      </c>
      <c r="C82" s="4" t="inlineStr">
        <is>
          <t xml:space="preserve"> </t>
        </is>
      </c>
    </row>
    <row r="83">
      <c r="A83" s="3" t="inlineStr">
        <is>
          <t>Derivative, Notional Amount [Roll Forward]</t>
        </is>
      </c>
      <c r="B83" s="4" t="inlineStr">
        <is>
          <t xml:space="preserve"> </t>
        </is>
      </c>
      <c r="C83" s="4" t="inlineStr">
        <is>
          <t xml:space="preserve"> </t>
        </is>
      </c>
    </row>
    <row r="84">
      <c r="A84" s="4" t="inlineStr">
        <is>
          <t>Beginning of Period Notional Amount</t>
        </is>
      </c>
      <c r="B84" s="6" t="n">
        <v>200000000</v>
      </c>
      <c r="C84" s="6" t="n">
        <v>0</v>
      </c>
    </row>
    <row r="85">
      <c r="A85" s="4" t="inlineStr">
        <is>
          <t>End of Period Notional Amount</t>
        </is>
      </c>
      <c r="B85" s="6" t="n">
        <v>0</v>
      </c>
      <c r="C85" s="6" t="n">
        <v>200000000</v>
      </c>
    </row>
    <row r="86">
      <c r="A86" s="4" t="inlineStr">
        <is>
          <t>Average Notional Amount</t>
        </is>
      </c>
      <c r="B86" s="6" t="n">
        <v>-57923000</v>
      </c>
      <c r="C86" s="6" t="n">
        <v>-161644000</v>
      </c>
    </row>
    <row r="87">
      <c r="A87" s="4" t="inlineStr">
        <is>
          <t>Net Short Position | Futures, net</t>
        </is>
      </c>
      <c r="B87" s="4" t="inlineStr">
        <is>
          <t xml:space="preserve"> </t>
        </is>
      </c>
      <c r="C87" s="4" t="inlineStr">
        <is>
          <t xml:space="preserve"> </t>
        </is>
      </c>
    </row>
    <row r="88">
      <c r="A88" s="3" t="inlineStr">
        <is>
          <t>Derivative, Notional Amount [Roll Forward]</t>
        </is>
      </c>
      <c r="B88" s="4" t="inlineStr">
        <is>
          <t xml:space="preserve"> </t>
        </is>
      </c>
      <c r="C88" s="4" t="inlineStr">
        <is>
          <t xml:space="preserve"> </t>
        </is>
      </c>
    </row>
    <row r="89">
      <c r="A89" s="4" t="inlineStr">
        <is>
          <t>Beginning of Period Notional Amount</t>
        </is>
      </c>
      <c r="B89" s="6" t="n">
        <v>6203050000</v>
      </c>
      <c r="C89" s="6" t="n">
        <v>18285452000</v>
      </c>
    </row>
    <row r="90">
      <c r="A90" s="4" t="inlineStr">
        <is>
          <t>End of Period Notional Amount</t>
        </is>
      </c>
      <c r="B90" s="6" t="n">
        <v>3973400000</v>
      </c>
      <c r="C90" s="6" t="n">
        <v>6203050000</v>
      </c>
    </row>
    <row r="91">
      <c r="A91" s="4" t="inlineStr">
        <is>
          <t>Average Notional Amount</t>
        </is>
      </c>
      <c r="B91" s="7" t="n">
        <v>-5501400000</v>
      </c>
      <c r="C91" s="7" t="n">
        <v>-908547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Instruments and Hedging Activities - TBA Contracts (Details) - USD ($)</t>
        </is>
      </c>
      <c r="B1" s="2" t="inlineStr">
        <is>
          <t>Dec. 31, 2024</t>
        </is>
      </c>
      <c r="C1" s="2" t="inlineStr">
        <is>
          <t>Dec. 31, 2023</t>
        </is>
      </c>
      <c r="D1" s="2" t="inlineStr">
        <is>
          <t>Dec. 31, 2022</t>
        </is>
      </c>
    </row>
    <row r="2">
      <c r="A2" s="4" t="inlineStr">
        <is>
          <t>Derivative Asse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air Value</t>
        </is>
      </c>
      <c r="B4" s="7" t="n">
        <v>10114000</v>
      </c>
      <c r="C4" s="7" t="n">
        <v>85291000</v>
      </c>
      <c r="D4" s="4" t="inlineStr">
        <is>
          <t xml:space="preserve"> </t>
        </is>
      </c>
    </row>
    <row r="5">
      <c r="A5" s="4" t="inlineStr">
        <is>
          <t>Derivative Liabiliti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air Value</t>
        </is>
      </c>
      <c r="B7" s="6" t="n">
        <v>-24897000</v>
      </c>
      <c r="C7" s="6" t="n">
        <v>-21506000</v>
      </c>
      <c r="D7" s="4" t="inlineStr">
        <is>
          <t xml:space="preserve"> </t>
        </is>
      </c>
    </row>
    <row r="8">
      <c r="A8" s="4" t="inlineStr">
        <is>
          <t>TBAs, ne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utstanding</t>
        </is>
      </c>
      <c r="B10" s="6" t="n">
        <v>17292890000</v>
      </c>
      <c r="C10" s="6" t="n">
        <v>15045799000</v>
      </c>
      <c r="D10" s="4" t="inlineStr">
        <is>
          <t xml:space="preserve"> </t>
        </is>
      </c>
    </row>
    <row r="11">
      <c r="A11" s="4" t="inlineStr">
        <is>
          <t>TBAs, net | Derivative Asse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 outstanding</t>
        </is>
      </c>
      <c r="B13" s="6" t="n">
        <v>12757134000</v>
      </c>
      <c r="C13" s="6" t="n">
        <v>2942735000</v>
      </c>
      <c r="D13" s="4" t="inlineStr">
        <is>
          <t xml:space="preserve"> </t>
        </is>
      </c>
    </row>
    <row r="14">
      <c r="A14" s="4" t="inlineStr">
        <is>
          <t>TBAs, net | Derivative Liabiliti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utstanding</t>
        </is>
      </c>
      <c r="B16" s="4" t="inlineStr">
        <is>
          <t xml:space="preserve"> </t>
        </is>
      </c>
      <c r="C16" s="6" t="n">
        <v>12103064000</v>
      </c>
      <c r="D16" s="4" t="inlineStr">
        <is>
          <t xml:space="preserve"> </t>
        </is>
      </c>
    </row>
    <row r="17">
      <c r="A17" s="4" t="inlineStr">
        <is>
          <t>TBAs | Derivative Asse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air Value</t>
        </is>
      </c>
      <c r="B19" s="6" t="n">
        <v>732000</v>
      </c>
      <c r="C19" s="6" t="n">
        <v>72980000</v>
      </c>
      <c r="D19" s="4" t="inlineStr">
        <is>
          <t xml:space="preserve"> </t>
        </is>
      </c>
    </row>
    <row r="20">
      <c r="A20" s="4" t="inlineStr">
        <is>
          <t>TBAs | Derivative Liabiliti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air Value</t>
        </is>
      </c>
      <c r="B22" s="6" t="n">
        <v>-24883000</v>
      </c>
      <c r="C22" s="6" t="n">
        <v>-21506000</v>
      </c>
      <c r="D22" s="4" t="inlineStr">
        <is>
          <t xml:space="preserve"> </t>
        </is>
      </c>
    </row>
    <row r="23">
      <c r="A23" s="4" t="inlineStr">
        <is>
          <t>TBAs | Purchase contrac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Amount outstanding</t>
        </is>
      </c>
      <c r="B25" s="6" t="n">
        <v>4931800000</v>
      </c>
      <c r="C25" s="6" t="n">
        <v>4194000000</v>
      </c>
      <c r="D25" s="4" t="inlineStr">
        <is>
          <t xml:space="preserve"> </t>
        </is>
      </c>
    </row>
    <row r="26">
      <c r="A26" s="4" t="inlineStr">
        <is>
          <t>Cost</t>
        </is>
      </c>
      <c r="B26" s="6" t="n">
        <v>4898394000</v>
      </c>
      <c r="C26" s="6" t="n">
        <v>3827271000</v>
      </c>
      <c r="D26" s="4" t="inlineStr">
        <is>
          <t xml:space="preserve"> </t>
        </is>
      </c>
    </row>
    <row r="27">
      <c r="A27" s="4" t="inlineStr">
        <is>
          <t>Market Value</t>
        </is>
      </c>
      <c r="B27" s="6" t="n">
        <v>4874996000</v>
      </c>
      <c r="C27" s="6" t="n">
        <v>3898874000</v>
      </c>
      <c r="D27" s="4" t="inlineStr">
        <is>
          <t xml:space="preserve"> </t>
        </is>
      </c>
    </row>
    <row r="28">
      <c r="A28" s="4" t="inlineStr">
        <is>
          <t>TBAs | Purchase contracts | Derivative Asset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Fair Value</t>
        </is>
      </c>
      <c r="B30" s="6" t="n">
        <v>0</v>
      </c>
      <c r="C30" s="6" t="n">
        <v>72980000</v>
      </c>
      <c r="D30" s="4" t="inlineStr">
        <is>
          <t xml:space="preserve"> </t>
        </is>
      </c>
    </row>
    <row r="31">
      <c r="A31" s="4" t="inlineStr">
        <is>
          <t>TBAs | Purchase contracts | Derivative Liabiliti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Fair Value</t>
        </is>
      </c>
      <c r="B33" s="6" t="n">
        <v>-23398000</v>
      </c>
      <c r="C33" s="6" t="n">
        <v>-1377000</v>
      </c>
      <c r="D33" s="4" t="inlineStr">
        <is>
          <t xml:space="preserve"> </t>
        </is>
      </c>
    </row>
    <row r="34">
      <c r="A34" s="4" t="inlineStr">
        <is>
          <t>TBAs | Sale contract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Amount outstanding</t>
        </is>
      </c>
      <c r="B36" s="6" t="n">
        <v>434000000</v>
      </c>
      <c r="C36" s="6" t="n">
        <v>697000000</v>
      </c>
      <c r="D36" s="4" t="inlineStr">
        <is>
          <t xml:space="preserve"> </t>
        </is>
      </c>
    </row>
    <row r="37">
      <c r="A37" s="4" t="inlineStr">
        <is>
          <t>Cost</t>
        </is>
      </c>
      <c r="B37" s="6" t="n">
        <v>405339000</v>
      </c>
      <c r="C37" s="6" t="n">
        <v>656723000</v>
      </c>
      <c r="D37" s="4" t="inlineStr">
        <is>
          <t xml:space="preserve"> </t>
        </is>
      </c>
    </row>
    <row r="38">
      <c r="A38" s="4" t="inlineStr">
        <is>
          <t>Market Value</t>
        </is>
      </c>
      <c r="B38" s="6" t="n">
        <v>406092000</v>
      </c>
      <c r="C38" s="6" t="n">
        <v>676852000</v>
      </c>
      <c r="D38" s="4" t="inlineStr">
        <is>
          <t xml:space="preserve"> </t>
        </is>
      </c>
    </row>
    <row r="39">
      <c r="A39" s="4" t="inlineStr">
        <is>
          <t>TBAs | Sale contracts | Derivative Asse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Fair Value</t>
        </is>
      </c>
      <c r="B41" s="6" t="n">
        <v>732000</v>
      </c>
      <c r="C41" s="6" t="n">
        <v>0</v>
      </c>
      <c r="D41" s="4" t="inlineStr">
        <is>
          <t xml:space="preserve"> </t>
        </is>
      </c>
    </row>
    <row r="42">
      <c r="A42" s="4" t="inlineStr">
        <is>
          <t>TBAs | Sale contracts | Derivative Liabilitie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Fair Value</t>
        </is>
      </c>
      <c r="B44" s="6" t="n">
        <v>-1485000</v>
      </c>
      <c r="C44" s="6" t="n">
        <v>-20129000</v>
      </c>
      <c r="D44" s="4" t="inlineStr">
        <is>
          <t xml:space="preserve"> </t>
        </is>
      </c>
    </row>
    <row r="45">
      <c r="A45" s="4" t="inlineStr">
        <is>
          <t>TBAs | TBAs, net</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Amount outstanding</t>
        </is>
      </c>
      <c r="B47" s="6" t="n">
        <v>4497800000</v>
      </c>
      <c r="C47" s="6" t="n">
        <v>3497000000</v>
      </c>
      <c r="D47" s="7" t="n">
        <v>3826000000</v>
      </c>
    </row>
    <row r="48">
      <c r="A48" s="4" t="inlineStr">
        <is>
          <t>Cost</t>
        </is>
      </c>
      <c r="B48" s="6" t="n">
        <v>4493055000</v>
      </c>
      <c r="C48" s="6" t="n">
        <v>3170548000</v>
      </c>
      <c r="D48" s="4" t="inlineStr">
        <is>
          <t xml:space="preserve"> </t>
        </is>
      </c>
    </row>
    <row r="49">
      <c r="A49" s="4" t="inlineStr">
        <is>
          <t>Market Value</t>
        </is>
      </c>
      <c r="B49" s="6" t="n">
        <v>4468904000</v>
      </c>
      <c r="C49" s="6" t="n">
        <v>3222022000</v>
      </c>
      <c r="D49" s="4" t="inlineStr">
        <is>
          <t xml:space="preserve"> </t>
        </is>
      </c>
    </row>
    <row r="50">
      <c r="A50" s="4" t="inlineStr">
        <is>
          <t>TBAs | TBAs, net | Derivative Asset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Amount outstanding</t>
        </is>
      </c>
      <c r="B52" s="6" t="n">
        <v>34000000</v>
      </c>
      <c r="C52" s="6" t="n">
        <v>2979000000</v>
      </c>
      <c r="D52" s="4" t="inlineStr">
        <is>
          <t xml:space="preserve"> </t>
        </is>
      </c>
    </row>
    <row r="53">
      <c r="A53" s="4" t="inlineStr">
        <is>
          <t>Fair Value</t>
        </is>
      </c>
      <c r="B53" s="6" t="n">
        <v>732000</v>
      </c>
      <c r="C53" s="6" t="n">
        <v>72980000</v>
      </c>
      <c r="D53" s="4" t="inlineStr">
        <is>
          <t xml:space="preserve"> </t>
        </is>
      </c>
    </row>
    <row r="54">
      <c r="A54" s="4" t="inlineStr">
        <is>
          <t>TBAs | TBAs, net | Derivative Liabilities</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Amount outstanding</t>
        </is>
      </c>
      <c r="B56" s="6" t="n">
        <v>4531800000</v>
      </c>
      <c r="C56" s="6" t="n">
        <v>518000000</v>
      </c>
      <c r="D56" s="4" t="inlineStr">
        <is>
          <t xml:space="preserve"> </t>
        </is>
      </c>
    </row>
    <row r="57">
      <c r="A57" s="4" t="inlineStr">
        <is>
          <t>Fair Value</t>
        </is>
      </c>
      <c r="B57" s="7" t="n">
        <v>-24883000</v>
      </c>
      <c r="C57" s="7" t="n">
        <v>-21506000</v>
      </c>
      <c r="D5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26" customWidth="1" min="2" max="2"/>
    <col width="24" customWidth="1" min="3" max="3"/>
    <col width="16" customWidth="1" min="4" max="4"/>
  </cols>
  <sheetData>
    <row r="1">
      <c r="A1" s="1" t="inlineStr">
        <is>
          <t>Derivative Instruments and Hedging Activities - Futures (Details) - USD ($)</t>
        </is>
      </c>
      <c r="B1" s="2" t="inlineStr">
        <is>
          <t>12 Months Ended</t>
        </is>
      </c>
    </row>
    <row r="2">
      <c r="B2" s="2" t="inlineStr">
        <is>
          <t>Dec. 31, 2024</t>
        </is>
      </c>
      <c r="C2" s="2" t="inlineStr">
        <is>
          <t>Dec. 31, 2023</t>
        </is>
      </c>
      <c r="D2" s="2" t="inlineStr">
        <is>
          <t>Dec. 31, 2022</t>
        </is>
      </c>
    </row>
    <row r="3">
      <c r="A3" s="4" t="inlineStr">
        <is>
          <t>Net Short Position</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4" t="inlineStr">
        <is>
          <t xml:space="preserve"> </t>
        </is>
      </c>
      <c r="C5" s="4" t="inlineStr">
        <is>
          <t xml:space="preserve"> </t>
        </is>
      </c>
      <c r="D5" s="7" t="n">
        <v>-14262996000</v>
      </c>
    </row>
    <row r="6">
      <c r="A6" s="4" t="inlineStr">
        <is>
          <t>TBAs, ne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7" t="n">
        <v>-17292890000</v>
      </c>
      <c r="C8" s="7" t="n">
        <v>-15045799000</v>
      </c>
      <c r="D8" s="4" t="inlineStr">
        <is>
          <t xml:space="preserve"> </t>
        </is>
      </c>
    </row>
    <row r="9">
      <c r="A9" s="4" t="inlineStr">
        <is>
          <t>Futures, ne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arrying Value</t>
        </is>
      </c>
      <c r="B11" s="7" t="n">
        <v>0</v>
      </c>
      <c r="C11" s="7" t="n">
        <v>0</v>
      </c>
      <c r="D11" s="4" t="inlineStr">
        <is>
          <t xml:space="preserve"> </t>
        </is>
      </c>
    </row>
    <row r="12">
      <c r="A12" s="4" t="inlineStr">
        <is>
          <t>Weighted Average Months to Expiration</t>
        </is>
      </c>
      <c r="B12" s="4" t="inlineStr">
        <is>
          <t>5 months 7 days</t>
        </is>
      </c>
      <c r="C12" s="4" t="inlineStr">
        <is>
          <t>5 months 3 days</t>
        </is>
      </c>
      <c r="D12" s="4" t="inlineStr">
        <is>
          <t xml:space="preserve"> </t>
        </is>
      </c>
    </row>
    <row r="13">
      <c r="A13" s="4" t="inlineStr">
        <is>
          <t>Futures, net | Net Short Positio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7" t="n">
        <v>-3973400000</v>
      </c>
      <c r="C15" s="7" t="n">
        <v>-6203050000</v>
      </c>
      <c r="D15" s="7" t="n">
        <v>-18285452000</v>
      </c>
    </row>
    <row r="16">
      <c r="A16" s="4" t="inlineStr">
        <is>
          <t>Futures, net | U.S. Treasury Futures | 2 Year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arrying Value</t>
        </is>
      </c>
      <c r="B18" s="7" t="n">
        <v>0</v>
      </c>
      <c r="C18" s="7" t="n">
        <v>0</v>
      </c>
      <c r="D18" s="4" t="inlineStr">
        <is>
          <t xml:space="preserve"> </t>
        </is>
      </c>
    </row>
    <row r="19">
      <c r="A19" s="4" t="inlineStr">
        <is>
          <t>Weighted Average Months to Expiration</t>
        </is>
      </c>
      <c r="B19" s="4" t="inlineStr">
        <is>
          <t>2 months 29 days</t>
        </is>
      </c>
      <c r="C19" s="4" t="inlineStr">
        <is>
          <t>2 months 27 days</t>
        </is>
      </c>
      <c r="D19" s="4" t="inlineStr">
        <is>
          <t xml:space="preserve"> </t>
        </is>
      </c>
    </row>
    <row r="20">
      <c r="A20" s="4" t="inlineStr">
        <is>
          <t>Futures, net | U.S. Treasury Futures | 5 Yea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Carrying Value</t>
        </is>
      </c>
      <c r="B22" s="7" t="n">
        <v>0</v>
      </c>
      <c r="C22" s="7" t="n">
        <v>0</v>
      </c>
      <c r="D22" s="4" t="inlineStr">
        <is>
          <t xml:space="preserve"> </t>
        </is>
      </c>
    </row>
    <row r="23">
      <c r="A23" s="4" t="inlineStr">
        <is>
          <t>Weighted Average Months to Expiration</t>
        </is>
      </c>
      <c r="B23" s="4" t="inlineStr">
        <is>
          <t>2 months 29 days</t>
        </is>
      </c>
      <c r="C23" s="4" t="inlineStr">
        <is>
          <t>2 months 27 days</t>
        </is>
      </c>
      <c r="D23" s="4" t="inlineStr">
        <is>
          <t xml:space="preserve"> </t>
        </is>
      </c>
    </row>
    <row r="24">
      <c r="A24" s="4" t="inlineStr">
        <is>
          <t>Futures, net | U.S. Treasury Futures | 10 Yea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Carrying Value</t>
        </is>
      </c>
      <c r="B26" s="7" t="n">
        <v>0</v>
      </c>
      <c r="C26" s="7" t="n">
        <v>0</v>
      </c>
      <c r="D26" s="4" t="inlineStr">
        <is>
          <t xml:space="preserve"> </t>
        </is>
      </c>
    </row>
    <row r="27">
      <c r="A27" s="4" t="inlineStr">
        <is>
          <t>Weighted Average Months to Expiration</t>
        </is>
      </c>
      <c r="B27" s="4" t="inlineStr">
        <is>
          <t>2 months 18 days</t>
        </is>
      </c>
      <c r="C27" s="4" t="inlineStr">
        <is>
          <t>2 months 18 days</t>
        </is>
      </c>
      <c r="D27" s="4" t="inlineStr">
        <is>
          <t xml:space="preserve"> </t>
        </is>
      </c>
    </row>
    <row r="28">
      <c r="A28" s="4" t="inlineStr">
        <is>
          <t>Futures, net | U.S. Treasury Futures | 20 Yea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Carrying Value</t>
        </is>
      </c>
      <c r="B30" s="7" t="n">
        <v>0</v>
      </c>
      <c r="C30" s="7" t="n">
        <v>0</v>
      </c>
      <c r="D30" s="4" t="inlineStr">
        <is>
          <t xml:space="preserve"> </t>
        </is>
      </c>
    </row>
    <row r="31">
      <c r="A31" s="4" t="inlineStr">
        <is>
          <t>Weighted Average Months to Expiration</t>
        </is>
      </c>
      <c r="B31" s="4" t="inlineStr">
        <is>
          <t>2 months 18 days</t>
        </is>
      </c>
      <c r="C31" s="4" t="inlineStr">
        <is>
          <t>2 months 27 days</t>
        </is>
      </c>
      <c r="D31" s="4" t="inlineStr">
        <is>
          <t xml:space="preserve"> </t>
        </is>
      </c>
    </row>
    <row r="32">
      <c r="A32" s="4" t="inlineStr">
        <is>
          <t>Futures, net | U.S. Treasury Futures | Net Short Position | 2 Year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t>
        </is>
      </c>
      <c r="B34" s="7" t="n">
        <v>-2027800000</v>
      </c>
      <c r="C34" s="7" t="n">
        <v>-549600000</v>
      </c>
      <c r="D34" s="4" t="inlineStr">
        <is>
          <t xml:space="preserve"> </t>
        </is>
      </c>
    </row>
    <row r="35">
      <c r="A35" s="4" t="inlineStr">
        <is>
          <t>Futures, net | U.S. Treasury Futures | Net Short Position | 5 Yea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t>
        </is>
      </c>
      <c r="B37" s="6" t="n">
        <v>-713800000</v>
      </c>
      <c r="C37" s="6" t="n">
        <v>-1876700000</v>
      </c>
      <c r="D37" s="4" t="inlineStr">
        <is>
          <t xml:space="preserve"> </t>
        </is>
      </c>
    </row>
    <row r="38">
      <c r="A38" s="4" t="inlineStr">
        <is>
          <t>Futures, net | U.S. Treasury Futures | Net Short Position | 10 Yea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Notional Amount</t>
        </is>
      </c>
      <c r="B40" s="6" t="n">
        <v>-907600000</v>
      </c>
      <c r="C40" s="6" t="n">
        <v>-983300000</v>
      </c>
      <c r="D40" s="4" t="inlineStr">
        <is>
          <t xml:space="preserve"> </t>
        </is>
      </c>
    </row>
    <row r="41">
      <c r="A41" s="4" t="inlineStr">
        <is>
          <t>Futures, net | U.S. Treasury Futures | Net Short Position | 20 Year</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t>
        </is>
      </c>
      <c r="B43" s="4" t="inlineStr">
        <is>
          <t xml:space="preserve"> </t>
        </is>
      </c>
      <c r="C43" s="7" t="n">
        <v>-388200000</v>
      </c>
      <c r="D43" s="4" t="inlineStr">
        <is>
          <t xml:space="preserve"> </t>
        </is>
      </c>
    </row>
    <row r="44">
      <c r="A44" s="4" t="inlineStr">
        <is>
          <t>Futures, net | U.S. Treasury Futures | TBAs, net | 20 Year</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Notional Amount</t>
        </is>
      </c>
      <c r="B46" s="7" t="n">
        <v>-318300000</v>
      </c>
      <c r="C46" s="4" t="inlineStr">
        <is>
          <t xml:space="preserve"> </t>
        </is>
      </c>
      <c r="D46" s="4" t="inlineStr">
        <is>
          <t xml:space="preserve"> </t>
        </is>
      </c>
    </row>
    <row r="47">
      <c r="A47" s="4" t="inlineStr">
        <is>
          <t>Futures, net | Federal Funds Future</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Weighted Average Months to Expiration</t>
        </is>
      </c>
      <c r="B49" s="4" t="inlineStr">
        <is>
          <t>10 years 2 months 19 days</t>
        </is>
      </c>
      <c r="C49" s="4" t="inlineStr">
        <is>
          <t>0 months</t>
        </is>
      </c>
      <c r="D49" s="4" t="inlineStr">
        <is>
          <t xml:space="preserve"> </t>
        </is>
      </c>
    </row>
    <row r="50">
      <c r="A50" s="4" t="inlineStr">
        <is>
          <t>Futures, net | Eris SOFR Swap Future</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Carrying Value</t>
        </is>
      </c>
      <c r="B52" s="7" t="n">
        <v>0</v>
      </c>
      <c r="C52" s="7" t="n">
        <v>0</v>
      </c>
      <c r="D52" s="4" t="inlineStr">
        <is>
          <t xml:space="preserve"> </t>
        </is>
      </c>
    </row>
    <row r="53">
      <c r="A53" s="4" t="inlineStr">
        <is>
          <t>Futures, net | Eris SOFR Swap Future | Net Short Position</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Notional Amount</t>
        </is>
      </c>
      <c r="B55" s="6" t="n">
        <v>-80000000</v>
      </c>
      <c r="C55" s="6" t="n">
        <v>0</v>
      </c>
      <c r="D55" s="4" t="inlineStr">
        <is>
          <t xml:space="preserve"> </t>
        </is>
      </c>
    </row>
    <row r="56">
      <c r="A56" s="4" t="inlineStr">
        <is>
          <t>Futures, net | Eurodollar Futures | ≤ 1 year</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Carrying Value</t>
        </is>
      </c>
      <c r="B58" s="7" t="n">
        <v>0</v>
      </c>
      <c r="C58" s="7" t="n">
        <v>0</v>
      </c>
      <c r="D58" s="4" t="inlineStr">
        <is>
          <t xml:space="preserve"> </t>
        </is>
      </c>
    </row>
    <row r="59">
      <c r="A59" s="4" t="inlineStr">
        <is>
          <t>Weighted Average Months to Expiration</t>
        </is>
      </c>
      <c r="B59" s="4" t="inlineStr">
        <is>
          <t>5 months 16 days</t>
        </is>
      </c>
      <c r="C59" s="4" t="inlineStr">
        <is>
          <t>6 months 1 day</t>
        </is>
      </c>
      <c r="D59" s="4" t="inlineStr">
        <is>
          <t xml:space="preserve"> </t>
        </is>
      </c>
    </row>
    <row r="60">
      <c r="A60" s="4" t="inlineStr">
        <is>
          <t>Futures, net | Eurodollar Futures | ≤ 1 year | Net Short Position</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Notional Amount</t>
        </is>
      </c>
      <c r="B62" s="7" t="n">
        <v>-562500000</v>
      </c>
      <c r="C62" s="7" t="n">
        <v>-1842750000</v>
      </c>
      <c r="D62" s="4" t="inlineStr">
        <is>
          <t xml:space="preserve"> </t>
        </is>
      </c>
    </row>
    <row r="63">
      <c r="A63" s="4" t="inlineStr">
        <is>
          <t>Futures, net | Eurodollar Futures | &gt; 1 and ≤ 2 years</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Carrying Value</t>
        </is>
      </c>
      <c r="B65" s="7" t="n">
        <v>0</v>
      </c>
      <c r="C65" s="7" t="n">
        <v>0</v>
      </c>
      <c r="D65" s="4" t="inlineStr">
        <is>
          <t xml:space="preserve"> </t>
        </is>
      </c>
    </row>
    <row r="66">
      <c r="A66" s="4" t="inlineStr">
        <is>
          <t>Weighted Average Months to Expiration</t>
        </is>
      </c>
      <c r="B66" s="4" t="inlineStr">
        <is>
          <t>0 months</t>
        </is>
      </c>
      <c r="C66" s="4" t="inlineStr">
        <is>
          <t>1 year 5 months 17 days</t>
        </is>
      </c>
      <c r="D66" s="4" t="inlineStr">
        <is>
          <t xml:space="preserve"> </t>
        </is>
      </c>
    </row>
    <row r="67">
      <c r="A67" s="4" t="inlineStr">
        <is>
          <t>Futures, net | Eurodollar Futures | &gt; 1 and ≤ 2 years | Net Short Position</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Notional Amount</t>
        </is>
      </c>
      <c r="B69" s="7" t="n">
        <v>0</v>
      </c>
      <c r="C69" s="7" t="n">
        <v>-562500000</v>
      </c>
      <c r="D6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Interest Rate Swap Payers (Details) - Purchase contracts - USD ($)</t>
        </is>
      </c>
      <c r="B1" s="2" t="inlineStr">
        <is>
          <t>12 Months Ended</t>
        </is>
      </c>
    </row>
    <row r="2">
      <c r="B2" s="2" t="inlineStr">
        <is>
          <t>Dec. 31, 2024</t>
        </is>
      </c>
      <c r="C2" s="2" t="inlineStr">
        <is>
          <t>Dec. 31, 2023</t>
        </is>
      </c>
    </row>
    <row r="3">
      <c r="A3" s="4" t="inlineStr">
        <is>
          <t>Interest rate swap agree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utstanding</t>
        </is>
      </c>
      <c r="B5" s="7" t="n">
        <v>13882741000</v>
      </c>
      <c r="C5" s="7" t="n">
        <v>12127483000</v>
      </c>
    </row>
    <row r="6">
      <c r="A6" s="4" t="inlineStr">
        <is>
          <t>Average Fixed Rate</t>
        </is>
      </c>
      <c r="B6" s="13" t="n">
        <v>0.04042</v>
      </c>
      <c r="C6" s="13" t="n">
        <v>0.04245</v>
      </c>
    </row>
    <row r="7">
      <c r="A7" s="4" t="inlineStr">
        <is>
          <t>Weighted Average Receive Rate</t>
        </is>
      </c>
      <c r="B7" s="12" t="n">
        <v>0.0449</v>
      </c>
      <c r="C7" s="12" t="n">
        <v>0.0538</v>
      </c>
    </row>
    <row r="8">
      <c r="A8" s="4" t="inlineStr">
        <is>
          <t>Weighted Average Months to Expiration</t>
        </is>
      </c>
      <c r="B8" s="4" t="inlineStr">
        <is>
          <t>3 years 5 months 19 days</t>
        </is>
      </c>
      <c r="C8" s="4" t="inlineStr">
        <is>
          <t>3 years 10 months 13 days</t>
        </is>
      </c>
    </row>
    <row r="9">
      <c r="A9" s="4" t="inlineStr">
        <is>
          <t>Interest rate swap agreements | ≤ 1 yea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utstanding</t>
        </is>
      </c>
      <c r="B11" s="7" t="n">
        <v>2647671000</v>
      </c>
      <c r="C11" s="7" t="n">
        <v>0</v>
      </c>
    </row>
    <row r="12">
      <c r="A12" s="4" t="inlineStr">
        <is>
          <t>Average Fixed Rate</t>
        </is>
      </c>
      <c r="B12" s="12" t="n">
        <v>0.0473</v>
      </c>
      <c r="C12" s="10" t="n">
        <v>0</v>
      </c>
    </row>
    <row r="13">
      <c r="A13" s="4" t="inlineStr">
        <is>
          <t>Weighted Average Receive Rate</t>
        </is>
      </c>
      <c r="B13" s="12" t="n">
        <v>0.0449</v>
      </c>
      <c r="C13" s="10" t="n">
        <v>0</v>
      </c>
    </row>
    <row r="14">
      <c r="A14" s="4" t="inlineStr">
        <is>
          <t>Weighted Average Months to Expiration</t>
        </is>
      </c>
      <c r="B14" s="4" t="inlineStr">
        <is>
          <t>2 months 15 days</t>
        </is>
      </c>
      <c r="C14" s="4" t="inlineStr">
        <is>
          <t>0 years</t>
        </is>
      </c>
    </row>
    <row r="15">
      <c r="A15" s="4" t="inlineStr">
        <is>
          <t>Interest rate swap agreements | &gt; 1 and ≤ 3 year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 outstanding</t>
        </is>
      </c>
      <c r="B17" s="7" t="n">
        <v>4505979000</v>
      </c>
      <c r="C17" s="7" t="n">
        <v>6796772000</v>
      </c>
    </row>
    <row r="18">
      <c r="A18" s="4" t="inlineStr">
        <is>
          <t>Average Fixed Rate</t>
        </is>
      </c>
      <c r="B18" s="13" t="n">
        <v>0.03929</v>
      </c>
      <c r="C18" s="13" t="n">
        <v>0.04551</v>
      </c>
    </row>
    <row r="19">
      <c r="A19" s="4" t="inlineStr">
        <is>
          <t>Weighted Average Receive Rate</t>
        </is>
      </c>
      <c r="B19" s="12" t="n">
        <v>0.0449</v>
      </c>
      <c r="C19" s="12" t="n">
        <v>0.0538</v>
      </c>
    </row>
    <row r="20">
      <c r="A20" s="4" t="inlineStr">
        <is>
          <t>Weighted Average Months to Expiration</t>
        </is>
      </c>
      <c r="B20" s="4" t="inlineStr">
        <is>
          <t>1 year 6 months</t>
        </is>
      </c>
      <c r="C20" s="4" t="inlineStr">
        <is>
          <t>1 year 5 months 8 days</t>
        </is>
      </c>
    </row>
    <row r="21">
      <c r="A21" s="4" t="inlineStr">
        <is>
          <t>Interest rate swap agreements | &gt; 3 and ≤ 5 year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mount outstanding</t>
        </is>
      </c>
      <c r="B23" s="7" t="n">
        <v>3073385000</v>
      </c>
      <c r="C23" s="7" t="n">
        <v>2040444000</v>
      </c>
    </row>
    <row r="24">
      <c r="A24" s="4" t="inlineStr">
        <is>
          <t>Average Fixed Rate</t>
        </is>
      </c>
      <c r="B24" s="13" t="n">
        <v>0.03579</v>
      </c>
      <c r="C24" s="12" t="n">
        <v>0.038</v>
      </c>
    </row>
    <row r="25">
      <c r="A25" s="4" t="inlineStr">
        <is>
          <t>Weighted Average Receive Rate</t>
        </is>
      </c>
      <c r="B25" s="12" t="n">
        <v>0.0449</v>
      </c>
      <c r="C25" s="12" t="n">
        <v>0.0538</v>
      </c>
    </row>
    <row r="26">
      <c r="A26" s="4" t="inlineStr">
        <is>
          <t>Weighted Average Months to Expiration</t>
        </is>
      </c>
      <c r="B26" s="4" t="inlineStr">
        <is>
          <t>3 years 6 months</t>
        </is>
      </c>
      <c r="C26" s="4" t="inlineStr">
        <is>
          <t>4 years 25 days</t>
        </is>
      </c>
    </row>
    <row r="27">
      <c r="A27" s="4" t="inlineStr">
        <is>
          <t>Interest rate swap agreements | &gt; 5 and ≤ 7 year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mount outstanding</t>
        </is>
      </c>
      <c r="B29" s="7" t="n">
        <v>1885295000</v>
      </c>
      <c r="C29" s="7" t="n">
        <v>697800000</v>
      </c>
    </row>
    <row r="30">
      <c r="A30" s="4" t="inlineStr">
        <is>
          <t>Average Fixed Rate</t>
        </is>
      </c>
      <c r="B30" s="13" t="n">
        <v>0.03781</v>
      </c>
      <c r="C30" s="13" t="n">
        <v>0.04282</v>
      </c>
    </row>
    <row r="31">
      <c r="A31" s="4" t="inlineStr">
        <is>
          <t>Weighted Average Receive Rate</t>
        </is>
      </c>
      <c r="B31" s="12" t="n">
        <v>0.0449</v>
      </c>
      <c r="C31" s="12" t="n">
        <v>0.0538</v>
      </c>
    </row>
    <row r="32">
      <c r="A32" s="4" t="inlineStr">
        <is>
          <t>Weighted Average Months to Expiration</t>
        </is>
      </c>
      <c r="B32" s="4" t="inlineStr">
        <is>
          <t>6 years 10 months 9 days</t>
        </is>
      </c>
      <c r="C32" s="4" t="inlineStr">
        <is>
          <t>6 years 8 months 1 day</t>
        </is>
      </c>
    </row>
    <row r="33">
      <c r="A33" s="4" t="inlineStr">
        <is>
          <t>Interest rate swap agreements | &gt; 7 and ≤ 10 year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mount outstanding</t>
        </is>
      </c>
      <c r="B35" s="7" t="n">
        <v>1122030000</v>
      </c>
      <c r="C35" s="7" t="n">
        <v>2125830000</v>
      </c>
    </row>
    <row r="36">
      <c r="A36" s="4" t="inlineStr">
        <is>
          <t>Average Fixed Rate</t>
        </is>
      </c>
      <c r="B36" s="13" t="n">
        <v>0.03822</v>
      </c>
      <c r="C36" s="13" t="n">
        <v>0.03606</v>
      </c>
    </row>
    <row r="37">
      <c r="A37" s="4" t="inlineStr">
        <is>
          <t>Weighted Average Receive Rate</t>
        </is>
      </c>
      <c r="B37" s="12" t="n">
        <v>0.0449</v>
      </c>
      <c r="C37" s="12" t="n">
        <v>0.0538</v>
      </c>
    </row>
    <row r="38">
      <c r="A38" s="4" t="inlineStr">
        <is>
          <t>Weighted Average Months to Expiration</t>
        </is>
      </c>
      <c r="B38" s="4" t="inlineStr">
        <is>
          <t>9 years 10 months 24 days</t>
        </is>
      </c>
      <c r="C38" s="4" t="inlineStr">
        <is>
          <t>9 years 3 months 25 days</t>
        </is>
      </c>
    </row>
    <row r="39">
      <c r="A39" s="4" t="inlineStr">
        <is>
          <t>Interest rate swap agreements | &gt; 10 year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Amount outstanding</t>
        </is>
      </c>
      <c r="B41" s="7" t="n">
        <v>648381000</v>
      </c>
      <c r="C41" s="7" t="n">
        <v>466637000</v>
      </c>
    </row>
    <row r="42">
      <c r="A42" s="4" t="inlineStr">
        <is>
          <t>Average Fixed Rate</t>
        </is>
      </c>
      <c r="B42" s="13" t="n">
        <v>0.03843</v>
      </c>
      <c r="C42" s="13" t="n">
        <v>0.03753</v>
      </c>
    </row>
    <row r="43">
      <c r="A43" s="4" t="inlineStr">
        <is>
          <t>Weighted Average Receive Rate</t>
        </is>
      </c>
      <c r="B43" s="12" t="n">
        <v>0.0449</v>
      </c>
      <c r="C43" s="12" t="n">
        <v>0.0538</v>
      </c>
    </row>
    <row r="44">
      <c r="A44" s="4" t="inlineStr">
        <is>
          <t>Weighted Average Months to Expiration</t>
        </is>
      </c>
      <c r="B44" s="4" t="inlineStr">
        <is>
          <t>14 years 7 months 6 days</t>
        </is>
      </c>
      <c r="C44" s="4" t="inlineStr">
        <is>
          <t>14 years 6 months 25 days</t>
        </is>
      </c>
    </row>
    <row r="45">
      <c r="A45" s="4" t="inlineStr">
        <is>
          <t>Forward Starting Interest Rate Swap</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mount outstanding</t>
        </is>
      </c>
      <c r="B47" s="7" t="n">
        <v>2400000000</v>
      </c>
      <c r="C47" s="7" t="n">
        <v>1100000000</v>
      </c>
    </row>
    <row r="48">
      <c r="A48" s="4" t="inlineStr">
        <is>
          <t>Average Fixed Rate</t>
        </is>
      </c>
      <c r="B48" s="12" t="n">
        <v>0.038</v>
      </c>
      <c r="C48" s="10" t="n">
        <v>0.04</v>
      </c>
    </row>
    <row r="49">
      <c r="A49" s="4" t="inlineStr">
        <is>
          <t>Weighted Average Months to Expiration</t>
        </is>
      </c>
      <c r="B49" s="4" t="inlineStr">
        <is>
          <t>5 years 6 months</t>
        </is>
      </c>
      <c r="C49" s="4" t="inlineStr">
        <is>
          <t>6 years 4 months 24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and Hedging Activities - Interest Rate Swap Receivers (Details) - Sale contracts - USD ($)</t>
        </is>
      </c>
      <c r="B1" s="2" t="inlineStr">
        <is>
          <t>12 Months Ended</t>
        </is>
      </c>
    </row>
    <row r="2">
      <c r="B2" s="2" t="inlineStr">
        <is>
          <t>Dec. 31, 2024</t>
        </is>
      </c>
      <c r="C2" s="2" t="inlineStr">
        <is>
          <t>Dec. 31, 2023</t>
        </is>
      </c>
    </row>
    <row r="3">
      <c r="A3" s="4" t="inlineStr">
        <is>
          <t>Interest rate swap agree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utstanding</t>
        </is>
      </c>
      <c r="B5" s="7" t="n">
        <v>2711726000</v>
      </c>
      <c r="C5" s="7" t="n">
        <v>5660631000</v>
      </c>
    </row>
    <row r="6">
      <c r="A6" s="4" t="inlineStr">
        <is>
          <t>Weighted Average Receive Rate</t>
        </is>
      </c>
      <c r="B6" s="12" t="n">
        <v>0.0449</v>
      </c>
      <c r="C6" s="12" t="n">
        <v>0.0538</v>
      </c>
    </row>
    <row r="7">
      <c r="A7" s="4" t="inlineStr">
        <is>
          <t>Average Fixed Rate</t>
        </is>
      </c>
      <c r="B7" s="13" t="n">
        <v>0.03565</v>
      </c>
      <c r="C7" s="13" t="n">
        <v>0.04052</v>
      </c>
    </row>
    <row r="8">
      <c r="A8" s="4" t="inlineStr">
        <is>
          <t>Weighted Average Months to Expiration</t>
        </is>
      </c>
      <c r="B8" s="4" t="inlineStr">
        <is>
          <t>6 years 7 months 6 days</t>
        </is>
      </c>
      <c r="C8" s="4" t="inlineStr">
        <is>
          <t>5 years</t>
        </is>
      </c>
    </row>
    <row r="9">
      <c r="A9" s="4" t="inlineStr">
        <is>
          <t>Interest rate swap agreements | ≤ 1 yea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utstanding</t>
        </is>
      </c>
      <c r="B11" s="7" t="n">
        <v>786641000</v>
      </c>
      <c r="C11" s="7" t="n">
        <v>0</v>
      </c>
    </row>
    <row r="12">
      <c r="A12" s="4" t="inlineStr">
        <is>
          <t>Weighted Average Receive Rate</t>
        </is>
      </c>
      <c r="B12" s="12" t="n">
        <v>0.0449</v>
      </c>
      <c r="C12" s="10" t="n">
        <v>0</v>
      </c>
    </row>
    <row r="13">
      <c r="A13" s="4" t="inlineStr">
        <is>
          <t>Average Fixed Rate</t>
        </is>
      </c>
      <c r="B13" s="13" t="n">
        <v>0.04025</v>
      </c>
      <c r="C13" s="10" t="n">
        <v>0</v>
      </c>
    </row>
    <row r="14">
      <c r="A14" s="4" t="inlineStr">
        <is>
          <t>Weighted Average Months to Expiration</t>
        </is>
      </c>
      <c r="B14" s="4" t="inlineStr">
        <is>
          <t>2 months 19 days</t>
        </is>
      </c>
      <c r="C14" s="4" t="inlineStr">
        <is>
          <t>0 years</t>
        </is>
      </c>
    </row>
    <row r="15">
      <c r="A15" s="4" t="inlineStr">
        <is>
          <t>Interest rate swap agreements | &gt; 1 and ≤ 3 year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 outstanding</t>
        </is>
      </c>
      <c r="B17" s="7" t="n">
        <v>929804000</v>
      </c>
      <c r="C17" s="7" t="n">
        <v>2470819000</v>
      </c>
    </row>
    <row r="18">
      <c r="A18" s="4" t="inlineStr">
        <is>
          <t>Weighted Average Receive Rate</t>
        </is>
      </c>
      <c r="B18" s="12" t="n">
        <v>0.0449</v>
      </c>
      <c r="C18" s="12" t="n">
        <v>0.0538</v>
      </c>
    </row>
    <row r="19">
      <c r="A19" s="4" t="inlineStr">
        <is>
          <t>Average Fixed Rate</t>
        </is>
      </c>
      <c r="B19" s="13" t="n">
        <v>0.03328</v>
      </c>
      <c r="C19" s="13" t="n">
        <v>0.04204</v>
      </c>
    </row>
    <row r="20">
      <c r="A20" s="4" t="inlineStr">
        <is>
          <t>Weighted Average Months to Expiration</t>
        </is>
      </c>
      <c r="B20" s="4" t="inlineStr">
        <is>
          <t>2 years 9 months</t>
        </is>
      </c>
      <c r="C20" s="4" t="inlineStr">
        <is>
          <t>1 year 4 months 9 days</t>
        </is>
      </c>
    </row>
    <row r="21">
      <c r="A21" s="4" t="inlineStr">
        <is>
          <t>Interest rate swap agreements | &gt; 3 and ≤ 5 year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mount outstanding</t>
        </is>
      </c>
      <c r="B23" s="7" t="n">
        <v>352348000</v>
      </c>
      <c r="C23" s="7" t="n">
        <v>780000000</v>
      </c>
    </row>
    <row r="24">
      <c r="A24" s="4" t="inlineStr">
        <is>
          <t>Weighted Average Receive Rate</t>
        </is>
      </c>
      <c r="B24" s="12" t="n">
        <v>0.0449</v>
      </c>
      <c r="C24" s="12" t="n">
        <v>0.0538</v>
      </c>
    </row>
    <row r="25">
      <c r="A25" s="4" t="inlineStr">
        <is>
          <t>Average Fixed Rate</t>
        </is>
      </c>
      <c r="B25" s="13" t="n">
        <v>0.03099</v>
      </c>
      <c r="C25" s="13" t="n">
        <v>0.03845</v>
      </c>
    </row>
    <row r="26">
      <c r="A26" s="4" t="inlineStr">
        <is>
          <t>Weighted Average Months to Expiration</t>
        </is>
      </c>
      <c r="B26" s="4" t="inlineStr">
        <is>
          <t>4 years 8 months 15 days</t>
        </is>
      </c>
      <c r="C26" s="4" t="inlineStr">
        <is>
          <t>1 year 4 months 9 days</t>
        </is>
      </c>
    </row>
    <row r="27">
      <c r="A27" s="4" t="inlineStr">
        <is>
          <t>Interest rate swap agreements | &gt; 5 and ≤ 7 year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mount outstanding</t>
        </is>
      </c>
      <c r="B29" s="7" t="n">
        <v>99607000</v>
      </c>
      <c r="C29" s="7" t="n">
        <v>988026000</v>
      </c>
    </row>
    <row r="30">
      <c r="A30" s="4" t="inlineStr">
        <is>
          <t>Weighted Average Receive Rate</t>
        </is>
      </c>
      <c r="B30" s="12" t="n">
        <v>0.0449</v>
      </c>
      <c r="C30" s="12" t="n">
        <v>0.0538</v>
      </c>
    </row>
    <row r="31">
      <c r="A31" s="4" t="inlineStr">
        <is>
          <t>Average Fixed Rate</t>
        </is>
      </c>
      <c r="B31" s="13" t="n">
        <v>0.03097</v>
      </c>
      <c r="C31" s="13" t="n">
        <v>0.04023</v>
      </c>
    </row>
    <row r="32">
      <c r="A32" s="4" t="inlineStr">
        <is>
          <t>Weighted Average Months to Expiration</t>
        </is>
      </c>
      <c r="B32" s="4" t="inlineStr">
        <is>
          <t>6 years 8 months 12 days</t>
        </is>
      </c>
      <c r="C32" s="4" t="inlineStr">
        <is>
          <t>4 years 10 days</t>
        </is>
      </c>
    </row>
    <row r="33">
      <c r="A33" s="4" t="inlineStr">
        <is>
          <t>Interest rate swap agreements | &gt; 7 and ≤ 10 year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mount outstanding</t>
        </is>
      </c>
      <c r="B35" s="7" t="n">
        <v>0</v>
      </c>
      <c r="C35" s="7" t="n">
        <v>1161160000</v>
      </c>
    </row>
    <row r="36">
      <c r="A36" s="4" t="inlineStr">
        <is>
          <t>Weighted Average Receive Rate</t>
        </is>
      </c>
      <c r="B36" s="10" t="n">
        <v>0</v>
      </c>
      <c r="C36" s="12" t="n">
        <v>0.0538</v>
      </c>
    </row>
    <row r="37">
      <c r="A37" s="4" t="inlineStr">
        <is>
          <t>Average Fixed Rate</t>
        </is>
      </c>
      <c r="B37" s="10" t="n">
        <v>0</v>
      </c>
      <c r="C37" s="13" t="n">
        <v>0.04013</v>
      </c>
    </row>
    <row r="38">
      <c r="A38" s="4" t="inlineStr">
        <is>
          <t>Weighted Average Months to Expiration</t>
        </is>
      </c>
      <c r="B38" s="4" t="inlineStr">
        <is>
          <t>0 years</t>
        </is>
      </c>
      <c r="C38" s="4" t="inlineStr">
        <is>
          <t>9 years 6 months 25 days</t>
        </is>
      </c>
    </row>
    <row r="39">
      <c r="A39" s="4" t="inlineStr">
        <is>
          <t>Interest rate swap agreements | &gt; 10 year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Amount outstanding</t>
        </is>
      </c>
      <c r="B41" s="7" t="n">
        <v>543326000</v>
      </c>
      <c r="C41" s="7" t="n">
        <v>260626000</v>
      </c>
    </row>
    <row r="42">
      <c r="A42" s="4" t="inlineStr">
        <is>
          <t>Weighted Average Receive Rate</t>
        </is>
      </c>
      <c r="B42" s="12" t="n">
        <v>0.0449</v>
      </c>
      <c r="C42" s="12" t="n">
        <v>0.0538</v>
      </c>
    </row>
    <row r="43">
      <c r="A43" s="4" t="inlineStr">
        <is>
          <t>Average Fixed Rate</t>
        </is>
      </c>
      <c r="B43" s="13" t="n">
        <v>0.03384</v>
      </c>
      <c r="C43" s="13" t="n">
        <v>0.03444</v>
      </c>
    </row>
    <row r="44">
      <c r="A44" s="4" t="inlineStr">
        <is>
          <t>Weighted Average Months to Expiration</t>
        </is>
      </c>
      <c r="B44" s="4" t="inlineStr">
        <is>
          <t>20 years 1 month 17 days</t>
        </is>
      </c>
      <c r="C44" s="4" t="inlineStr">
        <is>
          <t>20 years 3 days</t>
        </is>
      </c>
    </row>
    <row r="45">
      <c r="A45" s="4" t="inlineStr">
        <is>
          <t>Forward Starting Interest Rate Swap</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mount outstanding</t>
        </is>
      </c>
      <c r="B47" s="7" t="n">
        <v>719800000</v>
      </c>
      <c r="C47" s="7" t="n">
        <v>645200000</v>
      </c>
    </row>
    <row r="48">
      <c r="A48" s="4" t="inlineStr">
        <is>
          <t>Average Fixed Rate</t>
        </is>
      </c>
      <c r="B48" s="10" t="n">
        <v>0.04</v>
      </c>
      <c r="C48" s="12" t="n">
        <v>0.044</v>
      </c>
    </row>
    <row r="49">
      <c r="A49" s="4" t="inlineStr">
        <is>
          <t>Weighted Average Months to Expiration</t>
        </is>
      </c>
      <c r="B49" s="4" t="inlineStr">
        <is>
          <t>2 years 7 months 6 days</t>
        </is>
      </c>
      <c r="C49" s="4" t="inlineStr">
        <is>
          <t>2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Instruments and Hedging Activities - Interest Rate Swaptions (Details) - Variable Income Interest Rate - Less Than Six Months Remaining Maturity - USD ($)</t>
        </is>
      </c>
      <c r="B1" s="2" t="inlineStr">
        <is>
          <t>12 Months Ended</t>
        </is>
      </c>
    </row>
    <row r="2">
      <c r="B2" s="2" t="inlineStr">
        <is>
          <t>Dec. 31, 2024</t>
        </is>
      </c>
      <c r="C2" s="2" t="inlineStr">
        <is>
          <t>Dec. 31, 2023</t>
        </is>
      </c>
    </row>
    <row r="3">
      <c r="A3" s="4" t="inlineStr">
        <is>
          <t>Swaptions, net | Purchas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st</t>
        </is>
      </c>
      <c r="B5" s="4" t="inlineStr">
        <is>
          <t xml:space="preserve"> </t>
        </is>
      </c>
      <c r="C5" s="7" t="n">
        <v>480000</v>
      </c>
    </row>
    <row r="6">
      <c r="A6" s="4" t="inlineStr">
        <is>
          <t>Fair Value</t>
        </is>
      </c>
      <c r="B6" s="4" t="inlineStr">
        <is>
          <t xml:space="preserve"> </t>
        </is>
      </c>
      <c r="C6" s="7" t="n">
        <v>22000</v>
      </c>
    </row>
    <row r="7">
      <c r="A7" s="4" t="inlineStr">
        <is>
          <t>Weighted Average Months to Expiration</t>
        </is>
      </c>
      <c r="B7" s="4" t="inlineStr">
        <is>
          <t>0 months</t>
        </is>
      </c>
      <c r="C7" s="4" t="inlineStr">
        <is>
          <t>2 months 12 days</t>
        </is>
      </c>
    </row>
    <row r="8">
      <c r="A8" s="4" t="inlineStr">
        <is>
          <t>Swaptions, net | Sal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st</t>
        </is>
      </c>
      <c r="B10" s="4" t="inlineStr">
        <is>
          <t xml:space="preserve"> </t>
        </is>
      </c>
      <c r="C10" s="7" t="n">
        <v>332000</v>
      </c>
    </row>
    <row r="11">
      <c r="A11" s="4" t="inlineStr">
        <is>
          <t>Fair Value</t>
        </is>
      </c>
      <c r="B11" s="4" t="inlineStr">
        <is>
          <t xml:space="preserve"> </t>
        </is>
      </c>
      <c r="C11" s="7" t="n">
        <v>3000</v>
      </c>
    </row>
    <row r="12">
      <c r="A12" s="4" t="inlineStr">
        <is>
          <t>Weighted Average Months to Expiration</t>
        </is>
      </c>
      <c r="B12" s="4" t="inlineStr">
        <is>
          <t>0 months</t>
        </is>
      </c>
      <c r="C12" s="4" t="inlineStr">
        <is>
          <t>2 months 12 days</t>
        </is>
      </c>
    </row>
    <row r="13">
      <c r="A13" s="4" t="inlineStr">
        <is>
          <t>Underlying Swap | Purchas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t>
        </is>
      </c>
      <c r="B15" s="4" t="inlineStr">
        <is>
          <t xml:space="preserve"> </t>
        </is>
      </c>
      <c r="C15" s="7" t="n">
        <v>200000000</v>
      </c>
    </row>
    <row r="16">
      <c r="A16" s="4" t="inlineStr">
        <is>
          <t>Average Fixed Rate</t>
        </is>
      </c>
      <c r="B16" s="4" t="inlineStr">
        <is>
          <t xml:space="preserve"> </t>
        </is>
      </c>
      <c r="C16" s="12" t="n">
        <v>0.0513</v>
      </c>
    </row>
    <row r="17">
      <c r="A17" s="4" t="inlineStr">
        <is>
          <t>Weighted Average Months to Expiration</t>
        </is>
      </c>
      <c r="B17" s="4" t="inlineStr">
        <is>
          <t xml:space="preserve"> </t>
        </is>
      </c>
      <c r="C17" s="4" t="inlineStr">
        <is>
          <t>1 year</t>
        </is>
      </c>
    </row>
    <row r="18">
      <c r="A18" s="4" t="inlineStr">
        <is>
          <t>Underlying Swap | Sal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t>
        </is>
      </c>
      <c r="B20" s="4" t="inlineStr">
        <is>
          <t xml:space="preserve"> </t>
        </is>
      </c>
      <c r="C20" s="7" t="n">
        <v>400000000</v>
      </c>
    </row>
    <row r="21">
      <c r="A21" s="4" t="inlineStr">
        <is>
          <t>Average Fixed Rate</t>
        </is>
      </c>
      <c r="B21" s="4" t="inlineStr">
        <is>
          <t xml:space="preserve"> </t>
        </is>
      </c>
      <c r="C21" s="12" t="n">
        <v>0.0561</v>
      </c>
    </row>
    <row r="22">
      <c r="A22" s="4" t="inlineStr">
        <is>
          <t>Weighted Average Months to Expiration</t>
        </is>
      </c>
      <c r="B22" s="4" t="inlineStr">
        <is>
          <t xml:space="preserve"> </t>
        </is>
      </c>
      <c r="C22" s="4" t="inlineStr">
        <is>
          <t>1 year</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Amounts due to counterparties as collateral for reverse repurchase agreements</t>
        </is>
      </c>
      <c r="B3" s="7" t="n">
        <v>648643</v>
      </c>
      <c r="C3" s="7" t="n">
        <v>574735</v>
      </c>
    </row>
    <row r="4">
      <c r="A4" s="4" t="inlineStr">
        <is>
          <t>Reverse repurchase agreements</t>
        </is>
      </c>
      <c r="B4" s="6" t="n">
        <v>355975</v>
      </c>
      <c r="C4" s="6" t="n">
        <v>284091</v>
      </c>
    </row>
    <row r="5">
      <c r="A5" s="4" t="inlineStr">
        <is>
          <t>Collateral Pledged</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Amounts due to counterparties as collateral for reverse repurchase agreements</t>
        </is>
      </c>
      <c r="B7" s="6" t="n">
        <v>354700</v>
      </c>
      <c r="C7" s="6" t="n">
        <v>286100</v>
      </c>
    </row>
    <row r="8">
      <c r="A8" s="4" t="inlineStr">
        <is>
          <t>Collateral Pledged</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Reverse repurchase agreements</t>
        </is>
      </c>
      <c r="B10" s="7" t="n">
        <v>356000</v>
      </c>
      <c r="C10" s="7" t="n">
        <v>284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4</t>
        </is>
      </c>
      <c r="C1" s="2" t="inlineStr">
        <is>
          <t>Dec. 31, 2023</t>
        </is>
      </c>
    </row>
    <row r="2">
      <c r="A2" s="3" t="inlineStr">
        <is>
          <t>Offsetting Derivative Assets [Abstract]</t>
        </is>
      </c>
      <c r="B2" s="4" t="inlineStr">
        <is>
          <t xml:space="preserve"> </t>
        </is>
      </c>
      <c r="C2" s="4" t="inlineStr">
        <is>
          <t xml:space="preserve"> </t>
        </is>
      </c>
    </row>
    <row r="3">
      <c r="A3" s="4" t="inlineStr">
        <is>
          <t>Derivative assets, Gross Amounts of Recognized Assets (Liabilities)</t>
        </is>
      </c>
      <c r="B3" s="7" t="n">
        <v>244270</v>
      </c>
      <c r="C3" s="7" t="n">
        <v>228227</v>
      </c>
    </row>
    <row r="4">
      <c r="A4" s="4" t="inlineStr">
        <is>
          <t>Derivative assets, Gross Amounts Offset in the Balance Sheets</t>
        </is>
      </c>
      <c r="B4" s="6" t="n">
        <v>-234156</v>
      </c>
      <c r="C4" s="6" t="n">
        <v>-142936</v>
      </c>
    </row>
    <row r="5">
      <c r="A5" s="4" t="inlineStr">
        <is>
          <t>Derivative assets, Net Amounts of Assets (Liabilities) Presented in the Balance Sheets</t>
        </is>
      </c>
      <c r="B5" s="6" t="n">
        <v>10114</v>
      </c>
      <c r="C5" s="6" t="n">
        <v>85291</v>
      </c>
    </row>
    <row r="6">
      <c r="A6" s="4" t="inlineStr">
        <is>
          <t>Derivative assets, Gross Amounts Not Offset with Financial Assets (Liabilities) in the Balance Sheets, Financial Instruments</t>
        </is>
      </c>
      <c r="B6" s="6" t="n">
        <v>-10114</v>
      </c>
      <c r="C6" s="6" t="n">
        <v>-21506</v>
      </c>
    </row>
    <row r="7">
      <c r="A7" s="4" t="inlineStr">
        <is>
          <t>Derivative assets, Gross Amounts Not Offset with Financial Assets (Liabilities) in the Balance Sheets, Cash Collateral (Received) Pledged</t>
        </is>
      </c>
      <c r="B7" s="6" t="n">
        <v>0</v>
      </c>
      <c r="C7" s="6" t="n">
        <v>0</v>
      </c>
    </row>
    <row r="8">
      <c r="A8" s="4" t="inlineStr">
        <is>
          <t>Derivative assets, Gross Amounts Not Offset with Financial Assets (Liabilities) in the Balance Sheets, Net Amount</t>
        </is>
      </c>
      <c r="B8" s="6" t="n">
        <v>0</v>
      </c>
      <c r="C8" s="6" t="n">
        <v>63785</v>
      </c>
    </row>
    <row r="9">
      <c r="A9" s="3" t="inlineStr">
        <is>
          <t>Offsetting Securities Purchased under Agreements to Resell [Abstract]</t>
        </is>
      </c>
      <c r="B9" s="4" t="inlineStr">
        <is>
          <t xml:space="preserve"> </t>
        </is>
      </c>
      <c r="C9" s="4" t="inlineStr">
        <is>
          <t xml:space="preserve"> </t>
        </is>
      </c>
    </row>
    <row r="10">
      <c r="A10" s="4" t="inlineStr">
        <is>
          <t>Reverse repurchase agreements, Gross Amounts of Recognized Assets (Liabilities)</t>
        </is>
      </c>
      <c r="B10" s="6" t="n">
        <v>355975</v>
      </c>
      <c r="C10" s="6" t="n">
        <v>284091</v>
      </c>
    </row>
    <row r="11">
      <c r="A11" s="4" t="inlineStr">
        <is>
          <t>Reverse repurchase agreements, Gross Amounts Offset in the Balance Sheets</t>
        </is>
      </c>
      <c r="B11" s="6" t="n">
        <v>0</v>
      </c>
      <c r="C11" s="6" t="n">
        <v>0</v>
      </c>
    </row>
    <row r="12">
      <c r="A12" s="4" t="inlineStr">
        <is>
          <t>Reverse repurchase agreements, Net Amounts of Assets (Liabilities) Presented in the Balance Sheets</t>
        </is>
      </c>
      <c r="B12" s="6" t="n">
        <v>355975</v>
      </c>
      <c r="C12" s="6" t="n">
        <v>284091</v>
      </c>
    </row>
    <row r="13">
      <c r="A13" s="4" t="inlineStr">
        <is>
          <t>Reverse repurchase agreements, Gross Amounts Not Offset with Financial Assets (Liabilities) in the Balance Sheets, Financial Instruments</t>
        </is>
      </c>
      <c r="B13" s="6" t="n">
        <v>0</v>
      </c>
      <c r="C13" s="6" t="n">
        <v>0</v>
      </c>
    </row>
    <row r="14">
      <c r="A14" s="4" t="inlineStr">
        <is>
          <t>Reverse repurchase agreements, Gross Amounts Not Offset with Financial Assets (Liabilities) in the Balance Sheets, Cash Collateral (Received) Pledged</t>
        </is>
      </c>
      <c r="B14" s="6" t="n">
        <v>-354654</v>
      </c>
      <c r="C14" s="6" t="n">
        <v>-284091</v>
      </c>
    </row>
    <row r="15">
      <c r="A15" s="4" t="inlineStr">
        <is>
          <t>Reverse repurchase agreements, Gross Amounts Not Offset with Financial Assets (Liabilities) in the Balance Sheets, Net Amount</t>
        </is>
      </c>
      <c r="B15" s="6" t="n">
        <v>1321</v>
      </c>
      <c r="C15" s="6" t="n">
        <v>0</v>
      </c>
    </row>
    <row r="16">
      <c r="A16" s="3" t="inlineStr">
        <is>
          <t>Offsetting Derivative Asset, Securities Purchased under Agreements to Resell, Securities Borrowed [Abstract]</t>
        </is>
      </c>
      <c r="B16" s="4" t="inlineStr">
        <is>
          <t xml:space="preserve"> </t>
        </is>
      </c>
      <c r="C16" s="4" t="inlineStr">
        <is>
          <t xml:space="preserve"> </t>
        </is>
      </c>
    </row>
    <row r="17">
      <c r="A17" s="4" t="inlineStr">
        <is>
          <t>Total Assets, Gross Amounts of Recognized Assets (Liabilities)</t>
        </is>
      </c>
      <c r="B17" s="6" t="n">
        <v>600245</v>
      </c>
      <c r="C17" s="6" t="n">
        <v>512318</v>
      </c>
    </row>
    <row r="18">
      <c r="A18" s="4" t="inlineStr">
        <is>
          <t>Total Assets, Gross Amounts Offset in the Balance Sheets</t>
        </is>
      </c>
      <c r="B18" s="6" t="n">
        <v>-234156</v>
      </c>
      <c r="C18" s="6" t="n">
        <v>-142936</v>
      </c>
    </row>
    <row r="19">
      <c r="A19" s="4" t="inlineStr">
        <is>
          <t>Total Assets, Net Amounts of Assets (Liabilities) Presented in the Balance Sheets</t>
        </is>
      </c>
      <c r="B19" s="6" t="n">
        <v>366089</v>
      </c>
      <c r="C19" s="6" t="n">
        <v>369382</v>
      </c>
    </row>
    <row r="20">
      <c r="A20" s="4" t="inlineStr">
        <is>
          <t>Total Assets, Gross Amounts Not Offset with Financial Assets (Liabilities) in the Balance Sheets, Financial Instruments</t>
        </is>
      </c>
      <c r="B20" s="6" t="n">
        <v>-10114</v>
      </c>
      <c r="C20" s="6" t="n">
        <v>-21506</v>
      </c>
    </row>
    <row r="21">
      <c r="A21" s="4" t="inlineStr">
        <is>
          <t>Total Assets, Gross Amounts Not Offset with Financial Assets (Liabilities) in the Balance Sheets, Cash Collateral (Received) Pledged</t>
        </is>
      </c>
      <c r="B21" s="6" t="n">
        <v>-354654</v>
      </c>
      <c r="C21" s="6" t="n">
        <v>-284091</v>
      </c>
    </row>
    <row r="22">
      <c r="A22" s="4" t="inlineStr">
        <is>
          <t>Total Assets, Gross Amounts Not Offset with Financial Assets (Liabilities) in the Balance Sheets, Net Amount</t>
        </is>
      </c>
      <c r="B22" s="6" t="n">
        <v>1321</v>
      </c>
      <c r="C22" s="6" t="n">
        <v>63785</v>
      </c>
    </row>
    <row r="23">
      <c r="A23" s="3" t="inlineStr">
        <is>
          <t>Offsetting Derivative Liabilities [Abstract]</t>
        </is>
      </c>
      <c r="B23" s="4" t="inlineStr">
        <is>
          <t xml:space="preserve"> </t>
        </is>
      </c>
      <c r="C23" s="4" t="inlineStr">
        <is>
          <t xml:space="preserve"> </t>
        </is>
      </c>
    </row>
    <row r="24">
      <c r="A24" s="4" t="inlineStr">
        <is>
          <t>Repurchase agreements, Gross Amounts of Recognized Assets (Liabilities)</t>
        </is>
      </c>
      <c r="B24" s="6" t="n">
        <v>-7805057</v>
      </c>
      <c r="C24" s="6" t="n">
        <v>-164442</v>
      </c>
    </row>
    <row r="25">
      <c r="A25" s="4" t="inlineStr">
        <is>
          <t>Repurchase agreements, Gross Amounts Offset in the Balance Sheets</t>
        </is>
      </c>
      <c r="B25" s="6" t="n">
        <v>0</v>
      </c>
      <c r="C25" s="6" t="n">
        <v>142936</v>
      </c>
    </row>
    <row r="26">
      <c r="A26" s="4" t="inlineStr">
        <is>
          <t>Repurchase agreements, Net Amounts of Assets (Liabilities) Presented in the Balance Sheets</t>
        </is>
      </c>
      <c r="B26" s="6" t="n">
        <v>-7805057</v>
      </c>
      <c r="C26" s="6" t="n">
        <v>-21506</v>
      </c>
    </row>
    <row r="27">
      <c r="A27" s="4" t="inlineStr">
        <is>
          <t>Repurchase agreements, Gross Amounts Not Offset with Financial Assets (Liabilities) in the Balance Sheets, Financial Instruments</t>
        </is>
      </c>
      <c r="B27" s="6" t="n">
        <v>7805057</v>
      </c>
      <c r="C27" s="6" t="n">
        <v>21506</v>
      </c>
    </row>
    <row r="28">
      <c r="A28" s="4" t="inlineStr">
        <is>
          <t>Repurchase agreements, Gross Amounts Not Offset with Financial Assets (Liabilities) in the Balance Sheets, Cash Collateral (Received) Pledged</t>
        </is>
      </c>
      <c r="B28" s="6" t="n">
        <v>0</v>
      </c>
      <c r="C28" s="6" t="n">
        <v>0</v>
      </c>
    </row>
    <row r="29">
      <c r="A29" s="4" t="inlineStr">
        <is>
          <t>Repurchase agreements, Gross Amounts Not Offset with Financial Assets (Liabilities) in the Balance Sheets, Net Amount</t>
        </is>
      </c>
      <c r="B29" s="6" t="n">
        <v>0</v>
      </c>
      <c r="C29" s="6" t="n">
        <v>0</v>
      </c>
    </row>
    <row r="30">
      <c r="A30" s="3" t="inlineStr">
        <is>
          <t>Offsetting Securities Sold under Agreements to Repurchase [Abstract]</t>
        </is>
      </c>
      <c r="B30" s="4" t="inlineStr">
        <is>
          <t xml:space="preserve"> </t>
        </is>
      </c>
      <c r="C30" s="4" t="inlineStr">
        <is>
          <t xml:space="preserve"> </t>
        </is>
      </c>
    </row>
    <row r="31">
      <c r="A31" s="4" t="inlineStr">
        <is>
          <t>Derivative liabilities, Gross Amounts of Recognized Assets (Liabilities)</t>
        </is>
      </c>
      <c r="B31" s="6" t="n">
        <v>-259053</v>
      </c>
      <c r="C31" s="6" t="n">
        <v>-8020207</v>
      </c>
    </row>
    <row r="32">
      <c r="A32" s="4" t="inlineStr">
        <is>
          <t>Derivative liabilities, Gross Amounts Offset in the Balance Sheets</t>
        </is>
      </c>
      <c r="B32" s="6" t="n">
        <v>234156</v>
      </c>
      <c r="C32" s="6" t="n">
        <v>0</v>
      </c>
    </row>
    <row r="33">
      <c r="A33" s="4" t="inlineStr">
        <is>
          <t>Derivative liabilities, Net Amounts of Assets (Liabilities) Presented in the Balance Sheets</t>
        </is>
      </c>
      <c r="B33" s="6" t="n">
        <v>-24897</v>
      </c>
      <c r="C33" s="6" t="n">
        <v>-8020207</v>
      </c>
    </row>
    <row r="34">
      <c r="A34" s="4" t="inlineStr">
        <is>
          <t>Derivative liabilities, Gross Amounts Not Offset with Financial Assets (Liabilities) in the Balance Sheets, Financial Instruments</t>
        </is>
      </c>
      <c r="B34" s="6" t="n">
        <v>10114</v>
      </c>
      <c r="C34" s="6" t="n">
        <v>8020207</v>
      </c>
    </row>
    <row r="35">
      <c r="A35" s="4" t="inlineStr">
        <is>
          <t>Derivative liabilities, Gross Amounts Not Offset with Financial Assets (Liabilities) in the Balance Sheets, Cash Collateral (Received) Pledged</t>
        </is>
      </c>
      <c r="B35" s="6" t="n">
        <v>0</v>
      </c>
      <c r="C35" s="6" t="n">
        <v>0</v>
      </c>
    </row>
    <row r="36">
      <c r="A36" s="4" t="inlineStr">
        <is>
          <t>Derivative liabilities, Gross Amounts Not Offset with Financial Assets (Liabilities) in the Balance Sheets, Net Amount</t>
        </is>
      </c>
      <c r="B36" s="6" t="n">
        <v>-14783</v>
      </c>
      <c r="C36" s="6" t="n">
        <v>0</v>
      </c>
    </row>
    <row r="37">
      <c r="A37" s="3" t="inlineStr">
        <is>
          <t>Offsetting Derivative Liability, Securities Sold under Agreements to Repurchase, Securities Loaned [Abstract]</t>
        </is>
      </c>
      <c r="B37" s="4" t="inlineStr">
        <is>
          <t xml:space="preserve"> </t>
        </is>
      </c>
      <c r="C37" s="4" t="inlineStr">
        <is>
          <t xml:space="preserve"> </t>
        </is>
      </c>
    </row>
    <row r="38">
      <c r="A38" s="4" t="inlineStr">
        <is>
          <t>Total Liabilities, Gross Amounts of Recognized Assets (Liabilities)</t>
        </is>
      </c>
      <c r="B38" s="6" t="n">
        <v>-8064110</v>
      </c>
      <c r="C38" s="6" t="n">
        <v>-8184649</v>
      </c>
    </row>
    <row r="39">
      <c r="A39" s="4" t="inlineStr">
        <is>
          <t>Total Liabilities, Gross Amounts Offset in the Balance Sheets</t>
        </is>
      </c>
      <c r="B39" s="6" t="n">
        <v>234156</v>
      </c>
      <c r="C39" s="6" t="n">
        <v>142936</v>
      </c>
    </row>
    <row r="40">
      <c r="A40" s="4" t="inlineStr">
        <is>
          <t>Total Liabilities, Net Amounts of Assets (Liabilities) Presented in the Balance Sheets</t>
        </is>
      </c>
      <c r="B40" s="6" t="n">
        <v>-7829954</v>
      </c>
      <c r="C40" s="6" t="n">
        <v>-8041713</v>
      </c>
    </row>
    <row r="41">
      <c r="A41" s="4" t="inlineStr">
        <is>
          <t>Total Liabilities, Gross Amounts Not Offset with Financial Assets (Liabilities) in the Balance Sheets, Financial Instruments</t>
        </is>
      </c>
      <c r="B41" s="6" t="n">
        <v>7815171</v>
      </c>
      <c r="C41" s="6" t="n">
        <v>8041713</v>
      </c>
    </row>
    <row r="42">
      <c r="A42" s="4" t="inlineStr">
        <is>
          <t>Total Liabilities, Gross Amounts Not Offset with Financial Assets (Liabilities) in the Balance Sheets, Cash Collateral (Received) Pledged</t>
        </is>
      </c>
      <c r="B42" s="6" t="n">
        <v>0</v>
      </c>
      <c r="C42" s="6" t="n">
        <v>0</v>
      </c>
    </row>
    <row r="43">
      <c r="A43" s="4" t="inlineStr">
        <is>
          <t>Total Liabilities, Gross Amounts Not Offset with Financial Assets (Liabilities) in the Balance Sheets, Net Amount</t>
        </is>
      </c>
      <c r="B43" s="7" t="n">
        <v>-14783</v>
      </c>
      <c r="C4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ategorized as level 2 assets</t>
        </is>
      </c>
      <c r="B3" s="12" t="n">
        <v>0.9995000000000001</v>
      </c>
      <c r="C3" s="4" t="inlineStr">
        <is>
          <t xml:space="preserve"> </t>
        </is>
      </c>
    </row>
    <row r="4">
      <c r="A4" s="4" t="inlineStr">
        <is>
          <t>Debt securities, available-for-sale, categorized as level 3 assets</t>
        </is>
      </c>
      <c r="B4" s="12" t="n">
        <v>0.0005</v>
      </c>
      <c r="C4" s="4" t="inlineStr">
        <is>
          <t xml:space="preserve"> </t>
        </is>
      </c>
    </row>
    <row r="5">
      <c r="A5" s="4" t="inlineStr">
        <is>
          <t>Mortgage servicing rights categorized as level 3 assets</t>
        </is>
      </c>
      <c r="B5" s="10" t="n">
        <v>1</v>
      </c>
      <c r="C5" s="4" t="inlineStr">
        <is>
          <t xml:space="preserve"> </t>
        </is>
      </c>
    </row>
    <row r="6">
      <c r="A6" s="4" t="inlineStr">
        <is>
          <t>Mortgage loans held-for-sale categorized as level 3 assets</t>
        </is>
      </c>
      <c r="B6" s="10" t="n">
        <v>1</v>
      </c>
      <c r="C6" s="4" t="inlineStr">
        <is>
          <t xml:space="preserve"> </t>
        </is>
      </c>
    </row>
    <row r="7">
      <c r="A7" s="4" t="inlineStr">
        <is>
          <t>Over-the-counter derivatives categorized as level 2 assets (liabilities)</t>
        </is>
      </c>
      <c r="B7" s="10" t="n">
        <v>1</v>
      </c>
      <c r="C7" s="4" t="inlineStr">
        <is>
          <t xml:space="preserve"> </t>
        </is>
      </c>
    </row>
    <row r="8">
      <c r="A8" s="4" t="inlineStr">
        <is>
          <t>Other RMBS classified as derivatives categorized as level 2 assets</t>
        </is>
      </c>
      <c r="B8" s="10" t="n">
        <v>1</v>
      </c>
      <c r="C8" s="4" t="inlineStr">
        <is>
          <t xml:space="preserve"> </t>
        </is>
      </c>
    </row>
    <row r="9">
      <c r="A9" s="4" t="inlineStr">
        <is>
          <t>Other derivatives categorized as level 1 assets (liabilities)</t>
        </is>
      </c>
      <c r="B9" s="10" t="n">
        <v>1</v>
      </c>
      <c r="C9" s="4" t="inlineStr">
        <is>
          <t xml:space="preserve"> </t>
        </is>
      </c>
    </row>
    <row r="10">
      <c r="A10" s="4" t="inlineStr">
        <is>
          <t>Other derivatives categorized as level 3 assets (liabilities)</t>
        </is>
      </c>
      <c r="B10" s="10" t="n">
        <v>1</v>
      </c>
      <c r="C10" s="4" t="inlineStr">
        <is>
          <t xml:space="preserve"> </t>
        </is>
      </c>
    </row>
    <row r="11">
      <c r="A11" s="4" t="inlineStr">
        <is>
          <t>Other derivatives categorized as level 2 assets (liabilities)</t>
        </is>
      </c>
      <c r="B11" s="10" t="n">
        <v>1</v>
      </c>
      <c r="C11" s="4" t="inlineStr">
        <is>
          <t xml:space="preserve"> </t>
        </is>
      </c>
    </row>
    <row r="12">
      <c r="A12" s="4" t="inlineStr">
        <is>
          <t>Repurchase agreements</t>
        </is>
      </c>
      <c r="B12" s="7" t="n">
        <v>7805057</v>
      </c>
      <c r="C12" s="7" t="n">
        <v>8020207</v>
      </c>
    </row>
    <row r="13">
      <c r="A13" s="4" t="inlineStr">
        <is>
          <t>Revolving credit facilities</t>
        </is>
      </c>
      <c r="B13" s="6" t="n">
        <v>1020171</v>
      </c>
      <c r="C13" s="6" t="n">
        <v>1329171</v>
      </c>
    </row>
    <row r="14">
      <c r="A14" s="4" t="inlineStr">
        <is>
          <t>One year and ov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purchase agreements</t>
        </is>
      </c>
      <c r="B16" s="6" t="n">
        <v>680000</v>
      </c>
      <c r="C16" s="4" t="inlineStr">
        <is>
          <t xml:space="preserve"> </t>
        </is>
      </c>
    </row>
    <row r="17">
      <c r="A17" s="4" t="inlineStr">
        <is>
          <t>Revolving credit facilities</t>
        </is>
      </c>
      <c r="B17" s="7" t="n">
        <v>1020171</v>
      </c>
      <c r="C17" s="7" t="n">
        <v>10048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Recurring Fair Value Measuremen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rtgage servicing rights</t>
        </is>
      </c>
      <c r="B3" s="7" t="n">
        <v>2994271</v>
      </c>
      <c r="C3" s="7" t="n">
        <v>3052016</v>
      </c>
      <c r="D3" s="7" t="n">
        <v>2984937</v>
      </c>
      <c r="E3" s="7" t="n">
        <v>2191578</v>
      </c>
    </row>
    <row r="4">
      <c r="A4" s="4" t="inlineStr">
        <is>
          <t>Derivative assets</t>
        </is>
      </c>
      <c r="B4" s="6" t="n">
        <v>10114</v>
      </c>
      <c r="C4" s="6" t="n">
        <v>85291</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liabilities</t>
        </is>
      </c>
      <c r="B6" s="6" t="n">
        <v>24897</v>
      </c>
      <c r="C6" s="6" t="n">
        <v>21506</v>
      </c>
      <c r="D6" s="4" t="inlineStr">
        <is>
          <t xml:space="preserve"> </t>
        </is>
      </c>
      <c r="E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6" t="n">
        <v>7371711</v>
      </c>
      <c r="C9" s="6" t="n">
        <v>8327149</v>
      </c>
      <c r="D9" s="4" t="inlineStr">
        <is>
          <t xml:space="preserve"> </t>
        </is>
      </c>
      <c r="E9" s="4" t="inlineStr">
        <is>
          <t xml:space="preserve"> </t>
        </is>
      </c>
    </row>
    <row r="10">
      <c r="A10" s="4" t="inlineStr">
        <is>
          <t>Mortgage servicing rights</t>
        </is>
      </c>
      <c r="B10" s="6" t="n">
        <v>2994271</v>
      </c>
      <c r="C10" s="6" t="n">
        <v>3052016</v>
      </c>
      <c r="D10" s="4" t="inlineStr">
        <is>
          <t xml:space="preserve"> </t>
        </is>
      </c>
      <c r="E10" s="4" t="inlineStr">
        <is>
          <t xml:space="preserve"> </t>
        </is>
      </c>
    </row>
    <row r="11">
      <c r="A11" s="4" t="inlineStr">
        <is>
          <t>Mortgage loans held-for-sale</t>
        </is>
      </c>
      <c r="B11" s="6" t="n">
        <v>2334</v>
      </c>
      <c r="C11" s="6" t="n">
        <v>332</v>
      </c>
      <c r="D11" s="4" t="inlineStr">
        <is>
          <t xml:space="preserve"> </t>
        </is>
      </c>
      <c r="E11" s="4" t="inlineStr">
        <is>
          <t xml:space="preserve"> </t>
        </is>
      </c>
    </row>
    <row r="12">
      <c r="A12" s="4" t="inlineStr">
        <is>
          <t>Derivative assets</t>
        </is>
      </c>
      <c r="B12" s="6" t="n">
        <v>10114</v>
      </c>
      <c r="C12" s="6" t="n">
        <v>85291</v>
      </c>
      <c r="D12" s="4" t="inlineStr">
        <is>
          <t xml:space="preserve"> </t>
        </is>
      </c>
      <c r="E12" s="4" t="inlineStr">
        <is>
          <t xml:space="preserve"> </t>
        </is>
      </c>
    </row>
    <row r="13">
      <c r="A13" s="4" t="inlineStr">
        <is>
          <t>Total assets</t>
        </is>
      </c>
      <c r="B13" s="6" t="n">
        <v>10378430</v>
      </c>
      <c r="C13" s="6" t="n">
        <v>11464788</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liabilities</t>
        </is>
      </c>
      <c r="B15" s="6" t="n">
        <v>24897</v>
      </c>
      <c r="C15" s="6" t="n">
        <v>21506</v>
      </c>
      <c r="D15" s="4" t="inlineStr">
        <is>
          <t xml:space="preserve"> </t>
        </is>
      </c>
      <c r="E15" s="4" t="inlineStr">
        <is>
          <t xml:space="preserve"> </t>
        </is>
      </c>
    </row>
    <row r="16">
      <c r="A16" s="4" t="inlineStr">
        <is>
          <t>Total liabilities</t>
        </is>
      </c>
      <c r="B16" s="6" t="n">
        <v>24897</v>
      </c>
      <c r="C16" s="6" t="n">
        <v>21506</v>
      </c>
      <c r="D16" s="4" t="inlineStr">
        <is>
          <t xml:space="preserve"> </t>
        </is>
      </c>
      <c r="E16" s="4" t="inlineStr">
        <is>
          <t xml:space="preserve"> </t>
        </is>
      </c>
    </row>
    <row r="17">
      <c r="A17" s="4" t="inlineStr">
        <is>
          <t>Level 1 | Fair Value, Recurring</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Available-for-sale securities</t>
        </is>
      </c>
      <c r="B19" s="6" t="n">
        <v>0</v>
      </c>
      <c r="C19" s="6" t="n">
        <v>0</v>
      </c>
      <c r="D19" s="4" t="inlineStr">
        <is>
          <t xml:space="preserve"> </t>
        </is>
      </c>
      <c r="E19" s="4" t="inlineStr">
        <is>
          <t xml:space="preserve"> </t>
        </is>
      </c>
    </row>
    <row r="20">
      <c r="A20" s="4" t="inlineStr">
        <is>
          <t>Mortgage servicing rights</t>
        </is>
      </c>
      <c r="B20" s="6" t="n">
        <v>0</v>
      </c>
      <c r="C20" s="6" t="n">
        <v>0</v>
      </c>
      <c r="D20" s="4" t="inlineStr">
        <is>
          <t xml:space="preserve"> </t>
        </is>
      </c>
      <c r="E20" s="4" t="inlineStr">
        <is>
          <t xml:space="preserve"> </t>
        </is>
      </c>
    </row>
    <row r="21">
      <c r="A21" s="4" t="inlineStr">
        <is>
          <t>Mortgage loans held-for-sale</t>
        </is>
      </c>
      <c r="B21" s="6" t="n">
        <v>0</v>
      </c>
      <c r="C21" s="6" t="n">
        <v>0</v>
      </c>
      <c r="D21" s="4" t="inlineStr">
        <is>
          <t xml:space="preserve"> </t>
        </is>
      </c>
      <c r="E21" s="4" t="inlineStr">
        <is>
          <t xml:space="preserve"> </t>
        </is>
      </c>
    </row>
    <row r="22">
      <c r="A22" s="4" t="inlineStr">
        <is>
          <t>Derivative assets</t>
        </is>
      </c>
      <c r="B22" s="6" t="n">
        <v>732</v>
      </c>
      <c r="C22" s="6" t="n">
        <v>72980</v>
      </c>
      <c r="D22" s="4" t="inlineStr">
        <is>
          <t xml:space="preserve"> </t>
        </is>
      </c>
      <c r="E22" s="4" t="inlineStr">
        <is>
          <t xml:space="preserve"> </t>
        </is>
      </c>
    </row>
    <row r="23">
      <c r="A23" s="4" t="inlineStr">
        <is>
          <t>Total assets</t>
        </is>
      </c>
      <c r="B23" s="6" t="n">
        <v>732</v>
      </c>
      <c r="C23" s="6" t="n">
        <v>72980</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6" t="n">
        <v>24883</v>
      </c>
      <c r="C25" s="6" t="n">
        <v>21506</v>
      </c>
      <c r="D25" s="4" t="inlineStr">
        <is>
          <t xml:space="preserve"> </t>
        </is>
      </c>
      <c r="E25" s="4" t="inlineStr">
        <is>
          <t xml:space="preserve"> </t>
        </is>
      </c>
    </row>
    <row r="26">
      <c r="A26" s="4" t="inlineStr">
        <is>
          <t>Total liabilities</t>
        </is>
      </c>
      <c r="B26" s="6" t="n">
        <v>24883</v>
      </c>
      <c r="C26" s="6" t="n">
        <v>21506</v>
      </c>
      <c r="D26" s="4" t="inlineStr">
        <is>
          <t xml:space="preserve"> </t>
        </is>
      </c>
      <c r="E26" s="4" t="inlineStr">
        <is>
          <t xml:space="preserve"> </t>
        </is>
      </c>
    </row>
    <row r="27">
      <c r="A27" s="4" t="inlineStr">
        <is>
          <t>Level 2 | Fair Value, Recurring</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Available-for-sale securities</t>
        </is>
      </c>
      <c r="B29" s="6" t="n">
        <v>7367977</v>
      </c>
      <c r="C29" s="6" t="n">
        <v>8322999</v>
      </c>
      <c r="D29" s="4" t="inlineStr">
        <is>
          <t xml:space="preserve"> </t>
        </is>
      </c>
      <c r="E29" s="4" t="inlineStr">
        <is>
          <t xml:space="preserve"> </t>
        </is>
      </c>
    </row>
    <row r="30">
      <c r="A30" s="4" t="inlineStr">
        <is>
          <t>Mortgage servicing rights</t>
        </is>
      </c>
      <c r="B30" s="6" t="n">
        <v>0</v>
      </c>
      <c r="C30" s="6" t="n">
        <v>0</v>
      </c>
      <c r="D30" s="4" t="inlineStr">
        <is>
          <t xml:space="preserve"> </t>
        </is>
      </c>
      <c r="E30" s="4" t="inlineStr">
        <is>
          <t xml:space="preserve"> </t>
        </is>
      </c>
    </row>
    <row r="31">
      <c r="A31" s="4" t="inlineStr">
        <is>
          <t>Mortgage loans held-for-sale</t>
        </is>
      </c>
      <c r="B31" s="6" t="n">
        <v>2334</v>
      </c>
      <c r="C31" s="6" t="n">
        <v>332</v>
      </c>
      <c r="D31" s="4" t="inlineStr">
        <is>
          <t xml:space="preserve"> </t>
        </is>
      </c>
      <c r="E31" s="4" t="inlineStr">
        <is>
          <t xml:space="preserve"> </t>
        </is>
      </c>
    </row>
    <row r="32">
      <c r="A32" s="4" t="inlineStr">
        <is>
          <t>Derivative assets</t>
        </is>
      </c>
      <c r="B32" s="6" t="n">
        <v>9231</v>
      </c>
      <c r="C32" s="6" t="n">
        <v>12311</v>
      </c>
      <c r="D32" s="4" t="inlineStr">
        <is>
          <t xml:space="preserve"> </t>
        </is>
      </c>
      <c r="E32" s="4" t="inlineStr">
        <is>
          <t xml:space="preserve"> </t>
        </is>
      </c>
    </row>
    <row r="33">
      <c r="A33" s="4" t="inlineStr">
        <is>
          <t>Total assets</t>
        </is>
      </c>
      <c r="B33" s="6" t="n">
        <v>7379542</v>
      </c>
      <c r="C33" s="6" t="n">
        <v>8335642</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Derivative liabilities</t>
        </is>
      </c>
      <c r="B35" s="6" t="n">
        <v>1</v>
      </c>
      <c r="C35" s="6" t="n">
        <v>0</v>
      </c>
      <c r="D35" s="4" t="inlineStr">
        <is>
          <t xml:space="preserve"> </t>
        </is>
      </c>
      <c r="E35" s="4" t="inlineStr">
        <is>
          <t xml:space="preserve"> </t>
        </is>
      </c>
    </row>
    <row r="36">
      <c r="A36" s="4" t="inlineStr">
        <is>
          <t>Total liabilities</t>
        </is>
      </c>
      <c r="B36" s="6" t="n">
        <v>1</v>
      </c>
      <c r="C36" s="6" t="n">
        <v>0</v>
      </c>
      <c r="D36" s="4" t="inlineStr">
        <is>
          <t xml:space="preserve"> </t>
        </is>
      </c>
      <c r="E36" s="4" t="inlineStr">
        <is>
          <t xml:space="preserve"> </t>
        </is>
      </c>
    </row>
    <row r="37">
      <c r="A37" s="4" t="inlineStr">
        <is>
          <t>Level 3 | Fair Value, Recurring</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Available-for-sale securities</t>
        </is>
      </c>
      <c r="B39" s="6" t="n">
        <v>3734</v>
      </c>
      <c r="C39" s="6" t="n">
        <v>4150</v>
      </c>
      <c r="D39" s="4" t="inlineStr">
        <is>
          <t xml:space="preserve"> </t>
        </is>
      </c>
      <c r="E39" s="4" t="inlineStr">
        <is>
          <t xml:space="preserve"> </t>
        </is>
      </c>
    </row>
    <row r="40">
      <c r="A40" s="4" t="inlineStr">
        <is>
          <t>Mortgage servicing rights</t>
        </is>
      </c>
      <c r="B40" s="6" t="n">
        <v>2994271</v>
      </c>
      <c r="C40" s="6" t="n">
        <v>3052016</v>
      </c>
      <c r="D40" s="4" t="inlineStr">
        <is>
          <t xml:space="preserve"> </t>
        </is>
      </c>
      <c r="E40" s="4" t="inlineStr">
        <is>
          <t xml:space="preserve"> </t>
        </is>
      </c>
    </row>
    <row r="41">
      <c r="A41" s="4" t="inlineStr">
        <is>
          <t>Mortgage loans held-for-sale</t>
        </is>
      </c>
      <c r="B41" s="6" t="n">
        <v>0</v>
      </c>
      <c r="C41" s="6" t="n">
        <v>0</v>
      </c>
      <c r="D41" s="4" t="inlineStr">
        <is>
          <t xml:space="preserve"> </t>
        </is>
      </c>
      <c r="E41" s="4" t="inlineStr">
        <is>
          <t xml:space="preserve"> </t>
        </is>
      </c>
    </row>
    <row r="42">
      <c r="A42" s="4" t="inlineStr">
        <is>
          <t>Derivative assets</t>
        </is>
      </c>
      <c r="B42" s="6" t="n">
        <v>151</v>
      </c>
      <c r="C42" s="6" t="n">
        <v>0</v>
      </c>
      <c r="D42" s="4" t="inlineStr">
        <is>
          <t xml:space="preserve"> </t>
        </is>
      </c>
      <c r="E42" s="4" t="inlineStr">
        <is>
          <t xml:space="preserve"> </t>
        </is>
      </c>
    </row>
    <row r="43">
      <c r="A43" s="4" t="inlineStr">
        <is>
          <t>Total assets</t>
        </is>
      </c>
      <c r="B43" s="6" t="n">
        <v>2998156</v>
      </c>
      <c r="C43" s="6" t="n">
        <v>3056166</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rivative liabilities</t>
        </is>
      </c>
      <c r="B45" s="6" t="n">
        <v>13</v>
      </c>
      <c r="C45" s="6" t="n">
        <v>0</v>
      </c>
      <c r="D45" s="4" t="inlineStr">
        <is>
          <t xml:space="preserve"> </t>
        </is>
      </c>
      <c r="E45" s="4" t="inlineStr">
        <is>
          <t xml:space="preserve"> </t>
        </is>
      </c>
    </row>
    <row r="46">
      <c r="A46" s="4" t="inlineStr">
        <is>
          <t>Total liabilities</t>
        </is>
      </c>
      <c r="B46" s="7" t="n">
        <v>13</v>
      </c>
      <c r="C46" s="7" t="n">
        <v>0</v>
      </c>
      <c r="D46" s="4" t="inlineStr">
        <is>
          <t xml:space="preserve"> </t>
        </is>
      </c>
      <c r="E4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accompanying consolidated financial statements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The accounting and reporting policies of the Company conform to U.S. generally accepted accounting principles, or U.S. GAAP. The Company consists of a single operating and reportable segment; the investment portfolio is managed as a whole and resources are allocated and financial performance is assessed by the chief operating decision maker on a consolidated basis. Accordingly, the consolidated financial statements and notes thereto are presented as a single reportable segment. Certain prior period amounts have been reclassified to conform to the current period presentation. All per share amounts, common shares outstanding and common equity-based awards for the year ended December 31, 2022 reflect the Company’s one-for-four reverse stock split effected on November 1, 2022 at 5:01 p.m. Eastern Time (refer to Note 19 - Stockholders’ Equity for additional information). Use of Estimates The preparation of financial statements in conformity with U.S. GAAP requires management to make a number of significant estimates. These include estimates of fair value of certain assets and liabilities, the amount and timing of credit losses, prepayment rates, the period of time during which the Company anticipates an increase in the fair values of certain assets and liabilities sufficient to recover unrealized losses in those assets and liabil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 Significant Accounting Policies Business Combinations Under Accounting Standards Codification (ASC) 805, Business Combinations , or ASC 805, an acquisition is considered a business combination when the assets acquired and liabilities assumed constitute a business. The acquisition method prescribed in ASC 805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Goodwill is included within the other assets line item on the Company’s consolidated balance sheets. Acquisition-related costs are expensed as incurred and included within the other operating expenses line item in the Company’s consolidated statements of comprehensive income (loss). The results of operations of acquired businesses are included from the date of acquisition. Goodwill and Intangible Assets On an annual basis, the Company qualitatively assesses its goodwill assigned to each of its reporting units during the fourth quarter of each year.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at the reporting unit’s fair value exceeds its carrying value. If it is determined that it is not more-likely-than-not tha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The Company did not recognize any goodwill impairment during the year ended December 31, 2024. As a result of the acquisition of RoundPoint effective September 30, 2023, the Company identified intangible assets in the form of state licenses, GSE approvals and trade names. Intangible assets are included within the other assets line item on the Company’s consolidated balance sheets. The Company recorded the intangible assets at fair value at the acquisition date and amortizes the value of finite-lived intangibles into expense over the expected useful life. Amortization of acquired intangible assets is included within the other operating expenses line item in the Company’s consolidated statements of comprehensive income (loss). If impairment events occur, they could accelerate the timing of acquired intangible asset charges. Licenses and approvals acquired are deemed to have an indefinite useful life and are evaluated for impairment annually during the fourth quarter and in interim periods if indicators of impairment exist. The Company did not recognize any impairment on its intangible assets during the year ended December 31, 2024. Variable Interest Entities The Company enters into transactions with subsidiary trust entities that are established for limited purposes. One of the Company’s subsidiary trust entities, MSR Issuer Trust, was formed for the purpose of financing MSR through securitization, pursuant to which, through two of the Company’s wholly owned subsidiaries, MSR is pledged to MSR Issuer Trust and in return, MSR Issuer Trust may issue term notes to qualified institutional buyers and variable funding notes, or VFNs, to one of the subsidiaries, in each case secured on a pari passu basis. Another of the Company’s subsidiary trust entities, Servicing Advance Receivables Issuer Trust, was formed for the purpose of financing servicing advances through a revolving credit facility, pursuant to which Servicing Advance Receivables Issuer Trust issued a VFN backed by servicing advances pledged to the financing counterparty. Both MSR Issuer Trust and Servicing Advance Receivables Issuer Trust are considered VIEs for financial reporting purposes and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is the primary beneficiary and, thus, consolidates the trusts. Available-for-Sale Securities, at Fair Value The Company invests primarily in mortgage pass-through certificates, collateralized mortgage obligations and other RMBS representing interests in or obligations backed by pools of mortgage loans issued by a Fannie Mae, Freddie Mac or Ginnie Mae. The Company also holds securities that are not issued by a GSE or U.S government agency, or non-Agency securities, other Agency securities, and, from time to time, U.S. Treasuries. The Company classifies its Agency and non-Agency investment securities, excluding inverse interest-only Agency securities which are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certain AFS securities for which the Company has elected the fair value option, are reported at estimated fair value with unrealized gains and losses included in accumulated other comprehensive loss. On July 1, 2015, the Company elected the fair value option for Agency interest-only securities acquired on or after such date. On July 1, 2021, the Company elected the fair value option for all non-Agency securities acquired on or after such date. On January 1, 2023, the Company elected the fair value option for all other non-RMBS Agency securities acquired on or after such date. All Agency interest-only securities acquired on or after July 1, 2015, all non-Agency securities acquired on or after July 1, 2021, and all other non-RMBS Agency securities acquired on or after January 1, 2023 are carried at estimated fair value with changes in fair value recorded as a component of loss on investment securities in the consolidated statements of comprehensive income (loss). Fair value is determined under the guidance of ASC 820, Fair Value Measurements and Disclosures, or ASC 820. The Company determines the fair value of its investment securities that are issued or guaranteed as to principal and/or interest by a GSE or U.S. government agency, based upon prices obtained from third-party pricing vendors or broker quotes received using the bid price, which are both deemed indicative of market activity. In determining the fair value of its non-Agency securities, management judgment is used to arrive at fair value that considers prices obtained from third-party pricing vendo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12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 i.e ., gross yield/stated coupon) on securities is accrued based on the outstanding principal balance and their contractual terms. Premiums and discounts associated with Agency securities and non-Agency securities rated AA and higher at the time of purchase, are amortized and accreted, respectively, as an adjustment to interest income over the life of such securities using the contractual method under ASC 310-20, Nonrefundable Fees and Other Costs , which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When applying the contractual effective interest method, as principal prepayments occur, an amount of the unamortized premium or discount is recognized in interest income such that the contractual effective interest rate on the remaining security balance is unaffected. Discounts associated with non-Agency securities that were purchased at a discount to par value and were rated below AA at the time of purchase and Agency and non-Agency interest-only securities that can be contractually prepaid or otherwise settled in such a way that the Company would not recover substantially all of its recorded investment are accreted as an adjustment to interest income over the life of such securities using the prospective method under ASC 325-40, Investments - Other: Beneficial Interests in Securitized Financial Assets , which is applied at the individual security level based upon each security’s effective interest rate.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effective interest rate and interest income recognized on such securities. Actual maturities of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For AFS securities where the fair value option has not been elected, the Company evaluates for impairment at least quarterly, and more frequently when economic or market conditions warrant such evaluation. When the fair value of an AFS security is less than its amortized cost, the security is considered impaired. For securities that are impaired, the Company determines if it (i) has the intent to sell the security, (ii) is more-likely-than-not that it will be required to sell the security before recovery of its amortized cost basis, or (iii) does not expect to recover the entire amortized cost basis of the security. If the Company determines that it is more-likely-than-not that it will incur a realized loss on the security when it is sold, the difference between the amortized cost and the fair value is recognized in the consolidated statements of comprehensive income (loss) as a component of loss on investment securities. The Company uses a discounted cash flow method to estimate and recognize an allowance for credit losses on both Agency and non-Agency AFS securities that are not accounted for under the fair value option. The initial estimated allowance for credit losses is equal to the difference between the prepayment adjusted contractual cash flows with no credit losses and the prepayment adjusted expected cash flows with credit losses, discounted at the effective interest rate on the AFS security.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on Agency AFS securities relates to prepayment assumption changes on interest-only Agency RMBS. The initial allowance for credit losses causes an increase in the AFS security amortized cost and recognizes an allowance for credit losses in the same amount. Subsequent adverse or favorable changes in the allowance for credit losses are recognized immediately in earnings as a provision for or reduction in credit losses (within loss on investment securities).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solidated statements of comprehensive income (loss) as provision for credit losses rather than a reduction to interest income. Any portion of the AFS securities that is deemed uncollectible results in a write-off of the uncollectible amortized cost with a corresponding reduction to the allowance for credit losses. Recoveries of amounts previously written off results in an increase to the allowance for credit losses. Mortgage Servicing Rights, at Fair Value One of the Company’s wholly owned subsidiaries, TH MSR Holdings LLC (formerly Matrix Financial Services Corporation), has approvals from Fannie Mae and Freddie Mac to own and manage MSR, which represent the right to control the servicing of residential mortgage loans. TH MSR Holdings acquires MSR from third-party originators through flow and bulk purchases, as well as through the recapture of MSR on loans in its MSR portfolio that refinance. Beginning in 2024, TH MSR Holdings also acquires MSR on loans originated by its subsidiary, RoundPoint, through purchases and recapture of MSR. TH MSR Holdings does not directly service mortgage loans; instead, it engages RoundPoint to handle substantially all servicing functions for the mortgage loans underlying the Company’s MSR. RoundPoint also services mortgage loans underlying MSR owned by third parties. RoundPoint has approvals from Fannie Mae and Freddie Mac to service residential mortgage loans.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option-adjusted spread, or OAS, which represents the incremental spread added to the risk-free rate to reflect the effects of any embedded options and other risk inherent in MSR; and cost to service). Changes in the fair value of MSR are included within the (loss) gain on servicing asset line item on the Company’s consolidated statements of comprehensive income (loss). Servicing fee, ancillary and other fee income, as well as float income from custodial accounts associated with the Company’s servicing portfolio, are included within the servicing income line item on the Company’s consolidated statements of comprehensive income (loss). Third-party subservicing costs and other servicing expenses directly related to the Company’s MSR portfolio are included within the servicing costs line item on the Company’s consolidated statements of comprehensive income (loss). Mortgage Loans Held-for-Sale, at Fair Value The Company originates residential mortgage loans with the intention of selling such loans on a servicing-retained basis in the secondary market. As these loans are originated with intent to sell, the loans are classified as held-for-sale, and the Company has elected to measure these loans held-for-sale at fair value. The Company estimates fair value of mortgage loans held-for-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for-sale at fair value, the Company records the loan origination fees when earned, net of direct loan originations costs associated with these loans. Loan origination fees and underwriting fees are recorded within the other income (loss) line item in the consolidated statements of comprehensive income (loss). Gains or losses recognized upon sale of loans and fair value adjustments are recorded within gain on mortgage loans held-for-sale in the consolidated statements of comprehensive income (loss). Interest income on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9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 Cash and Cash Equivalents Cash and cash equivalents include cash held in bank accounts and cash held in money market funds on an overnight basis. Restricted Cash Restricted cash represents cash balances the Company is required to maintain with counterparties for securities and derivatives trading activity, servicing activities and collateral for the Company’s borrowings. Also included is the cash balance held pursuant to a letter of credit on the New York office lease. Cash balances required to be maintained with counterparties are not available to the Company for general corporate purposes, but may be applied against amounts due to security, derivative, servicing or financing counterparties or returned to the Company when collateral requirements are exceeded, or at the maturity of the derivative or financing arrangement. Accrued Interest Receivable Accrued interest receivable represents interest that is due and payable to the Company. Cash interest is generally received within 30 days of recording the receivable. Due from/to Counterparties, net Due from counterparties includes cash held by counterparties for payment of principal and interest as well as cash held by counterparties for securities and derivatives trading activity, servicing activities and collateral for the Company’s borrowing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for securities and derivatives trading activity, servicing activities and collateral for the Company’s borrowings but represents a payable to the counterparty as of the balance sheet date. Due to counterparties also includes purchase price holdbacks on MSR acquisitions for early prepayment or default provisions, collateral exceptions and other contractual terms. Derivative Financial Instruments, at Fair Value In accordance with ASC 815, Derivatives and Hedging , or ASC 815, all derivative financial instruments, whether designated for hedging relationships or not, are recorded on the consolidated balance sheets as assets or liabilities and carried at fair value. The Company enters into interest rate derivative contracts for a variety of reasons, including minimizing fluctuations in earnings or market values on certain assets or liabilities, including the Company’s loan origination pipeline, that may be caused by changes in interest rates. The pipeline refers to loan applications that have been initiated and offered to borrowers, which remain in the pipeline from the time they are locked until they fall out or are sold into the secondary mortgage market and consists of interest rate lock commitments, or IRLCs, and mortgage loans held-for-sale at fair value. The Company may, at times, enter into various forward contracts including short securities, Agency to-be-announced securities, or TBAs, options, futures, swaps, caps, credit default swaps, total return swaps and forward mortgage loan sale commitments. At the inception of a derivative contract, the Company determines whether the instrument will be part of a qualifying hedge accounting relationship or whether the Company will account for the contract as a trading instrument. Due to the volatility of the interest rate and credit markets and difficulty in effectively matching pricing or cash flows, the Company has elected to treat all derivative contracts as trading instruments. Changes in fair value as well as the accrual and settlement of interest associated with derivatives accounted for as trading instruments are reported in the consolidated statements of comprehensive income (loss) as gain (loss) on interest rate swap and swaption agreements, (loss) gain on other derivative instruments or gain on mortgage loans held-for-sale, depending on the type of derivative instrument. Due to the nature of the Company’s derivative instruments, they may be in a receivable/asset position or a payable/liability position at the end of an accounting period. Amounts payable to and receivable from the same party under contracts may be offset as long as the following conditions are met: (i) each of the two parties owes the other determinable amounts; (ii) the reporting party has the right to offset the amount owed with the amount owed by the other party; (iii) the reporting party intends to offset; and (iv) the right of offset is enforceable by law. If the aforementioned conditions are not met, amounts payable to and receivable from are presented by the Company on a gross basis in its consolidated balance sheets. The Company’s centrally cleared interest rate swaps and exchange-traded futures and options on futures require that the Company posts an “initial margin” amount determined by the clearing exchange, which is generally intended to be set at a level sufficient to protect the exchange from the derivative instrument’s maximum estimated single-day price movement. The Company also exchanges “variation margin” based upon daily changes in fair value, as measured by the exchange. The exchange of variation margin is considered a settlement of the derivative instrument, as opposed to pledged collateral. Accordingly, the Company accounts for the receipt or payment of variation margin as a direct reduction to the carrying value of the centrally cleared or exchange-traded derivative asset or liability. The receipt or payment of initial margin is accounted for separate from the derivative asset or liability an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9 - Derivative Instruments and Hedging Activities of these notes to the consolidated financial statements. Reverse Repurchase Agreements The Company may enter into reverse repurchase agreements with third-party broker-dealers whereby it purchases U.S. Treasury securities under agreements to resell at an agreed-upon price and date. Generally, the Company may enter into reverse repurchase agreement transactions in order to effectively borrow U.S. Treasury securities that it can then deliver to counterparties to whom it has made short sales of the same securities, earn a yield on excess cash balances, or preserve existing repurchase agreements by substituting collateral. The Company accounts for these reverse repurchase agreements as securities borrowing transactions and records them at their contractual amounts, as specified in the respective agreements. Repurchase Agreements The Company may finance certain of its investment securities and MSR through the use of repurchase agreements. These repurchase agreements are generally short-term debt, which expire within one year. At times, certain of the Company’s repurchase agreements may have contractual terms of greater than one year, and, thus, would be considered long-term debt. Borrowings under repurchase agreements generally bear interest rates based on an index plus a spread and are generally uncommitted. The repurchase agreements are treated as collateralized financing transactions and are carried at their contractual amounts, as specified in the respective agreements. Revolving Credit Facilities To finance MSR assets and related servicing advance obligations, the Company enters into revolving credit facilities collateralized by the value of the MSR and/or servicing advances pledged. Borrowings under these revolving credit facilities that expire within one year are considered short-term debt. As of December 31, 2024, the Company’s revolving credit facilities that had contractual terms of greater than one year were considered long-term debt. The Company’s revolving credit facilities generally bear interest rates based on an index plus a spread. Borrowings under revolving credit facilities are treated as collateralized financing transactions and are carried at contractual amounts, as specified in the respective agreements. Warehouse Facilities To finance origination activities, the Company enters into warehouse facilities collateralized by the value of the mortgage loans pledged for a period of up to 90 days per loan. Borrowings under these warehouse facilities are considered short-term debt. The Company’s warehouse facilities generally bear interest rates based on an index plus a spread. Borrowings under warehouse facilities are treated as collateralized financing transactions and are carried at contractual amounts, as specified in the respective agreements. Term Notes Payable Term notes payable related to the Company’s consolidated securitization are recorded at outstanding principal balance, net of any unamortized deferred debt issuance costs, on the Company’s consolidated balance sheets. 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 Accrued Interest Payable Accrued interest payable represents interest that is due and payable to third parties. Interest is generally paid within 30 days to three months of recording the payable, based upon the Company’s remittance requirements. 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loss), are recognized and the tax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on Recurring Basis, Unobservable Input Reconciliation (Details) - USD ($) $ in Thousands</t>
        </is>
      </c>
      <c r="B1" s="2" t="inlineStr">
        <is>
          <t>12 Months Ended</t>
        </is>
      </c>
    </row>
    <row r="2">
      <c r="B2" s="2" t="inlineStr">
        <is>
          <t>Dec. 31, 2024</t>
        </is>
      </c>
      <c r="C2" s="2" t="inlineStr">
        <is>
          <t>Dec. 31, 2023</t>
        </is>
      </c>
    </row>
    <row r="3">
      <c r="A3" s="4" t="inlineStr">
        <is>
          <t>Available-For-Sale Securities</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eginning of period level 3 fair value</t>
        </is>
      </c>
      <c r="B5" s="7" t="n">
        <v>4150</v>
      </c>
      <c r="C5" s="7" t="n">
        <v>125158</v>
      </c>
    </row>
    <row r="6">
      <c r="A6" s="4" t="inlineStr">
        <is>
          <t>Realized</t>
        </is>
      </c>
      <c r="B6" s="6" t="n">
        <v>-566</v>
      </c>
      <c r="C6" s="6" t="n">
        <v>-1408</v>
      </c>
    </row>
    <row r="7">
      <c r="A7" s="4" t="inlineStr">
        <is>
          <t>Unrealized</t>
        </is>
      </c>
      <c r="B7" s="6" t="n">
        <v>0</v>
      </c>
      <c r="C7" s="6" t="n">
        <v>4817</v>
      </c>
    </row>
    <row r="8">
      <c r="A8" s="4" t="inlineStr">
        <is>
          <t>Reversal of provision for credit losses</t>
        </is>
      </c>
      <c r="B8" s="6" t="n">
        <v>-127</v>
      </c>
      <c r="C8" s="6" t="n">
        <v>-146</v>
      </c>
    </row>
    <row r="9">
      <c r="A9" s="4" t="inlineStr">
        <is>
          <t>Net gains (losses) included in net income (loss)</t>
        </is>
      </c>
      <c r="B9" s="6" t="n">
        <v>-693</v>
      </c>
      <c r="C9" s="6" t="n">
        <v>3263</v>
      </c>
    </row>
    <row r="10">
      <c r="A10" s="4" t="inlineStr">
        <is>
          <t>Other comprehensive income</t>
        </is>
      </c>
      <c r="B10" s="6" t="n">
        <v>277</v>
      </c>
      <c r="C10" s="6" t="n">
        <v>1112</v>
      </c>
    </row>
    <row r="11">
      <c r="A11" s="4" t="inlineStr">
        <is>
          <t>Purchases/additions</t>
        </is>
      </c>
      <c r="B11" s="6" t="n">
        <v>0</v>
      </c>
      <c r="C11" s="6" t="n">
        <v>0</v>
      </c>
    </row>
    <row r="12">
      <c r="A12" s="4" t="inlineStr">
        <is>
          <t>Sales</t>
        </is>
      </c>
      <c r="B12" s="6" t="n">
        <v>0</v>
      </c>
      <c r="C12" s="6" t="n">
        <v>-125383</v>
      </c>
    </row>
    <row r="13">
      <c r="A13" s="4" t="inlineStr">
        <is>
          <t>Settlements</t>
        </is>
      </c>
      <c r="B13" s="6" t="n">
        <v>0</v>
      </c>
      <c r="C13" s="6" t="n">
        <v>0</v>
      </c>
    </row>
    <row r="14">
      <c r="A14" s="4" t="inlineStr">
        <is>
          <t>Gross transfers into level 3</t>
        </is>
      </c>
      <c r="B14" s="6" t="n">
        <v>0</v>
      </c>
      <c r="C14" s="6" t="n">
        <v>0</v>
      </c>
    </row>
    <row r="15">
      <c r="A15" s="4" t="inlineStr">
        <is>
          <t>Gross transfers out of level 3</t>
        </is>
      </c>
      <c r="B15" s="6" t="n">
        <v>0</v>
      </c>
      <c r="C15" s="6" t="n">
        <v>0</v>
      </c>
    </row>
    <row r="16">
      <c r="A16" s="4" t="inlineStr">
        <is>
          <t>End of period level 3 fair value</t>
        </is>
      </c>
      <c r="B16" s="6" t="n">
        <v>3734</v>
      </c>
      <c r="C16" s="6" t="n">
        <v>4150</v>
      </c>
    </row>
    <row r="17">
      <c r="A17" s="4" t="inlineStr">
        <is>
          <t>Change in unrealized gains or losses for the period included in earnings for assets held at the end of the reporting period</t>
        </is>
      </c>
      <c r="B17" s="6" t="n">
        <v>0</v>
      </c>
      <c r="C17" s="6" t="n">
        <v>0</v>
      </c>
    </row>
    <row r="18">
      <c r="A18" s="4" t="inlineStr">
        <is>
          <t>Change in unrealized gains or losses for the period included in other comprehensive (loss) income for assets held at the end of the reporting period</t>
        </is>
      </c>
      <c r="B18" s="6" t="n">
        <v>277</v>
      </c>
      <c r="C18" s="6" t="n">
        <v>1112</v>
      </c>
    </row>
    <row r="19">
      <c r="A19" s="4" t="inlineStr">
        <is>
          <t>Mortgage Servicing Righ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eginning of period level 3 fair value</t>
        </is>
      </c>
      <c r="B21" s="6" t="n">
        <v>3052016</v>
      </c>
      <c r="C21" s="6" t="n">
        <v>2984937</v>
      </c>
    </row>
    <row r="22">
      <c r="A22" s="4" t="inlineStr">
        <is>
          <t>Realized</t>
        </is>
      </c>
      <c r="B22" s="6" t="n">
        <v>-202842</v>
      </c>
      <c r="C22" s="6" t="n">
        <v>-209479</v>
      </c>
    </row>
    <row r="23">
      <c r="A23" s="4" t="inlineStr">
        <is>
          <t>Unrealized</t>
        </is>
      </c>
      <c r="B23" s="6" t="n">
        <v>140168</v>
      </c>
      <c r="C23" s="6" t="n">
        <v>97859</v>
      </c>
    </row>
    <row r="24">
      <c r="A24" s="4" t="inlineStr">
        <is>
          <t>Reversal of provision for credit losses</t>
        </is>
      </c>
      <c r="B24" s="6" t="n">
        <v>0</v>
      </c>
      <c r="C24" s="6" t="n">
        <v>0</v>
      </c>
    </row>
    <row r="25">
      <c r="A25" s="4" t="inlineStr">
        <is>
          <t>Net gains (losses) included in net income (loss)</t>
        </is>
      </c>
      <c r="B25" s="6" t="n">
        <v>-62674</v>
      </c>
      <c r="C25" s="6" t="n">
        <v>-111620</v>
      </c>
    </row>
    <row r="26">
      <c r="A26" s="4" t="inlineStr">
        <is>
          <t>Other comprehensive income</t>
        </is>
      </c>
      <c r="B26" s="6" t="n">
        <v>0</v>
      </c>
      <c r="C26" s="6" t="n">
        <v>0</v>
      </c>
    </row>
    <row r="27">
      <c r="A27" s="4" t="inlineStr">
        <is>
          <t>Purchases/additions</t>
        </is>
      </c>
      <c r="B27" s="6" t="n">
        <v>116254</v>
      </c>
      <c r="C27" s="6" t="n">
        <v>317194</v>
      </c>
    </row>
    <row r="28">
      <c r="A28" s="4" t="inlineStr">
        <is>
          <t>Sales</t>
        </is>
      </c>
      <c r="B28" s="6" t="n">
        <v>-109778</v>
      </c>
      <c r="C28" s="6" t="n">
        <v>-133938</v>
      </c>
    </row>
    <row r="29">
      <c r="A29" s="4" t="inlineStr">
        <is>
          <t>Settlements</t>
        </is>
      </c>
      <c r="B29" s="6" t="n">
        <v>-1547</v>
      </c>
      <c r="C29" s="6" t="n">
        <v>-4557</v>
      </c>
    </row>
    <row r="30">
      <c r="A30" s="4" t="inlineStr">
        <is>
          <t>Gross transfers into level 3</t>
        </is>
      </c>
      <c r="B30" s="6" t="n">
        <v>0</v>
      </c>
      <c r="C30" s="6" t="n">
        <v>0</v>
      </c>
    </row>
    <row r="31">
      <c r="A31" s="4" t="inlineStr">
        <is>
          <t>Gross transfers out of level 3</t>
        </is>
      </c>
      <c r="B31" s="6" t="n">
        <v>0</v>
      </c>
      <c r="C31" s="6" t="n">
        <v>0</v>
      </c>
    </row>
    <row r="32">
      <c r="A32" s="4" t="inlineStr">
        <is>
          <t>End of period level 3 fair value</t>
        </is>
      </c>
      <c r="B32" s="6" t="n">
        <v>2994271</v>
      </c>
      <c r="C32" s="6" t="n">
        <v>3052016</v>
      </c>
    </row>
    <row r="33">
      <c r="A33" s="4" t="inlineStr">
        <is>
          <t>Change in unrealized gains or losses for the period included in earnings for assets held at the end of the reporting period</t>
        </is>
      </c>
      <c r="B33" s="6" t="n">
        <v>148278</v>
      </c>
      <c r="C33" s="6" t="n">
        <v>119164</v>
      </c>
    </row>
    <row r="34">
      <c r="A34" s="4" t="inlineStr">
        <is>
          <t>Change in unrealized gains or losses for the period included in other comprehensive (loss) income for assets held at the end of the reporting period</t>
        </is>
      </c>
      <c r="B34" s="6" t="n">
        <v>0</v>
      </c>
      <c r="C34" s="6" t="n">
        <v>0</v>
      </c>
    </row>
    <row r="35">
      <c r="A35" s="4" t="inlineStr">
        <is>
          <t>Interest rate lock commi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eginning of period level 3 fair value</t>
        </is>
      </c>
      <c r="B37" s="6" t="n">
        <v>0</v>
      </c>
      <c r="C37" s="6" t="n">
        <v>0</v>
      </c>
    </row>
    <row r="38">
      <c r="A38" s="4" t="inlineStr">
        <is>
          <t>Realized</t>
        </is>
      </c>
      <c r="B38" s="6" t="n">
        <v>0</v>
      </c>
      <c r="C38" s="6" t="n">
        <v>0</v>
      </c>
    </row>
    <row r="39">
      <c r="A39" s="4" t="inlineStr">
        <is>
          <t>Unrealized</t>
        </is>
      </c>
      <c r="B39" s="6" t="n">
        <v>151</v>
      </c>
      <c r="C39" s="6" t="n">
        <v>0</v>
      </c>
    </row>
    <row r="40">
      <c r="A40" s="4" t="inlineStr">
        <is>
          <t>Reversal of provision for credit losses</t>
        </is>
      </c>
      <c r="B40" s="6" t="n">
        <v>0</v>
      </c>
      <c r="C40" s="6" t="n">
        <v>0</v>
      </c>
    </row>
    <row r="41">
      <c r="A41" s="4" t="inlineStr">
        <is>
          <t>Net gains (losses) included in net income (loss)</t>
        </is>
      </c>
      <c r="B41" s="6" t="n">
        <v>151</v>
      </c>
      <c r="C41" s="6" t="n">
        <v>0</v>
      </c>
    </row>
    <row r="42">
      <c r="A42" s="4" t="inlineStr">
        <is>
          <t>Other comprehensive income</t>
        </is>
      </c>
      <c r="B42" s="6" t="n">
        <v>0</v>
      </c>
      <c r="C42" s="6" t="n">
        <v>0</v>
      </c>
    </row>
    <row r="43">
      <c r="A43" s="4" t="inlineStr">
        <is>
          <t>Purchases/additions</t>
        </is>
      </c>
      <c r="B43" s="6" t="n">
        <v>0</v>
      </c>
      <c r="C43" s="6" t="n">
        <v>0</v>
      </c>
    </row>
    <row r="44">
      <c r="A44" s="4" t="inlineStr">
        <is>
          <t>Sales</t>
        </is>
      </c>
      <c r="B44" s="6" t="n">
        <v>0</v>
      </c>
      <c r="C44" s="6" t="n">
        <v>0</v>
      </c>
    </row>
    <row r="45">
      <c r="A45" s="4" t="inlineStr">
        <is>
          <t>Settlements</t>
        </is>
      </c>
      <c r="B45" s="6" t="n">
        <v>0</v>
      </c>
      <c r="C45" s="6" t="n">
        <v>0</v>
      </c>
    </row>
    <row r="46">
      <c r="A46" s="4" t="inlineStr">
        <is>
          <t>Gross transfers into level 3</t>
        </is>
      </c>
      <c r="B46" s="6" t="n">
        <v>0</v>
      </c>
      <c r="C46" s="6" t="n">
        <v>0</v>
      </c>
    </row>
    <row r="47">
      <c r="A47" s="4" t="inlineStr">
        <is>
          <t>Gross transfers out of level 3</t>
        </is>
      </c>
      <c r="B47" s="6" t="n">
        <v>0</v>
      </c>
      <c r="C47" s="6" t="n">
        <v>0</v>
      </c>
    </row>
    <row r="48">
      <c r="A48" s="4" t="inlineStr">
        <is>
          <t>End of period level 3 fair value</t>
        </is>
      </c>
      <c r="B48" s="6" t="n">
        <v>151</v>
      </c>
      <c r="C48" s="6" t="n">
        <v>0</v>
      </c>
    </row>
    <row r="49">
      <c r="A49" s="4" t="inlineStr">
        <is>
          <t>Change in unrealized gains or losses for the period included in earnings for assets held at the end of the reporting period</t>
        </is>
      </c>
      <c r="B49" s="6" t="n">
        <v>151</v>
      </c>
      <c r="C49" s="6" t="n">
        <v>0</v>
      </c>
    </row>
    <row r="50">
      <c r="A50" s="4" t="inlineStr">
        <is>
          <t>Change in unrealized gains or losses for the period included in other comprehensive (loss) income for assets held at the end of the reporting period</t>
        </is>
      </c>
      <c r="B50" s="6" t="n">
        <v>0</v>
      </c>
      <c r="C50" s="6" t="n">
        <v>0</v>
      </c>
    </row>
    <row r="51">
      <c r="A51" s="3" t="inlineStr">
        <is>
          <t>Liabilities</t>
        </is>
      </c>
      <c r="B51" s="4" t="inlineStr">
        <is>
          <t xml:space="preserve"> </t>
        </is>
      </c>
      <c r="C51" s="4" t="inlineStr">
        <is>
          <t xml:space="preserve"> </t>
        </is>
      </c>
    </row>
    <row r="52">
      <c r="A52" s="4" t="inlineStr">
        <is>
          <t>Beginning of period level 3 fair value</t>
        </is>
      </c>
      <c r="B52" s="6" t="n">
        <v>0</v>
      </c>
      <c r="C52" s="6" t="n">
        <v>0</v>
      </c>
    </row>
    <row r="53">
      <c r="A53" s="4" t="inlineStr">
        <is>
          <t>Realized</t>
        </is>
      </c>
      <c r="B53" s="6" t="n">
        <v>0</v>
      </c>
      <c r="C53" s="6" t="n">
        <v>0</v>
      </c>
    </row>
    <row r="54">
      <c r="A54" s="4" t="inlineStr">
        <is>
          <t>Unrealized</t>
        </is>
      </c>
      <c r="B54" s="6" t="n">
        <v>13</v>
      </c>
      <c r="C54" s="6" t="n">
        <v>0</v>
      </c>
    </row>
    <row r="55">
      <c r="A55" s="4" t="inlineStr">
        <is>
          <t>Reversal of provision for credit losses</t>
        </is>
      </c>
      <c r="B55" s="6" t="n">
        <v>0</v>
      </c>
      <c r="C55" s="6" t="n">
        <v>0</v>
      </c>
    </row>
    <row r="56">
      <c r="A56" s="4" t="inlineStr">
        <is>
          <t>Net gains (losses) included in net income (loss)</t>
        </is>
      </c>
      <c r="B56" s="6" t="n">
        <v>13</v>
      </c>
      <c r="C56" s="6" t="n">
        <v>0</v>
      </c>
    </row>
    <row r="57">
      <c r="A57" s="4" t="inlineStr">
        <is>
          <t>Other comprehensive income</t>
        </is>
      </c>
      <c r="B57" s="6" t="n">
        <v>0</v>
      </c>
      <c r="C57" s="6" t="n">
        <v>0</v>
      </c>
    </row>
    <row r="58">
      <c r="A58" s="4" t="inlineStr">
        <is>
          <t>Purchases/additions</t>
        </is>
      </c>
      <c r="B58" s="6" t="n">
        <v>0</v>
      </c>
      <c r="C58" s="6" t="n">
        <v>0</v>
      </c>
    </row>
    <row r="59">
      <c r="A59" s="4" t="inlineStr">
        <is>
          <t>Sales</t>
        </is>
      </c>
      <c r="B59" s="6" t="n">
        <v>0</v>
      </c>
      <c r="C59" s="6" t="n">
        <v>0</v>
      </c>
    </row>
    <row r="60">
      <c r="A60" s="4" t="inlineStr">
        <is>
          <t>Settlements</t>
        </is>
      </c>
      <c r="B60" s="6" t="n">
        <v>0</v>
      </c>
      <c r="C60" s="6" t="n">
        <v>0</v>
      </c>
    </row>
    <row r="61">
      <c r="A61" s="4" t="inlineStr">
        <is>
          <t>Gross transfers into level 3</t>
        </is>
      </c>
      <c r="B61" s="6" t="n">
        <v>0</v>
      </c>
      <c r="C61" s="6" t="n">
        <v>0</v>
      </c>
    </row>
    <row r="62">
      <c r="A62" s="4" t="inlineStr">
        <is>
          <t>Gross transfers out of level 3</t>
        </is>
      </c>
      <c r="B62" s="6" t="n">
        <v>0</v>
      </c>
      <c r="C62" s="6" t="n">
        <v>0</v>
      </c>
    </row>
    <row r="63">
      <c r="A63" s="4" t="inlineStr">
        <is>
          <t>End of period level 3 fair value</t>
        </is>
      </c>
      <c r="B63" s="6" t="n">
        <v>13</v>
      </c>
      <c r="C63" s="6" t="n">
        <v>0</v>
      </c>
    </row>
    <row r="64">
      <c r="A64" s="4" t="inlineStr">
        <is>
          <t>Change in unrealized gains or losses for the period included in earnings for assets held at the end of the reporting period</t>
        </is>
      </c>
      <c r="B64" s="6" t="n">
        <v>13</v>
      </c>
      <c r="C64" s="6" t="n">
        <v>0</v>
      </c>
    </row>
    <row r="65">
      <c r="A65" s="4" t="inlineStr">
        <is>
          <t>Change in unrealized gains or losses for the period included in other comprehensive (loss) income for assets held at the end of the reporting period</t>
        </is>
      </c>
      <c r="B65" s="7" t="n">
        <v>0</v>
      </c>
      <c r="C65"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Information about Level 3 Fair Value Measurements (Details)</t>
        </is>
      </c>
      <c r="B1" s="2" t="inlineStr">
        <is>
          <t>Dec. 31, 2024</t>
        </is>
      </c>
      <c r="C1" s="2" t="inlineStr">
        <is>
          <t>Dec. 31, 2023</t>
        </is>
      </c>
    </row>
    <row r="2">
      <c r="A2" s="4" t="inlineStr">
        <is>
          <t>Constant prepayment spee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t>
        </is>
      </c>
      <c r="B4" s="11" t="n">
        <v>0.063</v>
      </c>
      <c r="C4" s="11" t="n">
        <v>0.062</v>
      </c>
    </row>
    <row r="5">
      <c r="A5" s="4" t="inlineStr">
        <is>
          <t>Constant prepayment speed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t>
        </is>
      </c>
      <c r="B7" s="11" t="n">
        <v>0.052</v>
      </c>
      <c r="C7" s="11" t="n">
        <v>0.05</v>
      </c>
    </row>
    <row r="8">
      <c r="A8" s="4" t="inlineStr">
        <is>
          <t>Constant prepayment speed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t>
        </is>
      </c>
      <c r="B10" s="11" t="n">
        <v>0.293</v>
      </c>
      <c r="C10" s="11" t="n">
        <v>0.06900000000000001</v>
      </c>
    </row>
    <row r="11">
      <c r="A11" s="4" t="inlineStr">
        <is>
          <t>Option-adjusted sprea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t>
        </is>
      </c>
      <c r="B13" s="11" t="n">
        <v>0.051</v>
      </c>
      <c r="C13" s="11" t="n">
        <v>0.053</v>
      </c>
    </row>
    <row r="14">
      <c r="A14" s="4" t="inlineStr">
        <is>
          <t>Option-adjusted spread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t>
        </is>
      </c>
      <c r="B16" s="11" t="n">
        <v>0.051</v>
      </c>
      <c r="C16" s="11" t="n">
        <v>0.048</v>
      </c>
    </row>
    <row r="17">
      <c r="A17" s="4" t="inlineStr">
        <is>
          <t>Option-adjusted spread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t>
        </is>
      </c>
      <c r="B19" s="11" t="n">
        <v>0.051</v>
      </c>
      <c r="C19" s="11" t="n">
        <v>0.08599999999999999</v>
      </c>
    </row>
    <row r="20">
      <c r="A20" s="4" t="inlineStr">
        <is>
          <t>Per loan annual cost to serv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t>
        </is>
      </c>
      <c r="B22" s="9" t="n">
        <v>65.02</v>
      </c>
      <c r="C22" s="9" t="n">
        <v>68.27</v>
      </c>
    </row>
    <row r="23">
      <c r="A23" s="4" t="inlineStr">
        <is>
          <t>Per loan annual cost to servic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t>
        </is>
      </c>
      <c r="B25" s="6" t="n">
        <v>65</v>
      </c>
      <c r="C25" s="9" t="n">
        <v>66.31</v>
      </c>
    </row>
    <row r="26">
      <c r="A26" s="4" t="inlineStr">
        <is>
          <t>Per loan annual cost to service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t>
        </is>
      </c>
      <c r="B28" s="9" t="n">
        <v>73.88</v>
      </c>
      <c r="C28" s="9" t="n">
        <v>81.3</v>
      </c>
    </row>
    <row r="29">
      <c r="A29" s="4" t="inlineStr">
        <is>
          <t>Pull-through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t>
        </is>
      </c>
      <c r="B31" s="11" t="n">
        <v>0.844</v>
      </c>
      <c r="C31" s="4" t="inlineStr">
        <is>
          <t xml:space="preserve"> </t>
        </is>
      </c>
    </row>
    <row r="32">
      <c r="A32" s="4" t="inlineStr">
        <is>
          <t>Pull-through rat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Unobservable Input</t>
        </is>
      </c>
      <c r="B34" s="11" t="n">
        <v>0.6929999999999999</v>
      </c>
      <c r="C34" s="4" t="inlineStr">
        <is>
          <t xml:space="preserve"> </t>
        </is>
      </c>
    </row>
    <row r="35">
      <c r="A35" s="4" t="inlineStr">
        <is>
          <t>Pull-through rat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Unobservable Input</t>
        </is>
      </c>
      <c r="B37" s="11" t="n">
        <v>0.998</v>
      </c>
      <c r="C3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Estimated Fair Values of Assets and Liabilities (Details) - USD ($) $ in Thousands</t>
        </is>
      </c>
      <c r="B1" s="2" t="inlineStr">
        <is>
          <t>Dec. 31, 2024</t>
        </is>
      </c>
      <c r="C1" s="2" t="inlineStr">
        <is>
          <t>Dec. 31, 2023</t>
        </is>
      </c>
      <c r="D1" s="2" t="inlineStr">
        <is>
          <t>Dec. 31, 2022</t>
        </is>
      </c>
      <c r="E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Total available-for-sale securities</t>
        </is>
      </c>
      <c r="B3" s="7" t="n">
        <v>7371711</v>
      </c>
      <c r="C3" s="7" t="n">
        <v>8327149</v>
      </c>
      <c r="D3" s="4" t="inlineStr">
        <is>
          <t xml:space="preserve"> </t>
        </is>
      </c>
      <c r="E3" s="4" t="inlineStr">
        <is>
          <t xml:space="preserve"> </t>
        </is>
      </c>
    </row>
    <row r="4">
      <c r="A4" s="4" t="inlineStr">
        <is>
          <t>Mortgage servicing rights</t>
        </is>
      </c>
      <c r="B4" s="6" t="n">
        <v>2994271</v>
      </c>
      <c r="C4" s="6" t="n">
        <v>3052016</v>
      </c>
      <c r="D4" s="7" t="n">
        <v>2984937</v>
      </c>
      <c r="E4" s="7" t="n">
        <v>2191578</v>
      </c>
    </row>
    <row r="5">
      <c r="A5" s="4" t="inlineStr">
        <is>
          <t>Mortgage loans held-for-sale, at fair value</t>
        </is>
      </c>
      <c r="B5" s="6" t="n">
        <v>2334</v>
      </c>
      <c r="C5" s="6" t="n">
        <v>332</v>
      </c>
      <c r="D5" s="4" t="inlineStr">
        <is>
          <t xml:space="preserve"> </t>
        </is>
      </c>
      <c r="E5" s="4" t="inlineStr">
        <is>
          <t xml:space="preserve"> </t>
        </is>
      </c>
    </row>
    <row r="6">
      <c r="A6" s="4" t="inlineStr">
        <is>
          <t>Cash and cash equivalents</t>
        </is>
      </c>
      <c r="B6" s="6" t="n">
        <v>504613</v>
      </c>
      <c r="C6" s="6" t="n">
        <v>729732</v>
      </c>
      <c r="D6" s="4" t="inlineStr">
        <is>
          <t xml:space="preserve"> </t>
        </is>
      </c>
      <c r="E6" s="4" t="inlineStr">
        <is>
          <t xml:space="preserve"> </t>
        </is>
      </c>
    </row>
    <row r="7">
      <c r="A7" s="4" t="inlineStr">
        <is>
          <t>Restricted cash</t>
        </is>
      </c>
      <c r="B7" s="6" t="n">
        <v>313028</v>
      </c>
      <c r="C7" s="6" t="n">
        <v>65101</v>
      </c>
      <c r="D7" s="4" t="inlineStr">
        <is>
          <t xml:space="preserve"> </t>
        </is>
      </c>
      <c r="E7" s="4" t="inlineStr">
        <is>
          <t xml:space="preserve"> </t>
        </is>
      </c>
    </row>
    <row r="8">
      <c r="A8" s="4" t="inlineStr">
        <is>
          <t>Derivative assets, at fair value</t>
        </is>
      </c>
      <c r="B8" s="6" t="n">
        <v>10114</v>
      </c>
      <c r="C8" s="6" t="n">
        <v>85291</v>
      </c>
      <c r="D8" s="4" t="inlineStr">
        <is>
          <t xml:space="preserve"> </t>
        </is>
      </c>
      <c r="E8" s="4" t="inlineStr">
        <is>
          <t xml:space="preserve"> </t>
        </is>
      </c>
    </row>
    <row r="9">
      <c r="A9" s="4" t="inlineStr">
        <is>
          <t>Reverse repurchase agreements</t>
        </is>
      </c>
      <c r="B9" s="6" t="n">
        <v>355975</v>
      </c>
      <c r="C9" s="6" t="n">
        <v>284091</v>
      </c>
      <c r="D9" s="4" t="inlineStr">
        <is>
          <t xml:space="preserve"> </t>
        </is>
      </c>
      <c r="E9" s="4" t="inlineStr">
        <is>
          <t xml:space="preserve"> </t>
        </is>
      </c>
    </row>
    <row r="10">
      <c r="A10" s="4" t="inlineStr">
        <is>
          <t>Other assets</t>
        </is>
      </c>
      <c r="B10" s="6" t="n">
        <v>31283</v>
      </c>
      <c r="C10" s="6" t="n">
        <v>31373</v>
      </c>
      <c r="D10" s="4" t="inlineStr">
        <is>
          <t xml:space="preserve"> </t>
        </is>
      </c>
      <c r="E10" s="4" t="inlineStr">
        <is>
          <t xml:space="preserve"> </t>
        </is>
      </c>
    </row>
    <row r="11">
      <c r="A11" s="4" t="inlineStr">
        <is>
          <t>Repurchase agreements</t>
        </is>
      </c>
      <c r="B11" s="6" t="n">
        <v>7805057</v>
      </c>
      <c r="C11" s="6" t="n">
        <v>8020207</v>
      </c>
      <c r="D11" s="4" t="inlineStr">
        <is>
          <t xml:space="preserve"> </t>
        </is>
      </c>
      <c r="E11" s="4" t="inlineStr">
        <is>
          <t xml:space="preserve"> </t>
        </is>
      </c>
    </row>
    <row r="12">
      <c r="A12" s="4" t="inlineStr">
        <is>
          <t>Revolving credit facilities</t>
        </is>
      </c>
      <c r="B12" s="6" t="n">
        <v>1020171</v>
      </c>
      <c r="C12" s="6" t="n">
        <v>1329171</v>
      </c>
      <c r="D12" s="4" t="inlineStr">
        <is>
          <t xml:space="preserve"> </t>
        </is>
      </c>
      <c r="E12" s="4" t="inlineStr">
        <is>
          <t xml:space="preserve"> </t>
        </is>
      </c>
    </row>
    <row r="13">
      <c r="A13" s="4" t="inlineStr">
        <is>
          <t>Warehouse facilities</t>
        </is>
      </c>
      <c r="B13" s="6" t="n">
        <v>2032</v>
      </c>
      <c r="C13" s="6" t="n">
        <v>0</v>
      </c>
      <c r="D13" s="4" t="inlineStr">
        <is>
          <t xml:space="preserve"> </t>
        </is>
      </c>
      <c r="E13" s="4" t="inlineStr">
        <is>
          <t xml:space="preserve"> </t>
        </is>
      </c>
    </row>
    <row r="14">
      <c r="A14" s="4" t="inlineStr">
        <is>
          <t>Term notes payable</t>
        </is>
      </c>
      <c r="B14" s="6" t="n">
        <v>0</v>
      </c>
      <c r="C14" s="6" t="n">
        <v>295271</v>
      </c>
      <c r="D14" s="4" t="inlineStr">
        <is>
          <t xml:space="preserve"> </t>
        </is>
      </c>
      <c r="E14" s="4" t="inlineStr">
        <is>
          <t xml:space="preserve"> </t>
        </is>
      </c>
    </row>
    <row r="15">
      <c r="A15" s="4" t="inlineStr">
        <is>
          <t>Term notes payable</t>
        </is>
      </c>
      <c r="B15" s="6" t="n">
        <v>0</v>
      </c>
      <c r="C15" s="6" t="n">
        <v>289653</v>
      </c>
      <c r="D15" s="4" t="inlineStr">
        <is>
          <t xml:space="preserve"> </t>
        </is>
      </c>
      <c r="E15" s="4" t="inlineStr">
        <is>
          <t xml:space="preserve"> </t>
        </is>
      </c>
    </row>
    <row r="16">
      <c r="A16" s="4" t="inlineStr">
        <is>
          <t>Convertible senior notes</t>
        </is>
      </c>
      <c r="B16" s="6" t="n">
        <v>260229</v>
      </c>
      <c r="C16" s="6" t="n">
        <v>268582</v>
      </c>
      <c r="D16" s="4" t="inlineStr">
        <is>
          <t xml:space="preserve"> </t>
        </is>
      </c>
      <c r="E16" s="4" t="inlineStr">
        <is>
          <t xml:space="preserve"> </t>
        </is>
      </c>
    </row>
    <row r="17">
      <c r="A17" s="4" t="inlineStr">
        <is>
          <t>Convertible senior notes</t>
        </is>
      </c>
      <c r="B17" s="6" t="n">
        <v>259241</v>
      </c>
      <c r="C17" s="6" t="n">
        <v>254232</v>
      </c>
      <c r="D17" s="4" t="inlineStr">
        <is>
          <t xml:space="preserve"> </t>
        </is>
      </c>
      <c r="E17" s="4" t="inlineStr">
        <is>
          <t xml:space="preserve"> </t>
        </is>
      </c>
    </row>
    <row r="18">
      <c r="A18" s="4" t="inlineStr">
        <is>
          <t>Derivative liabilities, at fair value</t>
        </is>
      </c>
      <c r="B18" s="7" t="n">
        <v>24897</v>
      </c>
      <c r="C18" s="7" t="n">
        <v>21506</v>
      </c>
      <c r="D18" s="4" t="inlineStr">
        <is>
          <t xml:space="preserve"> </t>
        </is>
      </c>
      <c r="E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purchase Agreements - Narrative (Details) - USD ($) $ in Thousands</t>
        </is>
      </c>
      <c r="B1" s="2" t="inlineStr">
        <is>
          <t>12 Months Ended</t>
        </is>
      </c>
    </row>
    <row r="2">
      <c r="B2" s="2" t="inlineStr">
        <is>
          <t>Dec. 31, 2024</t>
        </is>
      </c>
      <c r="C2" s="2" t="inlineStr">
        <is>
          <t>Dec. 31, 2023</t>
        </is>
      </c>
    </row>
    <row r="3">
      <c r="A3" s="3" t="inlineStr">
        <is>
          <t>Disclosure of Repurchase Agreements [Abstract]</t>
        </is>
      </c>
      <c r="B3" s="4" t="inlineStr">
        <is>
          <t xml:space="preserve"> </t>
        </is>
      </c>
      <c r="C3" s="4" t="inlineStr">
        <is>
          <t xml:space="preserve"> </t>
        </is>
      </c>
    </row>
    <row r="4">
      <c r="A4" s="4" t="inlineStr">
        <is>
          <t>Repurchase agreements</t>
        </is>
      </c>
      <c r="B4" s="7" t="n">
        <v>7805057</v>
      </c>
      <c r="C4" s="7" t="n">
        <v>8020207</v>
      </c>
    </row>
    <row r="5">
      <c r="A5" s="4" t="inlineStr">
        <is>
          <t>Weighted average borrowing rate</t>
        </is>
      </c>
      <c r="B5" s="12" t="n">
        <v>0.0515</v>
      </c>
      <c r="C5" s="12" t="n">
        <v>0.0574</v>
      </c>
    </row>
    <row r="6">
      <c r="A6" s="4" t="inlineStr">
        <is>
          <t>Weighted average remaining maturity</t>
        </is>
      </c>
      <c r="B6" s="4" t="inlineStr">
        <is>
          <t>94 days</t>
        </is>
      </c>
      <c r="C6" s="4" t="inlineStr">
        <is>
          <t>55 days</t>
        </is>
      </c>
    </row>
    <row r="7">
      <c r="A7" s="4" t="inlineStr">
        <is>
          <t>Percent of equity of the amount at risk under repurchase agreements</t>
        </is>
      </c>
      <c r="B7" s="10" t="n">
        <v>0.1</v>
      </c>
      <c r="C7" s="10" t="n">
        <v>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purchase Agreements by Maturity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t>
        </is>
      </c>
      <c r="B3" s="7" t="n">
        <v>7805057</v>
      </c>
      <c r="C3" s="7" t="n">
        <v>8020207</v>
      </c>
    </row>
    <row r="4">
      <c r="A4" s="4" t="inlineStr">
        <is>
          <t>Weighted average borrowing rate</t>
        </is>
      </c>
      <c r="B4" s="12" t="n">
        <v>0.0515</v>
      </c>
      <c r="C4" s="12" t="n">
        <v>0.0574</v>
      </c>
    </row>
    <row r="5">
      <c r="A5" s="4" t="inlineStr">
        <is>
          <t>Agency RMB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agreements</t>
        </is>
      </c>
      <c r="B7" s="7" t="n">
        <v>7044857</v>
      </c>
      <c r="C7" s="7" t="n">
        <v>7739356</v>
      </c>
    </row>
    <row r="8">
      <c r="A8" s="4" t="inlineStr">
        <is>
          <t>Weighted average borrowing rate</t>
        </is>
      </c>
      <c r="B8" s="12" t="n">
        <v>0.049</v>
      </c>
      <c r="C8" s="12" t="n">
        <v>0.0564</v>
      </c>
    </row>
    <row r="9">
      <c r="A9" s="4" t="inlineStr">
        <is>
          <t>Non-Agency</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7" t="n">
        <v>207</v>
      </c>
      <c r="C11" s="7" t="n">
        <v>233</v>
      </c>
    </row>
    <row r="12">
      <c r="A12" s="4" t="inlineStr">
        <is>
          <t>Weighted average borrowing rate</t>
        </is>
      </c>
      <c r="B12" s="12" t="n">
        <v>0.0539</v>
      </c>
      <c r="C12" s="12" t="n">
        <v>0.0636</v>
      </c>
    </row>
    <row r="13">
      <c r="A13" s="4" t="inlineStr">
        <is>
          <t>Agency Derivativ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t>
        </is>
      </c>
      <c r="B15" s="7" t="n">
        <v>4993</v>
      </c>
      <c r="C15" s="7" t="n">
        <v>8046</v>
      </c>
    </row>
    <row r="16">
      <c r="A16" s="4" t="inlineStr">
        <is>
          <t>Weighted average borrowing rate</t>
        </is>
      </c>
      <c r="B16" s="12" t="n">
        <v>0.0531</v>
      </c>
      <c r="C16" s="12" t="n">
        <v>0.0614</v>
      </c>
    </row>
    <row r="17">
      <c r="A17" s="4" t="inlineStr">
        <is>
          <t>Mortgage Servicing Right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Repurchase agreements</t>
        </is>
      </c>
      <c r="B19" s="7" t="n">
        <v>755000</v>
      </c>
      <c r="C19" s="7" t="n">
        <v>272572</v>
      </c>
    </row>
    <row r="20">
      <c r="A20" s="4" t="inlineStr">
        <is>
          <t>Weighted average borrowing rate</t>
        </is>
      </c>
      <c r="B20" s="12" t="n">
        <v>0.07439999999999999</v>
      </c>
      <c r="C20" s="12" t="n">
        <v>0.0708</v>
      </c>
    </row>
    <row r="21">
      <c r="A21" s="4" t="inlineStr">
        <is>
          <t>Within 3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7" t="n">
        <v>2377824</v>
      </c>
      <c r="C23" s="7" t="n">
        <v>2833162</v>
      </c>
    </row>
    <row r="24">
      <c r="A24" s="4" t="inlineStr">
        <is>
          <t>Within 30 days | Agency RMB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agreements</t>
        </is>
      </c>
      <c r="B26" s="6" t="n">
        <v>2373562</v>
      </c>
      <c r="C26" s="6" t="n">
        <v>2772975</v>
      </c>
    </row>
    <row r="27">
      <c r="A27" s="4" t="inlineStr">
        <is>
          <t>Within 30 days | Non-Agency</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Repurchase agreements</t>
        </is>
      </c>
      <c r="B29" s="6" t="n">
        <v>0</v>
      </c>
      <c r="C29" s="6" t="n">
        <v>0</v>
      </c>
    </row>
    <row r="30">
      <c r="A30" s="4" t="inlineStr">
        <is>
          <t>Within 30 days | Agency Derivatives</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Repurchase agreements</t>
        </is>
      </c>
      <c r="B32" s="6" t="n">
        <v>4262</v>
      </c>
      <c r="C32" s="6" t="n">
        <v>1615</v>
      </c>
    </row>
    <row r="33">
      <c r="A33" s="4" t="inlineStr">
        <is>
          <t>Within 30 days | Mortgage Servicing Rights</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Repurchase agreements</t>
        </is>
      </c>
      <c r="B35" s="6" t="n">
        <v>0</v>
      </c>
      <c r="C35" s="6" t="n">
        <v>58572</v>
      </c>
    </row>
    <row r="36">
      <c r="A36" s="4" t="inlineStr">
        <is>
          <t>30 to 59 days</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agreements</t>
        </is>
      </c>
      <c r="B38" s="6" t="n">
        <v>2316237</v>
      </c>
      <c r="C38" s="6" t="n">
        <v>1918818</v>
      </c>
    </row>
    <row r="39">
      <c r="A39" s="4" t="inlineStr">
        <is>
          <t>30 to 59 days | Agency RMBS</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Repurchase agreements</t>
        </is>
      </c>
      <c r="B41" s="6" t="n">
        <v>2316237</v>
      </c>
      <c r="C41" s="6" t="n">
        <v>1918818</v>
      </c>
    </row>
    <row r="42">
      <c r="A42" s="4" t="inlineStr">
        <is>
          <t>30 to 59 days | Non-Agency</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agreements</t>
        </is>
      </c>
      <c r="B44" s="6" t="n">
        <v>0</v>
      </c>
      <c r="C44" s="6" t="n">
        <v>0</v>
      </c>
    </row>
    <row r="45">
      <c r="A45" s="4" t="inlineStr">
        <is>
          <t>30 to 59 days | Agency Derivatives</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Repurchase agreements</t>
        </is>
      </c>
      <c r="B47" s="6" t="n">
        <v>0</v>
      </c>
      <c r="C47" s="6" t="n">
        <v>0</v>
      </c>
    </row>
    <row r="48">
      <c r="A48" s="4" t="inlineStr">
        <is>
          <t>30 to 59 days | Mortgage Servicing Rights</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Repurchase agreements</t>
        </is>
      </c>
      <c r="B50" s="6" t="n">
        <v>0</v>
      </c>
      <c r="C50" s="6" t="n">
        <v>0</v>
      </c>
    </row>
    <row r="51">
      <c r="A51" s="4" t="inlineStr">
        <is>
          <t>60 to 89 days</t>
        </is>
      </c>
      <c r="B51" s="4" t="inlineStr">
        <is>
          <t xml:space="preserve"> </t>
        </is>
      </c>
      <c r="C51" s="4" t="inlineStr">
        <is>
          <t xml:space="preserve"> </t>
        </is>
      </c>
    </row>
    <row r="52">
      <c r="A52" s="3" t="inlineStr">
        <is>
          <t>Assets Sold under Agreements to Repurchase [Line Items]</t>
        </is>
      </c>
      <c r="B52" s="4" t="inlineStr">
        <is>
          <t xml:space="preserve"> </t>
        </is>
      </c>
      <c r="C52" s="4" t="inlineStr">
        <is>
          <t xml:space="preserve"> </t>
        </is>
      </c>
    </row>
    <row r="53">
      <c r="A53" s="4" t="inlineStr">
        <is>
          <t>Repurchase agreements</t>
        </is>
      </c>
      <c r="B53" s="6" t="n">
        <v>1305113</v>
      </c>
      <c r="C53" s="6" t="n">
        <v>2059438</v>
      </c>
    </row>
    <row r="54">
      <c r="A54" s="4" t="inlineStr">
        <is>
          <t>60 to 89 days | Agency RMBS</t>
        </is>
      </c>
      <c r="B54" s="4" t="inlineStr">
        <is>
          <t xml:space="preserve"> </t>
        </is>
      </c>
      <c r="C54" s="4" t="inlineStr">
        <is>
          <t xml:space="preserve"> </t>
        </is>
      </c>
    </row>
    <row r="55">
      <c r="A55" s="3" t="inlineStr">
        <is>
          <t>Assets Sold under Agreements to Repurchase [Line Items]</t>
        </is>
      </c>
      <c r="B55" s="4" t="inlineStr">
        <is>
          <t xml:space="preserve"> </t>
        </is>
      </c>
      <c r="C55" s="4" t="inlineStr">
        <is>
          <t xml:space="preserve"> </t>
        </is>
      </c>
    </row>
    <row r="56">
      <c r="A56" s="4" t="inlineStr">
        <is>
          <t>Repurchase agreements</t>
        </is>
      </c>
      <c r="B56" s="6" t="n">
        <v>1304175</v>
      </c>
      <c r="C56" s="6" t="n">
        <v>2058518</v>
      </c>
    </row>
    <row r="57">
      <c r="A57" s="4" t="inlineStr">
        <is>
          <t>60 to 89 days | Non-Agency</t>
        </is>
      </c>
      <c r="B57" s="4" t="inlineStr">
        <is>
          <t xml:space="preserve"> </t>
        </is>
      </c>
      <c r="C57" s="4" t="inlineStr">
        <is>
          <t xml:space="preserve"> </t>
        </is>
      </c>
    </row>
    <row r="58">
      <c r="A58" s="3" t="inlineStr">
        <is>
          <t>Assets Sold under Agreements to Repurchase [Line Items]</t>
        </is>
      </c>
      <c r="B58" s="4" t="inlineStr">
        <is>
          <t xml:space="preserve"> </t>
        </is>
      </c>
      <c r="C58" s="4" t="inlineStr">
        <is>
          <t xml:space="preserve"> </t>
        </is>
      </c>
    </row>
    <row r="59">
      <c r="A59" s="4" t="inlineStr">
        <is>
          <t>Repurchase agreements</t>
        </is>
      </c>
      <c r="B59" s="6" t="n">
        <v>207</v>
      </c>
      <c r="C59" s="6" t="n">
        <v>233</v>
      </c>
    </row>
    <row r="60">
      <c r="A60" s="4" t="inlineStr">
        <is>
          <t>60 to 89 days | Agency Derivatives</t>
        </is>
      </c>
      <c r="B60" s="4" t="inlineStr">
        <is>
          <t xml:space="preserve"> </t>
        </is>
      </c>
      <c r="C60" s="4" t="inlineStr">
        <is>
          <t xml:space="preserve"> </t>
        </is>
      </c>
    </row>
    <row r="61">
      <c r="A61" s="3" t="inlineStr">
        <is>
          <t>Assets Sold under Agreements to Repurchase [Line Items]</t>
        </is>
      </c>
      <c r="B61" s="4" t="inlineStr">
        <is>
          <t xml:space="preserve"> </t>
        </is>
      </c>
      <c r="C61" s="4" t="inlineStr">
        <is>
          <t xml:space="preserve"> </t>
        </is>
      </c>
    </row>
    <row r="62">
      <c r="A62" s="4" t="inlineStr">
        <is>
          <t>Repurchase agreements</t>
        </is>
      </c>
      <c r="B62" s="6" t="n">
        <v>731</v>
      </c>
      <c r="C62" s="6" t="n">
        <v>687</v>
      </c>
    </row>
    <row r="63">
      <c r="A63" s="4" t="inlineStr">
        <is>
          <t>60 to 89 days | Mortgage Servicing Rights</t>
        </is>
      </c>
      <c r="B63" s="4" t="inlineStr">
        <is>
          <t xml:space="preserve"> </t>
        </is>
      </c>
      <c r="C63" s="4" t="inlineStr">
        <is>
          <t xml:space="preserve"> </t>
        </is>
      </c>
    </row>
    <row r="64">
      <c r="A64" s="3" t="inlineStr">
        <is>
          <t>Assets Sold under Agreements to Repurchase [Line Items]</t>
        </is>
      </c>
      <c r="B64" s="4" t="inlineStr">
        <is>
          <t xml:space="preserve"> </t>
        </is>
      </c>
      <c r="C64" s="4" t="inlineStr">
        <is>
          <t xml:space="preserve"> </t>
        </is>
      </c>
    </row>
    <row r="65">
      <c r="A65" s="4" t="inlineStr">
        <is>
          <t>Repurchase agreements</t>
        </is>
      </c>
      <c r="B65" s="6" t="n">
        <v>0</v>
      </c>
      <c r="C65" s="6" t="n">
        <v>0</v>
      </c>
    </row>
    <row r="66">
      <c r="A66" s="4" t="inlineStr">
        <is>
          <t>90 to 119 days</t>
        </is>
      </c>
      <c r="B66" s="4" t="inlineStr">
        <is>
          <t xml:space="preserve"> </t>
        </is>
      </c>
      <c r="C66" s="4" t="inlineStr">
        <is>
          <t xml:space="preserve"> </t>
        </is>
      </c>
    </row>
    <row r="67">
      <c r="A67" s="3" t="inlineStr">
        <is>
          <t>Assets Sold under Agreements to Repurchase [Line Items]</t>
        </is>
      </c>
      <c r="B67" s="4" t="inlineStr">
        <is>
          <t xml:space="preserve"> </t>
        </is>
      </c>
      <c r="C67" s="4" t="inlineStr">
        <is>
          <t xml:space="preserve"> </t>
        </is>
      </c>
    </row>
    <row r="68">
      <c r="A68" s="4" t="inlineStr">
        <is>
          <t>Repurchase agreements</t>
        </is>
      </c>
      <c r="B68" s="6" t="n">
        <v>759177</v>
      </c>
      <c r="C68" s="6" t="n">
        <v>994789</v>
      </c>
    </row>
    <row r="69">
      <c r="A69" s="4" t="inlineStr">
        <is>
          <t>90 to 119 days | Agency RMBS</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Repurchase agreements</t>
        </is>
      </c>
      <c r="B71" s="6" t="n">
        <v>759177</v>
      </c>
      <c r="C71" s="6" t="n">
        <v>989045</v>
      </c>
    </row>
    <row r="72">
      <c r="A72" s="4" t="inlineStr">
        <is>
          <t>90 to 119 days | Non-Agency</t>
        </is>
      </c>
      <c r="B72" s="4" t="inlineStr">
        <is>
          <t xml:space="preserve"> </t>
        </is>
      </c>
      <c r="C72" s="4" t="inlineStr">
        <is>
          <t xml:space="preserve"> </t>
        </is>
      </c>
    </row>
    <row r="73">
      <c r="A73" s="3" t="inlineStr">
        <is>
          <t>Assets Sold under Agreements to Repurchase [Line Items]</t>
        </is>
      </c>
      <c r="B73" s="4" t="inlineStr">
        <is>
          <t xml:space="preserve"> </t>
        </is>
      </c>
      <c r="C73" s="4" t="inlineStr">
        <is>
          <t xml:space="preserve"> </t>
        </is>
      </c>
    </row>
    <row r="74">
      <c r="A74" s="4" t="inlineStr">
        <is>
          <t>Repurchase agreements</t>
        </is>
      </c>
      <c r="B74" s="6" t="n">
        <v>0</v>
      </c>
      <c r="C74" s="6" t="n">
        <v>0</v>
      </c>
    </row>
    <row r="75">
      <c r="A75" s="4" t="inlineStr">
        <is>
          <t>90 to 119 days | Agency Derivatives</t>
        </is>
      </c>
      <c r="B75" s="4" t="inlineStr">
        <is>
          <t xml:space="preserve"> </t>
        </is>
      </c>
      <c r="C75" s="4" t="inlineStr">
        <is>
          <t xml:space="preserve"> </t>
        </is>
      </c>
    </row>
    <row r="76">
      <c r="A76" s="3" t="inlineStr">
        <is>
          <t>Assets Sold under Agreements to Repurchase [Line Items]</t>
        </is>
      </c>
      <c r="B76" s="4" t="inlineStr">
        <is>
          <t xml:space="preserve"> </t>
        </is>
      </c>
      <c r="C76" s="4" t="inlineStr">
        <is>
          <t xml:space="preserve"> </t>
        </is>
      </c>
    </row>
    <row r="77">
      <c r="A77" s="4" t="inlineStr">
        <is>
          <t>Repurchase agreements</t>
        </is>
      </c>
      <c r="B77" s="6" t="n">
        <v>0</v>
      </c>
      <c r="C77" s="6" t="n">
        <v>5744</v>
      </c>
    </row>
    <row r="78">
      <c r="A78" s="4" t="inlineStr">
        <is>
          <t>90 to 119 days | Mortgage Servicing Rights</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Repurchase agreements</t>
        </is>
      </c>
      <c r="B80" s="6" t="n">
        <v>0</v>
      </c>
      <c r="C80" s="6" t="n">
        <v>0</v>
      </c>
    </row>
    <row r="81">
      <c r="A81" s="4" t="inlineStr">
        <is>
          <t>120 to 364 days</t>
        </is>
      </c>
      <c r="B81" s="4" t="inlineStr">
        <is>
          <t xml:space="preserve"> </t>
        </is>
      </c>
      <c r="C81" s="4" t="inlineStr">
        <is>
          <t xml:space="preserve"> </t>
        </is>
      </c>
    </row>
    <row r="82">
      <c r="A82" s="3" t="inlineStr">
        <is>
          <t>Assets Sold under Agreements to Repurchase [Line Items]</t>
        </is>
      </c>
      <c r="B82" s="4" t="inlineStr">
        <is>
          <t xml:space="preserve"> </t>
        </is>
      </c>
      <c r="C82" s="4" t="inlineStr">
        <is>
          <t xml:space="preserve"> </t>
        </is>
      </c>
    </row>
    <row r="83">
      <c r="A83" s="4" t="inlineStr">
        <is>
          <t>Repurchase agreements</t>
        </is>
      </c>
      <c r="B83" s="6" t="n">
        <v>366706</v>
      </c>
      <c r="C83" s="6" t="n">
        <v>214000</v>
      </c>
    </row>
    <row r="84">
      <c r="A84" s="4" t="inlineStr">
        <is>
          <t>120 to 364 days | Agency RMBS</t>
        </is>
      </c>
      <c r="B84" s="4" t="inlineStr">
        <is>
          <t xml:space="preserve"> </t>
        </is>
      </c>
      <c r="C84" s="4" t="inlineStr">
        <is>
          <t xml:space="preserve"> </t>
        </is>
      </c>
    </row>
    <row r="85">
      <c r="A85" s="3" t="inlineStr">
        <is>
          <t>Assets Sold under Agreements to Repurchase [Line Items]</t>
        </is>
      </c>
      <c r="B85" s="4" t="inlineStr">
        <is>
          <t xml:space="preserve"> </t>
        </is>
      </c>
      <c r="C85" s="4" t="inlineStr">
        <is>
          <t xml:space="preserve"> </t>
        </is>
      </c>
    </row>
    <row r="86">
      <c r="A86" s="4" t="inlineStr">
        <is>
          <t>Repurchase agreements</t>
        </is>
      </c>
      <c r="B86" s="6" t="n">
        <v>291706</v>
      </c>
      <c r="C86" s="6" t="n">
        <v>0</v>
      </c>
    </row>
    <row r="87">
      <c r="A87" s="4" t="inlineStr">
        <is>
          <t>120 to 364 days | Non-Agency</t>
        </is>
      </c>
      <c r="B87" s="4" t="inlineStr">
        <is>
          <t xml:space="preserve"> </t>
        </is>
      </c>
      <c r="C87" s="4" t="inlineStr">
        <is>
          <t xml:space="preserve"> </t>
        </is>
      </c>
    </row>
    <row r="88">
      <c r="A88" s="3" t="inlineStr">
        <is>
          <t>Assets Sold under Agreements to Repurchase [Line Items]</t>
        </is>
      </c>
      <c r="B88" s="4" t="inlineStr">
        <is>
          <t xml:space="preserve"> </t>
        </is>
      </c>
      <c r="C88" s="4" t="inlineStr">
        <is>
          <t xml:space="preserve"> </t>
        </is>
      </c>
    </row>
    <row r="89">
      <c r="A89" s="4" t="inlineStr">
        <is>
          <t>Repurchase agreements</t>
        </is>
      </c>
      <c r="B89" s="6" t="n">
        <v>0</v>
      </c>
      <c r="C89" s="6" t="n">
        <v>0</v>
      </c>
    </row>
    <row r="90">
      <c r="A90" s="4" t="inlineStr">
        <is>
          <t>120 to 364 days | Agency Derivatives</t>
        </is>
      </c>
      <c r="B90" s="4" t="inlineStr">
        <is>
          <t xml:space="preserve"> </t>
        </is>
      </c>
      <c r="C90" s="4" t="inlineStr">
        <is>
          <t xml:space="preserve"> </t>
        </is>
      </c>
    </row>
    <row r="91">
      <c r="A91" s="3" t="inlineStr">
        <is>
          <t>Assets Sold under Agreements to Repurchase [Line Items]</t>
        </is>
      </c>
      <c r="B91" s="4" t="inlineStr">
        <is>
          <t xml:space="preserve"> </t>
        </is>
      </c>
      <c r="C91" s="4" t="inlineStr">
        <is>
          <t xml:space="preserve"> </t>
        </is>
      </c>
    </row>
    <row r="92">
      <c r="A92" s="4" t="inlineStr">
        <is>
          <t>Repurchase agreements</t>
        </is>
      </c>
      <c r="B92" s="6" t="n">
        <v>0</v>
      </c>
      <c r="C92" s="6" t="n">
        <v>0</v>
      </c>
    </row>
    <row r="93">
      <c r="A93" s="4" t="inlineStr">
        <is>
          <t>120 to 364 days | Mortgage Servicing Rights</t>
        </is>
      </c>
      <c r="B93" s="4" t="inlineStr">
        <is>
          <t xml:space="preserve"> </t>
        </is>
      </c>
      <c r="C93" s="4" t="inlineStr">
        <is>
          <t xml:space="preserve"> </t>
        </is>
      </c>
    </row>
    <row r="94">
      <c r="A94" s="3" t="inlineStr">
        <is>
          <t>Assets Sold under Agreements to Repurchase [Line Items]</t>
        </is>
      </c>
      <c r="B94" s="4" t="inlineStr">
        <is>
          <t xml:space="preserve"> </t>
        </is>
      </c>
      <c r="C94" s="4" t="inlineStr">
        <is>
          <t xml:space="preserve"> </t>
        </is>
      </c>
    </row>
    <row r="95">
      <c r="A95" s="4" t="inlineStr">
        <is>
          <t>Repurchase agreements</t>
        </is>
      </c>
      <c r="B95" s="6" t="n">
        <v>75000</v>
      </c>
      <c r="C95" s="7" t="n">
        <v>214000</v>
      </c>
    </row>
    <row r="96">
      <c r="A96" s="4" t="inlineStr">
        <is>
          <t>One year and over</t>
        </is>
      </c>
      <c r="B96" s="4" t="inlineStr">
        <is>
          <t xml:space="preserve"> </t>
        </is>
      </c>
      <c r="C96" s="4" t="inlineStr">
        <is>
          <t xml:space="preserve"> </t>
        </is>
      </c>
    </row>
    <row r="97">
      <c r="A97" s="3" t="inlineStr">
        <is>
          <t>Assets Sold under Agreements to Repurchase [Line Items]</t>
        </is>
      </c>
      <c r="B97" s="4" t="inlineStr">
        <is>
          <t xml:space="preserve"> </t>
        </is>
      </c>
      <c r="C97" s="4" t="inlineStr">
        <is>
          <t xml:space="preserve"> </t>
        </is>
      </c>
    </row>
    <row r="98">
      <c r="A98" s="4" t="inlineStr">
        <is>
          <t>Repurchase agreements</t>
        </is>
      </c>
      <c r="B98" s="6" t="n">
        <v>680000</v>
      </c>
      <c r="C98" s="4" t="inlineStr">
        <is>
          <t xml:space="preserve"> </t>
        </is>
      </c>
    </row>
    <row r="99">
      <c r="A99" s="4" t="inlineStr">
        <is>
          <t>One year and over | Agency RMBS</t>
        </is>
      </c>
      <c r="B99" s="4" t="inlineStr">
        <is>
          <t xml:space="preserve"> </t>
        </is>
      </c>
      <c r="C99" s="4" t="inlineStr">
        <is>
          <t xml:space="preserve"> </t>
        </is>
      </c>
    </row>
    <row r="100">
      <c r="A100" s="3" t="inlineStr">
        <is>
          <t>Assets Sold under Agreements to Repurchase [Line Items]</t>
        </is>
      </c>
      <c r="B100" s="4" t="inlineStr">
        <is>
          <t xml:space="preserve"> </t>
        </is>
      </c>
      <c r="C100" s="4" t="inlineStr">
        <is>
          <t xml:space="preserve"> </t>
        </is>
      </c>
    </row>
    <row r="101">
      <c r="A101" s="4" t="inlineStr">
        <is>
          <t>Repurchase agreements</t>
        </is>
      </c>
      <c r="B101" s="6" t="n">
        <v>0</v>
      </c>
      <c r="C101" s="4" t="inlineStr">
        <is>
          <t xml:space="preserve"> </t>
        </is>
      </c>
    </row>
    <row r="102">
      <c r="A102" s="4" t="inlineStr">
        <is>
          <t>One year and over | Non-Agency</t>
        </is>
      </c>
      <c r="B102" s="4" t="inlineStr">
        <is>
          <t xml:space="preserve"> </t>
        </is>
      </c>
      <c r="C102" s="4" t="inlineStr">
        <is>
          <t xml:space="preserve"> </t>
        </is>
      </c>
    </row>
    <row r="103">
      <c r="A103" s="3" t="inlineStr">
        <is>
          <t>Assets Sold under Agreements to Repurchase [Line Items]</t>
        </is>
      </c>
      <c r="B103" s="4" t="inlineStr">
        <is>
          <t xml:space="preserve"> </t>
        </is>
      </c>
      <c r="C103" s="4" t="inlineStr">
        <is>
          <t xml:space="preserve"> </t>
        </is>
      </c>
    </row>
    <row r="104">
      <c r="A104" s="4" t="inlineStr">
        <is>
          <t>Repurchase agreements</t>
        </is>
      </c>
      <c r="B104" s="6" t="n">
        <v>0</v>
      </c>
      <c r="C104" s="4" t="inlineStr">
        <is>
          <t xml:space="preserve"> </t>
        </is>
      </c>
    </row>
    <row r="105">
      <c r="A105" s="4" t="inlineStr">
        <is>
          <t>One year and over | Agency Derivatives</t>
        </is>
      </c>
      <c r="B105" s="4" t="inlineStr">
        <is>
          <t xml:space="preserve"> </t>
        </is>
      </c>
      <c r="C105" s="4" t="inlineStr">
        <is>
          <t xml:space="preserve"> </t>
        </is>
      </c>
    </row>
    <row r="106">
      <c r="A106" s="3" t="inlineStr">
        <is>
          <t>Assets Sold under Agreements to Repurchase [Line Items]</t>
        </is>
      </c>
      <c r="B106" s="4" t="inlineStr">
        <is>
          <t xml:space="preserve"> </t>
        </is>
      </c>
      <c r="C106" s="4" t="inlineStr">
        <is>
          <t xml:space="preserve"> </t>
        </is>
      </c>
    </row>
    <row r="107">
      <c r="A107" s="4" t="inlineStr">
        <is>
          <t>Repurchase agreements</t>
        </is>
      </c>
      <c r="B107" s="6" t="n">
        <v>0</v>
      </c>
      <c r="C107" s="4" t="inlineStr">
        <is>
          <t xml:space="preserve"> </t>
        </is>
      </c>
    </row>
    <row r="108">
      <c r="A108" s="4" t="inlineStr">
        <is>
          <t>One year and over | Mortgage Servicing Rights</t>
        </is>
      </c>
      <c r="B108" s="4" t="inlineStr">
        <is>
          <t xml:space="preserve"> </t>
        </is>
      </c>
      <c r="C108" s="4" t="inlineStr">
        <is>
          <t xml:space="preserve"> </t>
        </is>
      </c>
    </row>
    <row r="109">
      <c r="A109" s="3" t="inlineStr">
        <is>
          <t>Assets Sold under Agreements to Repurchase [Line Items]</t>
        </is>
      </c>
      <c r="B109" s="4" t="inlineStr">
        <is>
          <t xml:space="preserve"> </t>
        </is>
      </c>
      <c r="C109" s="4" t="inlineStr">
        <is>
          <t xml:space="preserve"> </t>
        </is>
      </c>
    </row>
    <row r="110">
      <c r="A110" s="4" t="inlineStr">
        <is>
          <t>Repurchase agreements</t>
        </is>
      </c>
      <c r="B110" s="7" t="n">
        <v>680000</v>
      </c>
      <c r="C1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Underlying Assets of Repurchase Agreements when Amount of Repurchase Agreements Exceeds 10 Percent of Asset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t>
        </is>
      </c>
      <c r="B3" s="7" t="n">
        <v>8701825</v>
      </c>
      <c r="C3" s="7" t="n">
        <v>8650229</v>
      </c>
    </row>
    <row r="4">
      <c r="A4" s="4" t="inlineStr">
        <is>
          <t>Repurchase agreements</t>
        </is>
      </c>
      <c r="B4" s="6" t="n">
        <v>7805057</v>
      </c>
      <c r="C4" s="6" t="n">
        <v>8020207</v>
      </c>
    </row>
    <row r="5">
      <c r="A5" s="4" t="inlineStr">
        <is>
          <t>Available-for-sale securities, at fair value</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Total</t>
        </is>
      </c>
      <c r="B7" s="6" t="n">
        <v>7097561</v>
      </c>
      <c r="C7" s="6" t="n">
        <v>8126028</v>
      </c>
    </row>
    <row r="8">
      <c r="A8" s="4" t="inlineStr">
        <is>
          <t>Mortgage servicing rights, at fair value</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Total</t>
        </is>
      </c>
      <c r="B10" s="6" t="n">
        <v>1355639</v>
      </c>
      <c r="C10" s="6" t="n">
        <v>463529</v>
      </c>
    </row>
    <row r="11">
      <c r="A11" s="4" t="inlineStr">
        <is>
          <t>Repurchase agreements</t>
        </is>
      </c>
      <c r="B11" s="6" t="n">
        <v>755000</v>
      </c>
      <c r="C11" s="6" t="n">
        <v>272572</v>
      </c>
    </row>
    <row r="12">
      <c r="A12" s="4" t="inlineStr">
        <is>
          <t>Mortgage servicing rights, at fair value | Variable Funding Note</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agreements</t>
        </is>
      </c>
      <c r="B14" s="6" t="n">
        <v>755000</v>
      </c>
      <c r="C14" s="6" t="n">
        <v>214000</v>
      </c>
    </row>
    <row r="15">
      <c r="A15" s="4" t="inlineStr">
        <is>
          <t>Mortgage servicing rights, at fair value | Term notes payable</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Repurchase agreements</t>
        </is>
      </c>
      <c r="B17" s="4" t="inlineStr">
        <is>
          <t xml:space="preserve"> </t>
        </is>
      </c>
      <c r="C17" s="6" t="n">
        <v>58600</v>
      </c>
    </row>
    <row r="18">
      <c r="A18" s="4" t="inlineStr">
        <is>
          <t>Restricted cash</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Total</t>
        </is>
      </c>
      <c r="B20" s="6" t="n">
        <v>218363</v>
      </c>
      <c r="C20" s="6" t="n">
        <v>12375</v>
      </c>
    </row>
    <row r="21">
      <c r="A21" s="4" t="inlineStr">
        <is>
          <t>Due from counterpartie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Total</t>
        </is>
      </c>
      <c r="B23" s="6" t="n">
        <v>25231</v>
      </c>
      <c r="C23" s="6" t="n">
        <v>36420</v>
      </c>
    </row>
    <row r="24">
      <c r="A24" s="4" t="inlineStr">
        <is>
          <t>Derivative assets, at fair value</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Total</t>
        </is>
      </c>
      <c r="B26" s="7" t="n">
        <v>5031</v>
      </c>
      <c r="C26" s="7" t="n">
        <v>118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3" customWidth="1" min="2" max="2"/>
    <col width="22" customWidth="1" min="3" max="3"/>
    <col width="14" customWidth="1" min="4" max="4"/>
    <col width="14" customWidth="1" min="5" max="5"/>
  </cols>
  <sheetData>
    <row r="1">
      <c r="A1" s="1" t="inlineStr">
        <is>
          <t>Revolving Credit Faciliti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credit facilities</t>
        </is>
      </c>
      <c r="B4" s="7" t="n">
        <v>1020171</v>
      </c>
      <c r="C4" s="7" t="n">
        <v>1329171</v>
      </c>
      <c r="D4" s="4" t="inlineStr">
        <is>
          <t xml:space="preserve"> </t>
        </is>
      </c>
      <c r="E4" s="4" t="inlineStr">
        <is>
          <t xml:space="preserve"> </t>
        </is>
      </c>
    </row>
    <row r="5">
      <c r="A5" s="4" t="inlineStr">
        <is>
          <t>Weighted average borrowing rate</t>
        </is>
      </c>
      <c r="B5" s="12" t="n">
        <v>0.0756</v>
      </c>
      <c r="C5" s="12" t="n">
        <v>0.0866</v>
      </c>
      <c r="D5" s="4" t="inlineStr">
        <is>
          <t xml:space="preserve"> </t>
        </is>
      </c>
      <c r="E5" s="4" t="inlineStr">
        <is>
          <t xml:space="preserve"> </t>
        </is>
      </c>
    </row>
    <row r="6">
      <c r="A6" s="4" t="inlineStr">
        <is>
          <t>Weighted average remaining maturity</t>
        </is>
      </c>
      <c r="B6" s="4" t="inlineStr">
        <is>
          <t>1 year 7 months 6 days</t>
        </is>
      </c>
      <c r="C6" s="4" t="inlineStr">
        <is>
          <t>1 year 1 month 6 days</t>
        </is>
      </c>
      <c r="D6" s="4" t="inlineStr">
        <is>
          <t xml:space="preserve"> </t>
        </is>
      </c>
      <c r="E6" s="4" t="inlineStr">
        <is>
          <t xml:space="preserve"> </t>
        </is>
      </c>
    </row>
    <row r="7">
      <c r="A7" s="4" t="inlineStr">
        <is>
          <t>Mortgage servicing rights, at fair value</t>
        </is>
      </c>
      <c r="B7" s="7" t="n">
        <v>2994271</v>
      </c>
      <c r="C7" s="7" t="n">
        <v>3052016</v>
      </c>
      <c r="D7" s="7" t="n">
        <v>2984937</v>
      </c>
      <c r="E7" s="7" t="n">
        <v>2191578</v>
      </c>
    </row>
    <row r="8">
      <c r="A8" s="4" t="inlineStr">
        <is>
          <t>Servicing advances</t>
        </is>
      </c>
      <c r="B8" s="6" t="n">
        <v>141600</v>
      </c>
      <c r="C8" s="6" t="n">
        <v>143200</v>
      </c>
      <c r="D8" s="4" t="inlineStr">
        <is>
          <t xml:space="preserve"> </t>
        </is>
      </c>
      <c r="E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ortgage servicing rights, at fair value</t>
        </is>
      </c>
      <c r="B11" s="6" t="n">
        <v>3000000</v>
      </c>
      <c r="C11" s="6" t="n">
        <v>3000000</v>
      </c>
      <c r="D11" s="4" t="inlineStr">
        <is>
          <t xml:space="preserve"> </t>
        </is>
      </c>
      <c r="E11" s="4" t="inlineStr">
        <is>
          <t xml:space="preserve"> </t>
        </is>
      </c>
    </row>
    <row r="12">
      <c r="A12" s="4" t="inlineStr">
        <is>
          <t>Line of Credit | Asset Pledged as Collateral</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ortgage servicing rights, at fair value</t>
        </is>
      </c>
      <c r="B14" s="6" t="n">
        <v>1600000</v>
      </c>
      <c r="C14" s="6" t="n">
        <v>2200000</v>
      </c>
      <c r="D14" s="4" t="inlineStr">
        <is>
          <t xml:space="preserve"> </t>
        </is>
      </c>
      <c r="E14" s="4" t="inlineStr">
        <is>
          <t xml:space="preserve"> </t>
        </is>
      </c>
    </row>
    <row r="15">
      <c r="A15" s="4" t="inlineStr">
        <is>
          <t>Servicing advances</t>
        </is>
      </c>
      <c r="B15" s="7" t="n">
        <v>118700</v>
      </c>
      <c r="C15" s="7" t="n">
        <v>797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 Revolving Credit Facilities by Maturity (Details) - USD ($) $ in Thousand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Total</t>
        </is>
      </c>
      <c r="B3" s="7" t="n">
        <v>1020171</v>
      </c>
      <c r="C3" s="7" t="n">
        <v>1329171</v>
      </c>
    </row>
    <row r="4">
      <c r="A4" s="4" t="inlineStr">
        <is>
          <t>Within 30 day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t>
        </is>
      </c>
      <c r="B6" s="6" t="n">
        <v>0</v>
      </c>
      <c r="C6" s="6" t="n">
        <v>0</v>
      </c>
    </row>
    <row r="7">
      <c r="A7" s="4" t="inlineStr">
        <is>
          <t>30 to 59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t>
        </is>
      </c>
      <c r="B9" s="6" t="n">
        <v>0</v>
      </c>
      <c r="C9" s="6" t="n">
        <v>0</v>
      </c>
    </row>
    <row r="10">
      <c r="A10" s="4" t="inlineStr">
        <is>
          <t>60 to 89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t>
        </is>
      </c>
      <c r="B12" s="6" t="n">
        <v>0</v>
      </c>
      <c r="C12" s="6" t="n">
        <v>0</v>
      </c>
    </row>
    <row r="13">
      <c r="A13" s="4" t="inlineStr">
        <is>
          <t>90 to 119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t>
        </is>
      </c>
      <c r="B15" s="6" t="n">
        <v>0</v>
      </c>
      <c r="C15" s="6" t="n">
        <v>0</v>
      </c>
    </row>
    <row r="16">
      <c r="A16" s="4" t="inlineStr">
        <is>
          <t>120 to 364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t>
        </is>
      </c>
      <c r="B18" s="6" t="n">
        <v>0</v>
      </c>
      <c r="C18" s="6" t="n">
        <v>324300</v>
      </c>
    </row>
    <row r="19">
      <c r="A19" s="4" t="inlineStr">
        <is>
          <t>One year and ov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t>
        </is>
      </c>
      <c r="B21" s="7" t="n">
        <v>1020171</v>
      </c>
      <c r="C21" s="7" t="n">
        <v>10048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ehouse Facilities - Narrative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Weighted average remaining maturities</t>
        </is>
      </c>
      <c r="B4" s="4" t="inlineStr">
        <is>
          <t>60 days</t>
        </is>
      </c>
      <c r="C4" s="4" t="inlineStr">
        <is>
          <t xml:space="preserve"> </t>
        </is>
      </c>
    </row>
    <row r="5">
      <c r="A5" s="4" t="inlineStr">
        <is>
          <t>Warehouse facilities</t>
        </is>
      </c>
      <c r="B5" s="7" t="n">
        <v>2032</v>
      </c>
      <c r="C5" s="7" t="n">
        <v>0</v>
      </c>
    </row>
    <row r="6">
      <c r="A6" s="4" t="inlineStr">
        <is>
          <t>Mortgage loans held-for-sale, at fair value</t>
        </is>
      </c>
      <c r="B6" s="6" t="n">
        <v>2334</v>
      </c>
      <c r="C6" s="7" t="n">
        <v>332</v>
      </c>
    </row>
    <row r="7">
      <c r="A7" s="4" t="inlineStr">
        <is>
          <t>Cash held in restricted accounts as collateral</t>
        </is>
      </c>
      <c r="B7" s="6" t="n">
        <v>400</v>
      </c>
      <c r="C7" s="4" t="inlineStr">
        <is>
          <t xml:space="preserve"> </t>
        </is>
      </c>
    </row>
    <row r="8">
      <c r="A8" s="4" t="inlineStr">
        <is>
          <t>Asset Pledged as Collateral</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ortgage loans held-for-sale, at fair value</t>
        </is>
      </c>
      <c r="B10" s="7" t="n">
        <v>2100</v>
      </c>
      <c r="C10" s="4" t="inlineStr">
        <is>
          <t xml:space="preserve"> </t>
        </is>
      </c>
    </row>
    <row r="11">
      <c r="A11" s="4" t="inlineStr">
        <is>
          <t>Warehouse Facilitie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Weighted average remaining maturities</t>
        </is>
      </c>
      <c r="B13" s="4" t="inlineStr">
        <is>
          <t>87 days</t>
        </is>
      </c>
      <c r="C13" s="4" t="inlineStr">
        <is>
          <t xml:space="preserve"> </t>
        </is>
      </c>
    </row>
    <row r="14">
      <c r="A14" s="4" t="inlineStr">
        <is>
          <t>Line of Credit | Warehouse Faciliti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Weighted average borrowing rate</t>
        </is>
      </c>
      <c r="B16" s="12" t="n">
        <v>0.0664</v>
      </c>
      <c r="C1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ehouse Facilities - Warehouse Facilities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Warehouse facilities</t>
        </is>
      </c>
      <c r="B3" s="7" t="n">
        <v>2032</v>
      </c>
      <c r="C3" s="7" t="n">
        <v>0</v>
      </c>
    </row>
    <row r="4">
      <c r="A4" s="4" t="inlineStr">
        <is>
          <t>Within 30 day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Warehouse facilities</t>
        </is>
      </c>
      <c r="B6" s="6" t="n">
        <v>0</v>
      </c>
      <c r="C6" s="6" t="n">
        <v>0</v>
      </c>
    </row>
    <row r="7">
      <c r="A7" s="4" t="inlineStr">
        <is>
          <t>30 to 59 day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Warehouse facilities</t>
        </is>
      </c>
      <c r="B9" s="6" t="n">
        <v>0</v>
      </c>
      <c r="C9" s="6" t="n">
        <v>0</v>
      </c>
    </row>
    <row r="10">
      <c r="A10" s="4" t="inlineStr">
        <is>
          <t>60 to 89 day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Warehouse facilities</t>
        </is>
      </c>
      <c r="B12" s="6" t="n">
        <v>2032</v>
      </c>
      <c r="C12" s="6" t="n">
        <v>0</v>
      </c>
    </row>
    <row r="13">
      <c r="A13" s="4" t="inlineStr">
        <is>
          <t>90 to 119 day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Warehouse facilities</t>
        </is>
      </c>
      <c r="B15" s="6" t="n">
        <v>0</v>
      </c>
      <c r="C15" s="6" t="n">
        <v>0</v>
      </c>
    </row>
    <row r="16">
      <c r="A16" s="4" t="inlineStr">
        <is>
          <t>120 to 364 day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Warehouse facilities</t>
        </is>
      </c>
      <c r="B18" s="6" t="n">
        <v>0</v>
      </c>
      <c r="C18" s="6" t="n">
        <v>0</v>
      </c>
    </row>
    <row r="19">
      <c r="A19" s="4" t="inlineStr">
        <is>
          <t>One year and ov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Warehouse facilities</t>
        </is>
      </c>
      <c r="B21" s="7" t="n">
        <v>0</v>
      </c>
      <c r="C21"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40:51Z</dcterms:created>
  <dcterms:modified xmlns:dcterms="http://purl.org/dc/terms/" xmlns:xsi="http://www.w3.org/2001/XMLSchema-instance" xsi:type="dcterms:W3CDTF">2025-02-18T21:40:51Z</dcterms:modified>
</cp:coreProperties>
</file>